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Recent Accounting Pronouncement" sheetId="9" r:id="rId9"/>
    <s:sheet name="Earnings Per Share" sheetId="10" r:id="rId10"/>
    <s:sheet name="Investment Securities" sheetId="11" r:id="rId11"/>
    <s:sheet name="Loans Held for Investment and A" sheetId="12" r:id="rId12"/>
    <s:sheet name="Servicing Assets" sheetId="13" r:id="rId13"/>
    <s:sheet name="Borrowings" sheetId="14" r:id="rId14"/>
    <s:sheet name="Fair Value of Financial Instrum" sheetId="15" r:id="rId15"/>
    <s:sheet name="Commitments and Contingencies" sheetId="16" r:id="rId16"/>
    <s:sheet name="Stock Plans" sheetId="17" r:id="rId17"/>
    <s:sheet name="Basis of Presentation (Policies" sheetId="18" r:id="rId18"/>
    <s:sheet name="Earnings Per Share (Tables)" sheetId="19" r:id="rId19"/>
    <s:sheet name="Investment Securities (Tables)" sheetId="20" r:id="rId20"/>
    <s:sheet name="Loans Held for Investment and21" sheetId="21" r:id="rId21"/>
    <s:sheet name="Servicing Assets (Tables)" sheetId="22" r:id="rId22"/>
    <s:sheet name="Borrowings (Tables)" sheetId="23" r:id="rId23"/>
    <s:sheet name="Fair Value of Financial Instr24" sheetId="24" r:id="rId24"/>
    <s:sheet name="Commitments and Contingencies (" sheetId="25" r:id="rId25"/>
    <s:sheet name="Stock Plans (Tables)" sheetId="26" r:id="rId26"/>
    <s:sheet name="Basis of Presentation - Nature " sheetId="27" r:id="rId27"/>
    <s:sheet name="Basis of Presentation - Busines" sheetId="28" r:id="rId28"/>
    <s:sheet name="Basis of Presentation Basis of " sheetId="29" r:id="rId29"/>
    <s:sheet name="Earnings Per Share - Schedule o" sheetId="30" r:id="rId30"/>
    <s:sheet name="Investment Securities - Summary" sheetId="31" r:id="rId31"/>
    <s:sheet name="Investment Securities - Summa32" sheetId="32" r:id="rId32"/>
    <s:sheet name="Investment Securities - Summa33" sheetId="33" r:id="rId33"/>
    <s:sheet name="Investment Securities - Additio" sheetId="34" r:id="rId34"/>
    <s:sheet name="Loans Held for Investment and35" sheetId="35" r:id="rId35"/>
    <s:sheet name="Loans Held for Investment and36" sheetId="36" r:id="rId36"/>
    <s:sheet name="Loans Held for Investment and37" sheetId="37" r:id="rId37"/>
    <s:sheet name="Loans Held for Investment and38" sheetId="38" r:id="rId38"/>
    <s:sheet name="Loans Held for Investment and39" sheetId="39" r:id="rId39"/>
    <s:sheet name="Loans Held for Investment and40" sheetId="40" r:id="rId40"/>
    <s:sheet name="Loans Held for Investment and41" sheetId="41" r:id="rId41"/>
    <s:sheet name="Loans Held for Investment and42" sheetId="42" r:id="rId42"/>
    <s:sheet name="Loans Held for Investment and43" sheetId="43" r:id="rId43"/>
    <s:sheet name="Loans Held for Investment and44" sheetId="44" r:id="rId44"/>
    <s:sheet name="Loans Held for Investment and45" sheetId="45" r:id="rId45"/>
    <s:sheet name="Servicing Assets - Additional I" sheetId="46" r:id="rId46"/>
    <s:sheet name="Servicing Assets - Summary of A" sheetId="47" r:id="rId47"/>
    <s:sheet name="Borrowings - Schedule of Total " sheetId="48" r:id="rId48"/>
    <s:sheet name="Borrowings - Schedule of Tota49" sheetId="49" r:id="rId49"/>
    <s:sheet name="Borrowings - (Narrative) (Detai" sheetId="50" r:id="rId50"/>
    <s:sheet name="Fair Value of Financial Instr51" sheetId="51" r:id="rId51"/>
    <s:sheet name="Fair Value of Financial Instr52" sheetId="52" r:id="rId52"/>
    <s:sheet name="Fair Value of Financial Instr53" sheetId="53" r:id="rId53"/>
    <s:sheet name="Fair Value of Financial Instr54" sheetId="54" r:id="rId54"/>
    <s:sheet name="Commitments and Contingencies -" sheetId="55" r:id="rId55"/>
    <s:sheet name="Commitments and Contingencies56" sheetId="56" r:id="rId56"/>
    <s:sheet name="Stock Plans - (Additional Infor" sheetId="57" r:id="rId57"/>
    <s:sheet name="Stock Plans - (Summary of Stock" sheetId="58" r:id="rId58"/>
    <s:sheet name="Stock Plans - (Summary of Non-v" sheetId="59" r:id="rId59"/>
    <s:sheet name="Stock Plans - (Summary of Restr" sheetId="60" r:id="rId60"/>
  </s:sheets>
  <s:definedNames/>
  <s:calcPr calcId="124519" calcMode="auto" fullCalcOnLoad="1"/>
</s:workbook>
</file>

<file path=xl/sharedStrings.xml><?xml version="1.0" encoding="utf-8"?>
<sst xmlns="http://schemas.openxmlformats.org/spreadsheetml/2006/main" uniqueCount="936">
  <si>
    <t>Document and Entity Information - shares</t>
  </si>
  <si>
    <t>9 Months Ended</t>
  </si>
  <si>
    <t>Sep. 30, 2016</t>
  </si>
  <si>
    <t>Nov. 07, 2016</t>
  </si>
  <si>
    <t>Document Information [Line Items]</t>
  </si>
  <si>
    <t>Entity Registrant Name</t>
  </si>
  <si>
    <t>Live Oak Bancshares, Inc.</t>
  </si>
  <si>
    <t>Entity Central Index Key</t>
  </si>
  <si>
    <t>Trading Symbol</t>
  </si>
  <si>
    <t>LOB</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Voting Common Stock, Shares Outstanding</t>
  </si>
  <si>
    <t>Entity Common Stock, Shares Outstanding (in shares)</t>
  </si>
  <si>
    <t>Entity Nonvoting Common Stock, Shares Outstanding</t>
  </si>
  <si>
    <t>Consolidated Balance Sheets - USD ($) $ in Thousands</t>
  </si>
  <si>
    <t>Dec. 31, 2015</t>
  </si>
  <si>
    <t>[1]</t>
  </si>
  <si>
    <t>Assets</t>
  </si>
  <si>
    <t>Cash and due from banks</t>
  </si>
  <si>
    <t>Certificates of deposit with other banks</t>
  </si>
  <si>
    <t>Investment securities available-for-sale</t>
  </si>
  <si>
    <t>Loans held for sale</t>
  </si>
  <si>
    <t>Loans held for investment</t>
  </si>
  <si>
    <t>Allowance for loan losses</t>
  </si>
  <si>
    <t>Net loans</t>
  </si>
  <si>
    <t>Premises and equipment, net</t>
  </si>
  <si>
    <t>Foreclosed assets</t>
  </si>
  <si>
    <t>Servicing assets</t>
  </si>
  <si>
    <t>Other assets</t>
  </si>
  <si>
    <t>Total assets</t>
  </si>
  <si>
    <t>Deposits:</t>
  </si>
  <si>
    <t>Noninterest-bearing</t>
  </si>
  <si>
    <t>Interest-bearing</t>
  </si>
  <si>
    <t>Total deposits</t>
  </si>
  <si>
    <t>Long term borrowings</t>
  </si>
  <si>
    <t>Other liabilities</t>
  </si>
  <si>
    <t>Total liabilities</t>
  </si>
  <si>
    <t>Shareholders’ equity</t>
  </si>
  <si>
    <t>Retained earnings</t>
  </si>
  <si>
    <t>Accumulated other comprehensive income (loss)</t>
  </si>
  <si>
    <t>Total shareholders’ equity attributed to Live Oak Bancshares, Inc.</t>
  </si>
  <si>
    <t>Noncontrolling interest</t>
  </si>
  <si>
    <t>Total equity</t>
  </si>
  <si>
    <t>Total liabilities and shareholders’ equity</t>
  </si>
  <si>
    <t>Preferred Stock Undefined</t>
  </si>
  <si>
    <t>Preferred stock, no par value, 1,000,000 authorized, none issued or outstanding at September 30, 2016 and December 31, 2015</t>
  </si>
  <si>
    <t>Class A Common Stock</t>
  </si>
  <si>
    <t>Common stock</t>
  </si>
  <si>
    <t>Class B Common Stock</t>
  </si>
  <si>
    <t>Derived from audited consolidated financial statements.</t>
  </si>
  <si>
    <t>Consolidated Balance Sheets (Parenthetical) - shares</t>
  </si>
  <si>
    <t>Preferred stock authorized (in shares)</t>
  </si>
  <si>
    <t>Preferred stock issued (in shares)</t>
  </si>
  <si>
    <t>Preferred stock outstanding (in shares)</t>
  </si>
  <si>
    <t>Common stock authorized (in shares)</t>
  </si>
  <si>
    <t>Common stock issued (in shares)</t>
  </si>
  <si>
    <t>Common stock outstanding (in shares)</t>
  </si>
  <si>
    <t>Consolidated Statements of Income (Unaudited) - USD ($) $ in Thousands</t>
  </si>
  <si>
    <t>3 Months Ended</t>
  </si>
  <si>
    <t>Sep. 30, 2015</t>
  </si>
  <si>
    <t>Interest income</t>
  </si>
  <si>
    <t>Loans and fees on loans</t>
  </si>
  <si>
    <t>Investment securities, taxable</t>
  </si>
  <si>
    <t>Other interest earning asse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Loan servicing revenue</t>
  </si>
  <si>
    <t>Loan servicing asset revaluation</t>
  </si>
  <si>
    <t>Net gains on sales of loans</t>
  </si>
  <si>
    <t>Equity in loss of non-consolidated affiliates</t>
  </si>
  <si>
    <t>Gain on sale of investment in non-consolidated affiliate</t>
  </si>
  <si>
    <t>Gain on sale of investment securities available-for-sale</t>
  </si>
  <si>
    <t>Construction supervision fee income</t>
  </si>
  <si>
    <t>Other noninterest income</t>
  </si>
  <si>
    <t>Total noninterest income</t>
  </si>
  <si>
    <t>Noninterest expense</t>
  </si>
  <si>
    <t>Salaries and employee benefits</t>
  </si>
  <si>
    <t>Travel expense</t>
  </si>
  <si>
    <t>Professional services expense</t>
  </si>
  <si>
    <t>Advertising and marketing expense</t>
  </si>
  <si>
    <t>Occupancy expense</t>
  </si>
  <si>
    <t>Data processing expense</t>
  </si>
  <si>
    <t>Equipment expense</t>
  </si>
  <si>
    <t>Other loan origination and maintenance expense</t>
  </si>
  <si>
    <t>Other expense</t>
  </si>
  <si>
    <t>Total noninterest expense</t>
  </si>
  <si>
    <t>Income before taxes</t>
  </si>
  <si>
    <t>Income tax expense</t>
  </si>
  <si>
    <t>Net income</t>
  </si>
  <si>
    <t>Net loss attributable to noncontrolling interest</t>
  </si>
  <si>
    <t>Net income attributable to Live Oak Bancshares, Inc.</t>
  </si>
  <si>
    <t>Basic earnings per share (in dollars per share)</t>
  </si>
  <si>
    <t>Diluted earnings per share (in dollars per share)</t>
  </si>
  <si>
    <t>Consolidated Statements of Comprehensive Income (Unaudited) - USD ($) $ in Thousands</t>
  </si>
  <si>
    <t>Statement of Comprehensive Income [Abstract]</t>
  </si>
  <si>
    <t>Other comprehensive (loss) income before tax:</t>
  </si>
  <si>
    <t>Net unrealized (loss) gain on investment securities arising during the period</t>
  </si>
  <si>
    <t>Reclassification adjustment for (gain) loss on sale of securities available-for-sale included in net income</t>
  </si>
  <si>
    <t>Other comprehensive (loss) income before tax</t>
  </si>
  <si>
    <t>Income tax benefit (expense)</t>
  </si>
  <si>
    <t>Other comprehensive (loss) income, net of tax</t>
  </si>
  <si>
    <t>Total comprehensive income</t>
  </si>
  <si>
    <t>Consolidated Statements of Changes in Shareholders' Equity (Unaudited) - USD ($) $ in Thousands</t>
  </si>
  <si>
    <t>Total</t>
  </si>
  <si>
    <t>Common stockClass A Common Stock</t>
  </si>
  <si>
    <t>Common stockClass B Common Stock</t>
  </si>
  <si>
    <t>Retained earnings (accumulated deficit)</t>
  </si>
  <si>
    <t>Non- controlling interest</t>
  </si>
  <si>
    <t>Beginning balance (in shares) at Dec. 31, 2014</t>
  </si>
  <si>
    <t>Beginning balance at Dec. 31, 2014</t>
  </si>
  <si>
    <t>Increase (Decrease) in Stockholders' Equity [Roll Forward]</t>
  </si>
  <si>
    <t>Net income (loss)</t>
  </si>
  <si>
    <t>Other comprehensive income</t>
  </si>
  <si>
    <t>Consolidation of investment with non-controlling interest</t>
  </si>
  <si>
    <t>Shares option exercises (in shares)</t>
  </si>
  <si>
    <t>Stock option exercises</t>
  </si>
  <si>
    <t>Stock option based compensation expense</t>
  </si>
  <si>
    <t>Restricted stock expense</t>
  </si>
  <si>
    <t>Capital contribution from non-controlling interest</t>
  </si>
  <si>
    <t>Issuance of common stock in connection with initial public offering, net of issue costs (in shares)</t>
  </si>
  <si>
    <t>Issuance of common stock in connection with initial public offering, net of issue costs</t>
  </si>
  <si>
    <t>Dividends (distributions to shareholders)</t>
  </si>
  <si>
    <t>Ending balance (in shares) at Sep. 30, 2015</t>
  </si>
  <si>
    <t>Ending balance at Sep. 30, 2015</t>
  </si>
  <si>
    <t>Beginning balance (in shares) at Dec. 31, 2015</t>
  </si>
  <si>
    <t>Beginning balance at Dec. 31, 2015</t>
  </si>
  <si>
    <t>Issuance of restricted stock (in shares)</t>
  </si>
  <si>
    <t>Issuance of restricted stock</t>
  </si>
  <si>
    <t>Acquisition of non-controlling interest</t>
  </si>
  <si>
    <t>Ending balance (in shares) at Sep. 30, 2016</t>
  </si>
  <si>
    <t>Ending balance at Sep. 30, 2016</t>
  </si>
  <si>
    <t>Consolidated Statements of Cash Flows (Unaudited) - USD ($) $ in Thousands</t>
  </si>
  <si>
    <t>Cash flows from operating activities</t>
  </si>
  <si>
    <t>Adjustments to reconcile net income to net cash used by operating activities:</t>
  </si>
  <si>
    <t>Depreciation and amortization</t>
  </si>
  <si>
    <t>Amortization of premium on securities, net of accretion</t>
  </si>
  <si>
    <t>Amortization (accretion) of discount on unguaranteed loans, net</t>
  </si>
  <si>
    <t>Deferred tax (benefit) expense</t>
  </si>
  <si>
    <t>Originations of loans held for sale</t>
  </si>
  <si>
    <t>Proceeds from sales of loans held for sale</t>
  </si>
  <si>
    <t>Net gains on sale of loans held for sale</t>
  </si>
  <si>
    <t>Net loss on sale of foreclosed assets</t>
  </si>
  <si>
    <t>Net increase in servicing assets</t>
  </si>
  <si>
    <t>Gain on sale of securities available-for-sale</t>
  </si>
  <si>
    <t>Net loss on disposal of premises and equipment</t>
  </si>
  <si>
    <t>Changes in assets and liabilities:</t>
  </si>
  <si>
    <t>Net cash used by operating activities</t>
  </si>
  <si>
    <t>Cash flows from investing activities</t>
  </si>
  <si>
    <t>Purchases of securities available-for-sale</t>
  </si>
  <si>
    <t>Proceeds from sales, maturities, calls, and principal paydowns of securities available-for-sale</t>
  </si>
  <si>
    <t>Proceeds from sale/collection of foreclosed assets</t>
  </si>
  <si>
    <t>Maturities of certificates of deposit with other banks</t>
  </si>
  <si>
    <t>Proceeds from sale of investment in non-consolidated affiliate</t>
  </si>
  <si>
    <t>Net cash acquired in consolidation of equity method investment</t>
  </si>
  <si>
    <t>Loan originations and principal collections, net</t>
  </si>
  <si>
    <t>Purchases of premises and equipment, net</t>
  </si>
  <si>
    <t>Net cash (used in) provided by investing activities</t>
  </si>
  <si>
    <t>Cash flows from financing activities</t>
  </si>
  <si>
    <t>Net increase in deposits</t>
  </si>
  <si>
    <t>Proceeds from long term borrowings</t>
  </si>
  <si>
    <t>Repayment of long term borrowings</t>
  </si>
  <si>
    <t>Repayment of short term borrowings</t>
  </si>
  <si>
    <t>Sale of common stock, net</t>
  </si>
  <si>
    <t>Shareholder dividend distributions</t>
  </si>
  <si>
    <t>Net cash provided by financing activities</t>
  </si>
  <si>
    <t>Net increase in cash and cash equivalents</t>
  </si>
  <si>
    <t>Cash and cash equivalents, beginning</t>
  </si>
  <si>
    <t>Cash and cash equivalents, ending</t>
  </si>
  <si>
    <t>Supplemental disclosure of cash flow information</t>
  </si>
  <si>
    <t>Interest paid</t>
  </si>
  <si>
    <t>Income tax</t>
  </si>
  <si>
    <t>Supplemental disclosures of noncash operating, investing, and financing activities</t>
  </si>
  <si>
    <t>Unrealized holding gains on available-for-sale securities, net of taxes</t>
  </si>
  <si>
    <t>Transfers from loans to foreclosed real estate and other repossessions</t>
  </si>
  <si>
    <t>Transfers from foreclosed real estate to SBA receivable</t>
  </si>
  <si>
    <t>Transfers of loans accounted for as secured borrowing collateral to other assets</t>
  </si>
  <si>
    <t>Transfer of loans held for sale to loans held for investment</t>
  </si>
  <si>
    <t>Transfer of loans held for investment to loans held for sale</t>
  </si>
  <si>
    <t>Contingent consideration in acquisition of controlling interest in equity method investment</t>
  </si>
  <si>
    <t>Basis of Presentation</t>
  </si>
  <si>
    <t>Organization, Consolidation and Presentation of Financial Statements [Abstract]</t>
  </si>
  <si>
    <t>Basis of Presentation Nature of Operations Live Oak Bancshares, Inc. (the “Company” or “LOB”) is a bank holding company headquartered in Wilmington, North Carolina incorporated under the laws of North Carolina in December 2008. The Company conducts business operations primarily through its commercial bank subsidiary, Live Oak Banking Company (the “Bank”). The Bank was established in May 2008 as a North Carolina-chartered commercial bank. The Bank specializes in providing lending services to small businesses nationwide in targeted industries. The Bank identifies and grows within credit-worthy industries through expertise within those industries. A significant portion of the loans originated by the Bank are guaranteed by the Small Business Administration (“SBA”) under the 7(a) program. On July 28, 2015 the Company completed its initial public offering. In 2010, the Bank formed Live Oak Number One, Inc., a wholly-owned subsidiary, to hold properties foreclosed on by the Bank. During 2011, the Company formed Independence Aviation, LLC, a wholly-owned subsidiary, for the purpose of purchasing and operating aircraft used for business purposes of the Company. The net assets of Independence Aviation, LLC were transferred to the Company and the Bank effective December 31, 2015 resulting in its dissolution. In addition to the Bank, the Company owns Live Oak Grove, LLC, opened in September 2015 for the purpose of providing Company employees and business visitors an on-site restaurant location, Government Loan Solutions, Inc. (“GLS”), a management and technology consulting firm that specializes in the settlement, accounting, and securitization processes for government guaranteed loans, including loans originated under the SBA 7(a) loan program and USDA-guaranteed loans, and 504 Fund Advisors, LLC (“504FA”), formed to serve as the investment adviser to the 504 Fund, a closed-end mutual fund organized to invest in SBA section 504 loans. The Company acquired control over 504FA, previously carried as an equity method investment, on February 2, 2015 by increasing its ownership from 50.0% to 91.3% . The acquisition of an additional 41.3% of ownership occurred in exchange for contingent consideration estimated to total $ 170 thousand . Transactions in the third quarter of 2015 and first quarter of 2016 increased the Company’s ownership to 92.9% . On September 1, 2016, the Company acquired the remaining 7.1% ownership from a third party investor in exchange for contingent consideration estimated to total $ 24 thousand . In August 2016, the Company formed Live Oak Ventures, Inc. for the purpose of investing in businesses that align with the Company's strategic initiative to be a leader in online banking for small businesses. The Company earns revenue primarily from the sale of SBA-guaranteed loans. This income is comprised of net gains on the sale of loans, revenues on the servicing of sold loans and valuation of loan servicing rights. Net interest income is another contributor to earnings. Offsetting these revenues are the cost of funding sources, provision for loan losses, any costs related to foreclosed assets and other operating costs such as salaries and employee benefits, travel, professional services, advertising and marketing and tax expense. 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nine months ended September 30, 2016 are not necessarily indicative of the results of operations that may be expected for the year ending December 31, 2016 . The consolidated balance sheet as of December 31, 2015 has been derived from the audited consolidated financial statements contained in the Company’s Annual Report on Form 10-K for the fiscal year ended December 31, 2015 , filed with the Securities Exchange Commission on March 14, 2016 (SEC File No. 001-37497) (the "2015 Annual Report"). A summary description of the significant accounting policies followed by the Company is set forth in Note 1 of the Notes to Consolidated Financial Statements in the Company’s 2015 Annual Report. These unaudited interim consolidated financial statements should be read in conjunction with the consolidated financial statements and footnotes in the Company's 2015 Annual Report.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solidated Financial Statements have been presented in thousands, except percentage, time period, stock option, share and per share data or where otherwise indicated. Business Segments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 Loans Reclassified to Held for Investment Loans receivable that management has the intent and ability to hold for the foreseeable future or until maturity or pay-off are classified as held for investment ("HFI") and reported at their outstanding principal amount adjusted for any charge-offs, the allowance for loan losses, and any deferred fees or costs on originated loans and unamortized premium or discount on purchased loans. Loan origination fees, net of certain direct origination costs, are deferred and recognized as an adjustment of the related loan yield using the interest method. Loans originated and intended for sale are classified as held for sale ("HFS") and carried at the lower of cost or estimated fair value. During the second quarter of 2016, the Bank transferred $318.8 million in unguaranteed loans from the HFS category to the HFI category to better reflect current intentions of the Company.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Upon transfer from held for sale classification, loans held for investment become subject to the allowance for loan loss review process. As a result of this process, the above mentioned $318.8 million loan reclassification resulted in a $4.0 million increase in the provision for loan losses during the second quarter of 2016. During the second quarter of 2016, the Company also implemented enhancements to the methodology for estimating the allowance for loan losses, including refinements to the measurement of qualitative factors in the estimation process. Management believes these enhancements will improve the precision of the process for estimating the allowance, but did not fundamentally change the Company's approach. These revisions resulted in a $390 thousand reduction in the provision for loan losses during the second quarter of 2016. Reclassifications Certain reclassifications have been made to the prior period’s consolidated financial statements to place them on a comparable basis with the current year. Net income and shareholders’ equity previously reported were not affected by these reclassifications.</t>
  </si>
  <si>
    <t>Recent Accounting Pronouncements</t>
  </si>
  <si>
    <t>Accounting Changes and Error Corrections [Abstract]</t>
  </si>
  <si>
    <t>Recent Accounting Pronouncements In March 2016, the Financial Accounting Standards Board ("FASB") issued Accounting Standards Update ("ASU") No. 2016-08, “Revenue from Contracts with Customers (Topic 606): Principal versus Agent Considerations (Reporting Revenue Gross versus Net)” (“ASU 2016-08”). This guidance amends the previously issued ASU No. 2014-09, “Revenue from Contracts with Customers (Topic 606).” ASU 2016-08 clarifies the implementation guidance on principal versus agent considerations in order to determine if revenue will be recognized on a gross or net basis. This guidance is effective for the Company on January 1, 2018 and is not expected to have a material impact on the consolidated financial statements. In March 2016, the FASB issued ASU No. 2016-09, “Compensation-Stock Compensation (Topic 718): Improvements to Employee Share-Based Payment Accounting” (“ASU 2016-09”). ASU 2016-09 simplifies the accounting for share-based payment transactions for items including income tax consequences, classification of awards as equity or liabilities, and classification on the statement of cash flows. ASU 2016-09 will be effective for the Company on January 1, 2017 and the Company is currently assessing the impact the adoption of this standard will have on the consolidated financial statements. Early adoption is permitted. In April 2016, the FASB issued ASU No. 2016-10, "Identifying Performance Obligations and Licensing" ("ASU 2016-10"). This guidance amends the previously issued ASU No. 2014-09, "Revenue from Contracts with Customers (Topic 606)" ("ASU 2014-09"). ASU 2016-10 clarifies the guidance related to identifying performance obligations and accounting for licenses of intellectual property. The amendments will be effective for the Company on January 1, 2018. The Company does not expect these amendments to have a material effect on its consolidated financial statements. In May 2016, the FASB issued ASU No. 2016-12, "Narrow-Scope Improvements and Practical Expedients" ("ASU 2016-12"). This guidance also amends the previously issued ASU No. 2014-09 to clarify guidance related to collectibility, noncash consideration, presentation of sales tax and transition. The amendments will be effective for the Company on January 1, 2018. The Company does not expect these amendments to have a material effect on its consolidated financial statements. In June 2016, the FASB issued ASU No. 2016-13, "Measurement of Credit Losses on Financial Instruments" ("ASU 2016-13"). This new guidance replaces the incurred loss impairment methodology in current standards with an expected credit loss methodology and requires consideration of a broader range of information to determine credit loss estimat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effect the implementation of the new standard will have on its consolidated financial statements. In August 2016, the FASB issued ASU No. 2016-15, "Classification of Certain Cash Receipts and Cash Payments" ("ASU 2016-15"). This guidance amends the Accounting Standards Codification 230, "Statement of Cash Flows," to clarify how certain cash receipts and cash payments are presented and classified in the statement of cash flows. The ASU addresses cash flow issues including: (i) debt prepayment or debt extinguishment costs, (ii) zero-coupon bonds, (iii) settlement of a contingent consideration liability, (iv) proceeds from the settlement of insurance claims, (v) proceeds from corporate-owned life insurance, (vi) distributions received from equity method investees, (vii) beneficial interests in securitization transactions, and (viii) the "predominance principle." ASU 2016-15 will be effective for the Company on January 1, 2018. The Company does not expect these amendments to have a material effect on its consolidated financial statements.</t>
  </si>
  <si>
    <t>Earnings Per Share</t>
  </si>
  <si>
    <t>Earnings Per Share [Abstract]</t>
  </si>
  <si>
    <t>Earnings Per Share 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Three Months Ended Nine Months Ended 2016 2015 2016 2015 Basic earnings per share: Net income available to common shareholders $ 3,479 $ 2,901 $ 8,293 $ 14,910 Weighted-average basic shares outstanding 34,206,943 32,824,587 34,191,014 30,037,436 Basic earnings per share $ 0.10 $ 0.09 $ 0.24 $ 0.50 Diluted earnings per share: Net income available to common shareholders, for diluted earnings per share $ 3,479 $ 2,901 $ 8,293 $ 14,910 Total weighted-average basic shares outstanding 34,206,943 32,824,587 34,191,014 30,037,436 Add effect of dilutive stock options and restricted stock grants 794,874 1,092,695 812,408 892,794 Total weighted-average diluted shares outstanding 35,001,817 33,917,282 35,003,422 30,930,230 Diluted earnings per share $ 0.10 $ 0.09 $ 0.24 $ 0.48 Anti-dilutive shares 1,778,995 1,391,828 1,778,995 1,562,168</t>
  </si>
  <si>
    <t>Investment Securities</t>
  </si>
  <si>
    <t>Investments, Debt and Equity Securities [Abstract]</t>
  </si>
  <si>
    <t>Investment Securities The carrying amount of investment securities and their approximate fair values are reflected in the following table: Amortized Cost Unrealized Gains Unrealized Losses Fair Value September 30, 2016 US government agencies $ 20,770 $ 98 $ 7 $ 20,861 Residential mortgage-backed securities 47,356 184 89 47,451 Mutual fund 1,997 25 — 2,022 Total $ 70,123 $ 307 $ 96 $ 70,334 December 31, 2015 US government agencies $ 21,992 $ 81 $ 5 $ 22,068 Residential mortgage-backed securities 30,131 1 374 29,758 Mutual fund 1,951 — 15 1,936 Total $ 54,074 $ 82 $ 394 $ 53,762 During the three and nine months ended September 30, 2016 , the Company sold one mortgage-backed security for $ 1.9 million at a gain of $ 1 thousand . During the three months ended September 30, 2015 , the Company sold three US government agency securities for $ 8.3 million at a gain of $ 12 thousand . In addition, during the first and second quarters of 2015, the Company sold six mortgage-backed securities at their carrying amount for $ 3.4 million in an odd-lot consolidation. The following tables show gross unrealized losses and fair value, aggregated by investment category and length of time that the individual securities have been in a continuous unrealized loss position. Less Than 12 Months 12 Months or More Total September 30, 2016 Fair Value Unrealized Losses Fair Value Unrealized Losses Fair Value Unrealized Losses US government agencies $ 1,515 $ 7 $ — $ — $ 1,515 $ 7 Residential mortgage-backed securities 20,696 76 1,676 13 22,372 89 Total $ 22,211 $ 83 $ 1,676 $ 13 $ 23,887 $ 96 Less Than 12 Months 12 Months or More Total December 31, 2015 Fair Value Unrealized Losses Fair Value Unrealized Losses Fair Value Unrealized Losses US government agencies $ 7,990 $ 5 $ — $ — $ 7,990 $ 5 Residential mortgage-backed securities 26,015 333 3,019 41 29,034 374 Mutual fund 1,936 15 — — 1,936 15 Total $ 35,941 $ 353 $ 3,019 $ 41 $ 38,960 $ 394 At September 30, 2016 , there were two mortgage-backed securities in unrealized loss positions for greater than 12 months and seven mortgage-backed securities and one US government agency security in an unrealized loss position for less than 12 months. Unrealized losses at December 31, 2015 were comprised of three mortgage-backed securities in unrealized loss positions for greater than 12 months and one US government agency security, twelve mortgage-backed securities and the 504 Fund mutual fund investment in an unrealized loss position for less than 12 months. These unrealized losses are primarily the result of volatility in the market and are related to market interest rates. Since none of the unrealized losses relate to marketability of the securities or the issuer’s ability to honor redemption obligations, none of the securities are deemed to be other than temporarily impaired. All residential mortgage-backed securities in the Company’s portfolio at September 30, 2016 and December 31, 2015 were backed by US government sponsored enterprises (“GSEs”). The following is a summary of investment securities by maturity: September 30, 2016 Available-for-Sale Amortized cost Fair value US government agencies Within one year $ 7,998 $ 8,007 One to five years 12,772 12,854 Total 20,770 20,861 Residential mortgage-backed securities Five to ten years 7,817 7,872 After 10 years 39,539 39,579 Total 47,356 47,451 Total $ 68,126 $ 68,312 The table above reflects contractual maturities. Actual results will differ as the loans underlying the mortgage-backed securities may repay sooner than scheduled. This table excludes the 504 Fund mutual fund investment. At September 30, 2016 and December 31, 2015 , an investment security with a fair market value of $ 1.5 million and $ 1.3 million , respectively, was pledged to secure a line of credit with the Company’s correspondent bank. At September 30, 2016 , an investment security with a fair market value of $ 101 thousand was pledged to the Ohio State Treasurer to allow the Company's trust department to conduct business in the state of Ohio and an investment security with a fair market value of $ 1.2 million was pledged to the Company's trust department for uninsured trust assets held by the trust department.</t>
  </si>
  <si>
    <t>Loans Held for Investment and Allowance for Loan Losses</t>
  </si>
  <si>
    <t>Receivables [Abstract]</t>
  </si>
  <si>
    <t>Loans Held for Investment and Allowance for Loan Losses Loan Portfolio Segments The following describes the risk characteristics relevant to each of the portfolio segments. Each loan category is assigned a risk grade during the origination and closing process based on criteria described later in this section. Commercial and Industrial Commercial and industrial loans (C&amp;I) receive similar underwriting treatment as commercial real estate loans in that the repayment source is analyzed to determine its ability to meet cash flow coverage requirements as set forth by Bank policies. Repayment of the Bank’s C&amp;I loans generally comes from the generation of cash flow as the result of the borrower’s business operations. This business cycle itself brings a certain level of risk to the portfolio. In some instances, these loans may carry a higher degree of risk due to a variety of reasons – illiquid collateral, specialized equipment, highly depreciable assets, uncollectable accounts receivable, revolving balances, or simply being unsecured. As a result of these characteristics, the SBA guarantee on these loans is an important factor in mitigating risk. Construction and Development Construction and development loans are for the purpose of acquisition and development of land to be improved through the construction of commercial buildings. Such loans are usually paid off through the conversion to permanent financing for the long-term benefit of the borrower’s ongoing operations. At the completion of the project, if the loan is converted to permanent financing or if scheduled loan amortization begins, it is then reclassified to the “Commercial Real Estate” segment. Underwriting of construction and development loans typically includes analysis of not only the borrower’s financial condition and ability to meet the required debt obligations, but also the general market conditions associated with the area and type of project being funded. Commercial Real Estate Commercial real estate loans are extensions of credit secured by owner occupied and non-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Such repayment of commercial real estate loans is commonly derived from the successful ongoing operations of the business occupying the property. These typically include small businesses and professional practices. Commercial Land Commercial land loans are extensions of credit secured by farmland. Such loans are often for land improvements related to agricultural endeavors that may include construction of new specialized facilities. These loans are usually repaid through the conversion to permanent financing, or if scheduled loan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Each of the loan types referenced in the sections above is further segmented into verticals in which the Bank chooses to operate. The Bank chooses to finance businesses operating in specific industries because of certain similarities. The similarities range from historical default and loss characteristics to business operations. However, there are differences that create the necessity to underwrite these loans according to varying criteria and guidelines. When underwriting a loan, the Bank considers numerous factors such as cash flow coverage, the credit scores of the guarantors, revenue growth, practice ownership experience and debt service capacity. Minimum guidelines have been set with regard to these various factors and deviations from those guidelines require compensating strengths when considering a proposed loan. Loans consist of the following: September 30, December 31, Commercial &amp; Industrial Agriculture $ 1,503 $ 30 Death Care Management 9,584 4,832 Healthcare 33,822 15,240 Independent Pharmacies 80,317 41,588 Registered Investment Advisors 61,521 18,358 Veterinary Industry 34,922 21,579 Other Industries 41,660 3,230 Total 263,329 104,857 Construction &amp; Development Agriculture 34,867 11,351 Death Care Management 2,500 769 Healthcare 28,454 7,231 Independent Pharmacies 2,387 101 Registered Investment Advisors 900 378 Veterinary Industry 11,662 3,834 Other Industries 20,080 658 Total 100,850 24,322 Commercial Real Estate Agriculture 5,637 1,863 Death Care Management 50,611 20,327 Healthcare 99,519 37,684 Independent Pharmacies 14,697 7,298 Registered Investment Advisors 8,388 2,808 Veterinary Industry 98,003 59,999 Other Industries 30,713 4,752 Total 307,568 134,731 Commercial Land Agriculture 94,111 16,036 Total 94,111 16,036 Total Loans 1 765,858 279,946 Net Deferred Costs 7,613 3,056 Discount on SBA 7(a) Unguaranteed 2 (6,494 ) (3,033 ) Loans, Net of Unearned $ 766,977 $ 279,969 1 Total loans include $ 29.6 million and $ 17.2 million of U.S. government guaranteed loans as of September 30, 2016 and December 31, 2015 , respectively. 2 The Company measures the carrying value of the retained portion of loans sold at fair value under ASC Subtopic 825-10. The value of these retained loan balances is discounted based on the estimates derived from comparable unguaranteed loan sales. Credit Risk Profile The Bank uses internal loan reviews to assess the performance of individual loans by industry segment. An independent review of the loan portfolio is performed annually by an external firm. The goal of the Bank’s annual review of select borrowers' financial performance is to validate the adequacy of the risk grade assigned. The Bank uses a grading system to rank the quality of each loan. The grade is periodically evaluated and adjusted as performance dictates. Loan grades 1 through 4 are passing grades and grade 5 is special mention. Collectively, grades 6 through 8 represent classified loans in the Bank’s portfolio. The following guidelines govern the assignment of these risk grades: Exceptional Loans (1 Rated): These loans are of the highest quality, with strong, well-documented sources of repayment. Debt service coverage (“DSC”) is over 1.75 X based on historical results. Secondary source of repayment is strong, with a loan to value (“LTV”) of 65% or less if secured solely by commercial real estate (“CRE”). Discounted collateral coverage from all sources should exceed 125% . Guarantors have credit scores above 740 . Quality Loans (2 Rated): These loans are of good quality, with good, well-documented sources of repayment. DSC is over 1.25 X based on historical or pro-forma results. Secondary source of repayment is good, with a LTV of 75% or less if secured solely by CRE. Discounted collateral coverage should exceed 100% . Guarantors have credit scores above 700 . Acceptable Loans (3 rated): These loans are of acceptable quality, with acceptable sources of repayment. DSC of over 1.00 X based on historical or pro-forma results. Companies that do not meet these credit metrics must be evaluated to determine if they should be graded below this level. Acceptable Loans (4 rated): These loans are considered very weak pass. These loans are riskier than a 3-rated credit, but due to various mitigating factors are not considered a Special mention or worse. The mitigating factors must clearly be identified to offset further downgrade. Examples of loans that may be put in this category include start-up loans and loans with less than 1 :1 cash flow coverage with other sources of repayment. Special mention (5 rated): These loans are considered as emerging problems, with potentially unsatisfactory characteristics. These loans require greater management attention. A loan may be put into this category if the Bank is unable to obtain financial reporting from a company to fully evaluate its position. Substandard (6 rated): Loans graded Substandard are inadequately protected by current sound net worth, paying capacity of the borrower, or pledged collateral. They typically have unsatisfactory characteristics causing more than acceptable levels of risk, and have one or more well-defined weaknesses that could jeopardize the repayment of the debt. Doubtful (7 rated): Loans graded Doubtful have inherent weaknesses that make collection or liquidation in full questionable. Loans graded Doubtful must be placed on non-accrual status. Loss (8 rated): Loss rated loans are considered uncollectible and of such little value that their continuance as an active Bank asset is not warranted. The asset should be charged off, even though partial recovery may be possible in the future. The following tables summarize the risk grades of each category: Risk Grades 1 - 4 Risk Grade 5 Risk Grades 6 - 8 Total September 30, 2016 Commercial &amp; Industrial Agriculture $ 1,445 $ 58 $ — $ 1,503 Death Care Management 9,351 225 8 9,584 Healthcare 26,658 1,497 5,667 33,822 Independent Pharmacies 73,847 4,790 1,680 80,317 Registered Investment Advisors 58,427 2,730 364 61,521 Veterinary Industry 30,736 1,980 2,206 34,922 Other Industries 41,660 — — 41,660 Total 242,124 11,280 9,925 263,329 Construction &amp; Development Agriculture 34,867 — — 34,867 Death Care Management 2,500 — — 2,500 Healthcare 26,042 2,412 — 28,454 Independent Pharmacies 2,387 — — 2,387 Registered Investment Advisors 900 — — 900 Veterinary Industry 10,177 1,485 — 11,662 Other Industries 20,080 — — 20,080 Total 96,953 3,897 — 100,850 Commercial Real Estate Agriculture 5,637 — — 5,637 Death Care Management 45,801 3,228 1,582 50,611 Healthcare 93,248 5,270 1,001 99,519 Independent Pharmacies 12,613 2,084 — 14,697 Registered Investment Advisors 8,388 — — 8,388 Veterinary Industry 83,540 3,787 10,676 98,003 Other Industries 30,713 — — 30,713 Total 279,940 14,369 13,259 307,568 Commercial Land Agriculture 92,379 1,582 150 94,111 Total 92,379 1,582 150 94,111 Total 1 $ 711,396 $ 31,128 $ 23,334 $ 765,858 Risk Grades 1 - 4 Risk Grade 5 Risk Grades 6 - 8 Total December 31, 2015 Commercial &amp; Industrial Agriculture $ 30 $ — $ — $ 30 Death Care Management 4,728 104 — 4,832 Healthcare 8,334 2,160 4,746 15,240 Independent Pharmacies 36,704 3,430 1,454 41,588 Registered Investment Advisors 17,508 850 — 18,358 Veterinary Industry 16,800 1,817 2,962 21,579 Other Industries 3,089 141 — 3,230 Total 87,193 8,502 9,162 104,857 Construction &amp; Development Agriculture 11,194 157 — 11,351 Death Care Management 769 — — 769 Healthcare 7,231 — — 7,231 Independent Pharmacies 101 — — 101 Registered Investment Advisors 378 — — 378 Veterinary Industry 2,581 1,253 — 3,834 Other Industries 658 — — 658 Total 22,912 1,410 — 24,322 Commercial Real Estate Agriculture 1,863 — — 1,863 Death Care Management 18,223 425 1,679 20,327 Healthcare 33,529 2,930 1,225 37,684 Independent Pharmacies 6,210 1,088 — 7,298 Registered Investment Advisors 2,808 — — 2,808 Veterinary Industry 45,453 3,171 11,375 59,999 Other Industries 4,752 — — 4,752 Total 112,838 7,614 14,279 134,731 Commercial Land Agriculture 16,036 — — 16,036 Total 16,036 — — 16,036 Total 1 $ 238,979 $ 17,526 $ 23,441 $ 279,946 1 Total loans include $ 29.6 million of U.S. government guaranteed loans as of September 30, 2016 , segregated by risk grade as follows: Risk Grades 1 – 4 = $ 8.8 million, Risk Grade 5 = $ 7.0 million , Risk Grades 6 – 8 = $ 13.8 million . As of December 31, 2015 , total loans include $ 17.2 million of U.S. government guaranteed loans, segregated by risk grade as follows: Risk Grades 1 – 4 = $ 0 , Risk Grade 5 = $ 2.6 million , Risk Grades 6 – 8 = $ 14.6 million . Past Due Loans Loans are considered past due if the required principal and interest payments have not been received as of the date such payments were due. Loans less than 30 days past due and accruing are included within current loans shown below. The following tables show an age analysis of past due loans as of the dates presented. Less Than 30 Days Past Due &amp; Not Accruing 30-89 Days Past Due &amp; Accruing 30-89 Days Past Due &amp; Not Accruing Greater Than 90 Days Past Due Total Not Accruing &amp; Past Due Loans Current Loans Total Loans Loans 90 Days or More Past Due &amp; Still Accruing September 30, 2016 Commercial &amp; Industrial Agriculture $ — $ — $ — $ — $ — $ 1,503 $ 1,503 $ — Death Care Management — — — — — 9,584 9,584 — Healthcare 212 623 1,377 2,589 4,801 29,021 33,822 — Independent Pharmacies — 327 288 421 1,036 79,281 80,317 — Registered Investment Advisors — — — — — 61,521 61,521 — Veterinary Industry 41 31 1,238 573 1,883 33,039 34,922 — Other Industries — — — — — 41,660 41,660 — Total 253 981 2,903 3,583 7,720 255,609 263,329 — Construction &amp; Development Agriculture — — — — — 34,867 34,867 — Death Care Management — — — — — 2,500 2,500 — Healthcare — — — — — 28,454 28,454 — Independent Pharmacies — — — — — 2,387 2,387 — Registered Investment Advisors — — — — — 900 900 — Veterinary Industry — — — — — 11,662 11,662 — Other Industries — — — — — 20,080 20,080 — Total — — — — — 100,850 100,850 — Commercial Real Estate Agriculture — — — — — 5,637 5,637 — Death Care Management — — 204 1,423 1,627 48,984 50,611 — Healthcare — 201 127 46 374 99,145 99,519 — Independent Pharmacies — 550 — — 550 14,147 14,697 — Registered Investment Advisors — — — — — 8,388 8,388 — Veterinary Industry 1,119 3,460 2,178 2,037 8,794 89,209 98,003 — Other Industries — — — — — 30,713 30,713 — Total 1,119 4,211 2,509 3,506 11,345 296,223 307,568 — Commercial Land Agriculture 150 — — — 150 93,961 94,111 — Total 150 — — — 150 93,961 94,111 — Total 1 $ 1,522 $ 5,192 $ 5,412 $ 7,089 $ 19,215 $ 746,643 $ 765,858 $ — Less Than 30 Days Past Due &amp; Not Accruing 30-89 Days Past Due &amp; Accruing 30-89 Days Past Due &amp; Not Accruing Greater Than 90 Days Past Due Total Not Accruing &amp; Past Due Loans Current Loans Total Loans Loans 90 Days or More Past Due &amp; Still Accruing December 31, 2015 Commercial &amp; Industrial Agriculture $ — $ — $ — $ — $ — $ 30 $ 30 $ — Death Care Management — — — — — 4,832 4,832 — Healthcare — 1,854 30 2,337 4,221 11,019 15,240 — Independent Pharmacies 314 603 — — 917 40,671 41,588 — Registered Investment Advisors — — — — — 18,358 18,358 — Veterinary Industry 208 466 1,131 394 2,199 19,380 21,579 — Other Industries — — — — — 3,230 3,230 — Total 522 2,923 1,161 2,731 7,337 97,520 104,857 — Construction &amp; Development Agriculture — — — — — 11,351 11,351 — Death Care Management — — — — — 769 769 — Healthcare — — — — — 7,231 7,231 — Independent Pharmacies — — — — — 101 101 — Registered Investment Advisors — — — — — 378 378 — Veterinary Industry — — — — — 3,834 3,834 — Other Industries — — — — — 658 658 — Total — — — — — 24,322 24,322 — Commercial Real Estate Agriculture — — — — — 1,863 1,863 — Death Care Management 1,456 223 — — 1,679 18,648 20,327 — Healthcare — 240 135 831 1,206 36,478 37,684 — Independent Pharmacies — — — — — 7,298 7,298 — Registered Investment Advisors — — — — — 2,808 2,808 — Veterinary Industry 311 5,079 2,048 3,172 10,610 49,389 59,999 — Other Industries — — — — — 4,752 4,752 — Total 1,767 5,542 2,183 4,003 13,495 121,236 134,731 — Commercial Land Agriculture — — — — — 16,036 16,036 — Total — — — — — 16,036 16,036 — Total 1 $ 2,289 $ 8,465 $ 3,344 $ 6,734 $ 20,832 $ 259,114 $ 279,946 $ — 1 Total loans include $ 29.6 million of U.S. government guaranteed loans as of September 30, 2016 , of which $ 6.3 million is greater than 90 days past due, $ 5.8 million is 30-89 days past due and $ 17.5 million is included in current loans as presented above. As of December 31, 2015 , total loans include $ 17.2 million of U.S. government guaranteed loans, of which $ 5.9 million is greater than 90 days past due, $ 6.7 million is 30-89 days past due and $ 4.6 million is included in current loans as presented above. Nonaccrual Loans Loans that become 90 days delinquent, or in cases where there is evidence that the borrower’s ability to make the required payments is impaired, are placed in nonaccrual status and interest accrual is discontinued. If interest on nonaccrual loans had been accrued in accordance with the original terms, interest income would have increased by approximately $ 165 thousand and $ 358 thousand for the three months ended September 30, 2016 and 2015 , respectively, and for the nine months ended September 30, 2016 and 2015 interest income would have increased approximately $ 451 thousand and $ 665 thousand , respectively. All nonaccrual loans are included in the held for investment portfolio. Nonaccrual loans as of September 30, 2016 and December 31, 2015 are as follows: September 30, 2016 Loan Balance Guaranteed Balance Unguaranteed Exposure Commercial &amp; Industrial Healthcare $ 4,178 $ 2,862 $ 1,316 Independent Pharmacies 709 552 157 Veterinary Industry 1,852 1,648 204 Total 6,739 5,062 1,677 Commercial Real Estate Death Care Management 1,627 1,264 363 Healthcare 173 35 138 Veterinary Industry 5,334 4,270 1,064 Total 7,134 5,569 1,565 Commercial Land Agriculture 150 38 112 Total 150 38 112 Total $ 14,023 $ 10,669 $ 3,354 December 31, 2015 Loan Balance Guaranteed Balance Unguaranteed Exposure Commercial &amp; Industrial Healthcare $ 2,367 $ 2,188 $ 179 Independent Pharmacies 314 308 6 Veterinary Industry 1,733 1,572 161 Total 4,414 4,068 346 Commercial Real Estate Death Care Management 1,456 1,290 166 Healthcare 966 798 168 Veterinary Industry 5,531 4,174 1,357 Total 7,953 6,262 1,691 Total $ 12,367 $ 10,330 $ 2,037 Allowance for Loan Loss Methodology The methodology and the estimation process for calculating the Allowance for Loan Losses (“ALL”) is described below: Estimated credit losses should meet the criteria for accrual of a loss contingency, i.e., a provision to the ALL, set forth in GAAP. The Company’s methodology for determining the ALL is based on the requirements of GAAP, the Interagency Policy Statement on the Allowance for Loan and Lease Losses and other regulatory and accounting pronouncements. The ALL is determined by the sum of three separate components: (i) the impaired loan component, which addresses specific reserves for impaired loans; (ii) the general reserve component, which addresses reserves for pools of homogeneous loans; and (iii) an unallocated reserve component (if any) based on management’s judgment and experience. The loan pools and impaired loans are mutually exclusive; any loan that is impaired is excluded from its homogenous pool for purposes of that pool’s reserve calculation, regardless of the level of impairment. The ALL policy for pooled loans is governed in accordance with banking regulatory guidance for homogenous pools of non-impaired loans that have similar risk characteristics. The Company follows a consistent and structured approach for assessing the need for reserves within each individual loan pool. Loans are considered impaired when, based on current information and events, it is probable that the creditor will be unable to collect all interest and principal payments due according to the originally contracted, or reasonably modified, terms of the loan agreement. The Company has determined that loans that meet the criteria defined below must be reviewed quarterly to determine if they are impaired. • All commercial loans classified substandard or worse. • Any other delinquent loan that is in a nonaccrual status, or any loan that is delinquent more than 89 days and still accruing interest. • Any loan which has been modified such that it meets the definition of a Troubled Debt Restructuring (TDR). Prior to December 31, 2015, all loans subject to impairment recognition were individually evaluated for impairment. Effective December 31, 2015, the Company’s policy for impaired loan accounting subjects all loans to impairment recognition; however, loan relationships with unguaranteed credit exposure of less than $100,000 are generally not evaluated on an individual basis for impairment and instead are evaluated collectively using a methodology based on historical specific reserves on similar sized loans. Any loan not meeting the above criteria and determined to be impaired is subjected to an impairment analysis, which is a calculation of the probable loss on the loan. This portion is the loan’s “impairment,” and is established as a specific reserve against the loan, or charged against the ALL. This revision to the allowance methodology did not have a material impact on the allowance recorded at December 31, 2015. Individual specific reserve amounts imply probability of loss and may not be carried in the reserve indefinitely. When the amount of the actual loss becomes reasonably quantifiable, the amount of the loss is charged off against the ALL, whether or not all liquidation and recovery efforts have been completed. If the total amount of the individual specific reserve that will eventually be charged off cannot yet be sufficiently quantified but some portion of the impairment can be viewed as a confirmed loss, then the confirmed loss portion should be charged off against the ALL and the individual specific reserve reduced by a corresponding amount. For impaired loans, the reserve amount is calculated on a loan-specific basis. The Company utilizes two methods of analyzing impaired loans not guaranteed by the SBA: • The Fair Market Value of Collateral method utilizes the value at which the collateral could be sold considering the appraised value, appraisal discount rate, prior liens and selling costs. The amount of the reserve is the deficit of the estimated collateral value compared to the loan balance. • The Present Value of Future Cash Flows method takes into account the amount and timing of cash flows and the effective interest rate used to discount the cash flows. The following table details activity in the allowance for loan losses by portfolio segment allowance for the periods presented: Three months ended: Construction &amp; Development Commercial Real Estate Commercial &amp; Industrial Commercial Land Total September 30, 2016 Beginning Balance $ 1,208 $ 4,079 $ 5,601 $ 1,421 $ 12,309 Charge offs — — (939 ) — (939 ) Recoveries — 1 1 — 2 Provision 225 261 2,907 413 3,806 Ending Balance $ 1,433 $ 4,341 $ 7,570 $ 1,834 $ 15,178 September 30, 2015 Beginning Balance $ 844 $ 2,346 $ 1,653 $ 340 $ 5,183 Charge offs — (7 ) (280 ) — (287 ) Recoveries — 12 33 — 45 Provision 336 (260 ) 830 306 1,212 Ending Balance $ 1,180 $ 2,091 $ 2,236 $ 646 $ 6,153 Nine months ended: Construction &amp; Commercial Commercial Commercial Total September 30, 2016 Beginning Balance $ 1,064 $ 2,486 $ 2,766 $ 1,099 $ 7,415 Charge offs — (7 ) (1,307 ) (63 ) (1,377 ) Recoveries — 4 444 — 448 Provision 369 1,858 5,667 798 8,692 Ending Balance $ 1,433 $ 4,341 $ 7,570 $ 1,834 $ 15,178 September 30, 2015 Beginning Balance $ 586 $ 2,291 $ 1,369 $ 161 $ 4,407 Charge offs — (128 ) (638 ) — (766 ) Recoveries — 100 73 — 173 Provision 594 (172 ) 1,432 485 2,339 Ending Balance $ 1,180 $ 2,091 $ 2,236 $ 646 $ 6,153 The following tables detail the recorded allowance for loan losses and the investment in loans related to each portfolio segment, disaggregated on the basis of impairment evaluation methodology: September 30, 2016 Construction &amp; Development Commercial Real Estate Commercial &amp; Industrial Commercial Land Total Allowance for Loan Losses: Loans individually evaluated for impairment $ — $ 1,385 $ 1,563 $ — $ 2,948 Loans collectively evaluated for impairment 2 1,433 2,956 6,007 1,834 12,230 Total allowance for loan losses $ 1,433 $ 4,341 $ 7,570 $ 1,834 $ 15,178 Loans receivable 1 : Loans individually evaluated for impairment $ — $ 13,541 $ 4,371 $ 144 $ 18,056 Loans collectively evaluated for impairment 2 100,850 294,027 258,958 93,967 747,802 Total loans receivable $ 100,850 $ 307,568 $ 263,329 $ 94,111 $ 765,858 December 31, 2015 Construction &amp; Development Commercial Real Estate Commercial &amp; Industrial Commercial Land Total Allowance for Loan Losses: Loans individually evaluated for impairment $ — $ 1,090 $ 672 $ — $ 1,762 Loans collectively evaluated for impairment 2 1,064 1,396 2,094 1,099 5,653 Total allowance for loan losses $ 1,064 $ 2,486 $ 2,766 $ 1,099 $ 7,415 Loans receivable 1 : Loans individually evaluated for impairment $ — $ 9,821 $ 3,226 $ — $ 13,047 Loans collectively evaluated for impairment 2 24,322 124,910 101,631 16,036 266,899 Total loans receivable $ 24,322 $ 134,731 $ 104,857 $ 16,036 $ 279,946 1 Loans receivable includes $ 29.6 million of U.S. government guaranteed loans as of September 30, 2016 , of which $ 13.9 million are impaired. As of December 31, 2015 , loans receivable includes $ 17.2 million of U.S. government guaranteed loans, of which $ 14.1 million are considered impaired. 2 Included in loans collectively evaluated for impairment are impaired loans with individual unguaranteed exposure of less than $100 thousand. As of September 30, 2016 , these balances totaled $ 8.6 million , of which $ 6.7 million are guaranteed by the U.S. government and $ 1.9 million are unguaranteed. As of December 31, 2015 , these balances totaled $ 8.6 million , of which $ 7.5 million are guaranteed by the U.S. government and $ 1.1 million are unguaranteed. The allowance for loan losses associated with these loans totaled $ 406 thousand and $ 352 thousand as of September 30, 2016 and December 31, 2015 , respectively. Loans classified as impaired as of the dates presented are summarized in the following tables. September 30, 2016 Recorded Investment Guaranteed Balance Unguaranteed Exposure Commercial &amp; Industrial Death Care Management $ 8 $ — $ 8 Healthcare 5,722 3,172 2,550 Independent Pharmacies 2,020 985 1,035 Registered Investment Advisors 735 — 735 Veterinary Industry 2,546 1,779 767 Total 11,031 5,936 5,095 Commercial Real Estate Death Care Management 1,785 1,264 521 Healthcare 1,001 290 711 Independent Pharmacies 552 — 552 Veterinary Industry 12,128 6,405 5,723 Total 15,466 7,959 7,507 Commercial Land Agriculture 144 38 106 Total 144 38 106 Total $ 26,641 $ 13,933 $ 12,708 December 31, 2015 Recorded Investment Guaranteed Balance Unguaranteed Exposure Commercial &amp; Industrial Healthcare $ 4,442 $ 3,341 $ 1,101 Independent Pharmacies 1,546 637 909 Veterinary Industry 2,256 1,731 525 Total 8,244 5,709 2,535 Commercial Real Estate Death Care Management 1,454 1,290 164 Healthcare 965 799 166 Veterinary Industry 11,003 6,349 4,654 Total 13,422 8,438 4,984 Total $ 21,666 $ 14,147 $ 7,519 The following table presents evaluated balances of loans classified as impaired at the dates presented that carried an associated reserve as compared to those with no reserve. The recorded investment includes accrued interest and net deferred loan fees or costs. September 30, 2016 Recorded Investment With a Recorded Allowance With No Recorded Allowance Total Unpaid Principal Balance Related Allowance Recorded Commercial &amp; Industrial Death Care Management $ — $ 8 $ 8 $ 8 $ — Healthcare 5,122 600 5,722 6,599 825 Independent Pharmacies 1,841 179 2,020 2,109 495 Registered Investment Advisors 735 — 735 731 412 Veterinary Industry 2,255 291 2,546 2,996 199 Total 9,953 1,078 11,031 12,443 1,931 Commercial Real Estate Death Care Management 1,422 363 1,785 1,921 8 Healthcare 800 201 1,001 1,001 61 Independent Pharmacies 552 — 552 550 310 Veterinary Industry 9,471 2,657 12,128 12,844 1,044 Total 12,245 3,221 15,466 16,316 1,423 Commercial Land Agriculture — 144 144 213 — Total — 144 144 213 — Total Impaired Loans $ 22,198 $ 4,443 $ 26,641 $ 28,972 $ 3,354 December 31, 2015 Recorded Investment With a Recorded Allowance With No Recorded Allowance Total Unpaid Principal Balance Related Allowance Recorded Commercial &amp; Industrial Healthcare $ 4,242 $ 200 $ 4,442 $ 4,742 $ 478 Independent Pharmacies 1,199 347 1,546 2,041 287 Veterinary Industry 2,051 205 2,256 3,270 138 Total 7,492 752 8,244 10,053 903 Commercial Real Estate Death Care Management 1,454 — 1,454 1,591 9 Healthcare 965 — 965 1,096 96 Veterinary Industry 9,265 1,738 11,003 11,856 1,106 Total 11,684 1,738 13,422 14,543 1,211 Total Impaired Loans $ 19,176 $ 2,490 $ 21,666 $ 24,596 $ 2,114 Three months ended Three months ended Average Interest Average Interest Commercial &amp; Industrial Death Care Management $ 9 $ — $ — $ — Healthcare 6,345 38 3,460 24 Independent Pharmacies 1,946 18 2,395 13 Registered Investment Advisors 742 7 — — Veterinary Industry 2,501 13 3,790 5 Total 11,543 76 9,645 42 Commercial Real Estate Death Care Management 1,801 2 1,412 — Healthcare 1,012 12 2,474 — Independent Pharmacies 551 2 — — Veterinary Industry 12,218 87 11,412 42 Total 15,582 103 15,298 42 Commercial Land Agriculture 156 — — — Total 156 — — — Total $ 27,281 $ 179 $ 24,943 $ 84 Nine months ended Nine months ended Average Interest Average Interest Commercial &amp; Industrial Death Care Management $ 9 $ — $ — $ — Healthcare 5,777 60 3,388 72 Independent Pharmacies 1,927 51 2,524 38 Registered Investment Advisors 588 13 — — Veterinary Industry 2,715 29 3,482 13 Total 11,016 153 9,394 123 Commercial Real Estate Death Care Management 1,811 5 1,461 — Healthcare 1,013 27 2,372 — Independent Pharmacies 551 2 — — Veterinary Industry 12,266 249 11,357 132 Total 15,641 283 15,190 132 Commercial Land Agriculture 355 — — — Total 355 — — — Total $ 27,012 $ 436 $ 24,584 $ 255 The following table present the types of TDRs that were made during the three and nine months ended September 30, 2016 and 2015 : Three months ended September 30, 2016 Three months ended September 30, 2015 All Restructurings All Restructurings Number of Pre- Post- Number of Pre- Post- Extended Amortization Commercial &amp; Industrial Independent Pharmacies — $ — $ — 2 $ 322 $ 313 Total Extended Amortization — — — 2 322 313 Payment Deferral Commercial &amp; Industrial Healthcare 1 440 440 — — — Total Payment Deferral 1 440 440 — — — Total 1 $ 440 $ 440 2 $ 322 $ 313 Nine months ended September 30, 2016 Nine months ended September 30, 2015 All Restructurings All Restructurings Number of Pre- Post- Number of Pre- Post- Interest Only Commercial &amp; Industrial Healthcare — $ — $ — 3 $ 1,093 $ 1,093 Commercial Real Estate Healthcare — — — 1 95 95 Total Interest Only — — — 4 1,188 1,188 Extended Amortization Commercial &amp; Industrial Independent Pharmacies — — — 2 322 313 Total Extended Amortization — — — 2 322 313 Payment Deferral Commercial &amp; Industrial Healthcare 1 440 440 — — — Veterinary Industry 1 420 420 — — — Total Payment Deferral 2 860 860 — — — Total 2 $ 860 $ 860 6 $ 1,510 $ 1,501 Concessions made to improve a loan’s performance have varying degrees of success. No TDRs that were modified within the twelve months ended September 30, 2016 subsequently defaulted during the three months ended September 30, 2016 . During the nine months ended September 30, 2016 , one TDR that was modified within the twelve months ended September 30, 2016 subsequently defaulted. This TDR was a commercial and industrial veterinary loan that was previously modified for payment deferral. The recorded investment for this TDR at September 30, 2016 was $ 311 thousand . No TDRs that were modified within the twelve months ended September 30, 2015 subsequently defaulted during the three and nine months ended September 30, 2015 .</t>
  </si>
  <si>
    <t>Servicing Assets</t>
  </si>
  <si>
    <t>Transfers and Servicing [Abstract]</t>
  </si>
  <si>
    <t>Servicing Assets Loans serviced for others are not included in the accompanying balance sheet. The unpaid principal balances of loans serviced for others were $ 2.24 billion and $ 1.94 billion at September 30, 2016 and December 31, 2015 , respectively. The following summarizes the activity pertaining to servicing rights: Three Months Ended Nine Months Ended 2016 2015 2016 2015 Balance at beginning of period $ 48,454 $ 39,983 $ 44,230 $ 34,999 Additions, net 4,964 3,613 11,923 10,322 Fair value changes: Due to changes in valuation inputs or assumptions (1,452 ) (1,320 ) $ (821 ) $ (682 ) Decay due to increases in principal paydowns or runoff (2,237 ) (1,686 ) $ (5,603 ) $ (4,049 ) Balance at end of period $ 49,729 $ 40,590 $ 49,729 $ 40,590 The fair value of servicing rights was determined using discount rates ranging from 8.1% to 14.1% on September 30, 2016 and 9.2% to 13.5% on September 30, 2015 . The fair value of servicing rights was determined using prepayment speeds ranging from 2.9% to 9.8% on September 30, 2016 and 4.1% to 9.9% on September 30, 2015 , depending on the stratification of the specific right. Changes to fair value are reported in loan servicing asset revaluation within the consolidated statements of income. The fair value of servicing rights is highly sensitive to changes in underlying assumptions. Changes in prepayment speed assumptions have the most significant impact on the fair value of servicing rights. Generally, as interest rates rise on variable rate loans, loan prepayments increase due to an increase in refinance activity, which results in a decrease in the fair value of servicing assets. Measurement of fair value is limited to the conditions existing and the assumptions used as of a particular point in time, and those assumptions may not be appropriate if they are applied at a different time.</t>
  </si>
  <si>
    <t>Debt Disclosure [Abstract]</t>
  </si>
  <si>
    <t>Borrowings Total outstanding long term borrowings consisted of the following: September 30, December 31, Long term borrowings On September 11, 2014, the Company financed the construction of an additional building located on the Company’s Tiburon Drive main campus with a $24 million construction line of credit with an unaffiliated commercial bank, secured by both properties at its Tiburon Drive main facility location. Payments are interest only through September 11, 2016 at a fixed rate of 3.95% for a term of 84 months. Monthly principal and interest payments beginning in October 2016 will be $146 thousand with all principal and accrued interest due on September 11, 2021. The terms of this loan require the Company to maintain minimum capital, liquidity and Texas ratios. The construction line is fully disbursed and there was no remaining available credit on this construction line at September 30, 2016. $ 23,995 $ 24,000 On September 18, 2014, the Company entered into a note payable revolving line of credit of $8.1 million with an unaffiliated commercial bank, with the first advance of $5 million on December 14, 2014. The note is unsecured and accrues interest at LIBOR plus 3.50% for a term of 36 months. Payments are interest only with all principal and accrued interest due on September 18, 2017. This line of credit was paid in full on July 30, 2015 and there is $8.1 million of available credit remaining at September 30, 2016. — —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s at prime plus 1% with monthly principal and interest payments over a term of 60 months. The interest rate at September 30, 2016 is 4.50%. The maturity date is October 5, 2019. The pledged collateral is classified in other assets with a fair value of $4.1 million at September 30, 2016. Underlying loans carry a risk grade of 3 and are current with no delinquencies. The terms of this loan require the Company to maintain minimum capital, liquidity and Texas ratios. 4,079 4,375 Total long term borrowings $ 28,074 $ 28,375 The Company may purchase federal funds though secured and unsecured federal funds lines of credit with various correspondent banks, which totaled $26.5 million as of September 30, 2016 and December 31, 2015 .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September 30, 2016 and December 31, 2015 . The Company has entered into a repurchase agreement with a third party for $5 million as of September 30, 2016 and December 31, 2015 .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September 30, 2016 and December 31, 2015 . The Company may borrow funds through the Federal Reserve Bank’s discount window. These borrowings are secured by a blanket floating lien on qualifying loans with a balance of $255.8 million and $192.2 million as of September 30, 2016 and December 31, 2015 , respectively. At September 30, 2016 and December 31, 2015 , the Company had approximately $133.5 million and $86.7 million , respectively, in borrowing capacity available under these arrangements with no outstanding balance as of September 30, 2016 and December 31, 2015 .</t>
  </si>
  <si>
    <t>Fair Value of Financial Instruments</t>
  </si>
  <si>
    <t>Fair Value Disclosures [Abstract]</t>
  </si>
  <si>
    <t>Fair Value of Financial Instruments 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Financial Instruments Measured at Fair Value The following sections provide a description of the valuation methodologies used for instruments measured at fair value, as well as the general classification of such instruments pursuant to the fair value hierarchy: Investment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discounted cash flow or at net asset value per share. Level 2 securities would include US government agency securities, mortgage-backed securities, obligations of states and political subdivisions and certain corporate, asset backed mutual fund and other securities. In certain cases where there is limited activity or less transparency around inputs to the valuation, securities are classified within Level 3 of the valuation hierarchy. Impaired Loans : Impairment of a loan is based on the fair value of the collateral of the loan for collateral-dependent loans. Fair value of the loan’s collateral, when the loan is dependent on collateral, is determined by appraisals or independent valuation which is then adjusted for the cost related to liquidation of the collateral. For non-collateral dependent loans, impairment is determined by the present value of expected future cash flows. Impaired loans classified as Level 3 are based on management’s judgment and estimation. Servicing Assets: Servicing rights do not trade in an active, open market with readily observable prices. While sales of servicing rights do occur, the precise terms and conditions typically are not readily available. Accordingly, the Company estimates the fair value of servicing rights using discounted cash flow models incorporating numerous assumptions from the perspective of a market participant including servicing income, servicing costs, market discount rates and prepayment speeds. Due to the nature of the valuation inputs, servicing rights are classified within Level 3 of the valuation hierarchy. Foreclosed Assets: Foreclosed real estate is adjusted to fair value less selling costs upon transfer of the loans to foreclosed real estate. Subsequently, foreclosed real estate is carried at the lower of carrying value or fair value less selling costs. Fair value is based upon independent market prices, appraised values of the collateral or management’s estimation of the value of the collateral. Given the lack of observable market prices for identical properties and market discounts applied to appraised values, the Company generally classifies foreclosed assets as nonrecurring Level 3. Recurring Fair Value The tables below present the recorded amount of assets and liabilities measured at fair value on a recurring basis. September 30, 2016 Total Level 1 Level 2 Level 3 Investment securities available-for-sale US government agencies $ 20,861 $ — $ 20,861 $ — Residential mortgage-backed securities 47,451 — 47,451 — Mutual fund 2,022 — 2,022 — Servicing assets 1 49,729 — — 49,729 Total assets at fair value $ 120,063 $ — $ 70,334 $ 49,729 December 31, 2015 Total Level 1 Level 2 Level 3 Investment securities available-for-sale US government agencies $ 22,068 $ — $ 22,068 $ — Residential mortgage-backed securities 29,758 — 29,758 — Mutual fund 1,936 — 1,936 — Servicing assets 1 44,230 — — 44,230 Total assets at fair value $ 97,992 $ — $ 53,762 $ 44,230 1 See Note 6 for a rollforward of recurring Level 3 fair values for servicing assets. Non-recurring Fair Value The tables below present the recorded amount of assets and liabilities measured at fair value on a non-recurring basis. September 30, 2016 Total Level 1 Level 2 Level 3 Impaired loans $ 18,878 $ — $ — $ 18,878 Foreclosed assets 2,235 — — 2,235 Total assets at fair value $ 21,113 $ — $ — $ 21,113 December 31, 2015 Total Level 1 Level 2 Level 3 Impaired loans $ 17,084 $ — $ — $ 17,084 Foreclosed assets 2,666 — — 2,666 Total assets at fair value $ 19,750 $ — $ — $ 19,750 Level 3 Analysis For Level 3 assets and liabilities measured at fair value on a recurring or non-recurring basis as of September 30, 2016 and December 31, 2015 the significant unobservable inputs used in the fair value measurements were as follows: September 30, 2016 Level 3 Assets with Significant Unobservable Inputs Fair Value Valuation Technique Significant Unobservable Inputs Range Impaired Loans $ 18,878 Discounted appraisals Appraisal adjustments (1) Interest rate &amp; repayment term 10% to 50% Weighted average discount rate 5.34% Foreclosed Assets $ 2,235 Discounted appraisals Appraisal adjustments (1) 10% to 35% December 31, 2015 Level 3 Assets with Significant Unobservable Inputs Fair Value Valuation Technique Significant Unobservable Inputs Range Impaired Loans $ 17,084 Discounted appraisals Appraisal adjustments (1) Interest rate &amp; repayment term 10% to 20% Weighted average discount rate 5.57% Foreclosed Assets $ 2,666 Discounted appraisals Appraisal adjustments (1) 10% to 20% (1) Appraisals may be adjusted by management for customized discounting criteria, estimated sales costs, and proprietary qualitative adjustments. Estimated Fair Value of Other Financial Instruments GAAP also requires disclosure of fair value information about financial instruments carried at book value o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following methods and assumptions were used by the Company in estimating its fair value disclosures for financial instruments not measured at fair value on the balance sheet: Cash and due from banks : The carrying amounts reported in the balance sheet for cash and due from banks approximate their fair values. Certificates of deposit with other banks : The fair value of certificates of deposit with other banks is estimated based on discounting cash flows using the rates currently offered for instruments of similar remaining maturities. Loans held for sale: The fair values of loans held for sale are based on quoted market prices, where available, and determined by discounting estimated cash flows using interest rates approximating the Company’s current origination rates for similar loans adjusted to reflect the inherent credit risk. Loans held for investment : For variable-rate loans that reprice frequently and with no significant change in credit risk, fair values are based on carrying amounts. The fair values for other loans are estimated using discounted cash flow analysis, based on interest rates currently being offered for loans with similar terms to borrowers of similar credit quality. Loan fair value estimates include judgments regarding future expected loss experience and risk characteristics. Fair values for impaired loans are estimated using discounted cash flow analysis or underlying collateral values, where applicable. Accrued interest: The carrying amounts of accrued interest approximate fair value. Deposits :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Short and long term borrowings: The fair values of the Company’s short term borrowings approximate fair value while long term borrowings are estimated using discounted cash flow analyses based on the Company’s current incremental debt rates for similar types of debt arrangements. The carrying amounts and estimated fair values of the Company’s financial instruments are as follows: September 30, 2016 Carrying Amount Quoted Price In Active Markets for Identical Assets /Liabilities (Level 1) Significant Other Observable Inputs (Level 2) Significant Unobservable Inputs (Level 3) Total Fair Value Financial assets Cash and due from banks $ 355,485 $ 355,485 $ — $ — $ 355,485 Certificates of deposit with other banks 7,500 7,508 — — 7,508 Investment securities, available-for-sale 70,334 — 70,334 — 70,334 Loans held for sale 345,277 — — 379,416 379,416 Loans, net of allowance for loan losses 751,799 — — 746,912 746,912 Servicing assets 49,729 — — 49,729 49,729 Accrued interest receivable 6,761 6,761 — — 6,761 Financial liabilities Deposits 1,403,017 — 1,409,993 — 1,409,993 Accrued interest payable 193 193 — — 193 Long term borrowings 28,074 — — 30,818 30,818 December 31, 2015 Carrying Amount Quoted Price In Active Markets for Identical Assets /Liabilities (Level 1) Significant Other Observable Inputs (Level 2) Significant Unobservable Inputs (Level 3) Total Fair Value Financial assets Cash and due from banks $ 102,607 $ 102,607 $ — $ — $ 102,607 Certificates of deposit with other banks 10,250 10,176 — — 10,176 Investment securities, available-for-sale 53,762 — 53,762 — 53,762 Loans held for sale 480,619 — — 497,868 497,868 Loans, net of allowance for loan losses 272,554 — — 268,816 268,816 Servicing assets 44,230 — — 44,230 44,230 Accrued interest receivable 5,556 5,556 — — 5,556 Financial liabilities Deposits 804,788 — 792,820 — 792,820 Accrued interest payable 211 211 — — 211 Long term borrowings 28,375 — — 30,523 30,523 Loans held for sale that are carried at the lower of cost or estimated fair value as of September 30, 2016 significantly declined compared to December 31, 2015 because $318.8 million of these loans were reclassified to loans held for investment.</t>
  </si>
  <si>
    <t>Commitments and Contingencies</t>
  </si>
  <si>
    <t>Commitments and Contingencies Disclosure [Abstract]</t>
  </si>
  <si>
    <t>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September 30, December 31, Commitments to extend credit $ 1,446,813 $ 737,572 Standby letters of credit 343 — Plexus Capital - Fund II Investment Commitment 100 100 Plexus Capital - Fund III Investment Commitment 225 300 Plexus Capital - Fund IV Investment Commitment 2,313 — Five Points Mezzanine Fund III Commitment 1,464 1,500 Total unfunded off-balance-sheet credit risk $ 1,451,258 $ 739,47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In 2012, the Company began issuing commitment letters after approval of the loan by the Credit Department. Commitment letters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Concentrations of Credit Risk Although the Company is not subject to any geographic concentrations, a substantial amount of the Company’s loans and commitments to extend credit have been granted to customers in the agriculture, healthcare and veterinary verticals. The concentrations of credit by type of loan are set forth in Note 5 . The distribution of commitments to extend credit approximates the distribution of loans outstanding. The Company does not have a significant number of credits to any single borrower or group of related borrowers whereby their retained unguaranteed exposure exceeds $ 2.0 million , except for ten relationships that have a retained unguaranteed exposure of $ 35.9 million of which $ 31.6 million of the unguaranteed exposure has been disbursed. The Company from time-to-time may have cash and cash equivalents on deposit with financial institutions that exceed federally-insured limits.</t>
  </si>
  <si>
    <t>Stock Plans</t>
  </si>
  <si>
    <t>Disclosure of Compensation Related Costs, Share-based Payments [Abstract]</t>
  </si>
  <si>
    <t>Stock Plans On March 20, 2015, the Company adopted the 2015 Omnibus Stock Incentive Plan which replaced the previously existing Amended Incentive Stock Option Plan and Nonstatutory Stock Option Plan. Subsequently on May 24, 2016, the 2015 Omnibus Stock Incentive Plan was amended to authorize awards covering a maximum of 7,000,000 common voting shares and has an expiration date of March 20, 2025 . Options or restricted shares granted under the Amended and Restated 2015 Omnibus Stock Incentive Plan (the "Plan") expire no more than 10 years from the date of grant. Exercise prices under the Plan are set by the Board of Directors at the date of grant, but shall not be less than 100% of fair market value of the related stock at the date of the grant. Options or restricted shares vest over a minimum of three years from the date of the grant. Stock Options Compensation cost relating to share-based payment transactions are recognized in the financial statements with measurement based upon the fair value of the equity or liability instruments issued. For the three months ended September 30, 2016 and 2015 , the Company recognized $ 580 thousand and $ 431 thousand in compensation expense for stock options, respectively. For the nine months ended September 30, 2016 and 2015 , the Company recognized $ 1.8 million and $ 726 thousand in compensation expense for stock options, respectively. Stock option activity under the Plan during the nine month periods ended September 30, 2016 and 2015 is summarized below. Shares Weighted Average Exercise Price Weighted Average Remaining Contractual Term Aggregate Intrinsic Value Outstanding at December 31, 2015 3,546,992 $ 11.17 Exercised 25,406 5.79 Forfeited 166,483 9.01 Granted 169,987 14.02 Outstanding at September 30, 2016 3,525,090 $ 11.44 8.30 years $ 14,212,513 Exercisable at September 30, 2016 478,141 $ 9.22 7.84 years $ 2,887,741 Shares Weighted Average Exercise Price Weighted Average Remaining Contractual Term Aggregate Intrinsic Value Outstanding at December 31, 2014 1,737,570 $ 5.51 Exercised 47,570 4.52 Forfeited 192,671 8.38 Granted 1,829,748 15.52 Outstanding at September 30, 2015 3,327,077 $ 10.86 9.16 years $ 29,197,309 Exercisable at September 30, 2015 158,950 $ 4.65 8.05 years $ 2,382,744 The following is a summary of non-vested stock option activity for the Company for the nine months ended September 30, 2016 and 2015 . Shares Weighted Average Grant Date Fair Value Non-vested at December 31, 2015 3,393,441 $ 4.56 Granted 169,987 6.58 Vested 349,996 4.22 Forfeited 166,483 3.13 Non-vested at September 30, 2016 3,046,949 $ 4.79 Shares Weighted Average Grant Date Fair Value Non-vested at December 31, 2014 1,704,230 $ 1.18 Granted 1,829,748 6.79 Vested 173,180 0.97 Forfeited 192,671 2.63 Non-vested at September 30, 2015 3,168,127 $ 4.35 The total intrinsic value of options exercised at September 30, 2016 and 2015 was $ 223 thousand and $ 392 thousand , respectively. At September 30, 2016 , unrecognized compensation costs relating to stock options amounted to $ 13.1 million which will be recognized over a weighted average period of 3.51 years. The weighted average fair value of each stock option grant is estimated on the date of grant using the Black-Scholes option-pricing model. 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Weighted average assumptions used for options granted during 2016 were as follows: risk free rate of 1.56% , dividend yield of 0.05% , volatility of 44.20% and average life of 7 years . Restricted Stock Restricted stock awards are authorized in the form of restricted stock awards or units ("RSU"s) and restricted stock awards or units with a market price condition ("Market RSU"s). RSUs have a restriction based on the passage of time and may also have a restriction based on a non-market-related performance criteria. The fair value of the RSUs is based on the closing price on the date of the grant. Market RSUs also have a restriction based on the passage of time and non-market-related performance criteria, but also have a restriction based on market price criteria related to the Company’s share price closing at or above $34.00 per share for at least twenty (20) consecutive trading days at any time prior to March 23, 2023. The amount of Market RSUs earned will not exceed 100% of the Market RSUs awarded. The fair value of the Market RSUs and the implied service period is calculated using the Monte Carlo Simulation method. RSU stock activity under the Plan during the first nine months of 2016 is summarized below. Shares Weighted Average Grant Date Fair Value Non-vested at December 31, 2015 64,271 $ 16.17 Granted 589,566 15.58 Vested 16,745 15.94 Forfeited 1,374 12.55 Non-vested at September 30, 2016 635,718 $ 15.64 For the three months ended September 30, 2016 and 2015 , the Company recognized $ 3.1 million and $67 thousand in compensation expense for RSUs, respectively. For the nine months ended September 30, 2016 and 2015 , the Company recognized $ 5.3 million and $ 83 thousand in compensation expense for RSUs, respectively. At September 30, 2016 , unrecognized compensation costs relating to RSUs amounted to $ 4.7 million which will be recognized over a weighted average period of 1.75 years. Market RSU stock activity under the Plan during the first nine months of 2016 is summarized below. Shares Weighted Average Grant Date Fair Value Non-vested at December 31, 2015 — $ — Granted 850,000 7.06 Vested — — Forfeited — — Non-vested at September 30, 2016 850,000 $ 7.06 The compensation expense for Market RSUs is measured based on their grant date fair value as calculated using the Monte Carlo Simulation and is recognized on a straight-line basis over the average vesting period. Related to the 850,000 Market RSUs granted during the nine months ended September 30, 2016 , the Monte Carlo Simulation used 100,000 simulation paths to assess the expected date of achieving the market price criteria. The share price simulation was based on the Cox, Ross &amp; Rubinstein option pricing methodology for a period of 6.83 years. The implied term of the restricted stock was 4.2 years. The Monte Carlo Simulation used various assumptions that include a risk free rate of return of 1.68% , expected volatility of 30.00% and a dividend yield of 0.25% . For the three months ended September 30, 2016 , the Company recognized $ 346 thousand in compensation expense for Market RSUs. For the nine months ended September 30, 2016 , the Company recognized $ 577 thousand in compensation expense for Market RSUs. All of the Company's Market RSUs had an effective grant date of May 24, 2016. At September 30, 2016 , unrecognized compensation costs relating to Market RSUs amounted to $ 5.4 million which will be recognized over a weighted average period of 3.92 years.</t>
  </si>
  <si>
    <t>Basis of Presentation (Policies)</t>
  </si>
  <si>
    <t>Basis of Accounting</t>
  </si>
  <si>
    <t>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nine months ended September 30, 2016 are not necessarily indicative of the results of operations that may be expected for the year ending December 31, 2016 . The consolidated balance sheet as of December 31, 2015 has been derived from the audited consolidated financial statements contained in the Company’s Annual Report on Form 10-K for the fiscal year ended December 31, 2015 , filed with the Securities Exchange Commission on March 14, 2016 (SEC File No. 001-37497) (the "2015 Annual Report"). A summary description of the significant accounting policies followed by the Company is set forth in Note 1 of the Notes to Consolidated Financial Statements in the Company’s 2015 Annual Report. These unaudited interim consolidated financial statements should be read in conjunction with the consolidated financial statements and footnotes in the Company's 2015 Annual Report.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solidated Financial Statements have been presented in thousands, except percentage, time period, stock option, share and per share data or where otherwise indicated.</t>
  </si>
  <si>
    <t>Business Segments</t>
  </si>
  <si>
    <t>Business Segments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t>
  </si>
  <si>
    <t>Loans Reclassified to Held for Investment</t>
  </si>
  <si>
    <t xml:space="preserve">Loans Reclassified to Held for Investment Loans receivable that management has the intent and ability to hold for the foreseeable future or until maturity or pay-off are classified as held for investment ("HFI") and reported at their outstanding principal amount adjusted for any charge-offs, the allowance for loan losses, and any deferred fees or costs on originated loans and unamortized premium or discount on purchased loans. Loan origination fees, net of certain direct origination costs, are deferred and recognized as an adjustment of the related loan yield using the interest method. Loans originated and intended for sale are classified as held for sale ("HFS") and carried at the lower of cost or estimated fair value. During the second quarter of 2016, the Bank transferred $318.8 million in unguaranteed loans from the HFS category to the HFI category to better reflect current intentions of the Company. </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Upon transfer from held for sale classification, loans held for investment become subject to the allowance for loan loss review process. As a result of this process, the above mentioned $318.8 million loan reclassification resulted in a $4.0 million increase in the provision for loan losses during the second quarter of 2016. During the second quarter of 2016, the Company also implemented enhancements to the methodology for estimating the allowance for loan losses, including refinements to the measurement of qualitative factors in the estimation process. Management believes these enhancements will improve the precision of the process for estimating the allowance, but did not fundamentally change the Company's approach. These revisions resulted in a $390 thousand reduction in the provision for loan losses during the second quarter of 2016.</t>
  </si>
  <si>
    <t>Reclassifications</t>
  </si>
  <si>
    <t>Reclassifications Certain reclassifications have been made to the prior period’s consolidated financial statements to place them on a comparable basis with the current year. Net income and shareholders’ equity previously reported were not affected by these reclassifications.</t>
  </si>
  <si>
    <t>In March 2016, the Financial Accounting Standards Board ("FASB") issued Accounting Standards Update ("ASU") No. 2016-08, “Revenue from Contracts with Customers (Topic 606): Principal versus Agent Considerations (Reporting Revenue Gross versus Net)” (“ASU 2016-08”). This guidance amends the previously issued ASU No. 2014-09, “Revenue from Contracts with Customers (Topic 606).” ASU 2016-08 clarifies the implementation guidance on principal versus agent considerations in order to determine if revenue will be recognized on a gross or net basis. This guidance is effective for the Company on January 1, 2018 and is not expected to have a material impact on the consolidated financial statements. In March 2016, the FASB issued ASU No. 2016-09, “Compensation-Stock Compensation (Topic 718): Improvements to Employee Share-Based Payment Accounting” (“ASU 2016-09”). ASU 2016-09 simplifies the accounting for share-based payment transactions for items including income tax consequences, classification of awards as equity or liabilities, and classification on the statement of cash flows. ASU 2016-09 will be effective for the Company on January 1, 2017 and the Company is currently assessing the impact the adoption of this standard will have on the consolidated financial statements. Early adoption is permitted. In April 2016, the FASB issued ASU No. 2016-10, "Identifying Performance Obligations and Licensing" ("ASU 2016-10"). This guidance amends the previously issued ASU No. 2014-09, "Revenue from Contracts with Customers (Topic 606)" ("ASU 2014-09"). ASU 2016-10 clarifies the guidance related to identifying performance obligations and accounting for licenses of intellectual property. The amendments will be effective for the Company on January 1, 2018. The Company does not expect these amendments to have a material effect on its consolidated financial statements. In May 2016, the FASB issued ASU No. 2016-12, "Narrow-Scope Improvements and Practical Expedients" ("ASU 2016-12"). This guidance also amends the previously issued ASU No. 2014-09 to clarify guidance related to collectibility, noncash consideration, presentation of sales tax and transition. The amendments will be effective for the Company on January 1, 2018. The Company does not expect these amendments to have a material effect on its consolidated financial statements. In June 2016, the FASB issued ASU No. 2016-13, "Measurement of Credit Losses on Financial Instruments" ("ASU 2016-13"). This new guidance replaces the incurred loss impairment methodology in current standards with an expected credit loss methodology and requires consideration of a broader range of information to determine credit loss estimat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effect the implementation of the new standard will have on its consolidated financial statements. In August 2016, the FASB issued ASU No. 2016-15, "Classification of Certain Cash Receipts and Cash Payments" ("ASU 2016-15"). This guidance amends the Accounting Standards Codification 230, "Statement of Cash Flows," to clarify how certain cash receipts and cash payments are presented and classified in the statement of cash flows. The ASU addresses cash flow issues including: (i) debt prepayment or debt extinguishment costs, (ii) zero-coupon bonds, (iii) settlement of a contingent consideration liability, (iv) proceeds from the settlement of insurance claims, (v) proceeds from corporate-owned life insurance, (vi) distributions received from equity method investees, (vii) beneficial interests in securitization transactions, and (viii) the "predominance principle." ASU 2016-15 will be effective for the Company on January 1, 2018. The Company does not expect these amendments to have a material effect on its consolidated financial statements.</t>
  </si>
  <si>
    <t>Earnings Per Share (Tables)</t>
  </si>
  <si>
    <t>Schedule of Basic and Diluted Earnings Per Share</t>
  </si>
  <si>
    <t>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Three Months Ended Nine Months Ended 2016 2015 2016 2015 Basic earnings per share: Net income available to common shareholders $ 3,479 $ 2,901 $ 8,293 $ 14,910 Weighted-average basic shares outstanding 34,206,943 32,824,587 34,191,014 30,037,436 Basic earnings per share $ 0.10 $ 0.09 $ 0.24 $ 0.50 Diluted earnings per share: Net income available to common shareholders, for diluted earnings per share $ 3,479 $ 2,901 $ 8,293 $ 14,910 Total weighted-average basic shares outstanding 34,206,943 32,824,587 34,191,014 30,037,436 Add effect of dilutive stock options and restricted stock grants 794,874 1,092,695 812,408 892,794 Total weighted-average diluted shares outstanding 35,001,817 33,917,282 35,003,422 30,930,230 Diluted earnings per share $ 0.10 $ 0.09 $ 0.24 $ 0.48 Anti-dilutive shares 1,778,995 1,391,828 1,778,995 1,562,168</t>
  </si>
  <si>
    <t>Investment Securities (Tables)</t>
  </si>
  <si>
    <t>Summary of Carrying Amount and Fair Value of Securities</t>
  </si>
  <si>
    <t>The carrying amount of investment securities and their approximate fair values are reflected in the following table: Amortized Cost Unrealized Gains Unrealized Losses Fair Value September 30, 2016 US government agencies $ 20,770 $ 98 $ 7 $ 20,861 Residential mortgage-backed securities 47,356 184 89 47,451 Mutual fund 1,997 25 — 2,022 Total $ 70,123 $ 307 $ 96 $ 70,334 December 31, 2015 US government agencies $ 21,992 $ 81 $ 5 $ 22,068 Residential mortgage-backed securities 30,131 1 374 29,758 Mutual fund 1,951 — 15 1,936 Total $ 54,074 $ 82 $ 394 $ 53,762</t>
  </si>
  <si>
    <t>Summary of Gross Unrealized Losses and Fair Value</t>
  </si>
  <si>
    <t>The following tables show gross unrealized losses and fair value, aggregated by investment category and length of time that the individual securities have been in a continuous unrealized loss position. Less Than 12 Months 12 Months or More Total September 30, 2016 Fair Value Unrealized Losses Fair Value Unrealized Losses Fair Value Unrealized Losses US government agencies $ 1,515 $ 7 $ — $ — $ 1,515 $ 7 Residential mortgage-backed securities 20,696 76 1,676 13 22,372 89 Total $ 22,211 $ 83 $ 1,676 $ 13 $ 23,887 $ 96 Less Than 12 Months 12 Months or More Total December 31, 2015 Fair Value Unrealized Losses Fair Value Unrealized Losses Fair Value Unrealized Losses US government agencies $ 7,990 $ 5 $ — $ — $ 7,990 $ 5 Residential mortgage-backed securities 26,015 333 3,019 41 29,034 374 Mutual fund 1,936 15 — — 1,936 15 Total $ 35,941 $ 353 $ 3,019 $ 41 $ 38,960 $ 394</t>
  </si>
  <si>
    <t>Summary of Investment Securities by Maturity</t>
  </si>
  <si>
    <t>The following is a summary of investment securities by maturity: September 30, 2016 Available-for-Sale Amortized cost Fair value US government agencies Within one year $ 7,998 $ 8,007 One to five years 12,772 12,854 Total 20,770 20,861 Residential mortgage-backed securities Five to ten years 7,817 7,872 After 10 years 39,539 39,579 Total 47,356 47,451 Total $ 68,126 $ 68,312</t>
  </si>
  <si>
    <t>Loans Held for Investment and Allowance for Loan Losses (Tables)</t>
  </si>
  <si>
    <t>Summary of Loans</t>
  </si>
  <si>
    <t>Loans consist of the following: September 30, December 31, Commercial &amp; Industrial Agriculture $ 1,503 $ 30 Death Care Management 9,584 4,832 Healthcare 33,822 15,240 Independent Pharmacies 80,317 41,588 Registered Investment Advisors 61,521 18,358 Veterinary Industry 34,922 21,579 Other Industries 41,660 3,230 Total 263,329 104,857 Construction &amp; Development Agriculture 34,867 11,351 Death Care Management 2,500 769 Healthcare 28,454 7,231 Independent Pharmacies 2,387 101 Registered Investment Advisors 900 378 Veterinary Industry 11,662 3,834 Other Industries 20,080 658 Total 100,850 24,322 Commercial Real Estate Agriculture 5,637 1,863 Death Care Management 50,611 20,327 Healthcare 99,519 37,684 Independent Pharmacies 14,697 7,298 Registered Investment Advisors 8,388 2,808 Veterinary Industry 98,003 59,999 Other Industries 30,713 4,752 Total 307,568 134,731 Commercial Land Agriculture 94,111 16,036 Total 94,111 16,036 Total Loans 1 765,858 279,946 Net Deferred Costs 7,613 3,056 Discount on SBA 7(a) Unguaranteed 2 (6,494 ) (3,033 ) Loans, Net of Unearned $ 766,977 $ 279,969 1 Total loans include $ 29.6 million and $ 17.2 million of U.S. government guaranteed loans as of September 30, 2016 and December 31, 2015 , respectively. 2 The Company measures the carrying value of the retained portion of loans sold at fair value under ASC Subtopic 825-10. The value of these retained loan balances is discounted based on the estimates derived from comparable unguaranteed loan sales.</t>
  </si>
  <si>
    <t>Summary of Risk Grades of Each Category of Loans</t>
  </si>
  <si>
    <t>The following tables summarize the risk grades of each category: Risk Grades 1 - 4 Risk Grade 5 Risk Grades 6 - 8 Total September 30, 2016 Commercial &amp; Industrial Agriculture $ 1,445 $ 58 $ — $ 1,503 Death Care Management 9,351 225 8 9,584 Healthcare 26,658 1,497 5,667 33,822 Independent Pharmacies 73,847 4,790 1,680 80,317 Registered Investment Advisors 58,427 2,730 364 61,521 Veterinary Industry 30,736 1,980 2,206 34,922 Other Industries 41,660 — — 41,660 Total 242,124 11,280 9,925 263,329 Construction &amp; Development Agriculture 34,867 — — 34,867 Death Care Management 2,500 — — 2,500 Healthcare 26,042 2,412 — 28,454 Independent Pharmacies 2,387 — — 2,387 Registered Investment Advisors 900 — — 900 Veterinary Industry 10,177 1,485 — 11,662 Other Industries 20,080 — — 20,080 Total 96,953 3,897 — 100,850 Commercial Real Estate Agriculture 5,637 — — 5,637 Death Care Management 45,801 3,228 1,582 50,611 Healthcare 93,248 5,270 1,001 99,519 Independent Pharmacies 12,613 2,084 — 14,697 Registered Investment Advisors 8,388 — — 8,388 Veterinary Industry 83,540 3,787 10,676 98,003 Other Industries 30,713 — — 30,713 Total 279,940 14,369 13,259 307,568 Commercial Land Agriculture 92,379 1,582 150 94,111 Total 92,379 1,582 150 94,111 Total 1 $ 711,396 $ 31,128 $ 23,334 $ 765,858 Risk Grades 1 - 4 Risk Grade 5 Risk Grades 6 - 8 Total December 31, 2015 Commercial &amp; Industrial Agriculture $ 30 $ — $ — $ 30 Death Care Management 4,728 104 — 4,832 Healthcare 8,334 2,160 4,746 15,240 Independent Pharmacies 36,704 3,430 1,454 41,588 Registered Investment Advisors 17,508 850 — 18,358 Veterinary Industry 16,800 1,817 2,962 21,579 Other Industries 3,089 141 — 3,230 Total 87,193 8,502 9,162 104,857 Construction &amp; Development Agriculture 11,194 157 — 11,351 Death Care Management 769 — — 769 Healthcare 7,231 — — 7,231 Independent Pharmacies 101 — — 101 Registered Investment Advisors 378 — — 378 Veterinary Industry 2,581 1,253 — 3,834 Other Industries 658 — — 658 Total 22,912 1,410 — 24,322 Commercial Real Estate Agriculture 1,863 — — 1,863 Death Care Management 18,223 425 1,679 20,327 Healthcare 33,529 2,930 1,225 37,684 Independent Pharmacies 6,210 1,088 — 7,298 Registered Investment Advisors 2,808 — — 2,808 Veterinary Industry 45,453 3,171 11,375 59,999 Other Industries 4,752 — — 4,752 Total 112,838 7,614 14,279 134,731 Commercial Land Agriculture 16,036 — — 16,036 Total 16,036 — — 16,036 Total 1 $ 238,979 $ 17,526 $ 23,441 $ 279,946 1 Total loans include $ 29.6 million of U.S. government guaranteed loans as of September 30, 2016 , segregated by risk grade as follows: Risk Grades 1 – 4 = $ 8.8 million, Risk Grade 5 = $ 7.0 million , Risk Grades 6 – 8 = $ 13.8 million . As of December 31, 2015 , total loans include $ 17.2 million of U.S. government guaranteed loans, segregated by risk grade as follows: Risk Grades 1 – 4 = $ 0 , Risk Grade 5 = $ 2.6 million , Risk Grades 6 – 8 = $ 14.6 million .</t>
  </si>
  <si>
    <t>Summary of Age Analysis of Past Due Loans</t>
  </si>
  <si>
    <t>The following tables show an age analysis of past due loans as of the dates presented. Less Than 30 Days Past Due &amp; Not Accruing 30-89 Days Past Due &amp; Accruing 30-89 Days Past Due &amp; Not Accruing Greater Than 90 Days Past Due Total Not Accruing &amp; Past Due Loans Current Loans Total Loans Loans 90 Days or More Past Due &amp; Still Accruing September 30, 2016 Commercial &amp; Industrial Agriculture $ — $ — $ — $ — $ — $ 1,503 $ 1,503 $ — Death Care Management — — — — — 9,584 9,584 — Healthcare 212 623 1,377 2,589 4,801 29,021 33,822 — Independent Pharmacies — 327 288 421 1,036 79,281 80,317 — Registered Investment Advisors — — — — — 61,521 61,521 — Veterinary Industry 41 31 1,238 573 1,883 33,039 34,922 — Other Industries — — — — — 41,660 41,660 — Total 253 981 2,903 3,583 7,720 255,609 263,329 — Construction &amp; Development Agriculture — — — — — 34,867 34,867 — Death Care Management — — — — — 2,500 2,500 — Healthcare — — — — — 28,454 28,454 — Independent Pharmacies — — — — — 2,387 2,387 — Registered Investment Advisors — — — — — 900 900 — Veterinary Industry — — — — — 11,662 11,662 — Other Industries — — — — — 20,080 20,080 — Total — — — — — 100,850 100,850 — Commercial Real Estate Agriculture — — — — — 5,637 5,637 — Death Care Management — — 204 1,423 1,627 48,984 50,611 — Healthcare — 201 127 46 374 99,145 99,519 — Independent Pharmacies — 550 — — 550 14,147 14,697 — Registered Investment Advisors — — — — — 8,388 8,388 — Veterinary Industry 1,119 3,460 2,178 2,037 8,794 89,209 98,003 — Other Industries — — — — — 30,713 30,713 — Total 1,119 4,211 2,509 3,506 11,345 296,223 307,568 — Commercial Land Agriculture 150 — — — 150 93,961 94,111 — Total 150 — — — 150 93,961 94,111 — Total 1 $ 1,522 $ 5,192 $ 5,412 $ 7,089 $ 19,215 $ 746,643 $ 765,858 $ — Less Than 30 Days Past Due &amp; Not Accruing 30-89 Days Past Due &amp; Accruing 30-89 Days Past Due &amp; Not Accruing Greater Than 90 Days Past Due Total Not Accruing &amp; Past Due Loans Current Loans Total Loans Loans 90 Days or More Past Due &amp; Still Accruing December 31, 2015 Commercial &amp; Industrial Agriculture $ — $ — $ — $ — $ — $ 30 $ 30 $ — Death Care Management — — — — — 4,832 4,832 — Healthcare — 1,854 30 2,337 4,221 11,019 15,240 — Independent Pharmacies 314 603 — — 917 40,671 41,588 — Registered Investment Advisors — — — — — 18,358 18,358 — Veterinary Industry 208 466 1,131 394 2,199 19,380 21,579 — Other Industries — — — — — 3,230 3,230 — Total 522 2,923 1,161 2,731 7,337 97,520 104,857 — Construction &amp; Development Agriculture — — — — — 11,351 11,351 — Death Care Management — — — — — 769 769 — Healthcare — — — — — 7,231 7,231 — Independent Pharmacies — — — — — 101 101 — Registered Investment Advisors — — — — — 378 378 — Veterinary Industry — — — — — 3,834 3,834 — Other Industries — — — — — 658 658 — Total — — — — — 24,322 24,322 — Commercial Real Estate Agriculture — — — — — 1,863 1,863 — Death Care Management 1,456 223 — — 1,679 18,648 20,327 — Healthcare — 240 135 831 1,206 36,478 37,684 — Independent Pharmacies — — — — — 7,298 7,298 — Registered Investment Advisors — — — — — 2,808 2,808 — Veterinary Industry 311 5,079 2,048 3,172 10,610 49,389 59,999 — Other Industries — — — — — 4,752 4,752 — Total 1,767 5,542 2,183 4,003 13,495 121,236 134,731 — Commercial Land Agriculture — — — — — 16,036 16,036 — Total — — — — — 16,036 16,036 — Total 1 $ 2,289 $ 8,465 $ 3,344 $ 6,734 $ 20,832 $ 259,114 $ 279,946 $ — 1 Total loans include $ 29.6 million of U.S. government guaranteed loans as of September 30, 2016 , of which $ 6.3 million is greater than 90 days past due, $ 5.8 million is 30-89 days past due and $ 17.5 million is included in current loans as presented above. As of December 31, 2015 , total loans include $ 17.2 million of U.S. government guaranteed loans, of which $ 5.9 million is greater than 90 days past due, $ 6.7 million is 30-89 days past due and $ 4.6 million is included in current loans as presented above.</t>
  </si>
  <si>
    <t>Schedule of Nonaccrual Loans</t>
  </si>
  <si>
    <t>Nonaccrual loans as of September 30, 2016 and December 31, 2015 are as follows: September 30, 2016 Loan Balance Guaranteed Balance Unguaranteed Exposure Commercial &amp; Industrial Healthcare $ 4,178 $ 2,862 $ 1,316 Independent Pharmacies 709 552 157 Veterinary Industry 1,852 1,648 204 Total 6,739 5,062 1,677 Commercial Real Estate Death Care Management 1,627 1,264 363 Healthcare 173 35 138 Veterinary Industry 5,334 4,270 1,064 Total 7,134 5,569 1,565 Commercial Land Agriculture 150 38 112 Total 150 38 112 Total $ 14,023 $ 10,669 $ 3,354 December 31, 2015 Loan Balance Guaranteed Balance Unguaranteed Exposure Commercial &amp; Industrial Healthcare $ 2,367 $ 2,188 $ 179 Independent Pharmacies 314 308 6 Veterinary Industry 1,733 1,572 161 Total 4,414 4,068 346 Commercial Real Estate Death Care Management 1,456 1,290 166 Healthcare 966 798 168 Veterinary Industry 5,531 4,174 1,357 Total 7,953 6,262 1,691 Total $ 12,367 $ 10,330 $ 2,037</t>
  </si>
  <si>
    <t>Schedule of Allowance for Loan Losses by Portfolio Segment Allowance</t>
  </si>
  <si>
    <t>The following table details activity in the allowance for loan losses by portfolio segment allowance for the periods presented: Three months ended: Construction &amp; Development Commercial Real Estate Commercial &amp; Industrial Commercial Land Total September 30, 2016 Beginning Balance $ 1,208 $ 4,079 $ 5,601 $ 1,421 $ 12,309 Charge offs — — (939 ) — (939 ) Recoveries — 1 1 — 2 Provision 225 261 2,907 413 3,806 Ending Balance $ 1,433 $ 4,341 $ 7,570 $ 1,834 $ 15,178 September 30, 2015 Beginning Balance $ 844 $ 2,346 $ 1,653 $ 340 $ 5,183 Charge offs — (7 ) (280 ) — (287 ) Recoveries — 12 33 — 45 Provision 336 (260 ) 830 306 1,212 Ending Balance $ 1,180 $ 2,091 $ 2,236 $ 646 $ 6,153 Nine months ended: Construction &amp; Commercial Commercial Commercial Total September 30, 2016 Beginning Balance $ 1,064 $ 2,486 $ 2,766 $ 1,099 $ 7,415 Charge offs — (7 ) (1,307 ) (63 ) (1,377 ) Recoveries — 4 444 — 448 Provision 369 1,858 5,667 798 8,692 Ending Balance $ 1,433 $ 4,341 $ 7,570 $ 1,834 $ 15,178 September 30, 2015 Beginning Balance $ 586 $ 2,291 $ 1,369 $ 161 $ 4,407 Charge offs — (128 ) (638 ) — (766 ) Recoveries — 100 73 — 173 Provision 594 (172 ) 1,432 485 2,339 Ending Balance $ 1,180 $ 2,091 $ 2,236 $ 646 $ 6,153 The following tables detail the recorded allowance for loan losses and the investment in loans related to each portfolio segment, disaggregated on the basis of impairment evaluation methodology: September 30, 2016 Construction &amp; Development Commercial Real Estate Commercial &amp; Industrial Commercial Land Total Allowance for Loan Losses: Loans individually evaluated for impairment $ — $ 1,385 $ 1,563 $ — $ 2,948 Loans collectively evaluated for impairment 2 1,433 2,956 6,007 1,834 12,230 Total allowance for loan losses $ 1,433 $ 4,341 $ 7,570 $ 1,834 $ 15,178 Loans receivable 1 : Loans individually evaluated for impairment $ — $ 13,541 $ 4,371 $ 144 $ 18,056 Loans collectively evaluated for impairment 2 100,850 294,027 258,958 93,967 747,802 Total loans receivable $ 100,850 $ 307,568 $ 263,329 $ 94,111 $ 765,858 December 31, 2015 Construction &amp; Development Commercial Real Estate Commercial &amp; Industrial Commercial Land Total Allowance for Loan Losses: Loans individually evaluated for impairment $ — $ 1,090 $ 672 $ — $ 1,762 Loans collectively evaluated for impairment 2 1,064 1,396 2,094 1,099 5,653 Total allowance for loan losses $ 1,064 $ 2,486 $ 2,766 $ 1,099 $ 7,415 Loans receivable 1 : Loans individually evaluated for impairment $ — $ 9,821 $ 3,226 $ — $ 13,047 Loans collectively evaluated for impairment 2 24,322 124,910 101,631 16,036 266,899 Total loans receivable $ 24,322 $ 134,731 $ 104,857 $ 16,036 $ 279,946 1 Loans receivable includes $ 29.6 million of U.S. government guaranteed loans as of September 30, 2016 , of which $ 13.9 million are impaired. As of December 31, 2015 , loans receivable includes $ 17.2 million of U.S. government guaranteed loans, of which $ 14.1 million are considered impaired. 2 Included in loans collectively evaluated for impairment are impaired loans with individual unguaranteed exposure of less than $100 thousand. As of September 30, 2016 , these balances totaled $ 8.6 million , of which $ 6.7 million are guaranteed by the U.S. government and $ 1.9 million are unguaranteed. As of December 31, 2015 , these balances totaled $ 8.6 million , of which $ 7.5 million are guaranteed by the U.S. government and $ 1.1 million are unguaranteed. The allowance for loan losses associated with these loans totaled $ 406 thousand and $ 352 thousand as of September 30, 2016 and December 31, 2015 , respectively.</t>
  </si>
  <si>
    <t>Schedule of Evaluated Balances of Loans Classified as Impaired</t>
  </si>
  <si>
    <t>Loans classified as impaired as of the dates presented are summarized in the following tables. September 30, 2016 Recorded Investment Guaranteed Balance Unguaranteed Exposure Commercial &amp; Industrial Death Care Management $ 8 $ — $ 8 Healthcare 5,722 3,172 2,550 Independent Pharmacies 2,020 985 1,035 Registered Investment Advisors 735 — 735 Veterinary Industry 2,546 1,779 767 Total 11,031 5,936 5,095 Commercial Real Estate Death Care Management 1,785 1,264 521 Healthcare 1,001 290 711 Independent Pharmacies 552 — 552 Veterinary Industry 12,128 6,405 5,723 Total 15,466 7,959 7,507 Commercial Land Agriculture 144 38 106 Total 144 38 106 Total $ 26,641 $ 13,933 $ 12,708 December 31, 2015 Recorded Investment Guaranteed Balance Unguaranteed Exposure Commercial &amp; Industrial Healthcare $ 4,442 $ 3,341 $ 1,101 Independent Pharmacies 1,546 637 909 Veterinary Industry 2,256 1,731 525 Total 8,244 5,709 2,535 Commercial Real Estate Death Care Management 1,454 1,290 164 Healthcare 965 799 166 Veterinary Industry 11,003 6,349 4,654 Total 13,422 8,438 4,984 Total $ 21,666 $ 14,147 $ 7,519 The following table presents evaluated balances of loans classified as impaired at the dates presented that carried an associated reserve as compared to those with no reserve. The recorded investment includes accrued interest and net deferred loan fees or costs. September 30, 2016 Recorded Investment With a Recorded Allowance With No Recorded Allowance Total Unpaid Principal Balance Related Allowance Recorded Commercial &amp; Industrial Death Care Management $ — $ 8 $ 8 $ 8 $ — Healthcare 5,122 600 5,722 6,599 825 Independent Pharmacies 1,841 179 2,020 2,109 495 Registered Investment Advisors 735 — 735 731 412 Veterinary Industry 2,255 291 2,546 2,996 199 Total 9,953 1,078 11,031 12,443 1,931 Commercial Real Estate Death Care Management 1,422 363 1,785 1,921 8 Healthcare 800 201 1,001 1,001 61 Independent Pharmacies 552 — 552 550 310 Veterinary Industry 9,471 2,657 12,128 12,844 1,044 Total 12,245 3,221 15,466 16,316 1,423 Commercial Land Agriculture — 144 144 213 — Total — 144 144 213 — Total Impaired Loans $ 22,198 $ 4,443 $ 26,641 $ 28,972 $ 3,354 December 31, 2015 Recorded Investment With a Recorded Allowance With No Recorded Allowance Total Unpaid Principal Balance Related Allowance Recorded Commercial &amp; Industrial Healthcare $ 4,242 $ 200 $ 4,442 $ 4,742 $ 478 Independent Pharmacies 1,199 347 1,546 2,041 287 Veterinary Industry 2,051 205 2,256 3,270 138 Total 7,492 752 8,244 10,053 903 Commercial Real Estate Death Care Management 1,454 — 1,454 1,591 9 Healthcare 965 — 965 1,096 96 Veterinary Industry 9,265 1,738 11,003 11,856 1,106 Total 11,684 1,738 13,422 14,543 1,211 Total Impaired Loans $ 19,176 $ 2,490 $ 21,666 $ 24,596 $ 2,114 Three months ended Three months ended Average Interest Average Interest Commercial &amp; Industrial Death Care Management $ 9 $ — $ — $ — Healthcare 6,345 38 3,460 24 Independent Pharmacies 1,946 18 2,395 13 Registered Investment Advisors 742 7 — — Veterinary Industry 2,501 13 3,790 5 Total 11,543 76 9,645 42 Commercial Real Estate Death Care Management 1,801 2 1,412 — Healthcare 1,012 12 2,474 — Independent Pharmacies 551 2 — — Veterinary Industry 12,218 87 11,412 42 Total 15,582 103 15,298 42 Commercial Land Agriculture 156 — — — Total 156 — — — Total $ 27,281 $ 179 $ 24,943 $ 84 Nine months ended Nine months ended Average Interest Average Interest Commercial &amp; Industrial Death Care Management $ 9 $ — $ — $ — Healthcare 5,777 60 3,388 72 Independent Pharmacies 1,927 51 2,524 38 Registered Investment Advisors 588 13 — — Veterinary Industry 2,715 29 3,482 13 Total 11,016 153 9,394 123 Commercial Real Estate Death Care Management 1,811 5 1,461 — Healthcare 1,013 27 2,372 — Independent Pharmacies 551 2 — — Veterinary Industry 12,266 249 11,357 132 Total 15,641 283 15,190 132 Commercial Land Agriculture 355 — — — Total 355 — — — Total $ 27,012 $ 436 $ 24,584 $ 255</t>
  </si>
  <si>
    <t>Summary of Types of Troubled Debt Restructurings</t>
  </si>
  <si>
    <t>The following table present the types of TDRs that were made during the three and nine months ended September 30, 2016 and 2015 : Three months ended September 30, 2016 Three months ended September 30, 2015 All Restructurings All Restructurings Number of Pre- Post- Number of Pre- Post- Extended Amortization Commercial &amp; Industrial Independent Pharmacies — $ — $ — 2 $ 322 $ 313 Total Extended Amortization — — — 2 322 313 Payment Deferral Commercial &amp; Industrial Healthcare 1 440 440 — — — Total Payment Deferral 1 440 440 — — — Total 1 $ 440 $ 440 2 $ 322 $ 313 Nine months ended September 30, 2016 Nine months ended September 30, 2015 All Restructurings All Restructurings Number of Pre- Post- Number of Pre- Post- Interest Only Commercial &amp; Industrial Healthcare — $ — $ — 3 $ 1,093 $ 1,093 Commercial Real Estate Healthcare — — — 1 95 95 Total Interest Only — — — 4 1,188 1,188 Extended Amortization Commercial &amp; Industrial Independent Pharmacies — — — 2 322 313 Total Extended Amortization — — — 2 322 313 Payment Deferral Commercial &amp; Industrial Healthcare 1 440 440 — — — Veterinary Industry 1 420 420 — — — Total Payment Deferral 2 860 860 — — — Total 2 $ 860 $ 860 6 $ 1,510 $ 1,501</t>
  </si>
  <si>
    <t>Servicing Assets (Tables)</t>
  </si>
  <si>
    <t>Summary of Activity Pertaining to Servicing Rights</t>
  </si>
  <si>
    <t>The following summarizes the activity pertaining to servicing rights: Three Months Ended Nine Months Ended 2016 2015 2016 2015 Balance at beginning of period $ 48,454 $ 39,983 $ 44,230 $ 34,999 Additions, net 4,964 3,613 11,923 10,322 Fair value changes: Due to changes in valuation inputs or assumptions (1,452 ) (1,320 ) $ (821 ) $ (682 ) Decay due to increases in principal paydowns or runoff (2,237 ) (1,686 ) $ (5,603 ) $ (4,049 ) Balance at end of period $ 49,729 $ 40,590 $ 49,729 $ 40,590</t>
  </si>
  <si>
    <t>Borrowings (Tables)</t>
  </si>
  <si>
    <t>Schedule of Total Outstanding Short and Long-Term Borrowings</t>
  </si>
  <si>
    <t>Total outstanding long term borrowings consisted of the following: September 30, December 31, Long term borrowings On September 11, 2014, the Company financed the construction of an additional building located on the Company’s Tiburon Drive main campus with a $24 million construction line of credit with an unaffiliated commercial bank, secured by both properties at its Tiburon Drive main facility location. Payments are interest only through September 11, 2016 at a fixed rate of 3.95% for a term of 84 months. Monthly principal and interest payments beginning in October 2016 will be $146 thousand with all principal and accrued interest due on September 11, 2021. The terms of this loan require the Company to maintain minimum capital, liquidity and Texas ratios. The construction line is fully disbursed and there was no remaining available credit on this construction line at September 30, 2016. $ 23,995 $ 24,000 On September 18, 2014, the Company entered into a note payable revolving line of credit of $8.1 million with an unaffiliated commercial bank, with the first advance of $5 million on December 14, 2014. The note is unsecured and accrues interest at LIBOR plus 3.50% for a term of 36 months. Payments are interest only with all principal and accrued interest due on September 18, 2017. This line of credit was paid in full on July 30, 2015 and there is $8.1 million of available credit remaining at September 30, 2016. — —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s at prime plus 1% with monthly principal and interest payments over a term of 60 months. The interest rate at September 30, 2016 is 4.50%. The maturity date is October 5, 2019. The pledged collateral is classified in other assets with a fair value of $4.1 million at September 30, 2016. Underlying loans carry a risk grade of 3 and are current with no delinquencies. The terms of this loan require the Company to maintain minimum capital, liquidity and Texas ratios. 4,079 4,375 Total long term borrowings $ 28,074 $ 28,375</t>
  </si>
  <si>
    <t>Fair Value of Financial Instruments (Tables)</t>
  </si>
  <si>
    <t>Schedule of Assets and Liabilities Measured on a Recurring Basis</t>
  </si>
  <si>
    <t>The tables below present the recorded amount of assets and liabilities measured at fair value on a recurring basis. September 30, 2016 Total Level 1 Level 2 Level 3 Investment securities available-for-sale US government agencies $ 20,861 $ — $ 20,861 $ — Residential mortgage-backed securities 47,451 — 47,451 — Mutual fund 2,022 — 2,022 — Servicing assets 1 49,729 — — 49,729 Total assets at fair value $ 120,063 $ — $ 70,334 $ 49,729 December 31, 2015 Total Level 1 Level 2 Level 3 Investment securities available-for-sale US government agencies $ 22,068 $ — $ 22,068 $ — Residential mortgage-backed securities 29,758 — 29,758 — Mutual fund 1,936 — 1,936 — Servicing assets 1 44,230 — — 44,230 Total assets at fair value $ 97,992 $ — $ 53,762 $ 44,230 1 See Note 6 for a rollforward of recurring Level 3 fair values for servicing assets.</t>
  </si>
  <si>
    <t>Schedule of Assets and Liabilities Measured on a Nonrecurring Basis</t>
  </si>
  <si>
    <t>The tables below present the recorded amount of assets and liabilities measured at fair value on a non-recurring basis. September 30, 2016 Total Level 1 Level 2 Level 3 Impaired loans $ 18,878 $ — $ — $ 18,878 Foreclosed assets 2,235 — — 2,235 Total assets at fair value $ 21,113 $ — $ — $ 21,113 December 31, 2015 Total Level 1 Level 2 Level 3 Impaired loans $ 17,084 $ — $ — $ 17,084 Foreclosed assets 2,666 — — 2,666 Total assets at fair value $ 19,750 $ — $ — $ 19,750</t>
  </si>
  <si>
    <t>Schedule of Level 3 Valuation Techniques</t>
  </si>
  <si>
    <t>For Level 3 assets and liabilities measured at fair value on a recurring or non-recurring basis as of September 30, 2016 and December 31, 2015 the significant unobservable inputs used in the fair value measurements were as follows: September 30, 2016 Level 3 Assets with Significant Unobservable Inputs Fair Value Valuation Technique Significant Unobservable Inputs Range Impaired Loans $ 18,878 Discounted appraisals Appraisal adjustments (1) Interest rate &amp; repayment term 10% to 50% Weighted average discount rate 5.34% Foreclosed Assets $ 2,235 Discounted appraisals Appraisal adjustments (1) 10% to 35% December 31, 2015 Level 3 Assets with Significant Unobservable Inputs Fair Value Valuation Technique Significant Unobservable Inputs Range Impaired Loans $ 17,084 Discounted appraisals Appraisal adjustments (1) Interest rate &amp; repayment term 10% to 20% Weighted average discount rate 5.57% Foreclosed Assets $ 2,666 Discounted appraisals Appraisal adjustments (1) 10% to 20% (1) Appraisals may be adjusted by management for customized discounting criteria, estimated sales costs, and proprietary qualitative adjustments.</t>
  </si>
  <si>
    <t>Carrying Amount and Estimated Fair Value of Financial Instruments</t>
  </si>
  <si>
    <t>The carrying amounts and estimated fair values of the Company’s financial instruments are as follows: September 30, 2016 Carrying Amount Quoted Price In Active Markets for Identical Assets /Liabilities (Level 1) Significant Other Observable Inputs (Level 2) Significant Unobservable Inputs (Level 3) Total Fair Value Financial assets Cash and due from banks $ 355,485 $ 355,485 $ — $ — $ 355,485 Certificates of deposit with other banks 7,500 7,508 — — 7,508 Investment securities, available-for-sale 70,334 — 70,334 — 70,334 Loans held for sale 345,277 — — 379,416 379,416 Loans, net of allowance for loan losses 751,799 — — 746,912 746,912 Servicing assets 49,729 — — 49,729 49,729 Accrued interest receivable 6,761 6,761 — — 6,761 Financial liabilities Deposits 1,403,017 — 1,409,993 — 1,409,993 Accrued interest payable 193 193 — — 193 Long term borrowings 28,074 — — 30,818 30,818 December 31, 2015 Carrying Amount Quoted Price In Active Markets for Identical Assets /Liabilities (Level 1) Significant Other Observable Inputs (Level 2) Significant Unobservable Inputs (Level 3) Total Fair Value Financial assets Cash and due from banks $ 102,607 $ 102,607 $ — $ — $ 102,607 Certificates of deposit with other banks 10,250 10,176 — — 10,176 Investment securities, available-for-sale 53,762 — 53,762 — 53,762 Loans held for sale 480,619 — — 497,868 497,868 Loans, net of allowance for loan losses 272,554 — — 268,816 268,816 Servicing assets 44,230 — — 44,230 44,230 Accrued interest receivable 5,556 5,556 — — 5,556 Financial liabilities Deposits 804,788 — 792,820 — 792,820 Accrued interest payable 211 211 — — 211 Long term borrowings 28,375 — — 30,523 30,523</t>
  </si>
  <si>
    <t>Commitments and Contingencies (Tables)</t>
  </si>
  <si>
    <t>Schedule of Commitments</t>
  </si>
  <si>
    <t>A summary of the Company’s commitments is as follows: September 30, December 31, Commitments to extend credit $ 1,446,813 $ 737,572 Standby letters of credit 343 — Plexus Capital - Fund II Investment Commitment 100 100 Plexus Capital - Fund III Investment Commitment 225 300 Plexus Capital - Fund IV Investment Commitment 2,313 — Five Points Mezzanine Fund III Commitment 1,464 1,500 Total unfunded off-balance-sheet credit risk $ 1,451,258 $ 739,472</t>
  </si>
  <si>
    <t>Stock Plans (Tables)</t>
  </si>
  <si>
    <t>Summary of Stock Option Activity</t>
  </si>
  <si>
    <t>Stock option activity under the Plan during the nine month periods ended September 30, 2016 and 2015 is summarized below. Shares Weighted Average Exercise Price Weighted Average Remaining Contractual Term Aggregate Intrinsic Value Outstanding at December 31, 2015 3,546,992 $ 11.17 Exercised 25,406 5.79 Forfeited 166,483 9.01 Granted 169,987 14.02 Outstanding at September 30, 2016 3,525,090 $ 11.44 8.30 years $ 14,212,513 Exercisable at September 30, 2016 478,141 $ 9.22 7.84 years $ 2,887,741 Shares Weighted Average Exercise Price Weighted Average Remaining Contractual Term Aggregate Intrinsic Value Outstanding at December 31, 2014 1,737,570 $ 5.51 Exercised 47,570 4.52 Forfeited 192,671 8.38 Granted 1,829,748 15.52 Outstanding at September 30, 2015 3,327,077 $ 10.86 9.16 years $ 29,197,309 Exercisable at September 30, 2015 158,950 $ 4.65 8.05 years $ 2,382,744</t>
  </si>
  <si>
    <t>Summary of Non-vested Stock Option Activity</t>
  </si>
  <si>
    <t>The following is a summary of non-vested stock option activity for the Company for the nine months ended September 30, 2016 and 2015 . Shares Weighted Average Grant Date Fair Value Non-vested at December 31, 2015 3,393,441 $ 4.56 Granted 169,987 6.58 Vested 349,996 4.22 Forfeited 166,483 3.13 Non-vested at September 30, 2016 3,046,949 $ 4.79 Shares Weighted Average Grant Date Fair Value Non-vested at December 31, 2014 1,704,230 $ 1.18 Granted 1,829,748 6.79 Vested 173,180 0.97 Forfeited 192,671 2.63 Non-vested at September 30, 2015 3,168,127 $ 4.35</t>
  </si>
  <si>
    <t>Summary of Restricted Stock Activity</t>
  </si>
  <si>
    <t>RSU stock activity under the Plan during the first nine months of 2016 is summarized below. Shares Weighted Average Grant Date Fair Value Non-vested at December 31, 2015 64,271 $ 16.17 Granted 589,566 15.58 Vested 16,745 15.94 Forfeited 1,374 12.55 Non-vested at September 30, 2016 635,718 $ 15.64 Market RSU stock activity under the Plan during the first nine months of 2016 is summarized below. Shares Weighted Average Grant Date Fair Value Non-vested at December 31, 2015 — $ — Granted 850,000 7.06 Vested — — Forfeited — — Non-vested at September 30, 2016 850,000 $ 7.06</t>
  </si>
  <si>
    <t>Basis of Presentation - Nature of Operations (Detail) - USD ($) $ in Thousands</t>
  </si>
  <si>
    <t>Sep. 01, 2016</t>
  </si>
  <si>
    <t>Mar. 31, 2016</t>
  </si>
  <si>
    <t>Feb. 02, 2015</t>
  </si>
  <si>
    <t>Feb. 01, 2015</t>
  </si>
  <si>
    <t>Schedule of Equity Method Investments [Line Items]</t>
  </si>
  <si>
    <t>Contingent consideration in acquisition of controlling interest in equity method of investment</t>
  </si>
  <si>
    <t>504FA</t>
  </si>
  <si>
    <t>Equity ownership percentage</t>
  </si>
  <si>
    <t>50.00%</t>
  </si>
  <si>
    <t>Ownership percentage by parent</t>
  </si>
  <si>
    <t>92.90%</t>
  </si>
  <si>
    <t>91.30%</t>
  </si>
  <si>
    <t>Percentage of voting interest acquired</t>
  </si>
  <si>
    <t>7.10%</t>
  </si>
  <si>
    <t>41.30%</t>
  </si>
  <si>
    <t>Basis of Presentation - Business Segments (Detail)</t>
  </si>
  <si>
    <t>Sep. 30, 2016Segment</t>
  </si>
  <si>
    <t>Number of significant operation segments</t>
  </si>
  <si>
    <t>Basis of Presentation Basis of Presentation - Allowance for Loan Losses (Detail) - USD ($) $ in Thousands</t>
  </si>
  <si>
    <t>Jun. 30, 2016</t>
  </si>
  <si>
    <t>Accounts, Notes, Loans and Financing Receivable [Line Items]</t>
  </si>
  <si>
    <t>Loans held for sale reclassified to held for investment</t>
  </si>
  <si>
    <t>Provision for loan losses due to transfer of loans from held for sale to held for investment</t>
  </si>
  <si>
    <t>Reduction to provision for loan losses due to revisions</t>
  </si>
  <si>
    <t>Unguaranteed</t>
  </si>
  <si>
    <t>Earnings Per Share - Schedule of Basic and Diluted Earnings Per Share Computed Based on Weighted Average Number of Shares Outstanding (Detail) - USD ($) $ / shares in Units, $ in Thousands</t>
  </si>
  <si>
    <t>Basic earnings per share:</t>
  </si>
  <si>
    <t>Net income available to common shareholders</t>
  </si>
  <si>
    <t>Weighted-average basic shares outstanding (in shares)</t>
  </si>
  <si>
    <t>Diluted earnings per share:</t>
  </si>
  <si>
    <t>Net income available to common shareholders, for diluted earnings per share</t>
  </si>
  <si>
    <t>Total weighted-average basic shares outstanding (in shares)</t>
  </si>
  <si>
    <t>Add effect of dilutive stock options and restricted stock grants (in shares)</t>
  </si>
  <si>
    <t>Total weighted-average diluted shares outstanding (in shares)</t>
  </si>
  <si>
    <t>Anti-dilutive shares (in shares)</t>
  </si>
  <si>
    <t>Investment Securities - Summary of Carrying Amount and Fair Value of Securities (Detail) - USD ($) $ in Thousands</t>
  </si>
  <si>
    <t>Schedule of Available-for-sale Securities [Line Items]</t>
  </si>
  <si>
    <t>Amortized Cost</t>
  </si>
  <si>
    <t>Unrealized Gains</t>
  </si>
  <si>
    <t>Unrealized Losses</t>
  </si>
  <si>
    <t>Fair Value</t>
  </si>
  <si>
    <t>US government agencies</t>
  </si>
  <si>
    <t>Residential mortgage-backed securities</t>
  </si>
  <si>
    <t>Mutual fund</t>
  </si>
  <si>
    <t>Investment Securities - Summary of Gross Unrealized Losses and Fair Value (Detail) - USD ($) $ in Thousands</t>
  </si>
  <si>
    <t>Fair Value, Less Than 12 Months</t>
  </si>
  <si>
    <t>Unrealized Losses, Less Than 12 Months</t>
  </si>
  <si>
    <t>Fair Value, 12 Months or More</t>
  </si>
  <si>
    <t>Unrealized Losses, 12 Months or More</t>
  </si>
  <si>
    <t>Total Fair Value</t>
  </si>
  <si>
    <t>Total Unrealized Losses</t>
  </si>
  <si>
    <t>Investment Securities - Summary of Investment Securities by Maturity (Detail) $ in Thousands</t>
  </si>
  <si>
    <t>Sep. 30, 2016USD ($)</t>
  </si>
  <si>
    <t>Available-for-sale Securities, Debt Maturities, Amortized Cost Basis, Rolling Maturity [Abstract]</t>
  </si>
  <si>
    <t>Total, amortized cost</t>
  </si>
  <si>
    <t>Available-for-sale Securities, Debt Maturities, Fair Value, Rolling Maturity [Abstract]</t>
  </si>
  <si>
    <t>Total, fair value</t>
  </si>
  <si>
    <t>Within one year, amortized cost</t>
  </si>
  <si>
    <t>One to five years, amortized cost</t>
  </si>
  <si>
    <t>Within one year, fair value</t>
  </si>
  <si>
    <t>One to five years, fair value</t>
  </si>
  <si>
    <t>Five to ten years, amortized cost</t>
  </si>
  <si>
    <t>After 10 years, amortized cost</t>
  </si>
  <si>
    <t>Five to ten years, fair value</t>
  </si>
  <si>
    <t>After 10 years, fair value</t>
  </si>
  <si>
    <t>Investment Securities - Additional Information (Detail)</t>
  </si>
  <si>
    <t>6 Months Ended</t>
  </si>
  <si>
    <t>Sep. 30, 2016USD ($)Security</t>
  </si>
  <si>
    <t>Sep. 30, 2015USD ($)Security</t>
  </si>
  <si>
    <t>Jun. 30, 2015USD ($)Security</t>
  </si>
  <si>
    <t>Sep. 30, 2015USD ($)</t>
  </si>
  <si>
    <t>Dec. 31, 2015USD ($)Security</t>
  </si>
  <si>
    <t>Gain (loss) on sale of debt investments</t>
  </si>
  <si>
    <t>Other than temporary impairment losses</t>
  </si>
  <si>
    <t>Correspondent Bank | Line of Credit</t>
  </si>
  <si>
    <t>Investment securities pledged to secure line of credit</t>
  </si>
  <si>
    <t>Ohio State Treasurer</t>
  </si>
  <si>
    <t>Trust Department</t>
  </si>
  <si>
    <t>Number of securities sold | Security</t>
  </si>
  <si>
    <t>Proceeds from sale of available-for-sale securities</t>
  </si>
  <si>
    <t>Number of securities in unrealized loss portions for longer than 12 months | Security</t>
  </si>
  <si>
    <t>Number of securities in unrealized loss positions for less than 12 months | Security</t>
  </si>
  <si>
    <t>Loans Held for Investment and Allowance for Loan Losses - (Summary of Loans) (Detail) - USD ($) $ in Thousands</t>
  </si>
  <si>
    <t>Total Loans</t>
  </si>
  <si>
    <t>Net Deferred Costs</t>
  </si>
  <si>
    <t>Discount on SBA 7(a) Unguaranteed</t>
  </si>
  <si>
    <t>Commercial &amp; Industrial</t>
  </si>
  <si>
    <t>Commercial &amp; Industrial | Agriculture</t>
  </si>
  <si>
    <t>Commercial &amp; Industrial | Death Care Management</t>
  </si>
  <si>
    <t>Commercial &amp; Industrial | Healthcare</t>
  </si>
  <si>
    <t>Commercial &amp; Industrial | Independent Pharmacies</t>
  </si>
  <si>
    <t>Commercial &amp; Industrial | Registered Investment Advisors</t>
  </si>
  <si>
    <t>Commercial &amp; Industrial | Veterinary Industry</t>
  </si>
  <si>
    <t>Commercial &amp; Industrial | Other Industries</t>
  </si>
  <si>
    <t>Construction &amp; Development</t>
  </si>
  <si>
    <t>Construction &amp; Development | Agriculture</t>
  </si>
  <si>
    <t>Construction &amp; Development | Death Care Management</t>
  </si>
  <si>
    <t>Construction &amp; Development | Healthcare</t>
  </si>
  <si>
    <t>Construction &amp; Development | Independent Pharmacies</t>
  </si>
  <si>
    <t>Construction &amp; Development | Registered Investment Advisors</t>
  </si>
  <si>
    <t>Construction &amp; Development | Veterinary Industry</t>
  </si>
  <si>
    <t>Construction &amp; Development | Other Industries</t>
  </si>
  <si>
    <t>Commercial Real Estate</t>
  </si>
  <si>
    <t>Commercial Real Estate | Agriculture</t>
  </si>
  <si>
    <t>Commercial Real Estate | Death Care Management</t>
  </si>
  <si>
    <t>Commercial Real Estate | Healthcare</t>
  </si>
  <si>
    <t>Commercial Real Estate | Independent Pharmacies</t>
  </si>
  <si>
    <t>Commercial Real Estate | Registered Investment Advisors</t>
  </si>
  <si>
    <t>Commercial Real Estate | Veterinary Industry</t>
  </si>
  <si>
    <t>Commercial Real Estate | Other Industries</t>
  </si>
  <si>
    <t>Commercial Land</t>
  </si>
  <si>
    <t>Commercial Land | Agriculture</t>
  </si>
  <si>
    <t>Loans Insured or Guaranteed by US Government Authorities</t>
  </si>
  <si>
    <t>Loans Held for Investment and Allowance for Loan Losses - (Credit Risk Profile, Narrative) (Detail)</t>
  </si>
  <si>
    <t>Sep. 30, 2016Score</t>
  </si>
  <si>
    <t>Maximum | Loans (1 Rated)</t>
  </si>
  <si>
    <t>Loan-to-value ratio</t>
  </si>
  <si>
    <t>65.00%</t>
  </si>
  <si>
    <t>Maximum | Loans (2 Rated)</t>
  </si>
  <si>
    <t>75.00%</t>
  </si>
  <si>
    <t>Maximum | Loans (4 Rated)</t>
  </si>
  <si>
    <t>Cash flow coverage</t>
  </si>
  <si>
    <t>Minimum | Loans (1 Rated)</t>
  </si>
  <si>
    <t>Debt service coverage</t>
  </si>
  <si>
    <t>Discounted collateral coverage</t>
  </si>
  <si>
    <t>125.00%</t>
  </si>
  <si>
    <t>Credit score</t>
  </si>
  <si>
    <t>Minimum | Loans (3 Rated)</t>
  </si>
  <si>
    <t>Minimum | Loans (2 Rated)</t>
  </si>
  <si>
    <t>100.00%</t>
  </si>
  <si>
    <t>Loans Held for Investment and Allowance for Loan Losses - (Summary of Risk Grades of Each Category of Loans) (Detail) - USD ($) $ in Thousands</t>
  </si>
  <si>
    <t>Financing Receivable, Recorded Investment [Line Items]</t>
  </si>
  <si>
    <t>Risk Grades 1 - 4</t>
  </si>
  <si>
    <t>Risk Grades 1 - 4 | Loans Insured or Guaranteed by US Government Authorities</t>
  </si>
  <si>
    <t>Risk Grade 5</t>
  </si>
  <si>
    <t>Risk Grade 5 | Loans Insured or Guaranteed by US Government Authorities</t>
  </si>
  <si>
    <t>Risk Grades 6 - 8</t>
  </si>
  <si>
    <t>Risk Grades 6 - 8 | Loans Insured or Guaranteed by US Government Authorities</t>
  </si>
  <si>
    <t>Commercial &amp; Industrial | Risk Grades 1 - 4</t>
  </si>
  <si>
    <t>Commercial &amp; Industrial | Risk Grade 5</t>
  </si>
  <si>
    <t>Commercial &amp; Industrial | Risk Grades 6 - 8</t>
  </si>
  <si>
    <t>Commercial &amp; Industrial | Agriculture | Risk Grades 1 - 4</t>
  </si>
  <si>
    <t>Commercial &amp; Industrial | Agriculture | Risk Grade 5</t>
  </si>
  <si>
    <t>Commercial &amp; Industrial | Agriculture | Risk Grades 6 - 8</t>
  </si>
  <si>
    <t>Commercial &amp; Industrial | Death Care Management | Risk Grades 1 - 4</t>
  </si>
  <si>
    <t>Commercial &amp; Industrial | Death Care Management | Risk Grade 5</t>
  </si>
  <si>
    <t>Commercial &amp; Industrial | Death Care Management | Risk Grades 6 - 8</t>
  </si>
  <si>
    <t>Commercial &amp; Industrial | Healthcare | Risk Grades 1 - 4</t>
  </si>
  <si>
    <t>Commercial &amp; Industrial | Healthcare | Risk Grade 5</t>
  </si>
  <si>
    <t>Commercial &amp; Industrial | Healthcare | Risk Grades 6 - 8</t>
  </si>
  <si>
    <t>Commercial &amp; Industrial | Independent Pharmacies | Risk Grades 1 - 4</t>
  </si>
  <si>
    <t>Commercial &amp; Industrial | Independent Pharmacies | Risk Grade 5</t>
  </si>
  <si>
    <t>Commercial &amp; Industrial | Independent Pharmacies | Risk Grades 6 - 8</t>
  </si>
  <si>
    <t>Commercial &amp; Industrial | Registered Investment Advisors | Risk Grades 1 - 4</t>
  </si>
  <si>
    <t>Commercial &amp; Industrial | Registered Investment Advisors | Risk Grade 5</t>
  </si>
  <si>
    <t>Commercial &amp; Industrial | Registered Investment Advisors | Risk Grades 6 - 8</t>
  </si>
  <si>
    <t>Commercial &amp; Industrial | Veterinary Industry | Risk Grades 1 - 4</t>
  </si>
  <si>
    <t>Commercial &amp; Industrial | Veterinary Industry | Risk Grade 5</t>
  </si>
  <si>
    <t>Commercial &amp; Industrial | Veterinary Industry | Risk Grades 6 - 8</t>
  </si>
  <si>
    <t>Commercial &amp; Industrial | Other Industries | Risk Grades 1 - 4</t>
  </si>
  <si>
    <t>Commercial &amp; Industrial | Other Industries | Risk Grade 5</t>
  </si>
  <si>
    <t>Commercial &amp; Industrial | Other Industries | Risk Grades 6 - 8</t>
  </si>
  <si>
    <t>Construction &amp; Development | Risk Grades 1 - 4</t>
  </si>
  <si>
    <t>Construction &amp; Development | Risk Grade 5</t>
  </si>
  <si>
    <t>Construction &amp; Development | Risk Grades 6 - 8</t>
  </si>
  <si>
    <t>Construction &amp; Development | Agriculture | Risk Grades 1 - 4</t>
  </si>
  <si>
    <t>Construction &amp; Development | Agriculture | Risk Grade 5</t>
  </si>
  <si>
    <t>Construction &amp; Development | Agriculture | Risk Grades 6 - 8</t>
  </si>
  <si>
    <t>Construction &amp; Development | Death Care Management | Risk Grades 1 - 4</t>
  </si>
  <si>
    <t>Construction &amp; Development | Death Care Management | Risk Grade 5</t>
  </si>
  <si>
    <t>Construction &amp; Development | Death Care Management | Risk Grades 6 - 8</t>
  </si>
  <si>
    <t>Construction &amp; Development | Healthcare | Risk Grades 1 - 4</t>
  </si>
  <si>
    <t>Construction &amp; Development | Healthcare | Risk Grade 5</t>
  </si>
  <si>
    <t>Construction &amp; Development | Healthcare | Risk Grades 6 - 8</t>
  </si>
  <si>
    <t>Construction &amp; Development | Independent Pharmacies | Risk Grades 1 - 4</t>
  </si>
  <si>
    <t>Construction &amp; Development | Independent Pharmacies | Risk Grade 5</t>
  </si>
  <si>
    <t>Construction &amp; Development | Independent Pharmacies | Risk Grades 6 - 8</t>
  </si>
  <si>
    <t>Construction &amp; Development | Registered Investment Advisors | Risk Grades 1 - 4</t>
  </si>
  <si>
    <t>Construction &amp; Development | Registered Investment Advisors | Risk Grade 5</t>
  </si>
  <si>
    <t>Construction &amp; Development | Registered Investment Advisors | Risk Grades 6 - 8</t>
  </si>
  <si>
    <t>Construction &amp; Development | Veterinary Industry | Risk Grades 1 - 4</t>
  </si>
  <si>
    <t>Construction &amp; Development | Veterinary Industry | Risk Grade 5</t>
  </si>
  <si>
    <t>Construction &amp; Development | Veterinary Industry | Risk Grades 6 - 8</t>
  </si>
  <si>
    <t>Construction &amp; Development | Other Industries | Risk Grades 1 - 4</t>
  </si>
  <si>
    <t>Construction &amp; Development | Other Industries | Risk Grade 5</t>
  </si>
  <si>
    <t>Construction &amp; Development | Other Industries | Risk Grades 6 - 8</t>
  </si>
  <si>
    <t>Commercial Real Estate | Risk Grades 1 - 4</t>
  </si>
  <si>
    <t>Commercial Real Estate | Risk Grade 5</t>
  </si>
  <si>
    <t>Commercial Real Estate | Risk Grades 6 - 8</t>
  </si>
  <si>
    <t>Commercial Real Estate | Agriculture | Risk Grades 1 - 4</t>
  </si>
  <si>
    <t>Commercial Real Estate | Agriculture | Risk Grade 5</t>
  </si>
  <si>
    <t>Commercial Real Estate | Agriculture | Risk Grades 6 - 8</t>
  </si>
  <si>
    <t>Commercial Real Estate | Death Care Management | Risk Grades 1 - 4</t>
  </si>
  <si>
    <t>Commercial Real Estate | Death Care Management | Risk Grade 5</t>
  </si>
  <si>
    <t>Commercial Real Estate | Death Care Management | Risk Grades 6 - 8</t>
  </si>
  <si>
    <t>Commercial Real Estate | Healthcare | Risk Grades 1 - 4</t>
  </si>
  <si>
    <t>Commercial Real Estate | Healthcare | Risk Grade 5</t>
  </si>
  <si>
    <t>Commercial Real Estate | Healthcare | Risk Grades 6 - 8</t>
  </si>
  <si>
    <t>Commercial Real Estate | Independent Pharmacies | Risk Grades 1 - 4</t>
  </si>
  <si>
    <t>Commercial Real Estate | Independent Pharmacies | Risk Grade 5</t>
  </si>
  <si>
    <t>Commercial Real Estate | Independent Pharmacies | Risk Grades 6 - 8</t>
  </si>
  <si>
    <t>Commercial Real Estate | Registered Investment Advisors | Risk Grades 1 - 4</t>
  </si>
  <si>
    <t>Commercial Real Estate | Registered Investment Advisors | Risk Grade 5</t>
  </si>
  <si>
    <t>Commercial Real Estate | Registered Investment Advisors | Risk Grades 6 - 8</t>
  </si>
  <si>
    <t>Commercial Real Estate | Veterinary Industry | Risk Grades 1 - 4</t>
  </si>
  <si>
    <t>Commercial Real Estate | Veterinary Industry | Risk Grade 5</t>
  </si>
  <si>
    <t>Commercial Real Estate | Veterinary Industry | Risk Grades 6 - 8</t>
  </si>
  <si>
    <t>Commercial Real Estate | Other Industries | Risk Grades 1 - 4</t>
  </si>
  <si>
    <t>Commercial Real Estate | Other Industries | Risk Grade 5</t>
  </si>
  <si>
    <t>Commercial Real Estate | Other Industries | Risk Grades 6 - 8</t>
  </si>
  <si>
    <t>Commercial Land | Risk Grades 1 - 4</t>
  </si>
  <si>
    <t>Commercial Land | Risk Grade 5</t>
  </si>
  <si>
    <t>Commercial Land | Risk Grades 6 - 8</t>
  </si>
  <si>
    <t>Commercial Land | Agriculture | Risk Grades 1 - 4</t>
  </si>
  <si>
    <t>Commercial Land | Agriculture | Risk Grade 5</t>
  </si>
  <si>
    <t>Commercial Land | Agriculture | Risk Grades 6 - 8</t>
  </si>
  <si>
    <t>Loans Held for Investment and Allowance for Loan Losses - (Summary of Age Analysis of Past Due Loans) (Detail) - USD ($) $ in Thousands</t>
  </si>
  <si>
    <t>Financing Receivable, Recorded Investment, Past Due [Line Items]</t>
  </si>
  <si>
    <t>Total Not Accruing &amp; Past Due Loans</t>
  </si>
  <si>
    <t>Current Loans</t>
  </si>
  <si>
    <t>Loans 90 Days or More Past Due &amp; Still Accruing</t>
  </si>
  <si>
    <t>Less Than 30 Days Past Due &amp; Not Accruing</t>
  </si>
  <si>
    <t>30-89 Days Past Due &amp; Accruing</t>
  </si>
  <si>
    <t>30-89 Days Past Due &amp; Not Accruing</t>
  </si>
  <si>
    <t>Greater Than 90 Days Past Due</t>
  </si>
  <si>
    <t>Commercial &amp; Industrial | Less Than 30 Days Past Due &amp; Not Accruing</t>
  </si>
  <si>
    <t>Commercial &amp; Industrial | 30-89 Days Past Due &amp; Accruing</t>
  </si>
  <si>
    <t>Commercial &amp; Industrial | 30-89 Days Past Due &amp; Not Accruing</t>
  </si>
  <si>
    <t>Commercial &amp; Industrial | Greater Than 90 Days Past Due</t>
  </si>
  <si>
    <t>Commercial &amp; Industrial | Agriculture | Less Than 30 Days Past Due &amp; Not Accruing</t>
  </si>
  <si>
    <t>Commercial &amp; Industrial | Agriculture | 30-89 Days Past Due &amp; Accruing</t>
  </si>
  <si>
    <t>Commercial &amp; Industrial | Agriculture | 30-89 Days Past Due &amp; Not Accruing</t>
  </si>
  <si>
    <t>Commercial &amp; Industrial | Agriculture | Greater Than 90 Days Past Due</t>
  </si>
  <si>
    <t>Commercial &amp; Industrial | Death Care Management | Less Than 30 Days Past Due &amp; Not Accruing</t>
  </si>
  <si>
    <t>Commercial &amp; Industrial | Death Care Management | 30-89 Days Past Due &amp; Accruing</t>
  </si>
  <si>
    <t>Commercial &amp; Industrial | Death Care Management | 30-89 Days Past Due &amp; Not Accruing</t>
  </si>
  <si>
    <t>Commercial &amp; Industrial | Death Care Management | Greater Than 90 Days Past Due</t>
  </si>
  <si>
    <t>Commercial &amp; Industrial | Healthcare | Less Than 30 Days Past Due &amp; Not Accruing</t>
  </si>
  <si>
    <t>Commercial &amp; Industrial | Healthcare | 30-89 Days Past Due &amp; Accruing</t>
  </si>
  <si>
    <t>Commercial &amp; Industrial | Healthcare | 30-89 Days Past Due &amp; Not Accruing</t>
  </si>
  <si>
    <t>Commercial &amp; Industrial | Healthcare | Greater Than 90 Days Past Due</t>
  </si>
  <si>
    <t>Commercial &amp; Industrial | Independent Pharmacies | Less Than 30 Days Past Due &amp; Not Accruing</t>
  </si>
  <si>
    <t>Commercial &amp; Industrial | Independent Pharmacies | 30-89 Days Past Due &amp; Accruing</t>
  </si>
  <si>
    <t>Commercial &amp; Industrial | Independent Pharmacies | 30-89 Days Past Due &amp; Not Accruing</t>
  </si>
  <si>
    <t>Commercial &amp; Industrial | Independent Pharmacies | Greater Than 90 Days Past Due</t>
  </si>
  <si>
    <t>Commercial &amp; Industrial | Registered Investment Advisors | Less Than 30 Days Past Due &amp; Not Accruing</t>
  </si>
  <si>
    <t>Commercial &amp; Industrial | Registered Investment Advisors | 30-89 Days Past Due &amp; Accruing</t>
  </si>
  <si>
    <t>Commercial &amp; Industrial | Registered Investment Advisors | 30-89 Days Past Due &amp; Not Accruing</t>
  </si>
  <si>
    <t>Commercial &amp; Industrial | Registered Investment Advisors | Greater Than 90 Days Past Due</t>
  </si>
  <si>
    <t>Commercial &amp; Industrial | Veterinary Industry | Less Than 30 Days Past Due &amp; Not Accruing</t>
  </si>
  <si>
    <t>Commercial &amp; Industrial | Veterinary Industry | 30-89 Days Past Due &amp; Accruing</t>
  </si>
  <si>
    <t>Commercial &amp; Industrial | Veterinary Industry | 30-89 Days Past Due &amp; Not Accruing</t>
  </si>
  <si>
    <t>Commercial &amp; Industrial | Veterinary Industry | Greater Than 90 Days Past Due</t>
  </si>
  <si>
    <t>Commercial &amp; Industrial | Other Industries | Less Than 30 Days Past Due &amp; Not Accruing</t>
  </si>
  <si>
    <t>Commercial &amp; Industrial | Other Industries | 30-89 Days Past Due &amp; Accruing</t>
  </si>
  <si>
    <t>Commercial &amp; Industrial | Other Industries | 30-89 Days Past Due &amp; Not Accruing</t>
  </si>
  <si>
    <t>Commercial &amp; Industrial | Other Industries | Greater Than 90 Days Past Due</t>
  </si>
  <si>
    <t>Construction &amp; Development | Less Than 30 Days Past Due &amp; Not Accruing</t>
  </si>
  <si>
    <t>Construction &amp; Development | 30-89 Days Past Due &amp; Accruing</t>
  </si>
  <si>
    <t>Construction &amp; Development | 30-89 Days Past Due &amp; Not Accruing</t>
  </si>
  <si>
    <t>Construction &amp; Development | Greater Than 90 Days Past Due</t>
  </si>
  <si>
    <t>Construction &amp; Development | Agriculture | Less Than 30 Days Past Due &amp; Not Accruing</t>
  </si>
  <si>
    <t>Construction &amp; Development | Agriculture | 30-89 Days Past Due &amp; Accruing</t>
  </si>
  <si>
    <t>Construction &amp; Development | Agriculture | 30-89 Days Past Due &amp; Not Accruing</t>
  </si>
  <si>
    <t>Construction &amp; Development | Agriculture | Greater Than 90 Days Past Due</t>
  </si>
  <si>
    <t>Construction &amp; Development | Death Care Management | Less Than 30 Days Past Due &amp; Not Accruing</t>
  </si>
  <si>
    <t>Construction &amp; Development | Death Care Management | 30-89 Days Past Due &amp; Accruing</t>
  </si>
  <si>
    <t>Construction &amp; Development | Death Care Management | 30-89 Days Past Due &amp; Not Accruing</t>
  </si>
  <si>
    <t>Construction &amp; Development | Death Care Management | Greater Than 90 Days Past Due</t>
  </si>
  <si>
    <t>Construction &amp; Development | Healthcare | Less Than 30 Days Past Due &amp; Not Accruing</t>
  </si>
  <si>
    <t>Construction &amp; Development | Healthcare | 30-89 Days Past Due &amp; Accruing</t>
  </si>
  <si>
    <t>Construction &amp; Development | Healthcare | 30-89 Days Past Due &amp; Not Accruing</t>
  </si>
  <si>
    <t>Construction &amp; Development | Healthcare | Greater Than 90 Days Past Due</t>
  </si>
  <si>
    <t>Construction &amp; Development | Independent Pharmacies | Less Than 30 Days Past Due &amp; Not Accruing</t>
  </si>
  <si>
    <t>Construction &amp; Development | Independent Pharmacies | 30-89 Days Past Due &amp; Accruing</t>
  </si>
  <si>
    <t>Construction &amp; Development | Independent Pharmacies | 30-89 Days Past Due &amp; Not Accruing</t>
  </si>
  <si>
    <t>Construction &amp; Development | Independent Pharmacies | Greater Than 90 Days Past Due</t>
  </si>
  <si>
    <t>Construction &amp; Development | Registered Investment Advisors | Less Than 30 Days Past Due &amp; Not Accruing</t>
  </si>
  <si>
    <t>Construction &amp; Development | Registered Investment Advisors | 30-89 Days Past Due &amp; Accruing</t>
  </si>
  <si>
    <t>Construction &amp; Development | Registered Investment Advisors | 30-89 Days Past Due &amp; Not Accruing</t>
  </si>
  <si>
    <t>Construction &amp; Development | Registered Investment Advisors | Greater Than 90 Days Past Due</t>
  </si>
  <si>
    <t>Construction &amp; Development | Veterinary Industry | Less Than 30 Days Past Due &amp; Not Accruing</t>
  </si>
  <si>
    <t>Construction &amp; Development | Veterinary Industry | 30-89 Days Past Due &amp; Accruing</t>
  </si>
  <si>
    <t>Construction &amp; Development | Veterinary Industry | 30-89 Days Past Due &amp; Not Accruing</t>
  </si>
  <si>
    <t>Construction &amp; Development | Veterinary Industry | Greater Than 90 Days Past Due</t>
  </si>
  <si>
    <t>Construction &amp; Development | Other Industries | Less Than 30 Days Past Due &amp; Not Accruing</t>
  </si>
  <si>
    <t>Construction &amp; Development | Other Industries | 30-89 Days Past Due &amp; Accruing</t>
  </si>
  <si>
    <t>Construction &amp; Development | Other Industries | 30-89 Days Past Due &amp; Not Accruing</t>
  </si>
  <si>
    <t>Construction &amp; Development | Other Industries | Greater Than 90 Days Past Due</t>
  </si>
  <si>
    <t>Commercial Real Estate | Less Than 30 Days Past Due &amp; Not Accruing</t>
  </si>
  <si>
    <t>Commercial Real Estate | 30-89 Days Past Due &amp; Accruing</t>
  </si>
  <si>
    <t>Commercial Real Estate | 30-89 Days Past Due &amp; Not Accruing</t>
  </si>
  <si>
    <t>Commercial Real Estate | Greater Than 90 Days Past Due</t>
  </si>
  <si>
    <t>Commercial Real Estate | Agriculture | Less Than 30 Days Past Due &amp; Not Accruing</t>
  </si>
  <si>
    <t>Commercial Real Estate | Agriculture | 30-89 Days Past Due &amp; Accruing</t>
  </si>
  <si>
    <t>Commercial Real Estate | Agriculture | 30-89 Days Past Due &amp; Not Accruing</t>
  </si>
  <si>
    <t>Commercial Real Estate | Agriculture | Greater Than 90 Days Past Due</t>
  </si>
  <si>
    <t>Commercial Real Estate | Death Care Management | Less Than 30 Days Past Due &amp; Not Accruing</t>
  </si>
  <si>
    <t>Commercial Real Estate | Death Care Management | 30-89 Days Past Due &amp; Accruing</t>
  </si>
  <si>
    <t>Commercial Real Estate | Death Care Management | 30-89 Days Past Due &amp; Not Accruing</t>
  </si>
  <si>
    <t>Commercial Real Estate | Death Care Management | Greater Than 90 Days Past Due</t>
  </si>
  <si>
    <t>Commercial Real Estate | Healthcare | Less Than 30 Days Past Due &amp; Not Accruing</t>
  </si>
  <si>
    <t>Commercial Real Estate | Healthcare | 30-89 Days Past Due &amp; Accruing</t>
  </si>
  <si>
    <t>Commercial Real Estate | Healthcare | 30-89 Days Past Due &amp; Not Accruing</t>
  </si>
  <si>
    <t>Commercial Real Estate | Healthcare | Greater Than 90 Days Past Due</t>
  </si>
  <si>
    <t>Commercial Real Estate | Independent Pharmacies | Less Than 30 Days Past Due &amp; Not Accruing</t>
  </si>
  <si>
    <t>Commercial Real Estate | Independent Pharmacies | 30-89 Days Past Due &amp; Accruing</t>
  </si>
  <si>
    <t>Commercial Real Estate | Independent Pharmacies | 30-89 Days Past Due &amp; Not Accruing</t>
  </si>
  <si>
    <t>Commercial Real Estate | Independent Pharmacies | Greater Than 90 Days Past Due</t>
  </si>
  <si>
    <t>Commercial Real Estate | Registered Investment Advisors | Less Than 30 Days Past Due &amp; Not Accruing</t>
  </si>
  <si>
    <t>Commercial Real Estate | Registered Investment Advisors | 30-89 Days Past Due &amp; Accruing</t>
  </si>
  <si>
    <t>Commercial Real Estate | Registered Investment Advisors | 30-89 Days Past Due &amp; Not Accruing</t>
  </si>
  <si>
    <t>Commercial Real Estate | Registered Investment Advisors | Greater Than 90 Days Past Due</t>
  </si>
  <si>
    <t>Commercial Real Estate | Veterinary Industry | Less Than 30 Days Past Due &amp; Not Accruing</t>
  </si>
  <si>
    <t>Commercial Real Estate | Veterinary Industry | 30-89 Days Past Due &amp; Accruing</t>
  </si>
  <si>
    <t>Commercial Real Estate | Veterinary Industry | 30-89 Days Past Due &amp; Not Accruing</t>
  </si>
  <si>
    <t>Commercial Real Estate | Veterinary Industry | Greater Than 90 Days Past Due</t>
  </si>
  <si>
    <t>Commercial Real Estate | Other Industries | Less Than 30 Days Past Due &amp; Not Accruing</t>
  </si>
  <si>
    <t>Commercial Real Estate | Other Industries | 30-89 Days Past Due &amp; Accruing</t>
  </si>
  <si>
    <t>Commercial Real Estate | Other Industries | 30-89 Days Past Due &amp; Not Accruing</t>
  </si>
  <si>
    <t>Commercial Real Estate | Other Industries | Greater Than 90 Days Past Due</t>
  </si>
  <si>
    <t>Commercial Land | Less Than 30 Days Past Due &amp; Not Accruing</t>
  </si>
  <si>
    <t>Commercial Land | 30-89 Days Past Due &amp; Accruing</t>
  </si>
  <si>
    <t>Commercial Land | 30-89 Days Past Due &amp; Not Accruing</t>
  </si>
  <si>
    <t>Commercial Land | Greater Than 90 Days Past Due</t>
  </si>
  <si>
    <t>Commercial Land | Agriculture | Less Than 30 Days Past Due &amp; Not Accruing</t>
  </si>
  <si>
    <t>Commercial Land | Agriculture | 30-89 Days Past Due &amp; Accruing</t>
  </si>
  <si>
    <t>Commercial Land | Agriculture | 30-89 Days Past Due &amp; Not Accruing</t>
  </si>
  <si>
    <t>Commercial Land | Agriculture | Greater Than 90 Days Past Due</t>
  </si>
  <si>
    <t>Loans Insured or Guaranteed by US Government Authorities | Greater Than 90 Days Past Due</t>
  </si>
  <si>
    <t>Loans Insured or Guaranteed by US Government Authorities | Financing Receivables 30 To 89 Days Past Due</t>
  </si>
  <si>
    <t>Loans Held for Investment and Allowance for Loan Losses - (Schedule of Nonaccrual Loans) (Detail) - USD ($) $ in Thousands</t>
  </si>
  <si>
    <t>Theoretical increase in interest if interest on nonaccrual loans had been accrued in accordance with original terms</t>
  </si>
  <si>
    <t>Nonaccrual loans balance</t>
  </si>
  <si>
    <t>Guaranteed Balance</t>
  </si>
  <si>
    <t>Unguaranteed Exposure</t>
  </si>
  <si>
    <t>Commercial &amp; Industrial | Guaranteed Balance</t>
  </si>
  <si>
    <t>Commercial &amp; Industrial | Unguaranteed Exposure</t>
  </si>
  <si>
    <t>Commercial &amp; Industrial | Healthcare | Guaranteed Balance</t>
  </si>
  <si>
    <t>Commercial &amp; Industrial | Healthcare | Unguaranteed Exposure</t>
  </si>
  <si>
    <t>Commercial &amp; Industrial | Independent Pharmacies | Guaranteed Balance</t>
  </si>
  <si>
    <t>Commercial &amp; Industrial | Independent Pharmacies | Unguaranteed Exposure</t>
  </si>
  <si>
    <t>Commercial &amp; Industrial | Veterinary Industry | Guaranteed Balance</t>
  </si>
  <si>
    <t>Commercial &amp; Industrial | Veterinary Industry | Unguaranteed Exposure</t>
  </si>
  <si>
    <t>Commercial Real Estate | Guaranteed Balance</t>
  </si>
  <si>
    <t>Commercial Real Estate | Unguaranteed Exposure</t>
  </si>
  <si>
    <t>Commercial Real Estate | Healthcare | Guaranteed Balance</t>
  </si>
  <si>
    <t>Commercial Real Estate | Healthcare | Unguaranteed Exposure</t>
  </si>
  <si>
    <t>Commercial Real Estate | Veterinary Industry | Guaranteed Balance</t>
  </si>
  <si>
    <t>Commercial Real Estate | Veterinary Industry | Unguaranteed Exposure</t>
  </si>
  <si>
    <t>Commercial Real Estate | Death Care Management | Guaranteed Balance</t>
  </si>
  <si>
    <t>Commercial Real Estate | Death Care Management | Unguaranteed Exposure</t>
  </si>
  <si>
    <t>Commercial Land | Guaranteed Balance</t>
  </si>
  <si>
    <t>Commercial Land | Unguaranteed Exposure</t>
  </si>
  <si>
    <t>Commercial Land | Agriculture | Guaranteed Balance</t>
  </si>
  <si>
    <t>Commercial Land | Agriculture | Unguaranteed Exposure</t>
  </si>
  <si>
    <t>Loans Held for Investment and Allowance for Loan Losses - (Schedule of Allowance for Loan Losses by Portfolio Segment Allowance) (Detail) - USD ($) $ in Thousands</t>
  </si>
  <si>
    <t>Allowance for Loan Losses:</t>
  </si>
  <si>
    <t>Allowance for Loan Losses, Beginning Balance</t>
  </si>
  <si>
    <t>Charge offs</t>
  </si>
  <si>
    <t>Recoveries</t>
  </si>
  <si>
    <t>Provision</t>
  </si>
  <si>
    <t>Allowance for Loan Losses, Ending Balance</t>
  </si>
  <si>
    <t>Loans Held for Investment and Allowance for Loan Losses - (Schedule of Recorded Allowance for Loan Loans Receivable) (Detail) - USD ($) $ in Thousands</t>
  </si>
  <si>
    <t>Jun. 30, 2015</t>
  </si>
  <si>
    <t>Dec. 31, 2014</t>
  </si>
  <si>
    <t>Allowance for Loan Losses, Individually evaluated for impairment</t>
  </si>
  <si>
    <t>Allowance for Loan Losses, Collectively evaluated for impairment</t>
  </si>
  <si>
    <t>Total allowance for loan losses</t>
  </si>
  <si>
    <t>Loans Receivable :</t>
  </si>
  <si>
    <t>Loans Receivable, Individually evaluated for impairment</t>
  </si>
  <si>
    <t>Loans Receivable, Collectively evaluated for impairment</t>
  </si>
  <si>
    <t>Loans collectively evaluated for Impairment, unguaranteed credit exposure Less Than $100,000</t>
  </si>
  <si>
    <t>Loans collectively evaluated for impairment, unguaranteed credit exposure less than $100,000, allowance</t>
  </si>
  <si>
    <t>Loans Held for Investment and Allowance for Loan Losses - (Summary of Impaired Loans) (Detail) - USD ($) $ in Thousands</t>
  </si>
  <si>
    <t>Financing Receivable, Impaired [Line Items]</t>
  </si>
  <si>
    <t>Impaired loans</t>
  </si>
  <si>
    <t>Loans Insured or Guaranteed by US Government Authorities | Commercial &amp; Industrial</t>
  </si>
  <si>
    <t>Loans Insured or Guaranteed by US Government Authorities | Commercial &amp; Industrial | Death Care Management</t>
  </si>
  <si>
    <t>Loans Insured or Guaranteed by US Government Authorities | Commercial &amp; Industrial | Healthcare</t>
  </si>
  <si>
    <t>Loans Insured or Guaranteed by US Government Authorities | Commercial &amp; Industrial | Independent Pharmacies</t>
  </si>
  <si>
    <t>Loans Insured or Guaranteed by US Government Authorities | Commercial &amp; Industrial | Registered Investment Advisors</t>
  </si>
  <si>
    <t>Loans Insured or Guaranteed by US Government Authorities | Commercial &amp; Industrial | Veterinary Industry</t>
  </si>
  <si>
    <t>Loans Insured or Guaranteed by US Government Authorities | Commercial Real Estate</t>
  </si>
  <si>
    <t>Loans Insured or Guaranteed by US Government Authorities | Commercial Real Estate | Death Care Management</t>
  </si>
  <si>
    <t>Loans Insured or Guaranteed by US Government Authorities | Commercial Real Estate | Healthcare</t>
  </si>
  <si>
    <t>Loans Insured or Guaranteed by US Government Authorities | Commercial Real Estate | Independent Pharmacies</t>
  </si>
  <si>
    <t>Loans Insured or Guaranteed by US Government Authorities | Commercial Real Estate | Veterinary Industry</t>
  </si>
  <si>
    <t>Loans Insured or Guaranteed by US Government Authorities | Commercial Land</t>
  </si>
  <si>
    <t>Loans Insured or Guaranteed by US Government Authorities | Commercial Land | Agriculture</t>
  </si>
  <si>
    <t>Unguaranteed Exposure | Commercial &amp; Industrial</t>
  </si>
  <si>
    <t>Unguaranteed Exposure | Commercial &amp; Industrial | Death Care Management</t>
  </si>
  <si>
    <t>Unguaranteed Exposure | Commercial &amp; Industrial | Healthcare</t>
  </si>
  <si>
    <t>Unguaranteed Exposure | Commercial &amp; Industrial | Independent Pharmacies</t>
  </si>
  <si>
    <t>Unguaranteed Exposure | Commercial &amp; Industrial | Registered Investment Advisors</t>
  </si>
  <si>
    <t>Unguaranteed Exposure | Commercial &amp; Industrial | Veterinary Industry</t>
  </si>
  <si>
    <t>Unguaranteed Exposure | Commercial Real Estate</t>
  </si>
  <si>
    <t>Unguaranteed Exposure | Commercial Real Estate | Death Care Management</t>
  </si>
  <si>
    <t>Unguaranteed Exposure | Commercial Real Estate | Healthcare</t>
  </si>
  <si>
    <t>Unguaranteed Exposure | Commercial Real Estate | Independent Pharmacies</t>
  </si>
  <si>
    <t>Unguaranteed Exposure | Commercial Real Estate | Veterinary Industry</t>
  </si>
  <si>
    <t>Unguaranteed Exposure | Commercial Land</t>
  </si>
  <si>
    <t>Unguaranteed Exposure | Commercial Land | Agriculture</t>
  </si>
  <si>
    <t>Loans Held for Investment and Allowance for Loan Losses - (Summary of Impaired Loans Recorded Investment, Unpaid Principal Balance and Related Allowance) (Detail) - USD ($) $ in Thousands</t>
  </si>
  <si>
    <t>Recorded Investment, With a Recorded Allowance</t>
  </si>
  <si>
    <t>Recorded Investment, With No Recorded Allowance</t>
  </si>
  <si>
    <t>Recorded Investment, Total</t>
  </si>
  <si>
    <t>Loans, Unpaid Principal Balance</t>
  </si>
  <si>
    <t>Loans, Related Allowance Recorded</t>
  </si>
  <si>
    <t>Loans, Average Balance</t>
  </si>
  <si>
    <t>Loans, Interest Income Recognized</t>
  </si>
  <si>
    <t>Loans Held for Investment and Allowance for Loan Losses - (Summary of Recorded Investment in TDR Loans) (Detail) $ in Thousands</t>
  </si>
  <si>
    <t>Sep. 30, 2016USD ($)SecurityLoan</t>
  </si>
  <si>
    <t>Sep. 30, 2015USD ($)SecurityLoan</t>
  </si>
  <si>
    <t>Financing Receivable, Modifications [Line Items]</t>
  </si>
  <si>
    <t>Number of Loans | SecurityLoan</t>
  </si>
  <si>
    <t>Pre- modification Recorded Investment</t>
  </si>
  <si>
    <t>Post- modification Recorded Investment</t>
  </si>
  <si>
    <t>Interest Only</t>
  </si>
  <si>
    <t>Interest Only | Commercial &amp; Industrial | Healthcare</t>
  </si>
  <si>
    <t>Interest Only | Commercial Real Estate | Healthcare</t>
  </si>
  <si>
    <t>Extended Amortization</t>
  </si>
  <si>
    <t>Extended Amortization | Commercial &amp; Industrial | Independent Pharmacies</t>
  </si>
  <si>
    <t>Payment Deferral</t>
  </si>
  <si>
    <t>Payment Deferral | Commercial &amp; Industrial | Healthcare</t>
  </si>
  <si>
    <t>Payment Deferral | Commercial &amp; Industrial | Veterinary Industry</t>
  </si>
  <si>
    <t>Loans Held for Investment and Allowance for Loan Losses - (Summary of Loans that are Modified as TDRs for which there was a Payment Default) (Detail) $ in Thousands</t>
  </si>
  <si>
    <t>Sep. 30, 2016SecurityLoan</t>
  </si>
  <si>
    <t>Sep. 30, 2015SecurityLoan</t>
  </si>
  <si>
    <t>Number of Restructurings</t>
  </si>
  <si>
    <t>Recorded Investment | $</t>
  </si>
  <si>
    <t>Servicing Assets - Additional Information (Detail) - USD ($) $ in Millions</t>
  </si>
  <si>
    <t>Servicing Assets at Fair Value [Line Items]</t>
  </si>
  <si>
    <t>Unpaid principal balances of loan serviced for others</t>
  </si>
  <si>
    <t>Minimum</t>
  </si>
  <si>
    <t>Fair value of servicing rights, discount rates</t>
  </si>
  <si>
    <t>8.10%</t>
  </si>
  <si>
    <t>9.20%</t>
  </si>
  <si>
    <t>Fair value of servicing rights, prepayment rates</t>
  </si>
  <si>
    <t>2.90%</t>
  </si>
  <si>
    <t>4.10%</t>
  </si>
  <si>
    <t>Maximum</t>
  </si>
  <si>
    <t>14.10%</t>
  </si>
  <si>
    <t>13.50%</t>
  </si>
  <si>
    <t>9.80%</t>
  </si>
  <si>
    <t>9.90%</t>
  </si>
  <si>
    <t>Servicing Assets - Summary of Activity Pertaining to Servicing Rights (Detail) - USD ($) $ in Thousands</t>
  </si>
  <si>
    <t>Servicing Asset at Fair Value, Amount [Roll Forward]</t>
  </si>
  <si>
    <t>Balance at beginning of period</t>
  </si>
  <si>
    <t>Additions, net</t>
  </si>
  <si>
    <t>Fair value changes due to changes in valuation inputs or assumptions</t>
  </si>
  <si>
    <t>Fair value changes, decay due to increases in principal paydowns or runoffs</t>
  </si>
  <si>
    <t>Balance at end of period</t>
  </si>
  <si>
    <t>Borrowings - Schedule of Total Outstanding Long-Term Borrowings (Detail) - USD ($) $ in Thousands</t>
  </si>
  <si>
    <t>Line of Credit | Construction Line of Credit for Main Campus Construction</t>
  </si>
  <si>
    <t>Line of Credit | Note Payable Revolving Line of Credit with Unaffiliated Commercial Bank</t>
  </si>
  <si>
    <t>Notes Payable to Banks | Related Party Loans Transfered to Unaffiliated Commercial Bank</t>
  </si>
  <si>
    <t>Borrowings - Schedule of Total Outstanding Long-Term Borrowings (Additional Information) (Detail)</t>
  </si>
  <si>
    <t>Feb. 23, 2015USD ($)SecurityLoan</t>
  </si>
  <si>
    <t>Sep. 18, 2014USD ($)</t>
  </si>
  <si>
    <t>Sep. 11, 2014USD ($)</t>
  </si>
  <si>
    <t>Dec. 14, 2014USD ($)</t>
  </si>
  <si>
    <t>Construction Line of Credit for Main Campus Construction | Line of Credit</t>
  </si>
  <si>
    <t>Debt Instrument [Line Items]</t>
  </si>
  <si>
    <t>Line of credit, maximum borrowing capacity</t>
  </si>
  <si>
    <t>Debt instrument, fixed interest rate</t>
  </si>
  <si>
    <t>3.95%</t>
  </si>
  <si>
    <t>Debt instrument term (in months)</t>
  </si>
  <si>
    <t>84 months</t>
  </si>
  <si>
    <t>Line of credit facility, periodic payment</t>
  </si>
  <si>
    <t>Remaining available credit facility</t>
  </si>
  <si>
    <t>Note Payable Revolving Line of Credit with Unaffiliated Commercial Bank | Revolving Credit Facility [Member] | Line of Credit</t>
  </si>
  <si>
    <t>36 months</t>
  </si>
  <si>
    <t>Line of credit</t>
  </si>
  <si>
    <t>Note Payable Revolving Line of Credit with Unaffiliated Commercial Bank | Revolving Credit Facility [Member] | London Interbank Offered Rate (LIBOR) | Line of Credit</t>
  </si>
  <si>
    <t>Basis spread on variable rate</t>
  </si>
  <si>
    <t>3.50%</t>
  </si>
  <si>
    <t>Related Party Loans Transfered to Unaffiliated Commercial Bank | Notes Payable to Banks</t>
  </si>
  <si>
    <t>60 months</t>
  </si>
  <si>
    <t>Number of related party loans transferred | SecurityLoan</t>
  </si>
  <si>
    <t>Debt instrument, face amount</t>
  </si>
  <si>
    <t>Debt instrument, interest rate effective percentage</t>
  </si>
  <si>
    <t>4.50%</t>
  </si>
  <si>
    <t>Collateral amount</t>
  </si>
  <si>
    <t>Related Party Loans Transfered to Unaffiliated Commercial Bank | Prime Rate | Notes Payable to Banks</t>
  </si>
  <si>
    <t>1.00%</t>
  </si>
  <si>
    <t>Borrowings - (Narrative) (Detail) - USD ($)</t>
  </si>
  <si>
    <t>Federal funds outstanding amount</t>
  </si>
  <si>
    <t>Repurchased agreements, borrowing capacity</t>
  </si>
  <si>
    <t>Repurchases agreements, outstanding balance</t>
  </si>
  <si>
    <t>Federal Funds Purchased</t>
  </si>
  <si>
    <t>Federal Reserve Bank Advances | Federal Reserve Bank</t>
  </si>
  <si>
    <t>Federal Reserve Bank's discount window, outstanding balance</t>
  </si>
  <si>
    <t>Fair Value of Financial Instruments - (Assets and Liabilities Measured at Fair Value on Recurring Basis) (Detail) - USD ($) $ in Thousands</t>
  </si>
  <si>
    <t>Fair Value, Assets and Liabilities Measured on Recurring and Nonrecurring Basis [Line Items]</t>
  </si>
  <si>
    <t>Recurring</t>
  </si>
  <si>
    <t>Total assets at fair value</t>
  </si>
  <si>
    <t>Recurring | US government agencies</t>
  </si>
  <si>
    <t>Recurring | Residential mortgage-backed securities</t>
  </si>
  <si>
    <t>Recurring | Mutual Fund</t>
  </si>
  <si>
    <t>Recurring | Level 1</t>
  </si>
  <si>
    <t>Recurring | Level 1 | US government agencies</t>
  </si>
  <si>
    <t>Recurring | Level 1 | Residential mortgage-backed securities</t>
  </si>
  <si>
    <t>Recurring | Level 1 | Mutual Fund</t>
  </si>
  <si>
    <t>Recurring | Level 2</t>
  </si>
  <si>
    <t>Recurring | Level 2 | US government agencies</t>
  </si>
  <si>
    <t>Recurring | Level 2 | Residential mortgage-backed securities</t>
  </si>
  <si>
    <t>Recurring | Level 2 | Mutual Fund</t>
  </si>
  <si>
    <t>Recurring | Level 3</t>
  </si>
  <si>
    <t>Recurring | Level 3 | US government agencies</t>
  </si>
  <si>
    <t>Recurring | Level 3 | Residential mortgage-backed securities</t>
  </si>
  <si>
    <t>Recurring | Level 3 | Mutual Fund</t>
  </si>
  <si>
    <t>Fair Value of Financial Instruments - (Assets and Liabilities Measured at Fair Value on Non-recurring Basis) (Detail) - Non-recurring Fair Value - USD ($) $ in Thousands</t>
  </si>
  <si>
    <t>Fair Value of Financial Instruments - (Level 3 Valuation Techniques) (Detail) - Level 3 - USD ($) $ in Thousands</t>
  </si>
  <si>
    <t>12 Months Ended</t>
  </si>
  <si>
    <t>Impaired Loans</t>
  </si>
  <si>
    <t>Fair Value Measurements, Recurring and Nonrecurring, Valuation Techniques [Line Items]</t>
  </si>
  <si>
    <t>Foreclosed Assets</t>
  </si>
  <si>
    <t>Discounted appraisals Discounted expected cash flows | Impaired Loans | Minimum</t>
  </si>
  <si>
    <t>Fair value inputs discount rate range</t>
  </si>
  <si>
    <t>10.00%</t>
  </si>
  <si>
    <t>Discounted appraisals Discounted expected cash flows | Impaired Loans | Maximum</t>
  </si>
  <si>
    <t>20.00%</t>
  </si>
  <si>
    <t>Discounted appraisals Discounted expected cash flows | Foreclosed Assets | Minimum</t>
  </si>
  <si>
    <t>Discounted appraisals Discounted expected cash flows | Foreclosed Assets | Maximum</t>
  </si>
  <si>
    <t>35.00%</t>
  </si>
  <si>
    <t>Discounted appraisals | Impaired Loans | Weighted Average</t>
  </si>
  <si>
    <t>5.34%</t>
  </si>
  <si>
    <t>5.57%</t>
  </si>
  <si>
    <t>Fair Value of Financial Instruments - (Carrying Amount and Estimated Fair Value of Financial Instruments) (Detail) - USD ($) $ in Thousands</t>
  </si>
  <si>
    <t>Financial assets</t>
  </si>
  <si>
    <t>Investment securities, available-for-sale</t>
  </si>
  <si>
    <t>Financial liabilities</t>
  </si>
  <si>
    <t>Carrying Amount</t>
  </si>
  <si>
    <t>Loans, net of allowance for loan losses</t>
  </si>
  <si>
    <t>Accrued interest receivable</t>
  </si>
  <si>
    <t>Accrued interest payable</t>
  </si>
  <si>
    <t>Total Fair Value | Level 1</t>
  </si>
  <si>
    <t>Total Fair Value | Level 2</t>
  </si>
  <si>
    <t>Total Fair Value | Level 3</t>
  </si>
  <si>
    <t>Commitments and Contingencies - Schedule of Commitments (Detail) - USD ($) $ in Thousands</t>
  </si>
  <si>
    <t>Fair Value, Off-balance Sheet Risks, Disclosure Information [Line Items]</t>
  </si>
  <si>
    <t>Total unfunded off-balance-sheet credit risk</t>
  </si>
  <si>
    <t>Commitments to extend credit</t>
  </si>
  <si>
    <t>Standby Letters of Credit</t>
  </si>
  <si>
    <t>Plexus Capital - Fund II Investment Commitment | Short-term Debt</t>
  </si>
  <si>
    <t>Plexus Capital - Fund III Investment Commitment | Short-term Debt</t>
  </si>
  <si>
    <t>Plexus Capital - Fund IV Investment Commitment | Short-term Debt</t>
  </si>
  <si>
    <t>Five Points Mezzanine Fund III Commitment | Short-term Debt</t>
  </si>
  <si>
    <t>Commitments and Contingencies - Additional Information (Detail)</t>
  </si>
  <si>
    <t>Sep. 30, 2016USD ($)Customer</t>
  </si>
  <si>
    <t>Concentration Risk [Line Items]</t>
  </si>
  <si>
    <t>Commitment letters expiration period (in days)</t>
  </si>
  <si>
    <t>90 days</t>
  </si>
  <si>
    <t>Maximum retained credit exposure</t>
  </si>
  <si>
    <t>Seven Borrowers</t>
  </si>
  <si>
    <t>Number of relationships that have retained unguaranteed exposure | Customer</t>
  </si>
  <si>
    <t>Retained credit exposure</t>
  </si>
  <si>
    <t>Retained exposure, amount disbursed</t>
  </si>
  <si>
    <t>Stock Plans - (Additional Information) (Detail) - USD ($) $ in Thousands</t>
  </si>
  <si>
    <t>May 24, 2016</t>
  </si>
  <si>
    <t>Share-based Compensation Arrangement by Share-based Payment Award [Line Items]</t>
  </si>
  <si>
    <t>Compensation expense</t>
  </si>
  <si>
    <t>Intrinsic value of options exercised</t>
  </si>
  <si>
    <t>Risk free interest rate</t>
  </si>
  <si>
    <t>1.56%</t>
  </si>
  <si>
    <t>Expected dividend yield</t>
  </si>
  <si>
    <t>0.05%</t>
  </si>
  <si>
    <t>Expected volatility</t>
  </si>
  <si>
    <t>44.20%</t>
  </si>
  <si>
    <t>Expected average life (in years)</t>
  </si>
  <si>
    <t>7 years</t>
  </si>
  <si>
    <t>Stock Options</t>
  </si>
  <si>
    <t>Unrecognized compensation costs, stock options</t>
  </si>
  <si>
    <t>Unrecognized compensation costs period recognized (in years)</t>
  </si>
  <si>
    <t>3 years 6 months 5 days</t>
  </si>
  <si>
    <t>Restricted Stock</t>
  </si>
  <si>
    <t>1 year 9 months</t>
  </si>
  <si>
    <t>Share-based compensation expense</t>
  </si>
  <si>
    <t>Market Restricted Stock</t>
  </si>
  <si>
    <t>3 years 11 months 1 day</t>
  </si>
  <si>
    <t>1.68%</t>
  </si>
  <si>
    <t>0.25%</t>
  </si>
  <si>
    <t>30.00%</t>
  </si>
  <si>
    <t>4 years 2 months 12 days</t>
  </si>
  <si>
    <t>2015 Omnibus Plan</t>
  </si>
  <si>
    <t>Number of common voting shares authorized (in shares)</t>
  </si>
  <si>
    <t>Options or restricted shares of expiration period (in years)</t>
  </si>
  <si>
    <t>10 years</t>
  </si>
  <si>
    <t>Percentage of fair market value of common stock</t>
  </si>
  <si>
    <t>Option vesting period (in years)</t>
  </si>
  <si>
    <t>3 years</t>
  </si>
  <si>
    <t>Stock Plans - (Summary of Stock Option Activity) (Detail) - USD ($)</t>
  </si>
  <si>
    <t>Share-based Compensation Arrangement by Share-based Payment Award, Options, Outstanding [Roll Forward]</t>
  </si>
  <si>
    <t>Shares, outstanding, beginning balance (in shares)</t>
  </si>
  <si>
    <t>Shares, exercised (in shares)</t>
  </si>
  <si>
    <t>Shares, forfeited (in shares)</t>
  </si>
  <si>
    <t>Shares, granted (in shares)</t>
  </si>
  <si>
    <t>Shares, outstanding, ending balance (in shares)</t>
  </si>
  <si>
    <t>Shares, exercisable (in shares)</t>
  </si>
  <si>
    <t>Share-based Compensation Arrangement by Share-based Payment Award, Options, Outstanding, Weighted Average Exercise Price [Abstract]</t>
  </si>
  <si>
    <t>Weighted average exercise price, outstanding, beginning balance (in dollars per share)</t>
  </si>
  <si>
    <t>Weighted average exercise price, exercised (in dollars per share)</t>
  </si>
  <si>
    <t>Weighted average exercise price, forfeited (in dollars per share)</t>
  </si>
  <si>
    <t>Weighted average exercise price, granted (in dollars per share)</t>
  </si>
  <si>
    <t>Weighted average exercise price, outstanding, ending balance (in dollars per share)</t>
  </si>
  <si>
    <t>Weighted average exercise price, exercisable (in dollars per share)</t>
  </si>
  <si>
    <t>Weighted average remaining contractual term, outstanding (in years)</t>
  </si>
  <si>
    <t>8 years 3 months 18 days</t>
  </si>
  <si>
    <t>9 years 1 month 28 days</t>
  </si>
  <si>
    <t>Weighted average remaining contractual term, exercisable (in years)</t>
  </si>
  <si>
    <t>7 years 10 months 2 days</t>
  </si>
  <si>
    <t>8 years 18 days</t>
  </si>
  <si>
    <t>Aggregate intrinsic value, outstanding</t>
  </si>
  <si>
    <t>Aggregate intrinsic value, exercisable</t>
  </si>
  <si>
    <t>Stock Plans - (Summary of Non-vested Stock Option Activity) (Detail) - $ / shares</t>
  </si>
  <si>
    <t>Share-based Compensation Arrangement by Share-based Payment Award, Options, Nonvested, Number of Shares [Roll Forward]</t>
  </si>
  <si>
    <t>Shares, non-vested, beginning balance (in shares)</t>
  </si>
  <si>
    <t>Shares, vested (in shares)</t>
  </si>
  <si>
    <t>Shares, non-vested, ending balance (in shares)</t>
  </si>
  <si>
    <t>Share-based Compensation Arrangement by Share-based Payment Award, Options, Nonvested, Weighted Average Grant Date Fair Value [Abstract]</t>
  </si>
  <si>
    <t>Weighted average grant date fair value, non-vested,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ing balance (in dollars per share)</t>
  </si>
  <si>
    <t>Stock Plans - (Summary of Restricted Stock Activity) (Detail) - USD ($) $ / shares in Units, $ in Thousands</t>
  </si>
  <si>
    <t>Implied term used in Monte Carlo Simulation (in years)</t>
  </si>
  <si>
    <t>Risk free interest rate used in Monte Carlo Simulation</t>
  </si>
  <si>
    <t>Expected volatility used in Monte Carlo Simulation</t>
  </si>
  <si>
    <t>Expected dividend yield used in Monte Carlo Simulation</t>
  </si>
  <si>
    <t>Share-based Compensation Arrangement by Share-based Payment Award, Equity Instruments Other than Options, Nonvested, Number of Shares [Roll Forward]</t>
  </si>
  <si>
    <t>Granted (in shares)</t>
  </si>
  <si>
    <t>Vested (in shares)</t>
  </si>
  <si>
    <t>Forfeited (in shares)</t>
  </si>
  <si>
    <t>Shares outstanding, weighted average grant date fair value, beginning balance (in dollars per share)</t>
  </si>
  <si>
    <t>Shares granted, weighted average grant date fair value (in dollars per share)</t>
  </si>
  <si>
    <t>Shares vested, weighted average grant date fair value (in dollars per share)</t>
  </si>
  <si>
    <t>Shares forfeited, weighted average grant date fair value (in dollars per share)</t>
  </si>
  <si>
    <t>Shares outstanding, weighted average grant date fair value, ending balance (in dollars per share)</t>
  </si>
  <si>
    <t>Unrecognized compensation costs</t>
  </si>
  <si>
    <t>Minimum required closing share price (in dollars per share)</t>
  </si>
  <si>
    <t>Minimum required consecutive trading days that common stock must close at or above required share price (in days)</t>
  </si>
  <si>
    <t>20 days</t>
  </si>
  <si>
    <t>Period used in Cox, Ross &amp; Rubinstein pricing model (in years)</t>
  </si>
  <si>
    <t>6 years 9 months 29 day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621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row>
    <row r="15" spans="1:3">
      <c r="A15" s="3" t="s">
        <v>4</v>
      </c>
    </row>
    <row r="16" spans="1:3">
      <c r="A16" s="4" t="s">
        <v>24</v>
      </c>
      <c r="C16" s="6" t="n">
        <v>29509945</v>
      </c>
    </row>
    <row r="17" spans="1:3">
      <c r="A17" s="4" t="s">
        <v>25</v>
      </c>
    </row>
    <row r="18" spans="1:3">
      <c r="A18" s="3" t="s">
        <v>4</v>
      </c>
    </row>
    <row r="19" spans="1:3">
      <c r="A19" s="4" t="s">
        <v>24</v>
      </c>
      <c r="C19" s="6" t="n">
        <v>4723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79</v>
      </c>
      <c r="B1" s="2" t="s">
        <v>1</v>
      </c>
    </row>
    <row r="2" spans="1:2">
      <c r="B2" s="2" t="s">
        <v>2</v>
      </c>
    </row>
    <row r="3" spans="1:2">
      <c r="A3" s="3" t="s">
        <v>216</v>
      </c>
    </row>
    <row r="4" spans="1:2">
      <c r="A4" s="4" t="s">
        <v>79</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9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01</v>
      </c>
      <c r="B9"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9</v>
      </c>
      <c r="B1" s="2" t="s">
        <v>1</v>
      </c>
    </row>
    <row r="2" spans="1:2">
      <c r="B2" s="2" t="s">
        <v>2</v>
      </c>
    </row>
    <row r="3" spans="1:2">
      <c r="A3" s="3" t="s">
        <v>205</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26</v>
      </c>
      <c r="B1" s="2" t="s">
        <v>2</v>
      </c>
      <c r="C1" s="2" t="s">
        <v>27</v>
      </c>
      <c r="D1" s="2" t="s">
        <v>28</v>
      </c>
    </row>
    <row r="2" spans="1:4">
      <c r="A2" s="3" t="s">
        <v>29</v>
      </c>
      <c r="C2" t="n"/>
    </row>
    <row r="3" spans="1:4">
      <c r="A3" s="4" t="s">
        <v>30</v>
      </c>
      <c r="B3" s="7" t="n">
        <v>355485</v>
      </c>
      <c r="C3" s="7" t="n">
        <v>102607</v>
      </c>
    </row>
    <row r="4" spans="1:4">
      <c r="A4" s="4" t="s">
        <v>31</v>
      </c>
      <c r="B4" s="6" t="n">
        <v>7500</v>
      </c>
      <c r="C4" s="6" t="n">
        <v>10250</v>
      </c>
    </row>
    <row r="5" spans="1:4">
      <c r="A5" s="4" t="s">
        <v>32</v>
      </c>
      <c r="B5" s="6" t="n">
        <v>70334</v>
      </c>
      <c r="C5" s="6" t="n">
        <v>53762</v>
      </c>
    </row>
    <row r="6" spans="1:4">
      <c r="A6" s="4" t="s">
        <v>33</v>
      </c>
      <c r="B6" s="6" t="n">
        <v>345277</v>
      </c>
      <c r="C6" s="6" t="n">
        <v>480619</v>
      </c>
    </row>
    <row r="7" spans="1:4">
      <c r="A7" s="4" t="s">
        <v>34</v>
      </c>
      <c r="B7" s="6" t="n">
        <v>766977</v>
      </c>
      <c r="C7" s="6" t="n">
        <v>279969</v>
      </c>
    </row>
    <row r="8" spans="1:4">
      <c r="A8" s="4" t="s">
        <v>35</v>
      </c>
      <c r="B8" s="6" t="n">
        <v>-15178</v>
      </c>
      <c r="C8" s="6" t="n">
        <v>-7415</v>
      </c>
    </row>
    <row r="9" spans="1:4">
      <c r="A9" s="4" t="s">
        <v>36</v>
      </c>
      <c r="B9" s="6" t="n">
        <v>751799</v>
      </c>
      <c r="C9" s="6" t="n">
        <v>272554</v>
      </c>
    </row>
    <row r="10" spans="1:4">
      <c r="A10" s="4" t="s">
        <v>37</v>
      </c>
      <c r="B10" s="6" t="n">
        <v>60646</v>
      </c>
      <c r="C10" s="6" t="n">
        <v>62653</v>
      </c>
    </row>
    <row r="11" spans="1:4">
      <c r="A11" s="4" t="s">
        <v>38</v>
      </c>
      <c r="B11" s="6" t="n">
        <v>2235</v>
      </c>
      <c r="C11" s="6" t="n">
        <v>2666</v>
      </c>
    </row>
    <row r="12" spans="1:4">
      <c r="A12" s="4" t="s">
        <v>39</v>
      </c>
      <c r="B12" s="6" t="n">
        <v>49729</v>
      </c>
      <c r="C12" s="6" t="n">
        <v>44230</v>
      </c>
    </row>
    <row r="13" spans="1:4">
      <c r="A13" s="4" t="s">
        <v>40</v>
      </c>
      <c r="B13" s="6" t="n">
        <v>26735</v>
      </c>
      <c r="C13" s="6" t="n">
        <v>23281</v>
      </c>
    </row>
    <row r="14" spans="1:4">
      <c r="A14" s="4" t="s">
        <v>41</v>
      </c>
      <c r="B14" s="6" t="n">
        <v>1669740</v>
      </c>
      <c r="C14" s="6" t="n">
        <v>1052622</v>
      </c>
    </row>
    <row r="15" spans="1:4">
      <c r="A15" s="3" t="s">
        <v>42</v>
      </c>
      <c r="C15" t="n"/>
    </row>
    <row r="16" spans="1:4">
      <c r="A16" s="4" t="s">
        <v>43</v>
      </c>
      <c r="B16" s="6" t="n">
        <v>28461</v>
      </c>
      <c r="C16" s="6" t="n">
        <v>21502</v>
      </c>
    </row>
    <row r="17" spans="1:4">
      <c r="A17" s="4" t="s">
        <v>44</v>
      </c>
      <c r="B17" s="6" t="n">
        <v>1374556</v>
      </c>
      <c r="C17" s="6" t="n">
        <v>783286</v>
      </c>
    </row>
    <row r="18" spans="1:4">
      <c r="A18" s="4" t="s">
        <v>45</v>
      </c>
      <c r="B18" s="6" t="n">
        <v>1403017</v>
      </c>
      <c r="C18" s="6" t="n">
        <v>804788</v>
      </c>
    </row>
    <row r="19" spans="1:4">
      <c r="A19" s="4" t="s">
        <v>46</v>
      </c>
      <c r="B19" s="6" t="n">
        <v>28074</v>
      </c>
      <c r="C19" s="6" t="n">
        <v>28375</v>
      </c>
    </row>
    <row r="20" spans="1:4">
      <c r="A20" s="4" t="s">
        <v>47</v>
      </c>
      <c r="B20" s="6" t="n">
        <v>24497</v>
      </c>
      <c r="C20" s="6" t="n">
        <v>19971</v>
      </c>
    </row>
    <row r="21" spans="1:4">
      <c r="A21" s="4" t="s">
        <v>48</v>
      </c>
      <c r="B21" s="6" t="n">
        <v>1455588</v>
      </c>
      <c r="C21" s="6" t="n">
        <v>853134</v>
      </c>
    </row>
    <row r="22" spans="1:4">
      <c r="A22" s="3" t="s">
        <v>49</v>
      </c>
      <c r="C22" t="n"/>
    </row>
    <row r="23" spans="1:4">
      <c r="A23" s="4" t="s">
        <v>50</v>
      </c>
      <c r="B23" s="6" t="n">
        <v>18723</v>
      </c>
      <c r="C23" s="6" t="n">
        <v>12140</v>
      </c>
    </row>
    <row r="24" spans="1:4">
      <c r="A24" s="4" t="s">
        <v>51</v>
      </c>
      <c r="B24" s="6" t="n">
        <v>130</v>
      </c>
      <c r="C24" s="6" t="n">
        <v>-192</v>
      </c>
    </row>
    <row r="25" spans="1:4">
      <c r="A25" s="4" t="s">
        <v>52</v>
      </c>
      <c r="B25" s="6" t="n">
        <v>214152</v>
      </c>
      <c r="C25" s="6" t="n">
        <v>199455</v>
      </c>
    </row>
    <row r="26" spans="1:4">
      <c r="A26" s="4" t="s">
        <v>53</v>
      </c>
      <c r="B26" s="6" t="n">
        <v>0</v>
      </c>
      <c r="C26" s="6" t="n">
        <v>33</v>
      </c>
    </row>
    <row r="27" spans="1:4">
      <c r="A27" s="4" t="s">
        <v>54</v>
      </c>
      <c r="B27" s="6" t="n">
        <v>214152</v>
      </c>
      <c r="C27" s="6" t="n">
        <v>199488</v>
      </c>
    </row>
    <row r="28" spans="1:4">
      <c r="A28" s="4" t="s">
        <v>55</v>
      </c>
      <c r="B28" s="6" t="n">
        <v>1669740</v>
      </c>
      <c r="C28" s="6" t="n">
        <v>1052622</v>
      </c>
    </row>
    <row r="29" spans="1:4">
      <c r="A29" s="4" t="s">
        <v>56</v>
      </c>
      <c r="C29" t="n"/>
    </row>
    <row r="30" spans="1:4">
      <c r="A30" s="3" t="s">
        <v>49</v>
      </c>
      <c r="C30" t="n"/>
    </row>
    <row r="31" spans="1:4">
      <c r="A31" s="4" t="s">
        <v>57</v>
      </c>
      <c r="B31" s="6" t="n">
        <v>0</v>
      </c>
      <c r="C31" s="6" t="n">
        <v>0</v>
      </c>
    </row>
    <row r="32" spans="1:4">
      <c r="A32" s="4" t="s">
        <v>58</v>
      </c>
      <c r="C32" t="n"/>
    </row>
    <row r="33" spans="1:4">
      <c r="A33" s="3" t="s">
        <v>49</v>
      </c>
      <c r="C33" t="n"/>
    </row>
    <row r="34" spans="1:4">
      <c r="A34" s="4" t="s">
        <v>59</v>
      </c>
      <c r="B34" s="6" t="n">
        <v>145284</v>
      </c>
      <c r="C34" s="6" t="n">
        <v>137492</v>
      </c>
    </row>
    <row r="35" spans="1:4">
      <c r="A35" s="4" t="s">
        <v>60</v>
      </c>
      <c r="C35" t="n"/>
    </row>
    <row r="36" spans="1:4">
      <c r="A36" s="3" t="s">
        <v>49</v>
      </c>
      <c r="C36" t="n"/>
    </row>
    <row r="37" spans="1:4">
      <c r="A37" s="4" t="s">
        <v>59</v>
      </c>
      <c r="B37" s="7" t="n">
        <v>50015</v>
      </c>
      <c r="C37" s="7" t="n">
        <v>50015</v>
      </c>
    </row>
    <row r="38" spans="1:4">
      <c r="A38" t="n"/>
    </row>
    <row r="39" spans="1:4">
      <c r="A39" s="4" t="s">
        <v>28</v>
      </c>
      <c r="B39" s="4" t="s">
        <v>61</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42</v>
      </c>
      <c r="B1" s="2" t="s">
        <v>1</v>
      </c>
    </row>
    <row r="2" spans="1:2">
      <c r="B2" s="2" t="s">
        <v>2</v>
      </c>
    </row>
    <row r="3" spans="1:2">
      <c r="A3" s="3" t="s">
        <v>20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s="1" t="s">
        <v>249</v>
      </c>
      <c r="B1" s="2" t="s">
        <v>1</v>
      </c>
    </row>
    <row r="2" spans="1:2">
      <c r="B2" s="2" t="s">
        <v>2</v>
      </c>
    </row>
    <row r="3" spans="1:2">
      <c r="A3" s="3" t="s">
        <v>21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4</v>
      </c>
      <c r="B1" s="2" t="s">
        <v>1</v>
      </c>
    </row>
    <row r="2" spans="1:2">
      <c r="B2" s="2" t="s">
        <v>2</v>
      </c>
    </row>
    <row r="3" spans="1:2">
      <c r="A3" s="3" t="s">
        <v>21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7</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270</v>
      </c>
      <c r="B1" s="2" t="s">
        <v>1</v>
      </c>
    </row>
    <row r="2" spans="1:2">
      <c r="B2" s="2" t="s">
        <v>2</v>
      </c>
    </row>
    <row r="3" spans="1:2">
      <c r="A3" s="3" t="s">
        <v>21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9</v>
      </c>
      <c r="B1" s="2" t="s">
        <v>2</v>
      </c>
      <c r="C1" s="2" t="s">
        <v>290</v>
      </c>
      <c r="D1" s="2" t="s">
        <v>291</v>
      </c>
      <c r="E1" s="2" t="s">
        <v>71</v>
      </c>
      <c r="F1" s="2" t="s">
        <v>292</v>
      </c>
      <c r="G1" s="2" t="s">
        <v>293</v>
      </c>
    </row>
    <row r="2" spans="1:7">
      <c r="A2" s="3" t="s">
        <v>294</v>
      </c>
    </row>
    <row r="3" spans="1:7">
      <c r="A3" s="4" t="s">
        <v>295</v>
      </c>
      <c r="B3" s="7" t="n">
        <v>24</v>
      </c>
      <c r="E3" s="7" t="n">
        <v>170</v>
      </c>
    </row>
    <row r="4" spans="1:7">
      <c r="A4" s="4" t="s">
        <v>296</v>
      </c>
    </row>
    <row r="5" spans="1:7">
      <c r="A5" s="3" t="s">
        <v>294</v>
      </c>
    </row>
    <row r="6" spans="1:7">
      <c r="A6" s="4" t="s">
        <v>297</v>
      </c>
      <c r="G6" s="4" t="s">
        <v>298</v>
      </c>
    </row>
    <row r="7" spans="1:7">
      <c r="A7" s="4" t="s">
        <v>299</v>
      </c>
      <c r="D7" s="4" t="s">
        <v>300</v>
      </c>
      <c r="F7" s="4" t="s">
        <v>301</v>
      </c>
    </row>
    <row r="8" spans="1:7">
      <c r="A8" s="4" t="s">
        <v>302</v>
      </c>
      <c r="C8" s="4" t="s">
        <v>303</v>
      </c>
      <c r="F8" s="4" t="s">
        <v>304</v>
      </c>
    </row>
    <row r="9" spans="1:7">
      <c r="A9" s="4" t="s">
        <v>295</v>
      </c>
      <c r="C9" s="7" t="n">
        <v>24</v>
      </c>
      <c r="F9" s="7" t="n">
        <v>1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05</v>
      </c>
      <c r="B1" s="2" t="s">
        <v>1</v>
      </c>
    </row>
    <row r="2" spans="1:2">
      <c r="B2" s="2" t="s">
        <v>306</v>
      </c>
    </row>
    <row r="3" spans="1:2">
      <c r="A3" s="3" t="s">
        <v>199</v>
      </c>
    </row>
    <row r="4" spans="1:2">
      <c r="A4" s="4" t="s">
        <v>307</v>
      </c>
      <c r="B4" s="6"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08</v>
      </c>
      <c r="B1" s="2" t="s">
        <v>70</v>
      </c>
      <c r="C1" s="2" t="s">
        <v>1</v>
      </c>
    </row>
    <row r="2" spans="1:4">
      <c r="B2" s="2" t="s">
        <v>309</v>
      </c>
      <c r="C2" s="2" t="s">
        <v>2</v>
      </c>
      <c r="D2" s="2" t="s">
        <v>71</v>
      </c>
    </row>
    <row r="3" spans="1:4">
      <c r="A3" s="3" t="s">
        <v>310</v>
      </c>
    </row>
    <row r="4" spans="1:4">
      <c r="A4" s="4" t="s">
        <v>311</v>
      </c>
      <c r="C4" s="7" t="n">
        <v>339322</v>
      </c>
      <c r="D4" s="7" t="n">
        <v>7410</v>
      </c>
    </row>
    <row r="5" spans="1:4">
      <c r="A5" s="4" t="s">
        <v>312</v>
      </c>
      <c r="B5" s="7" t="n">
        <v>4000</v>
      </c>
    </row>
    <row r="6" spans="1:4">
      <c r="A6" s="4" t="s">
        <v>313</v>
      </c>
      <c r="B6" s="6" t="n">
        <v>390</v>
      </c>
    </row>
    <row r="7" spans="1:4">
      <c r="A7" s="4" t="s">
        <v>314</v>
      </c>
    </row>
    <row r="8" spans="1:4">
      <c r="A8" s="3" t="s">
        <v>310</v>
      </c>
    </row>
    <row r="9" spans="1:4">
      <c r="A9" s="4" t="s">
        <v>311</v>
      </c>
      <c r="B9" s="7" t="n">
        <v>318800</v>
      </c>
      <c r="C9" s="7" t="n">
        <v>3188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56"/>
    <col customWidth="1" max="3" min="3" width="14"/>
    <col customWidth="1" max="4" min="4" width="4"/>
  </cols>
  <sheetData>
    <row r="1" spans="1:4">
      <c r="A1" s="1" t="s">
        <v>62</v>
      </c>
      <c r="B1" s="2" t="s">
        <v>2</v>
      </c>
      <c r="C1" s="2" t="s">
        <v>27</v>
      </c>
      <c r="D1" s="2" t="s">
        <v>28</v>
      </c>
    </row>
    <row r="2" spans="1:4">
      <c r="A2" s="4" t="s">
        <v>56</v>
      </c>
      <c r="C2" t="n"/>
    </row>
    <row r="3" spans="1:4">
      <c r="A3" s="4" t="s">
        <v>63</v>
      </c>
      <c r="B3" s="6" t="n">
        <v>1000000</v>
      </c>
      <c r="C3" s="6" t="n">
        <v>1000000</v>
      </c>
    </row>
    <row r="4" spans="1:4">
      <c r="A4" s="4" t="s">
        <v>64</v>
      </c>
      <c r="B4" s="6" t="n">
        <v>0</v>
      </c>
      <c r="C4" s="6" t="n">
        <v>0</v>
      </c>
    </row>
    <row r="5" spans="1:4">
      <c r="A5" s="4" t="s">
        <v>65</v>
      </c>
      <c r="B5" s="6" t="n">
        <v>0</v>
      </c>
      <c r="C5" s="6" t="n">
        <v>0</v>
      </c>
    </row>
    <row r="6" spans="1:4">
      <c r="A6" s="4" t="s">
        <v>58</v>
      </c>
      <c r="C6" t="n"/>
    </row>
    <row r="7" spans="1:4">
      <c r="A7" s="4" t="s">
        <v>66</v>
      </c>
      <c r="B7" s="6" t="n">
        <v>100000000</v>
      </c>
      <c r="C7" s="6" t="n">
        <v>100000000</v>
      </c>
    </row>
    <row r="8" spans="1:4">
      <c r="A8" s="4" t="s">
        <v>67</v>
      </c>
      <c r="B8" s="6" t="n">
        <v>29491520</v>
      </c>
      <c r="C8" s="6" t="n">
        <v>29449369</v>
      </c>
    </row>
    <row r="9" spans="1:4">
      <c r="A9" s="4" t="s">
        <v>68</v>
      </c>
      <c r="B9" s="6" t="n">
        <v>29491520</v>
      </c>
      <c r="C9" s="6" t="n">
        <v>29449369</v>
      </c>
    </row>
    <row r="10" spans="1:4">
      <c r="A10" s="4" t="s">
        <v>60</v>
      </c>
      <c r="C10" t="n"/>
    </row>
    <row r="11" spans="1:4">
      <c r="A11" s="4" t="s">
        <v>66</v>
      </c>
      <c r="B11" s="6" t="n">
        <v>10000000</v>
      </c>
      <c r="C11" s="6" t="n">
        <v>10000000</v>
      </c>
    </row>
    <row r="12" spans="1:4">
      <c r="A12" s="4" t="s">
        <v>67</v>
      </c>
      <c r="B12" s="6" t="n">
        <v>4723530</v>
      </c>
      <c r="C12" s="6" t="n">
        <v>4723530</v>
      </c>
    </row>
    <row r="13" spans="1:4">
      <c r="A13" s="4" t="s">
        <v>68</v>
      </c>
      <c r="B13" s="6" t="n">
        <v>4723530</v>
      </c>
      <c r="C13" s="6" t="n">
        <v>4723530</v>
      </c>
    </row>
    <row r="14" spans="1:4">
      <c r="A14" t="n"/>
    </row>
    <row r="15" spans="1:4">
      <c r="A15" s="4" t="s">
        <v>28</v>
      </c>
      <c r="B15" s="4" t="s">
        <v>61</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5</v>
      </c>
      <c r="B1" s="2" t="s">
        <v>70</v>
      </c>
      <c r="D1" s="2" t="s">
        <v>1</v>
      </c>
    </row>
    <row r="2" spans="1:5">
      <c r="B2" s="2" t="s">
        <v>2</v>
      </c>
      <c r="C2" s="2" t="s">
        <v>71</v>
      </c>
      <c r="D2" s="2" t="s">
        <v>2</v>
      </c>
      <c r="E2" s="2" t="s">
        <v>71</v>
      </c>
    </row>
    <row r="3" spans="1:5">
      <c r="A3" s="3" t="s">
        <v>316</v>
      </c>
    </row>
    <row r="4" spans="1:5">
      <c r="A4" s="4" t="s">
        <v>317</v>
      </c>
      <c r="B4" s="7" t="n">
        <v>3479</v>
      </c>
      <c r="C4" s="7" t="n">
        <v>2901</v>
      </c>
      <c r="D4" s="7" t="n">
        <v>8293</v>
      </c>
      <c r="E4" s="7" t="n">
        <v>14910</v>
      </c>
    </row>
    <row r="5" spans="1:5">
      <c r="A5" s="4" t="s">
        <v>318</v>
      </c>
      <c r="B5" s="6" t="n">
        <v>34206943</v>
      </c>
      <c r="C5" s="6" t="n">
        <v>32824587</v>
      </c>
      <c r="D5" s="6" t="n">
        <v>34191014</v>
      </c>
      <c r="E5" s="6" t="n">
        <v>30037436</v>
      </c>
    </row>
    <row r="6" spans="1:5">
      <c r="A6" s="4" t="s">
        <v>110</v>
      </c>
      <c r="B6" s="8" t="n">
        <v>0.1</v>
      </c>
      <c r="C6" s="8" t="n">
        <v>0.09</v>
      </c>
      <c r="D6" s="8" t="n">
        <v>0.24</v>
      </c>
      <c r="E6" s="8" t="n">
        <v>0.5</v>
      </c>
    </row>
    <row r="7" spans="1:5">
      <c r="A7" s="3" t="s">
        <v>319</v>
      </c>
    </row>
    <row r="8" spans="1:5">
      <c r="A8" s="4" t="s">
        <v>320</v>
      </c>
      <c r="B8" s="7" t="n">
        <v>3479</v>
      </c>
      <c r="C8" s="7" t="n">
        <v>2901</v>
      </c>
      <c r="D8" s="7" t="n">
        <v>8293</v>
      </c>
      <c r="E8" s="7" t="n">
        <v>14910</v>
      </c>
    </row>
    <row r="9" spans="1:5">
      <c r="A9" s="4" t="s">
        <v>321</v>
      </c>
      <c r="B9" s="6" t="n">
        <v>34206943</v>
      </c>
      <c r="C9" s="6" t="n">
        <v>32824587</v>
      </c>
      <c r="D9" s="6" t="n">
        <v>34191014</v>
      </c>
      <c r="E9" s="6" t="n">
        <v>30037436</v>
      </c>
    </row>
    <row r="10" spans="1:5">
      <c r="A10" s="4" t="s">
        <v>322</v>
      </c>
      <c r="B10" s="6" t="n">
        <v>794874</v>
      </c>
      <c r="C10" s="6" t="n">
        <v>1092695</v>
      </c>
      <c r="D10" s="6" t="n">
        <v>812408</v>
      </c>
      <c r="E10" s="6" t="n">
        <v>892794</v>
      </c>
    </row>
    <row r="11" spans="1:5">
      <c r="A11" s="4" t="s">
        <v>323</v>
      </c>
      <c r="B11" s="6" t="n">
        <v>35001817</v>
      </c>
      <c r="C11" s="6" t="n">
        <v>33917282</v>
      </c>
      <c r="D11" s="6" t="n">
        <v>35003422</v>
      </c>
      <c r="E11" s="6" t="n">
        <v>30930230</v>
      </c>
    </row>
    <row r="12" spans="1:5">
      <c r="A12" s="4" t="s">
        <v>111</v>
      </c>
      <c r="B12" s="8" t="n">
        <v>0.1</v>
      </c>
      <c r="C12" s="8" t="n">
        <v>0.09</v>
      </c>
      <c r="D12" s="8" t="n">
        <v>0.24</v>
      </c>
      <c r="E12" s="8" t="n">
        <v>0.48</v>
      </c>
    </row>
    <row r="13" spans="1:5">
      <c r="A13" s="4" t="s">
        <v>324</v>
      </c>
      <c r="B13" s="6" t="n">
        <v>1778995</v>
      </c>
      <c r="C13" s="6" t="n">
        <v>1391828</v>
      </c>
      <c r="D13" s="6" t="n">
        <v>1778995</v>
      </c>
      <c r="E13" s="6" t="n">
        <v>156216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325</v>
      </c>
      <c r="B1" s="2" t="s">
        <v>2</v>
      </c>
      <c r="C1" s="2" t="s">
        <v>27</v>
      </c>
    </row>
    <row r="2" spans="1:4">
      <c r="A2" s="3" t="s">
        <v>326</v>
      </c>
    </row>
    <row r="3" spans="1:4">
      <c r="A3" s="4" t="s">
        <v>327</v>
      </c>
      <c r="B3" s="7" t="n">
        <v>70123</v>
      </c>
      <c r="C3" s="7" t="n">
        <v>54074</v>
      </c>
    </row>
    <row r="4" spans="1:4">
      <c r="A4" s="4" t="s">
        <v>328</v>
      </c>
      <c r="B4" s="6" t="n">
        <v>307</v>
      </c>
      <c r="C4" s="6" t="n">
        <v>82</v>
      </c>
    </row>
    <row r="5" spans="1:4">
      <c r="A5" s="4" t="s">
        <v>329</v>
      </c>
      <c r="B5" s="6" t="n">
        <v>96</v>
      </c>
      <c r="C5" s="6" t="n">
        <v>394</v>
      </c>
    </row>
    <row r="6" spans="1:4">
      <c r="A6" s="4" t="s">
        <v>330</v>
      </c>
      <c r="B6" s="6" t="n">
        <v>70334</v>
      </c>
      <c r="C6" s="6" t="n">
        <v>53762</v>
      </c>
      <c r="D6" s="4" t="s">
        <v>28</v>
      </c>
    </row>
    <row r="7" spans="1:4">
      <c r="A7" s="4" t="s">
        <v>331</v>
      </c>
    </row>
    <row r="8" spans="1:4">
      <c r="A8" s="3" t="s">
        <v>326</v>
      </c>
    </row>
    <row r="9" spans="1:4">
      <c r="A9" s="4" t="s">
        <v>327</v>
      </c>
      <c r="B9" s="6" t="n">
        <v>20770</v>
      </c>
      <c r="C9" s="6" t="n">
        <v>21992</v>
      </c>
    </row>
    <row r="10" spans="1:4">
      <c r="A10" s="4" t="s">
        <v>328</v>
      </c>
      <c r="B10" s="6" t="n">
        <v>98</v>
      </c>
      <c r="C10" s="6" t="n">
        <v>81</v>
      </c>
    </row>
    <row r="11" spans="1:4">
      <c r="A11" s="4" t="s">
        <v>329</v>
      </c>
      <c r="B11" s="6" t="n">
        <v>7</v>
      </c>
      <c r="C11" s="6" t="n">
        <v>5</v>
      </c>
    </row>
    <row r="12" spans="1:4">
      <c r="A12" s="4" t="s">
        <v>330</v>
      </c>
      <c r="B12" s="6" t="n">
        <v>20861</v>
      </c>
      <c r="C12" s="6" t="n">
        <v>22068</v>
      </c>
    </row>
    <row r="13" spans="1:4">
      <c r="A13" s="4" t="s">
        <v>332</v>
      </c>
    </row>
    <row r="14" spans="1:4">
      <c r="A14" s="3" t="s">
        <v>326</v>
      </c>
    </row>
    <row r="15" spans="1:4">
      <c r="A15" s="4" t="s">
        <v>327</v>
      </c>
      <c r="B15" s="6" t="n">
        <v>47356</v>
      </c>
      <c r="C15" s="6" t="n">
        <v>30131</v>
      </c>
    </row>
    <row r="16" spans="1:4">
      <c r="A16" s="4" t="s">
        <v>328</v>
      </c>
      <c r="B16" s="6" t="n">
        <v>184</v>
      </c>
      <c r="C16" s="6" t="n">
        <v>1</v>
      </c>
    </row>
    <row r="17" spans="1:4">
      <c r="A17" s="4" t="s">
        <v>329</v>
      </c>
      <c r="B17" s="6" t="n">
        <v>89</v>
      </c>
      <c r="C17" s="6" t="n">
        <v>374</v>
      </c>
    </row>
    <row r="18" spans="1:4">
      <c r="A18" s="4" t="s">
        <v>330</v>
      </c>
      <c r="B18" s="6" t="n">
        <v>47451</v>
      </c>
      <c r="C18" s="6" t="n">
        <v>29758</v>
      </c>
    </row>
    <row r="19" spans="1:4">
      <c r="A19" s="4" t="s">
        <v>333</v>
      </c>
    </row>
    <row r="20" spans="1:4">
      <c r="A20" s="3" t="s">
        <v>326</v>
      </c>
    </row>
    <row r="21" spans="1:4">
      <c r="A21" s="4" t="s">
        <v>327</v>
      </c>
      <c r="B21" s="6" t="n">
        <v>1997</v>
      </c>
      <c r="C21" s="6" t="n">
        <v>1951</v>
      </c>
    </row>
    <row r="22" spans="1:4">
      <c r="A22" s="4" t="s">
        <v>328</v>
      </c>
      <c r="B22" s="6" t="n">
        <v>25</v>
      </c>
      <c r="C22" s="6" t="n">
        <v>0</v>
      </c>
    </row>
    <row r="23" spans="1:4">
      <c r="A23" s="4" t="s">
        <v>329</v>
      </c>
      <c r="B23" s="6" t="n">
        <v>0</v>
      </c>
      <c r="C23" s="6" t="n">
        <v>15</v>
      </c>
    </row>
    <row r="24" spans="1:4">
      <c r="A24" s="4" t="s">
        <v>330</v>
      </c>
      <c r="B24" s="7" t="n">
        <v>2022</v>
      </c>
      <c r="C24" s="7" t="n">
        <v>1936</v>
      </c>
    </row>
    <row r="25" spans="1:4">
      <c r="A25" t="n"/>
    </row>
    <row r="26" spans="1:4">
      <c r="A26" s="4" t="s">
        <v>28</v>
      </c>
      <c r="B26" s="4" t="s">
        <v>61</v>
      </c>
    </row>
  </sheetData>
  <mergeCells count="3">
    <mergeCell ref="C1:D1"/>
    <mergeCell ref="A25:D25"/>
    <mergeCell ref="B26:D2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7</v>
      </c>
    </row>
    <row r="2" spans="1:3">
      <c r="A2" s="3" t="s">
        <v>326</v>
      </c>
    </row>
    <row r="3" spans="1:3">
      <c r="A3" s="4" t="s">
        <v>335</v>
      </c>
      <c r="B3" s="7" t="n">
        <v>22211</v>
      </c>
      <c r="C3" s="7" t="n">
        <v>35941</v>
      </c>
    </row>
    <row r="4" spans="1:3">
      <c r="A4" s="4" t="s">
        <v>336</v>
      </c>
      <c r="B4" s="6" t="n">
        <v>83</v>
      </c>
      <c r="C4" s="6" t="n">
        <v>353</v>
      </c>
    </row>
    <row r="5" spans="1:3">
      <c r="A5" s="4" t="s">
        <v>337</v>
      </c>
      <c r="B5" s="6" t="n">
        <v>1676</v>
      </c>
      <c r="C5" s="6" t="n">
        <v>3019</v>
      </c>
    </row>
    <row r="6" spans="1:3">
      <c r="A6" s="4" t="s">
        <v>338</v>
      </c>
      <c r="B6" s="6" t="n">
        <v>13</v>
      </c>
      <c r="C6" s="6" t="n">
        <v>41</v>
      </c>
    </row>
    <row r="7" spans="1:3">
      <c r="A7" s="4" t="s">
        <v>339</v>
      </c>
      <c r="B7" s="6" t="n">
        <v>23887</v>
      </c>
      <c r="C7" s="6" t="n">
        <v>38960</v>
      </c>
    </row>
    <row r="8" spans="1:3">
      <c r="A8" s="4" t="s">
        <v>340</v>
      </c>
      <c r="B8" s="6" t="n">
        <v>96</v>
      </c>
      <c r="C8" s="6" t="n">
        <v>394</v>
      </c>
    </row>
    <row r="9" spans="1:3">
      <c r="A9" s="4" t="s">
        <v>331</v>
      </c>
    </row>
    <row r="10" spans="1:3">
      <c r="A10" s="3" t="s">
        <v>326</v>
      </c>
    </row>
    <row r="11" spans="1:3">
      <c r="A11" s="4" t="s">
        <v>335</v>
      </c>
      <c r="B11" s="6" t="n">
        <v>1515</v>
      </c>
      <c r="C11" s="6" t="n">
        <v>7990</v>
      </c>
    </row>
    <row r="12" spans="1:3">
      <c r="A12" s="4" t="s">
        <v>336</v>
      </c>
      <c r="B12" s="6" t="n">
        <v>7</v>
      </c>
      <c r="C12" s="6" t="n">
        <v>5</v>
      </c>
    </row>
    <row r="13" spans="1:3">
      <c r="A13" s="4" t="s">
        <v>337</v>
      </c>
      <c r="B13" s="6" t="n">
        <v>0</v>
      </c>
      <c r="C13" s="6" t="n">
        <v>0</v>
      </c>
    </row>
    <row r="14" spans="1:3">
      <c r="A14" s="4" t="s">
        <v>338</v>
      </c>
      <c r="B14" s="6" t="n">
        <v>0</v>
      </c>
      <c r="C14" s="6" t="n">
        <v>0</v>
      </c>
    </row>
    <row r="15" spans="1:3">
      <c r="A15" s="4" t="s">
        <v>339</v>
      </c>
      <c r="B15" s="6" t="n">
        <v>1515</v>
      </c>
      <c r="C15" s="6" t="n">
        <v>7990</v>
      </c>
    </row>
    <row r="16" spans="1:3">
      <c r="A16" s="4" t="s">
        <v>340</v>
      </c>
      <c r="B16" s="6" t="n">
        <v>7</v>
      </c>
      <c r="C16" s="6" t="n">
        <v>5</v>
      </c>
    </row>
    <row r="17" spans="1:3">
      <c r="A17" s="4" t="s">
        <v>332</v>
      </c>
    </row>
    <row r="18" spans="1:3">
      <c r="A18" s="3" t="s">
        <v>326</v>
      </c>
    </row>
    <row r="19" spans="1:3">
      <c r="A19" s="4" t="s">
        <v>335</v>
      </c>
      <c r="B19" s="6" t="n">
        <v>20696</v>
      </c>
      <c r="C19" s="6" t="n">
        <v>26015</v>
      </c>
    </row>
    <row r="20" spans="1:3">
      <c r="A20" s="4" t="s">
        <v>336</v>
      </c>
      <c r="B20" s="6" t="n">
        <v>76</v>
      </c>
      <c r="C20" s="6" t="n">
        <v>333</v>
      </c>
    </row>
    <row r="21" spans="1:3">
      <c r="A21" s="4" t="s">
        <v>337</v>
      </c>
      <c r="B21" s="6" t="n">
        <v>1676</v>
      </c>
      <c r="C21" s="6" t="n">
        <v>3019</v>
      </c>
    </row>
    <row r="22" spans="1:3">
      <c r="A22" s="4" t="s">
        <v>338</v>
      </c>
      <c r="B22" s="6" t="n">
        <v>13</v>
      </c>
      <c r="C22" s="6" t="n">
        <v>41</v>
      </c>
    </row>
    <row r="23" spans="1:3">
      <c r="A23" s="4" t="s">
        <v>339</v>
      </c>
      <c r="B23" s="6" t="n">
        <v>22372</v>
      </c>
      <c r="C23" s="6" t="n">
        <v>29034</v>
      </c>
    </row>
    <row r="24" spans="1:3">
      <c r="A24" s="4" t="s">
        <v>340</v>
      </c>
      <c r="B24" s="7" t="n">
        <v>89</v>
      </c>
      <c r="C24" s="6" t="n">
        <v>374</v>
      </c>
    </row>
    <row r="25" spans="1:3">
      <c r="A25" s="4" t="s">
        <v>333</v>
      </c>
    </row>
    <row r="26" spans="1:3">
      <c r="A26" s="3" t="s">
        <v>326</v>
      </c>
    </row>
    <row r="27" spans="1:3">
      <c r="A27" s="4" t="s">
        <v>335</v>
      </c>
      <c r="C27" s="6" t="n">
        <v>1936</v>
      </c>
    </row>
    <row r="28" spans="1:3">
      <c r="A28" s="4" t="s">
        <v>336</v>
      </c>
      <c r="C28" s="6" t="n">
        <v>15</v>
      </c>
    </row>
    <row r="29" spans="1:3">
      <c r="A29" s="4" t="s">
        <v>337</v>
      </c>
      <c r="C29" s="6" t="n">
        <v>0</v>
      </c>
    </row>
    <row r="30" spans="1:3">
      <c r="A30" s="4" t="s">
        <v>338</v>
      </c>
      <c r="C30" s="6" t="n">
        <v>0</v>
      </c>
    </row>
    <row r="31" spans="1:3">
      <c r="A31" s="4" t="s">
        <v>339</v>
      </c>
      <c r="C31" s="6" t="n">
        <v>1936</v>
      </c>
    </row>
    <row r="32" spans="1:3">
      <c r="A32" s="4" t="s">
        <v>340</v>
      </c>
      <c r="C32" s="7" t="n">
        <v>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341</v>
      </c>
      <c r="B1" s="2" t="s">
        <v>342</v>
      </c>
    </row>
    <row r="2" spans="1:2">
      <c r="A2" s="3" t="s">
        <v>343</v>
      </c>
    </row>
    <row r="3" spans="1:2">
      <c r="A3" s="4" t="s">
        <v>344</v>
      </c>
      <c r="B3" s="7" t="n">
        <v>68126</v>
      </c>
    </row>
    <row r="4" spans="1:2">
      <c r="A4" s="3" t="s">
        <v>345</v>
      </c>
    </row>
    <row r="5" spans="1:2">
      <c r="A5" s="4" t="s">
        <v>346</v>
      </c>
      <c r="B5" s="6" t="n">
        <v>68312</v>
      </c>
    </row>
    <row r="6" spans="1:2">
      <c r="A6" s="4" t="s">
        <v>331</v>
      </c>
    </row>
    <row r="7" spans="1:2">
      <c r="A7" s="3" t="s">
        <v>343</v>
      </c>
    </row>
    <row r="8" spans="1:2">
      <c r="A8" s="4" t="s">
        <v>347</v>
      </c>
      <c r="B8" s="6" t="n">
        <v>7998</v>
      </c>
    </row>
    <row r="9" spans="1:2">
      <c r="A9" s="4" t="s">
        <v>348</v>
      </c>
      <c r="B9" s="6" t="n">
        <v>12772</v>
      </c>
    </row>
    <row r="10" spans="1:2">
      <c r="A10" s="4" t="s">
        <v>344</v>
      </c>
      <c r="B10" s="6" t="n">
        <v>20770</v>
      </c>
    </row>
    <row r="11" spans="1:2">
      <c r="A11" s="3" t="s">
        <v>345</v>
      </c>
    </row>
    <row r="12" spans="1:2">
      <c r="A12" s="4" t="s">
        <v>349</v>
      </c>
      <c r="B12" s="6" t="n">
        <v>8007</v>
      </c>
    </row>
    <row r="13" spans="1:2">
      <c r="A13" s="4" t="s">
        <v>350</v>
      </c>
      <c r="B13" s="6" t="n">
        <v>12854</v>
      </c>
    </row>
    <row r="14" spans="1:2">
      <c r="A14" s="4" t="s">
        <v>346</v>
      </c>
      <c r="B14" s="6" t="n">
        <v>20861</v>
      </c>
    </row>
    <row r="15" spans="1:2">
      <c r="A15" s="4" t="s">
        <v>332</v>
      </c>
    </row>
    <row r="16" spans="1:2">
      <c r="A16" s="3" t="s">
        <v>343</v>
      </c>
    </row>
    <row r="17" spans="1:2">
      <c r="A17" s="4" t="s">
        <v>351</v>
      </c>
      <c r="B17" s="6" t="n">
        <v>7817</v>
      </c>
    </row>
    <row r="18" spans="1:2">
      <c r="A18" s="4" t="s">
        <v>352</v>
      </c>
      <c r="B18" s="6" t="n">
        <v>39539</v>
      </c>
    </row>
    <row r="19" spans="1:2">
      <c r="A19" s="4" t="s">
        <v>344</v>
      </c>
      <c r="B19" s="6" t="n">
        <v>47356</v>
      </c>
    </row>
    <row r="20" spans="1:2">
      <c r="A20" s="3" t="s">
        <v>345</v>
      </c>
    </row>
    <row r="21" spans="1:2">
      <c r="A21" s="4" t="s">
        <v>353</v>
      </c>
      <c r="B21" s="6" t="n">
        <v>7872</v>
      </c>
    </row>
    <row r="22" spans="1:2">
      <c r="A22" s="4" t="s">
        <v>354</v>
      </c>
      <c r="B22" s="6" t="n">
        <v>39579</v>
      </c>
    </row>
    <row r="23" spans="1:2">
      <c r="A23" s="4" t="s">
        <v>346</v>
      </c>
      <c r="B23" s="7" t="n">
        <v>474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 customWidth="1" max="7" min="7" width="29"/>
  </cols>
  <sheetData>
    <row r="1" spans="1:7">
      <c r="A1" s="1" t="s">
        <v>355</v>
      </c>
      <c r="B1" s="2" t="s">
        <v>70</v>
      </c>
      <c r="D1" s="2" t="s">
        <v>356</v>
      </c>
      <c r="E1" s="2" t="s">
        <v>1</v>
      </c>
    </row>
    <row r="2" spans="1:7">
      <c r="B2" s="2" t="s">
        <v>357</v>
      </c>
      <c r="C2" s="2" t="s">
        <v>358</v>
      </c>
      <c r="D2" s="2" t="s">
        <v>359</v>
      </c>
      <c r="E2" s="2" t="s">
        <v>357</v>
      </c>
      <c r="F2" s="2" t="s">
        <v>360</v>
      </c>
      <c r="G2" s="2" t="s">
        <v>361</v>
      </c>
    </row>
    <row r="3" spans="1:7">
      <c r="A3" s="3" t="s">
        <v>326</v>
      </c>
    </row>
    <row r="4" spans="1:7">
      <c r="A4" s="4" t="s">
        <v>167</v>
      </c>
      <c r="E4" s="7" t="n">
        <v>24946000</v>
      </c>
      <c r="F4" s="7" t="n">
        <v>15437000</v>
      </c>
    </row>
    <row r="5" spans="1:7">
      <c r="A5" s="4" t="s">
        <v>362</v>
      </c>
      <c r="B5" s="7" t="n">
        <v>1000</v>
      </c>
      <c r="C5" s="7" t="n">
        <v>12000</v>
      </c>
      <c r="E5" s="6" t="n">
        <v>1000</v>
      </c>
      <c r="F5" s="7" t="n">
        <v>12000</v>
      </c>
    </row>
    <row r="6" spans="1:7">
      <c r="A6" s="4" t="s">
        <v>363</v>
      </c>
      <c r="E6" s="6" t="n">
        <v>0</v>
      </c>
    </row>
    <row r="7" spans="1:7">
      <c r="A7" s="4" t="s">
        <v>364</v>
      </c>
    </row>
    <row r="8" spans="1:7">
      <c r="A8" s="3" t="s">
        <v>326</v>
      </c>
    </row>
    <row r="9" spans="1:7">
      <c r="A9" s="4" t="s">
        <v>365</v>
      </c>
      <c r="B9" s="6" t="n">
        <v>1500000</v>
      </c>
      <c r="E9" s="6" t="n">
        <v>1500000</v>
      </c>
      <c r="G9" s="7" t="n">
        <v>1300000</v>
      </c>
    </row>
    <row r="10" spans="1:7">
      <c r="A10" s="4" t="s">
        <v>366</v>
      </c>
    </row>
    <row r="11" spans="1:7">
      <c r="A11" s="3" t="s">
        <v>326</v>
      </c>
    </row>
    <row r="12" spans="1:7">
      <c r="A12" s="4" t="s">
        <v>365</v>
      </c>
      <c r="B12" s="6" t="n">
        <v>101000</v>
      </c>
      <c r="E12" s="6" t="n">
        <v>101000</v>
      </c>
    </row>
    <row r="13" spans="1:7">
      <c r="A13" s="4" t="s">
        <v>367</v>
      </c>
    </row>
    <row r="14" spans="1:7">
      <c r="A14" s="3" t="s">
        <v>326</v>
      </c>
    </row>
    <row r="15" spans="1:7">
      <c r="A15" s="4" t="s">
        <v>365</v>
      </c>
      <c r="B15" s="7" t="n">
        <v>1200000</v>
      </c>
      <c r="E15" s="7" t="n">
        <v>1200000</v>
      </c>
    </row>
    <row r="16" spans="1:7">
      <c r="A16" s="4" t="s">
        <v>332</v>
      </c>
    </row>
    <row r="17" spans="1:7">
      <c r="A17" s="3" t="s">
        <v>326</v>
      </c>
    </row>
    <row r="18" spans="1:7">
      <c r="A18" s="4" t="s">
        <v>368</v>
      </c>
      <c r="B18" s="6" t="n">
        <v>1</v>
      </c>
      <c r="D18" s="6" t="n">
        <v>6</v>
      </c>
      <c r="E18" s="6" t="n">
        <v>1</v>
      </c>
    </row>
    <row r="19" spans="1:7">
      <c r="A19" s="4" t="s">
        <v>369</v>
      </c>
      <c r="B19" s="7" t="n">
        <v>1900000</v>
      </c>
      <c r="D19" s="7" t="n">
        <v>3400000</v>
      </c>
      <c r="E19" s="7" t="n">
        <v>1900000</v>
      </c>
    </row>
    <row r="20" spans="1:7">
      <c r="A20" s="4" t="s">
        <v>362</v>
      </c>
      <c r="B20" s="7" t="n">
        <v>1000</v>
      </c>
      <c r="E20" s="7" t="n">
        <v>1000</v>
      </c>
    </row>
    <row r="21" spans="1:7">
      <c r="A21" s="4" t="s">
        <v>370</v>
      </c>
      <c r="B21" s="6" t="n">
        <v>2</v>
      </c>
      <c r="E21" s="6" t="n">
        <v>2</v>
      </c>
      <c r="G21" s="6" t="n">
        <v>3</v>
      </c>
    </row>
    <row r="22" spans="1:7">
      <c r="A22" s="4" t="s">
        <v>371</v>
      </c>
      <c r="B22" s="6" t="n">
        <v>7</v>
      </c>
      <c r="E22" s="6" t="n">
        <v>7</v>
      </c>
      <c r="G22" s="6" t="n">
        <v>12</v>
      </c>
    </row>
    <row r="23" spans="1:7">
      <c r="A23" s="4" t="s">
        <v>331</v>
      </c>
    </row>
    <row r="24" spans="1:7">
      <c r="A24" s="3" t="s">
        <v>326</v>
      </c>
    </row>
    <row r="25" spans="1:7">
      <c r="A25" s="4" t="s">
        <v>368</v>
      </c>
      <c r="C25" s="6" t="n">
        <v>3</v>
      </c>
    </row>
    <row r="26" spans="1:7">
      <c r="A26" s="4" t="s">
        <v>369</v>
      </c>
      <c r="C26" s="7" t="n">
        <v>8300000</v>
      </c>
    </row>
    <row r="27" spans="1:7">
      <c r="A27" s="4" t="s">
        <v>362</v>
      </c>
      <c r="C27" s="7" t="n">
        <v>12000</v>
      </c>
    </row>
    <row r="28" spans="1:7">
      <c r="A28" s="4" t="s">
        <v>371</v>
      </c>
      <c r="B28" s="6" t="n">
        <v>1</v>
      </c>
      <c r="E28" s="6" t="n">
        <v>1</v>
      </c>
      <c r="G28" s="6" t="n">
        <v>1</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372</v>
      </c>
      <c r="B1" s="2" t="s">
        <v>2</v>
      </c>
      <c r="C1" s="2" t="s">
        <v>27</v>
      </c>
    </row>
    <row r="2" spans="1:4">
      <c r="A2" s="3" t="s">
        <v>310</v>
      </c>
    </row>
    <row r="3" spans="1:4">
      <c r="A3" s="4" t="s">
        <v>373</v>
      </c>
      <c r="B3" s="7" t="n">
        <v>765858</v>
      </c>
      <c r="C3" s="7" t="n">
        <v>279946</v>
      </c>
    </row>
    <row r="4" spans="1:4">
      <c r="A4" s="4" t="s">
        <v>374</v>
      </c>
      <c r="B4" s="6" t="n">
        <v>7613</v>
      </c>
      <c r="C4" s="6" t="n">
        <v>3056</v>
      </c>
    </row>
    <row r="5" spans="1:4">
      <c r="A5" s="4" t="s">
        <v>375</v>
      </c>
      <c r="B5" s="6" t="n">
        <v>-6494</v>
      </c>
      <c r="C5" s="6" t="n">
        <v>-3033</v>
      </c>
    </row>
    <row r="6" spans="1:4">
      <c r="A6" s="4" t="s">
        <v>34</v>
      </c>
      <c r="B6" s="6" t="n">
        <v>766977</v>
      </c>
      <c r="C6" s="6" t="n">
        <v>279969</v>
      </c>
      <c r="D6" s="4" t="s">
        <v>28</v>
      </c>
    </row>
    <row r="7" spans="1:4">
      <c r="A7" s="4" t="s">
        <v>376</v>
      </c>
    </row>
    <row r="8" spans="1:4">
      <c r="A8" s="3" t="s">
        <v>310</v>
      </c>
    </row>
    <row r="9" spans="1:4">
      <c r="A9" s="4" t="s">
        <v>373</v>
      </c>
      <c r="B9" s="6" t="n">
        <v>263329</v>
      </c>
      <c r="C9" s="6" t="n">
        <v>104857</v>
      </c>
    </row>
    <row r="10" spans="1:4">
      <c r="A10" s="4" t="s">
        <v>377</v>
      </c>
    </row>
    <row r="11" spans="1:4">
      <c r="A11" s="3" t="s">
        <v>310</v>
      </c>
    </row>
    <row r="12" spans="1:4">
      <c r="A12" s="4" t="s">
        <v>373</v>
      </c>
      <c r="B12" s="6" t="n">
        <v>1503</v>
      </c>
      <c r="C12" s="6" t="n">
        <v>30</v>
      </c>
    </row>
    <row r="13" spans="1:4">
      <c r="A13" s="4" t="s">
        <v>378</v>
      </c>
    </row>
    <row r="14" spans="1:4">
      <c r="A14" s="3" t="s">
        <v>310</v>
      </c>
    </row>
    <row r="15" spans="1:4">
      <c r="A15" s="4" t="s">
        <v>373</v>
      </c>
      <c r="B15" s="6" t="n">
        <v>9584</v>
      </c>
      <c r="C15" s="6" t="n">
        <v>4832</v>
      </c>
    </row>
    <row r="16" spans="1:4">
      <c r="A16" s="4" t="s">
        <v>379</v>
      </c>
    </row>
    <row r="17" spans="1:4">
      <c r="A17" s="3" t="s">
        <v>310</v>
      </c>
    </row>
    <row r="18" spans="1:4">
      <c r="A18" s="4" t="s">
        <v>373</v>
      </c>
      <c r="B18" s="6" t="n">
        <v>33822</v>
      </c>
      <c r="C18" s="6" t="n">
        <v>15240</v>
      </c>
    </row>
    <row r="19" spans="1:4">
      <c r="A19" s="4" t="s">
        <v>380</v>
      </c>
    </row>
    <row r="20" spans="1:4">
      <c r="A20" s="3" t="s">
        <v>310</v>
      </c>
    </row>
    <row r="21" spans="1:4">
      <c r="A21" s="4" t="s">
        <v>373</v>
      </c>
      <c r="B21" s="6" t="n">
        <v>80317</v>
      </c>
      <c r="C21" s="6" t="n">
        <v>41588</v>
      </c>
    </row>
    <row r="22" spans="1:4">
      <c r="A22" s="4" t="s">
        <v>381</v>
      </c>
    </row>
    <row r="23" spans="1:4">
      <c r="A23" s="3" t="s">
        <v>310</v>
      </c>
    </row>
    <row r="24" spans="1:4">
      <c r="A24" s="4" t="s">
        <v>373</v>
      </c>
      <c r="B24" s="6" t="n">
        <v>61521</v>
      </c>
      <c r="C24" s="6" t="n">
        <v>18358</v>
      </c>
    </row>
    <row r="25" spans="1:4">
      <c r="A25" s="4" t="s">
        <v>382</v>
      </c>
    </row>
    <row r="26" spans="1:4">
      <c r="A26" s="3" t="s">
        <v>310</v>
      </c>
    </row>
    <row r="27" spans="1:4">
      <c r="A27" s="4" t="s">
        <v>373</v>
      </c>
      <c r="B27" s="6" t="n">
        <v>34922</v>
      </c>
      <c r="C27" s="6" t="n">
        <v>21579</v>
      </c>
    </row>
    <row r="28" spans="1:4">
      <c r="A28" s="4" t="s">
        <v>383</v>
      </c>
    </row>
    <row r="29" spans="1:4">
      <c r="A29" s="3" t="s">
        <v>310</v>
      </c>
    </row>
    <row r="30" spans="1:4">
      <c r="A30" s="4" t="s">
        <v>373</v>
      </c>
      <c r="B30" s="6" t="n">
        <v>41660</v>
      </c>
      <c r="C30" s="6" t="n">
        <v>3230</v>
      </c>
    </row>
    <row r="31" spans="1:4">
      <c r="A31" s="4" t="s">
        <v>384</v>
      </c>
    </row>
    <row r="32" spans="1:4">
      <c r="A32" s="3" t="s">
        <v>310</v>
      </c>
    </row>
    <row r="33" spans="1:4">
      <c r="A33" s="4" t="s">
        <v>373</v>
      </c>
      <c r="B33" s="6" t="n">
        <v>100850</v>
      </c>
      <c r="C33" s="6" t="n">
        <v>24322</v>
      </c>
    </row>
    <row r="34" spans="1:4">
      <c r="A34" s="4" t="s">
        <v>385</v>
      </c>
    </row>
    <row r="35" spans="1:4">
      <c r="A35" s="3" t="s">
        <v>310</v>
      </c>
    </row>
    <row r="36" spans="1:4">
      <c r="A36" s="4" t="s">
        <v>373</v>
      </c>
      <c r="B36" s="6" t="n">
        <v>34867</v>
      </c>
      <c r="C36" s="6" t="n">
        <v>11351</v>
      </c>
    </row>
    <row r="37" spans="1:4">
      <c r="A37" s="4" t="s">
        <v>386</v>
      </c>
    </row>
    <row r="38" spans="1:4">
      <c r="A38" s="3" t="s">
        <v>310</v>
      </c>
    </row>
    <row r="39" spans="1:4">
      <c r="A39" s="4" t="s">
        <v>373</v>
      </c>
      <c r="B39" s="6" t="n">
        <v>2500</v>
      </c>
      <c r="C39" s="6" t="n">
        <v>769</v>
      </c>
    </row>
    <row r="40" spans="1:4">
      <c r="A40" s="4" t="s">
        <v>387</v>
      </c>
    </row>
    <row r="41" spans="1:4">
      <c r="A41" s="3" t="s">
        <v>310</v>
      </c>
    </row>
    <row r="42" spans="1:4">
      <c r="A42" s="4" t="s">
        <v>373</v>
      </c>
      <c r="B42" s="6" t="n">
        <v>28454</v>
      </c>
      <c r="C42" s="6" t="n">
        <v>7231</v>
      </c>
    </row>
    <row r="43" spans="1:4">
      <c r="A43" s="4" t="s">
        <v>388</v>
      </c>
    </row>
    <row r="44" spans="1:4">
      <c r="A44" s="3" t="s">
        <v>310</v>
      </c>
    </row>
    <row r="45" spans="1:4">
      <c r="A45" s="4" t="s">
        <v>373</v>
      </c>
      <c r="B45" s="6" t="n">
        <v>2387</v>
      </c>
      <c r="C45" s="6" t="n">
        <v>101</v>
      </c>
    </row>
    <row r="46" spans="1:4">
      <c r="A46" s="4" t="s">
        <v>389</v>
      </c>
    </row>
    <row r="47" spans="1:4">
      <c r="A47" s="3" t="s">
        <v>310</v>
      </c>
    </row>
    <row r="48" spans="1:4">
      <c r="A48" s="4" t="s">
        <v>373</v>
      </c>
      <c r="B48" s="6" t="n">
        <v>900</v>
      </c>
      <c r="C48" s="6" t="n">
        <v>378</v>
      </c>
    </row>
    <row r="49" spans="1:4">
      <c r="A49" s="4" t="s">
        <v>390</v>
      </c>
    </row>
    <row r="50" spans="1:4">
      <c r="A50" s="3" t="s">
        <v>310</v>
      </c>
    </row>
    <row r="51" spans="1:4">
      <c r="A51" s="4" t="s">
        <v>373</v>
      </c>
      <c r="B51" s="6" t="n">
        <v>11662</v>
      </c>
      <c r="C51" s="6" t="n">
        <v>3834</v>
      </c>
    </row>
    <row r="52" spans="1:4">
      <c r="A52" s="4" t="s">
        <v>391</v>
      </c>
    </row>
    <row r="53" spans="1:4">
      <c r="A53" s="3" t="s">
        <v>310</v>
      </c>
    </row>
    <row r="54" spans="1:4">
      <c r="A54" s="4" t="s">
        <v>373</v>
      </c>
      <c r="B54" s="6" t="n">
        <v>20080</v>
      </c>
      <c r="C54" s="6" t="n">
        <v>658</v>
      </c>
    </row>
    <row r="55" spans="1:4">
      <c r="A55" s="4" t="s">
        <v>392</v>
      </c>
    </row>
    <row r="56" spans="1:4">
      <c r="A56" s="3" t="s">
        <v>310</v>
      </c>
    </row>
    <row r="57" spans="1:4">
      <c r="A57" s="4" t="s">
        <v>373</v>
      </c>
      <c r="B57" s="6" t="n">
        <v>307568</v>
      </c>
      <c r="C57" s="6" t="n">
        <v>134731</v>
      </c>
    </row>
    <row r="58" spans="1:4">
      <c r="A58" s="4" t="s">
        <v>393</v>
      </c>
    </row>
    <row r="59" spans="1:4">
      <c r="A59" s="3" t="s">
        <v>310</v>
      </c>
    </row>
    <row r="60" spans="1:4">
      <c r="A60" s="4" t="s">
        <v>373</v>
      </c>
      <c r="B60" s="6" t="n">
        <v>5637</v>
      </c>
      <c r="C60" s="6" t="n">
        <v>1863</v>
      </c>
    </row>
    <row r="61" spans="1:4">
      <c r="A61" s="4" t="s">
        <v>394</v>
      </c>
    </row>
    <row r="62" spans="1:4">
      <c r="A62" s="3" t="s">
        <v>310</v>
      </c>
    </row>
    <row r="63" spans="1:4">
      <c r="A63" s="4" t="s">
        <v>373</v>
      </c>
      <c r="B63" s="6" t="n">
        <v>50611</v>
      </c>
      <c r="C63" s="6" t="n">
        <v>20327</v>
      </c>
    </row>
    <row r="64" spans="1:4">
      <c r="A64" s="4" t="s">
        <v>395</v>
      </c>
    </row>
    <row r="65" spans="1:4">
      <c r="A65" s="3" t="s">
        <v>310</v>
      </c>
    </row>
    <row r="66" spans="1:4">
      <c r="A66" s="4" t="s">
        <v>373</v>
      </c>
      <c r="B66" s="6" t="n">
        <v>99519</v>
      </c>
      <c r="C66" s="6" t="n">
        <v>37684</v>
      </c>
    </row>
    <row r="67" spans="1:4">
      <c r="A67" s="4" t="s">
        <v>396</v>
      </c>
    </row>
    <row r="68" spans="1:4">
      <c r="A68" s="3" t="s">
        <v>310</v>
      </c>
    </row>
    <row r="69" spans="1:4">
      <c r="A69" s="4" t="s">
        <v>373</v>
      </c>
      <c r="B69" s="6" t="n">
        <v>14697</v>
      </c>
      <c r="C69" s="6" t="n">
        <v>7298</v>
      </c>
    </row>
    <row r="70" spans="1:4">
      <c r="A70" s="4" t="s">
        <v>397</v>
      </c>
    </row>
    <row r="71" spans="1:4">
      <c r="A71" s="3" t="s">
        <v>310</v>
      </c>
    </row>
    <row r="72" spans="1:4">
      <c r="A72" s="4" t="s">
        <v>373</v>
      </c>
      <c r="B72" s="6" t="n">
        <v>8388</v>
      </c>
      <c r="C72" s="6" t="n">
        <v>2808</v>
      </c>
    </row>
    <row r="73" spans="1:4">
      <c r="A73" s="4" t="s">
        <v>398</v>
      </c>
    </row>
    <row r="74" spans="1:4">
      <c r="A74" s="3" t="s">
        <v>310</v>
      </c>
    </row>
    <row r="75" spans="1:4">
      <c r="A75" s="4" t="s">
        <v>373</v>
      </c>
      <c r="B75" s="6" t="n">
        <v>98003</v>
      </c>
      <c r="C75" s="6" t="n">
        <v>59999</v>
      </c>
    </row>
    <row r="76" spans="1:4">
      <c r="A76" s="4" t="s">
        <v>399</v>
      </c>
    </row>
    <row r="77" spans="1:4">
      <c r="A77" s="3" t="s">
        <v>310</v>
      </c>
    </row>
    <row r="78" spans="1:4">
      <c r="A78" s="4" t="s">
        <v>373</v>
      </c>
      <c r="B78" s="6" t="n">
        <v>30713</v>
      </c>
      <c r="C78" s="6" t="n">
        <v>4752</v>
      </c>
    </row>
    <row r="79" spans="1:4">
      <c r="A79" s="4" t="s">
        <v>400</v>
      </c>
    </row>
    <row r="80" spans="1:4">
      <c r="A80" s="3" t="s">
        <v>310</v>
      </c>
    </row>
    <row r="81" spans="1:4">
      <c r="A81" s="4" t="s">
        <v>373</v>
      </c>
      <c r="B81" s="6" t="n">
        <v>94111</v>
      </c>
      <c r="C81" s="6" t="n">
        <v>16036</v>
      </c>
    </row>
    <row r="82" spans="1:4">
      <c r="A82" s="4" t="s">
        <v>401</v>
      </c>
    </row>
    <row r="83" spans="1:4">
      <c r="A83" s="3" t="s">
        <v>310</v>
      </c>
    </row>
    <row r="84" spans="1:4">
      <c r="A84" s="4" t="s">
        <v>373</v>
      </c>
      <c r="B84" s="6" t="n">
        <v>94111</v>
      </c>
      <c r="C84" s="6" t="n">
        <v>16036</v>
      </c>
    </row>
    <row r="85" spans="1:4">
      <c r="A85" s="4" t="s">
        <v>402</v>
      </c>
    </row>
    <row r="86" spans="1:4">
      <c r="A86" s="3" t="s">
        <v>310</v>
      </c>
    </row>
    <row r="87" spans="1:4">
      <c r="A87" s="4" t="s">
        <v>373</v>
      </c>
      <c r="B87" s="7" t="n">
        <v>29600</v>
      </c>
      <c r="C87" s="7" t="n">
        <v>17200</v>
      </c>
    </row>
    <row r="88" spans="1:4">
      <c r="A88" t="n"/>
    </row>
    <row r="89" spans="1:4">
      <c r="A89" s="4" t="s">
        <v>28</v>
      </c>
      <c r="B89" s="4" t="s">
        <v>61</v>
      </c>
    </row>
  </sheetData>
  <mergeCells count="3">
    <mergeCell ref="C1:D1"/>
    <mergeCell ref="A88:D88"/>
    <mergeCell ref="B89:D8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9"/>
  </cols>
  <sheetData>
    <row r="1" spans="1:2">
      <c r="A1" s="1" t="s">
        <v>403</v>
      </c>
      <c r="B1" s="2" t="s">
        <v>1</v>
      </c>
    </row>
    <row r="2" spans="1:2">
      <c r="B2" s="2" t="s">
        <v>404</v>
      </c>
    </row>
    <row r="3" spans="1:2">
      <c r="A3" s="4" t="s">
        <v>405</v>
      </c>
    </row>
    <row r="4" spans="1:2">
      <c r="A4" s="3" t="s">
        <v>310</v>
      </c>
    </row>
    <row r="5" spans="1:2">
      <c r="A5" s="4" t="s">
        <v>406</v>
      </c>
      <c r="B5" s="4" t="s">
        <v>407</v>
      </c>
    </row>
    <row r="6" spans="1:2">
      <c r="A6" s="4" t="s">
        <v>408</v>
      </c>
    </row>
    <row r="7" spans="1:2">
      <c r="A7" s="3" t="s">
        <v>310</v>
      </c>
    </row>
    <row r="8" spans="1:2">
      <c r="A8" s="4" t="s">
        <v>406</v>
      </c>
      <c r="B8" s="4" t="s">
        <v>409</v>
      </c>
    </row>
    <row r="9" spans="1:2">
      <c r="A9" s="4" t="s">
        <v>410</v>
      </c>
    </row>
    <row r="10" spans="1:2">
      <c r="A10" s="3" t="s">
        <v>310</v>
      </c>
    </row>
    <row r="11" spans="1:2">
      <c r="A11" s="4" t="s">
        <v>411</v>
      </c>
      <c r="B11" s="6" t="n">
        <v>1</v>
      </c>
    </row>
    <row r="12" spans="1:2">
      <c r="A12" s="4" t="s">
        <v>412</v>
      </c>
    </row>
    <row r="13" spans="1:2">
      <c r="A13" s="3" t="s">
        <v>310</v>
      </c>
    </row>
    <row r="14" spans="1:2">
      <c r="A14" s="4" t="s">
        <v>413</v>
      </c>
      <c r="B14" s="9" t="n">
        <v>1.75</v>
      </c>
    </row>
    <row r="15" spans="1:2">
      <c r="A15" s="4" t="s">
        <v>414</v>
      </c>
      <c r="B15" s="4" t="s">
        <v>415</v>
      </c>
    </row>
    <row r="16" spans="1:2">
      <c r="A16" s="4" t="s">
        <v>416</v>
      </c>
      <c r="B16" s="6" t="n">
        <v>740</v>
      </c>
    </row>
    <row r="17" spans="1:2">
      <c r="A17" s="4" t="s">
        <v>417</v>
      </c>
    </row>
    <row r="18" spans="1:2">
      <c r="A18" s="3" t="s">
        <v>310</v>
      </c>
    </row>
    <row r="19" spans="1:2">
      <c r="A19" s="4" t="s">
        <v>413</v>
      </c>
      <c r="B19" s="6" t="n">
        <v>1</v>
      </c>
    </row>
    <row r="20" spans="1:2">
      <c r="A20" s="4" t="s">
        <v>418</v>
      </c>
    </row>
    <row r="21" spans="1:2">
      <c r="A21" s="3" t="s">
        <v>310</v>
      </c>
    </row>
    <row r="22" spans="1:2">
      <c r="A22" s="4" t="s">
        <v>413</v>
      </c>
      <c r="B22" s="9" t="n">
        <v>1.25</v>
      </c>
    </row>
    <row r="23" spans="1:2">
      <c r="A23" s="4" t="s">
        <v>414</v>
      </c>
      <c r="B23" s="4" t="s">
        <v>419</v>
      </c>
    </row>
    <row r="24" spans="1:2">
      <c r="A24" s="4" t="s">
        <v>416</v>
      </c>
      <c r="B24" s="6" t="n">
        <v>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27</v>
      </c>
    </row>
    <row r="2" spans="1:3">
      <c r="A2" s="3" t="s">
        <v>421</v>
      </c>
    </row>
    <row r="3" spans="1:3">
      <c r="A3" s="4" t="s">
        <v>373</v>
      </c>
      <c r="B3" s="7" t="n">
        <v>765858</v>
      </c>
      <c r="C3" s="7" t="n">
        <v>279946</v>
      </c>
    </row>
    <row r="4" spans="1:3">
      <c r="A4" s="4" t="s">
        <v>402</v>
      </c>
    </row>
    <row r="5" spans="1:3">
      <c r="A5" s="3" t="s">
        <v>421</v>
      </c>
    </row>
    <row r="6" spans="1:3">
      <c r="A6" s="4" t="s">
        <v>373</v>
      </c>
      <c r="B6" s="6" t="n">
        <v>29600</v>
      </c>
      <c r="C6" s="6" t="n">
        <v>17200</v>
      </c>
    </row>
    <row r="7" spans="1:3">
      <c r="A7" s="4" t="s">
        <v>422</v>
      </c>
    </row>
    <row r="8" spans="1:3">
      <c r="A8" s="3" t="s">
        <v>421</v>
      </c>
    </row>
    <row r="9" spans="1:3">
      <c r="A9" s="4" t="s">
        <v>373</v>
      </c>
      <c r="B9" s="6" t="n">
        <v>711396</v>
      </c>
      <c r="C9" s="6" t="n">
        <v>238979</v>
      </c>
    </row>
    <row r="10" spans="1:3">
      <c r="A10" s="4" t="s">
        <v>423</v>
      </c>
    </row>
    <row r="11" spans="1:3">
      <c r="A11" s="3" t="s">
        <v>421</v>
      </c>
    </row>
    <row r="12" spans="1:3">
      <c r="A12" s="4" t="s">
        <v>373</v>
      </c>
      <c r="B12" s="6" t="n">
        <v>8800</v>
      </c>
      <c r="C12" s="6" t="n">
        <v>0</v>
      </c>
    </row>
    <row r="13" spans="1:3">
      <c r="A13" s="4" t="s">
        <v>424</v>
      </c>
    </row>
    <row r="14" spans="1:3">
      <c r="A14" s="3" t="s">
        <v>421</v>
      </c>
    </row>
    <row r="15" spans="1:3">
      <c r="A15" s="4" t="s">
        <v>373</v>
      </c>
      <c r="B15" s="6" t="n">
        <v>31128</v>
      </c>
      <c r="C15" s="6" t="n">
        <v>17526</v>
      </c>
    </row>
    <row r="16" spans="1:3">
      <c r="A16" s="4" t="s">
        <v>425</v>
      </c>
    </row>
    <row r="17" spans="1:3">
      <c r="A17" s="3" t="s">
        <v>421</v>
      </c>
    </row>
    <row r="18" spans="1:3">
      <c r="A18" s="4" t="s">
        <v>373</v>
      </c>
      <c r="B18" s="6" t="n">
        <v>7000</v>
      </c>
      <c r="C18" s="6" t="n">
        <v>2600</v>
      </c>
    </row>
    <row r="19" spans="1:3">
      <c r="A19" s="4" t="s">
        <v>426</v>
      </c>
    </row>
    <row r="20" spans="1:3">
      <c r="A20" s="3" t="s">
        <v>421</v>
      </c>
    </row>
    <row r="21" spans="1:3">
      <c r="A21" s="4" t="s">
        <v>373</v>
      </c>
      <c r="B21" s="6" t="n">
        <v>23334</v>
      </c>
      <c r="C21" s="6" t="n">
        <v>23441</v>
      </c>
    </row>
    <row r="22" spans="1:3">
      <c r="A22" s="4" t="s">
        <v>427</v>
      </c>
    </row>
    <row r="23" spans="1:3">
      <c r="A23" s="3" t="s">
        <v>421</v>
      </c>
    </row>
    <row r="24" spans="1:3">
      <c r="A24" s="4" t="s">
        <v>373</v>
      </c>
      <c r="B24" s="6" t="n">
        <v>13800</v>
      </c>
      <c r="C24" s="6" t="n">
        <v>14600</v>
      </c>
    </row>
    <row r="25" spans="1:3">
      <c r="A25" s="4" t="s">
        <v>376</v>
      </c>
    </row>
    <row r="26" spans="1:3">
      <c r="A26" s="3" t="s">
        <v>421</v>
      </c>
    </row>
    <row r="27" spans="1:3">
      <c r="A27" s="4" t="s">
        <v>373</v>
      </c>
      <c r="B27" s="6" t="n">
        <v>263329</v>
      </c>
      <c r="C27" s="6" t="n">
        <v>104857</v>
      </c>
    </row>
    <row r="28" spans="1:3">
      <c r="A28" s="4" t="s">
        <v>428</v>
      </c>
    </row>
    <row r="29" spans="1:3">
      <c r="A29" s="3" t="s">
        <v>421</v>
      </c>
    </row>
    <row r="30" spans="1:3">
      <c r="A30" s="4" t="s">
        <v>373</v>
      </c>
      <c r="B30" s="6" t="n">
        <v>242124</v>
      </c>
      <c r="C30" s="6" t="n">
        <v>87193</v>
      </c>
    </row>
    <row r="31" spans="1:3">
      <c r="A31" s="4" t="s">
        <v>429</v>
      </c>
    </row>
    <row r="32" spans="1:3">
      <c r="A32" s="3" t="s">
        <v>421</v>
      </c>
    </row>
    <row r="33" spans="1:3">
      <c r="A33" s="4" t="s">
        <v>373</v>
      </c>
      <c r="B33" s="6" t="n">
        <v>11280</v>
      </c>
      <c r="C33" s="6" t="n">
        <v>8502</v>
      </c>
    </row>
    <row r="34" spans="1:3">
      <c r="A34" s="4" t="s">
        <v>430</v>
      </c>
    </row>
    <row r="35" spans="1:3">
      <c r="A35" s="3" t="s">
        <v>421</v>
      </c>
    </row>
    <row r="36" spans="1:3">
      <c r="A36" s="4" t="s">
        <v>373</v>
      </c>
      <c r="B36" s="6" t="n">
        <v>9925</v>
      </c>
      <c r="C36" s="6" t="n">
        <v>9162</v>
      </c>
    </row>
    <row r="37" spans="1:3">
      <c r="A37" s="4" t="s">
        <v>377</v>
      </c>
    </row>
    <row r="38" spans="1:3">
      <c r="A38" s="3" t="s">
        <v>421</v>
      </c>
    </row>
    <row r="39" spans="1:3">
      <c r="A39" s="4" t="s">
        <v>373</v>
      </c>
      <c r="B39" s="6" t="n">
        <v>1503</v>
      </c>
      <c r="C39" s="6" t="n">
        <v>30</v>
      </c>
    </row>
    <row r="40" spans="1:3">
      <c r="A40" s="4" t="s">
        <v>431</v>
      </c>
    </row>
    <row r="41" spans="1:3">
      <c r="A41" s="3" t="s">
        <v>421</v>
      </c>
    </row>
    <row r="42" spans="1:3">
      <c r="A42" s="4" t="s">
        <v>373</v>
      </c>
      <c r="B42" s="6" t="n">
        <v>1445</v>
      </c>
      <c r="C42" s="6" t="n">
        <v>30</v>
      </c>
    </row>
    <row r="43" spans="1:3">
      <c r="A43" s="4" t="s">
        <v>432</v>
      </c>
    </row>
    <row r="44" spans="1:3">
      <c r="A44" s="3" t="s">
        <v>421</v>
      </c>
    </row>
    <row r="45" spans="1:3">
      <c r="A45" s="4" t="s">
        <v>373</v>
      </c>
      <c r="B45" s="6" t="n">
        <v>58</v>
      </c>
      <c r="C45" s="6" t="n">
        <v>0</v>
      </c>
    </row>
    <row r="46" spans="1:3">
      <c r="A46" s="4" t="s">
        <v>433</v>
      </c>
    </row>
    <row r="47" spans="1:3">
      <c r="A47" s="3" t="s">
        <v>421</v>
      </c>
    </row>
    <row r="48" spans="1:3">
      <c r="A48" s="4" t="s">
        <v>373</v>
      </c>
      <c r="B48" s="6" t="n">
        <v>0</v>
      </c>
      <c r="C48" s="6" t="n">
        <v>0</v>
      </c>
    </row>
    <row r="49" spans="1:3">
      <c r="A49" s="4" t="s">
        <v>378</v>
      </c>
    </row>
    <row r="50" spans="1:3">
      <c r="A50" s="3" t="s">
        <v>421</v>
      </c>
    </row>
    <row r="51" spans="1:3">
      <c r="A51" s="4" t="s">
        <v>373</v>
      </c>
      <c r="B51" s="6" t="n">
        <v>9584</v>
      </c>
      <c r="C51" s="6" t="n">
        <v>4832</v>
      </c>
    </row>
    <row r="52" spans="1:3">
      <c r="A52" s="4" t="s">
        <v>434</v>
      </c>
    </row>
    <row r="53" spans="1:3">
      <c r="A53" s="3" t="s">
        <v>421</v>
      </c>
    </row>
    <row r="54" spans="1:3">
      <c r="A54" s="4" t="s">
        <v>373</v>
      </c>
      <c r="B54" s="6" t="n">
        <v>9351</v>
      </c>
      <c r="C54" s="6" t="n">
        <v>4728</v>
      </c>
    </row>
    <row r="55" spans="1:3">
      <c r="A55" s="4" t="s">
        <v>435</v>
      </c>
    </row>
    <row r="56" spans="1:3">
      <c r="A56" s="3" t="s">
        <v>421</v>
      </c>
    </row>
    <row r="57" spans="1:3">
      <c r="A57" s="4" t="s">
        <v>373</v>
      </c>
      <c r="B57" s="6" t="n">
        <v>225</v>
      </c>
      <c r="C57" s="6" t="n">
        <v>104</v>
      </c>
    </row>
    <row r="58" spans="1:3">
      <c r="A58" s="4" t="s">
        <v>436</v>
      </c>
    </row>
    <row r="59" spans="1:3">
      <c r="A59" s="3" t="s">
        <v>421</v>
      </c>
    </row>
    <row r="60" spans="1:3">
      <c r="A60" s="4" t="s">
        <v>373</v>
      </c>
      <c r="B60" s="6" t="n">
        <v>8</v>
      </c>
      <c r="C60" s="6" t="n">
        <v>0</v>
      </c>
    </row>
    <row r="61" spans="1:3">
      <c r="A61" s="4" t="s">
        <v>379</v>
      </c>
    </row>
    <row r="62" spans="1:3">
      <c r="A62" s="3" t="s">
        <v>421</v>
      </c>
    </row>
    <row r="63" spans="1:3">
      <c r="A63" s="4" t="s">
        <v>373</v>
      </c>
      <c r="B63" s="6" t="n">
        <v>33822</v>
      </c>
      <c r="C63" s="6" t="n">
        <v>15240</v>
      </c>
    </row>
    <row r="64" spans="1:3">
      <c r="A64" s="4" t="s">
        <v>437</v>
      </c>
    </row>
    <row r="65" spans="1:3">
      <c r="A65" s="3" t="s">
        <v>421</v>
      </c>
    </row>
    <row r="66" spans="1:3">
      <c r="A66" s="4" t="s">
        <v>373</v>
      </c>
      <c r="B66" s="6" t="n">
        <v>26658</v>
      </c>
      <c r="C66" s="6" t="n">
        <v>8334</v>
      </c>
    </row>
    <row r="67" spans="1:3">
      <c r="A67" s="4" t="s">
        <v>438</v>
      </c>
    </row>
    <row r="68" spans="1:3">
      <c r="A68" s="3" t="s">
        <v>421</v>
      </c>
    </row>
    <row r="69" spans="1:3">
      <c r="A69" s="4" t="s">
        <v>373</v>
      </c>
      <c r="B69" s="6" t="n">
        <v>1497</v>
      </c>
      <c r="C69" s="6" t="n">
        <v>2160</v>
      </c>
    </row>
    <row r="70" spans="1:3">
      <c r="A70" s="4" t="s">
        <v>439</v>
      </c>
    </row>
    <row r="71" spans="1:3">
      <c r="A71" s="3" t="s">
        <v>421</v>
      </c>
    </row>
    <row r="72" spans="1:3">
      <c r="A72" s="4" t="s">
        <v>373</v>
      </c>
      <c r="B72" s="6" t="n">
        <v>5667</v>
      </c>
      <c r="C72" s="6" t="n">
        <v>4746</v>
      </c>
    </row>
    <row r="73" spans="1:3">
      <c r="A73" s="4" t="s">
        <v>380</v>
      </c>
    </row>
    <row r="74" spans="1:3">
      <c r="A74" s="3" t="s">
        <v>421</v>
      </c>
    </row>
    <row r="75" spans="1:3">
      <c r="A75" s="4" t="s">
        <v>373</v>
      </c>
      <c r="B75" s="6" t="n">
        <v>80317</v>
      </c>
      <c r="C75" s="6" t="n">
        <v>41588</v>
      </c>
    </row>
    <row r="76" spans="1:3">
      <c r="A76" s="4" t="s">
        <v>440</v>
      </c>
    </row>
    <row r="77" spans="1:3">
      <c r="A77" s="3" t="s">
        <v>421</v>
      </c>
    </row>
    <row r="78" spans="1:3">
      <c r="A78" s="4" t="s">
        <v>373</v>
      </c>
      <c r="B78" s="6" t="n">
        <v>73847</v>
      </c>
      <c r="C78" s="6" t="n">
        <v>36704</v>
      </c>
    </row>
    <row r="79" spans="1:3">
      <c r="A79" s="4" t="s">
        <v>441</v>
      </c>
    </row>
    <row r="80" spans="1:3">
      <c r="A80" s="3" t="s">
        <v>421</v>
      </c>
    </row>
    <row r="81" spans="1:3">
      <c r="A81" s="4" t="s">
        <v>373</v>
      </c>
      <c r="B81" s="6" t="n">
        <v>4790</v>
      </c>
      <c r="C81" s="6" t="n">
        <v>3430</v>
      </c>
    </row>
    <row r="82" spans="1:3">
      <c r="A82" s="4" t="s">
        <v>442</v>
      </c>
    </row>
    <row r="83" spans="1:3">
      <c r="A83" s="3" t="s">
        <v>421</v>
      </c>
    </row>
    <row r="84" spans="1:3">
      <c r="A84" s="4" t="s">
        <v>373</v>
      </c>
      <c r="B84" s="6" t="n">
        <v>1680</v>
      </c>
      <c r="C84" s="6" t="n">
        <v>1454</v>
      </c>
    </row>
    <row r="85" spans="1:3">
      <c r="A85" s="4" t="s">
        <v>381</v>
      </c>
    </row>
    <row r="86" spans="1:3">
      <c r="A86" s="3" t="s">
        <v>421</v>
      </c>
    </row>
    <row r="87" spans="1:3">
      <c r="A87" s="4" t="s">
        <v>373</v>
      </c>
      <c r="B87" s="6" t="n">
        <v>61521</v>
      </c>
      <c r="C87" s="6" t="n">
        <v>18358</v>
      </c>
    </row>
    <row r="88" spans="1:3">
      <c r="A88" s="4" t="s">
        <v>443</v>
      </c>
    </row>
    <row r="89" spans="1:3">
      <c r="A89" s="3" t="s">
        <v>421</v>
      </c>
    </row>
    <row r="90" spans="1:3">
      <c r="A90" s="4" t="s">
        <v>373</v>
      </c>
      <c r="B90" s="6" t="n">
        <v>58427</v>
      </c>
      <c r="C90" s="6" t="n">
        <v>17508</v>
      </c>
    </row>
    <row r="91" spans="1:3">
      <c r="A91" s="4" t="s">
        <v>444</v>
      </c>
    </row>
    <row r="92" spans="1:3">
      <c r="A92" s="3" t="s">
        <v>421</v>
      </c>
    </row>
    <row r="93" spans="1:3">
      <c r="A93" s="4" t="s">
        <v>373</v>
      </c>
      <c r="B93" s="6" t="n">
        <v>2730</v>
      </c>
      <c r="C93" s="6" t="n">
        <v>850</v>
      </c>
    </row>
    <row r="94" spans="1:3">
      <c r="A94" s="4" t="s">
        <v>445</v>
      </c>
    </row>
    <row r="95" spans="1:3">
      <c r="A95" s="3" t="s">
        <v>421</v>
      </c>
    </row>
    <row r="96" spans="1:3">
      <c r="A96" s="4" t="s">
        <v>373</v>
      </c>
      <c r="B96" s="6" t="n">
        <v>364</v>
      </c>
      <c r="C96" s="6" t="n">
        <v>0</v>
      </c>
    </row>
    <row r="97" spans="1:3">
      <c r="A97" s="4" t="s">
        <v>382</v>
      </c>
    </row>
    <row r="98" spans="1:3">
      <c r="A98" s="3" t="s">
        <v>421</v>
      </c>
    </row>
    <row r="99" spans="1:3">
      <c r="A99" s="4" t="s">
        <v>373</v>
      </c>
      <c r="B99" s="6" t="n">
        <v>34922</v>
      </c>
      <c r="C99" s="6" t="n">
        <v>21579</v>
      </c>
    </row>
    <row r="100" spans="1:3">
      <c r="A100" s="4" t="s">
        <v>446</v>
      </c>
    </row>
    <row r="101" spans="1:3">
      <c r="A101" s="3" t="s">
        <v>421</v>
      </c>
    </row>
    <row r="102" spans="1:3">
      <c r="A102" s="4" t="s">
        <v>373</v>
      </c>
      <c r="B102" s="6" t="n">
        <v>30736</v>
      </c>
      <c r="C102" s="6" t="n">
        <v>16800</v>
      </c>
    </row>
    <row r="103" spans="1:3">
      <c r="A103" s="4" t="s">
        <v>447</v>
      </c>
    </row>
    <row r="104" spans="1:3">
      <c r="A104" s="3" t="s">
        <v>421</v>
      </c>
    </row>
    <row r="105" spans="1:3">
      <c r="A105" s="4" t="s">
        <v>373</v>
      </c>
      <c r="B105" s="6" t="n">
        <v>1980</v>
      </c>
      <c r="C105" s="6" t="n">
        <v>1817</v>
      </c>
    </row>
    <row r="106" spans="1:3">
      <c r="A106" s="4" t="s">
        <v>448</v>
      </c>
    </row>
    <row r="107" spans="1:3">
      <c r="A107" s="3" t="s">
        <v>421</v>
      </c>
    </row>
    <row r="108" spans="1:3">
      <c r="A108" s="4" t="s">
        <v>373</v>
      </c>
      <c r="B108" s="6" t="n">
        <v>2206</v>
      </c>
      <c r="C108" s="6" t="n">
        <v>2962</v>
      </c>
    </row>
    <row r="109" spans="1:3">
      <c r="A109" s="4" t="s">
        <v>383</v>
      </c>
    </row>
    <row r="110" spans="1:3">
      <c r="A110" s="3" t="s">
        <v>421</v>
      </c>
    </row>
    <row r="111" spans="1:3">
      <c r="A111" s="4" t="s">
        <v>373</v>
      </c>
      <c r="B111" s="6" t="n">
        <v>41660</v>
      </c>
      <c r="C111" s="6" t="n">
        <v>3230</v>
      </c>
    </row>
    <row r="112" spans="1:3">
      <c r="A112" s="4" t="s">
        <v>449</v>
      </c>
    </row>
    <row r="113" spans="1:3">
      <c r="A113" s="3" t="s">
        <v>421</v>
      </c>
    </row>
    <row r="114" spans="1:3">
      <c r="A114" s="4" t="s">
        <v>373</v>
      </c>
      <c r="B114" s="6" t="n">
        <v>41660</v>
      </c>
      <c r="C114" s="6" t="n">
        <v>3089</v>
      </c>
    </row>
    <row r="115" spans="1:3">
      <c r="A115" s="4" t="s">
        <v>450</v>
      </c>
    </row>
    <row r="116" spans="1:3">
      <c r="A116" s="3" t="s">
        <v>421</v>
      </c>
    </row>
    <row r="117" spans="1:3">
      <c r="A117" s="4" t="s">
        <v>373</v>
      </c>
      <c r="B117" s="6" t="n">
        <v>0</v>
      </c>
      <c r="C117" s="6" t="n">
        <v>141</v>
      </c>
    </row>
    <row r="118" spans="1:3">
      <c r="A118" s="4" t="s">
        <v>451</v>
      </c>
    </row>
    <row r="119" spans="1:3">
      <c r="A119" s="3" t="s">
        <v>421</v>
      </c>
    </row>
    <row r="120" spans="1:3">
      <c r="A120" s="4" t="s">
        <v>373</v>
      </c>
      <c r="B120" s="6" t="n">
        <v>0</v>
      </c>
      <c r="C120" s="6" t="n">
        <v>0</v>
      </c>
    </row>
    <row r="121" spans="1:3">
      <c r="A121" s="4" t="s">
        <v>384</v>
      </c>
    </row>
    <row r="122" spans="1:3">
      <c r="A122" s="3" t="s">
        <v>421</v>
      </c>
    </row>
    <row r="123" spans="1:3">
      <c r="A123" s="4" t="s">
        <v>373</v>
      </c>
      <c r="B123" s="6" t="n">
        <v>100850</v>
      </c>
      <c r="C123" s="6" t="n">
        <v>24322</v>
      </c>
    </row>
    <row r="124" spans="1:3">
      <c r="A124" s="4" t="s">
        <v>452</v>
      </c>
    </row>
    <row r="125" spans="1:3">
      <c r="A125" s="3" t="s">
        <v>421</v>
      </c>
    </row>
    <row r="126" spans="1:3">
      <c r="A126" s="4" t="s">
        <v>373</v>
      </c>
      <c r="B126" s="6" t="n">
        <v>96953</v>
      </c>
      <c r="C126" s="6" t="n">
        <v>22912</v>
      </c>
    </row>
    <row r="127" spans="1:3">
      <c r="A127" s="4" t="s">
        <v>453</v>
      </c>
    </row>
    <row r="128" spans="1:3">
      <c r="A128" s="3" t="s">
        <v>421</v>
      </c>
    </row>
    <row r="129" spans="1:3">
      <c r="A129" s="4" t="s">
        <v>373</v>
      </c>
      <c r="B129" s="6" t="n">
        <v>3897</v>
      </c>
      <c r="C129" s="6" t="n">
        <v>1410</v>
      </c>
    </row>
    <row r="130" spans="1:3">
      <c r="A130" s="4" t="s">
        <v>454</v>
      </c>
    </row>
    <row r="131" spans="1:3">
      <c r="A131" s="3" t="s">
        <v>421</v>
      </c>
    </row>
    <row r="132" spans="1:3">
      <c r="A132" s="4" t="s">
        <v>373</v>
      </c>
      <c r="B132" s="6" t="n">
        <v>0</v>
      </c>
      <c r="C132" s="6" t="n">
        <v>0</v>
      </c>
    </row>
    <row r="133" spans="1:3">
      <c r="A133" s="4" t="s">
        <v>385</v>
      </c>
    </row>
    <row r="134" spans="1:3">
      <c r="A134" s="3" t="s">
        <v>421</v>
      </c>
    </row>
    <row r="135" spans="1:3">
      <c r="A135" s="4" t="s">
        <v>373</v>
      </c>
      <c r="B135" s="6" t="n">
        <v>34867</v>
      </c>
      <c r="C135" s="6" t="n">
        <v>11351</v>
      </c>
    </row>
    <row r="136" spans="1:3">
      <c r="A136" s="4" t="s">
        <v>455</v>
      </c>
    </row>
    <row r="137" spans="1:3">
      <c r="A137" s="3" t="s">
        <v>421</v>
      </c>
    </row>
    <row r="138" spans="1:3">
      <c r="A138" s="4" t="s">
        <v>373</v>
      </c>
      <c r="B138" s="6" t="n">
        <v>34867</v>
      </c>
      <c r="C138" s="6" t="n">
        <v>11194</v>
      </c>
    </row>
    <row r="139" spans="1:3">
      <c r="A139" s="4" t="s">
        <v>456</v>
      </c>
    </row>
    <row r="140" spans="1:3">
      <c r="A140" s="3" t="s">
        <v>421</v>
      </c>
    </row>
    <row r="141" spans="1:3">
      <c r="A141" s="4" t="s">
        <v>373</v>
      </c>
      <c r="B141" s="6" t="n">
        <v>0</v>
      </c>
      <c r="C141" s="6" t="n">
        <v>157</v>
      </c>
    </row>
    <row r="142" spans="1:3">
      <c r="A142" s="4" t="s">
        <v>457</v>
      </c>
    </row>
    <row r="143" spans="1:3">
      <c r="A143" s="3" t="s">
        <v>421</v>
      </c>
    </row>
    <row r="144" spans="1:3">
      <c r="A144" s="4" t="s">
        <v>373</v>
      </c>
      <c r="B144" s="6" t="n">
        <v>0</v>
      </c>
      <c r="C144" s="6" t="n">
        <v>0</v>
      </c>
    </row>
    <row r="145" spans="1:3">
      <c r="A145" s="4" t="s">
        <v>386</v>
      </c>
    </row>
    <row r="146" spans="1:3">
      <c r="A146" s="3" t="s">
        <v>421</v>
      </c>
    </row>
    <row r="147" spans="1:3">
      <c r="A147" s="4" t="s">
        <v>373</v>
      </c>
      <c r="B147" s="6" t="n">
        <v>2500</v>
      </c>
      <c r="C147" s="6" t="n">
        <v>769</v>
      </c>
    </row>
    <row r="148" spans="1:3">
      <c r="A148" s="4" t="s">
        <v>458</v>
      </c>
    </row>
    <row r="149" spans="1:3">
      <c r="A149" s="3" t="s">
        <v>421</v>
      </c>
    </row>
    <row r="150" spans="1:3">
      <c r="A150" s="4" t="s">
        <v>373</v>
      </c>
      <c r="B150" s="6" t="n">
        <v>2500</v>
      </c>
      <c r="C150" s="6" t="n">
        <v>769</v>
      </c>
    </row>
    <row r="151" spans="1:3">
      <c r="A151" s="4" t="s">
        <v>459</v>
      </c>
    </row>
    <row r="152" spans="1:3">
      <c r="A152" s="3" t="s">
        <v>421</v>
      </c>
    </row>
    <row r="153" spans="1:3">
      <c r="A153" s="4" t="s">
        <v>373</v>
      </c>
      <c r="B153" s="6" t="n">
        <v>0</v>
      </c>
      <c r="C153" s="6" t="n">
        <v>0</v>
      </c>
    </row>
    <row r="154" spans="1:3">
      <c r="A154" s="4" t="s">
        <v>460</v>
      </c>
    </row>
    <row r="155" spans="1:3">
      <c r="A155" s="3" t="s">
        <v>421</v>
      </c>
    </row>
    <row r="156" spans="1:3">
      <c r="A156" s="4" t="s">
        <v>373</v>
      </c>
      <c r="B156" s="6" t="n">
        <v>0</v>
      </c>
      <c r="C156" s="6" t="n">
        <v>0</v>
      </c>
    </row>
    <row r="157" spans="1:3">
      <c r="A157" s="4" t="s">
        <v>387</v>
      </c>
    </row>
    <row r="158" spans="1:3">
      <c r="A158" s="3" t="s">
        <v>421</v>
      </c>
    </row>
    <row r="159" spans="1:3">
      <c r="A159" s="4" t="s">
        <v>373</v>
      </c>
      <c r="B159" s="6" t="n">
        <v>28454</v>
      </c>
      <c r="C159" s="6" t="n">
        <v>7231</v>
      </c>
    </row>
    <row r="160" spans="1:3">
      <c r="A160" s="4" t="s">
        <v>461</v>
      </c>
    </row>
    <row r="161" spans="1:3">
      <c r="A161" s="3" t="s">
        <v>421</v>
      </c>
    </row>
    <row r="162" spans="1:3">
      <c r="A162" s="4" t="s">
        <v>373</v>
      </c>
      <c r="B162" s="6" t="n">
        <v>26042</v>
      </c>
      <c r="C162" s="6" t="n">
        <v>7231</v>
      </c>
    </row>
    <row r="163" spans="1:3">
      <c r="A163" s="4" t="s">
        <v>462</v>
      </c>
    </row>
    <row r="164" spans="1:3">
      <c r="A164" s="3" t="s">
        <v>421</v>
      </c>
    </row>
    <row r="165" spans="1:3">
      <c r="A165" s="4" t="s">
        <v>373</v>
      </c>
      <c r="B165" s="6" t="n">
        <v>2412</v>
      </c>
      <c r="C165" s="6" t="n">
        <v>0</v>
      </c>
    </row>
    <row r="166" spans="1:3">
      <c r="A166" s="4" t="s">
        <v>463</v>
      </c>
    </row>
    <row r="167" spans="1:3">
      <c r="A167" s="3" t="s">
        <v>421</v>
      </c>
    </row>
    <row r="168" spans="1:3">
      <c r="A168" s="4" t="s">
        <v>373</v>
      </c>
      <c r="B168" s="6" t="n">
        <v>0</v>
      </c>
      <c r="C168" s="6" t="n">
        <v>0</v>
      </c>
    </row>
    <row r="169" spans="1:3">
      <c r="A169" s="4" t="s">
        <v>388</v>
      </c>
    </row>
    <row r="170" spans="1:3">
      <c r="A170" s="3" t="s">
        <v>421</v>
      </c>
    </row>
    <row r="171" spans="1:3">
      <c r="A171" s="4" t="s">
        <v>373</v>
      </c>
      <c r="B171" s="6" t="n">
        <v>2387</v>
      </c>
      <c r="C171" s="6" t="n">
        <v>101</v>
      </c>
    </row>
    <row r="172" spans="1:3">
      <c r="A172" s="4" t="s">
        <v>464</v>
      </c>
    </row>
    <row r="173" spans="1:3">
      <c r="A173" s="3" t="s">
        <v>421</v>
      </c>
    </row>
    <row r="174" spans="1:3">
      <c r="A174" s="4" t="s">
        <v>373</v>
      </c>
      <c r="B174" s="6" t="n">
        <v>2387</v>
      </c>
      <c r="C174" s="6" t="n">
        <v>101</v>
      </c>
    </row>
    <row r="175" spans="1:3">
      <c r="A175" s="4" t="s">
        <v>465</v>
      </c>
    </row>
    <row r="176" spans="1:3">
      <c r="A176" s="3" t="s">
        <v>421</v>
      </c>
    </row>
    <row r="177" spans="1:3">
      <c r="A177" s="4" t="s">
        <v>373</v>
      </c>
      <c r="B177" s="6" t="n">
        <v>0</v>
      </c>
      <c r="C177" s="6" t="n">
        <v>0</v>
      </c>
    </row>
    <row r="178" spans="1:3">
      <c r="A178" s="4" t="s">
        <v>466</v>
      </c>
    </row>
    <row r="179" spans="1:3">
      <c r="A179" s="3" t="s">
        <v>421</v>
      </c>
    </row>
    <row r="180" spans="1:3">
      <c r="A180" s="4" t="s">
        <v>373</v>
      </c>
      <c r="B180" s="6" t="n">
        <v>0</v>
      </c>
      <c r="C180" s="6" t="n">
        <v>0</v>
      </c>
    </row>
    <row r="181" spans="1:3">
      <c r="A181" s="4" t="s">
        <v>389</v>
      </c>
    </row>
    <row r="182" spans="1:3">
      <c r="A182" s="3" t="s">
        <v>421</v>
      </c>
    </row>
    <row r="183" spans="1:3">
      <c r="A183" s="4" t="s">
        <v>373</v>
      </c>
      <c r="B183" s="6" t="n">
        <v>900</v>
      </c>
      <c r="C183" s="6" t="n">
        <v>378</v>
      </c>
    </row>
    <row r="184" spans="1:3">
      <c r="A184" s="4" t="s">
        <v>467</v>
      </c>
    </row>
    <row r="185" spans="1:3">
      <c r="A185" s="3" t="s">
        <v>421</v>
      </c>
    </row>
    <row r="186" spans="1:3">
      <c r="A186" s="4" t="s">
        <v>373</v>
      </c>
      <c r="B186" s="6" t="n">
        <v>900</v>
      </c>
      <c r="C186" s="6" t="n">
        <v>378</v>
      </c>
    </row>
    <row r="187" spans="1:3">
      <c r="A187" s="4" t="s">
        <v>468</v>
      </c>
    </row>
    <row r="188" spans="1:3">
      <c r="A188" s="3" t="s">
        <v>421</v>
      </c>
    </row>
    <row r="189" spans="1:3">
      <c r="A189" s="4" t="s">
        <v>373</v>
      </c>
      <c r="B189" s="6" t="n">
        <v>0</v>
      </c>
      <c r="C189" s="6" t="n">
        <v>0</v>
      </c>
    </row>
    <row r="190" spans="1:3">
      <c r="A190" s="4" t="s">
        <v>469</v>
      </c>
    </row>
    <row r="191" spans="1:3">
      <c r="A191" s="3" t="s">
        <v>421</v>
      </c>
    </row>
    <row r="192" spans="1:3">
      <c r="A192" s="4" t="s">
        <v>373</v>
      </c>
      <c r="B192" s="6" t="n">
        <v>0</v>
      </c>
      <c r="C192" s="6" t="n">
        <v>0</v>
      </c>
    </row>
    <row r="193" spans="1:3">
      <c r="A193" s="4" t="s">
        <v>390</v>
      </c>
    </row>
    <row r="194" spans="1:3">
      <c r="A194" s="3" t="s">
        <v>421</v>
      </c>
    </row>
    <row r="195" spans="1:3">
      <c r="A195" s="4" t="s">
        <v>373</v>
      </c>
      <c r="B195" s="6" t="n">
        <v>11662</v>
      </c>
      <c r="C195" s="6" t="n">
        <v>3834</v>
      </c>
    </row>
    <row r="196" spans="1:3">
      <c r="A196" s="4" t="s">
        <v>470</v>
      </c>
    </row>
    <row r="197" spans="1:3">
      <c r="A197" s="3" t="s">
        <v>421</v>
      </c>
    </row>
    <row r="198" spans="1:3">
      <c r="A198" s="4" t="s">
        <v>373</v>
      </c>
      <c r="B198" s="6" t="n">
        <v>10177</v>
      </c>
      <c r="C198" s="6" t="n">
        <v>2581</v>
      </c>
    </row>
    <row r="199" spans="1:3">
      <c r="A199" s="4" t="s">
        <v>471</v>
      </c>
    </row>
    <row r="200" spans="1:3">
      <c r="A200" s="3" t="s">
        <v>421</v>
      </c>
    </row>
    <row r="201" spans="1:3">
      <c r="A201" s="4" t="s">
        <v>373</v>
      </c>
      <c r="B201" s="6" t="n">
        <v>1485</v>
      </c>
      <c r="C201" s="6" t="n">
        <v>1253</v>
      </c>
    </row>
    <row r="202" spans="1:3">
      <c r="A202" s="4" t="s">
        <v>472</v>
      </c>
    </row>
    <row r="203" spans="1:3">
      <c r="A203" s="3" t="s">
        <v>421</v>
      </c>
    </row>
    <row r="204" spans="1:3">
      <c r="A204" s="4" t="s">
        <v>373</v>
      </c>
      <c r="B204" s="6" t="n">
        <v>0</v>
      </c>
      <c r="C204" s="6" t="n">
        <v>0</v>
      </c>
    </row>
    <row r="205" spans="1:3">
      <c r="A205" s="4" t="s">
        <v>391</v>
      </c>
    </row>
    <row r="206" spans="1:3">
      <c r="A206" s="3" t="s">
        <v>421</v>
      </c>
    </row>
    <row r="207" spans="1:3">
      <c r="A207" s="4" t="s">
        <v>373</v>
      </c>
      <c r="B207" s="6" t="n">
        <v>20080</v>
      </c>
      <c r="C207" s="6" t="n">
        <v>658</v>
      </c>
    </row>
    <row r="208" spans="1:3">
      <c r="A208" s="4" t="s">
        <v>473</v>
      </c>
    </row>
    <row r="209" spans="1:3">
      <c r="A209" s="3" t="s">
        <v>421</v>
      </c>
    </row>
    <row r="210" spans="1:3">
      <c r="A210" s="4" t="s">
        <v>373</v>
      </c>
      <c r="B210" s="6" t="n">
        <v>20080</v>
      </c>
      <c r="C210" s="6" t="n">
        <v>658</v>
      </c>
    </row>
    <row r="211" spans="1:3">
      <c r="A211" s="4" t="s">
        <v>474</v>
      </c>
    </row>
    <row r="212" spans="1:3">
      <c r="A212" s="3" t="s">
        <v>421</v>
      </c>
    </row>
    <row r="213" spans="1:3">
      <c r="A213" s="4" t="s">
        <v>373</v>
      </c>
      <c r="B213" s="6" t="n">
        <v>0</v>
      </c>
      <c r="C213" s="6" t="n">
        <v>0</v>
      </c>
    </row>
    <row r="214" spans="1:3">
      <c r="A214" s="4" t="s">
        <v>475</v>
      </c>
    </row>
    <row r="215" spans="1:3">
      <c r="A215" s="3" t="s">
        <v>421</v>
      </c>
    </row>
    <row r="216" spans="1:3">
      <c r="A216" s="4" t="s">
        <v>373</v>
      </c>
      <c r="B216" s="6" t="n">
        <v>0</v>
      </c>
      <c r="C216" s="6" t="n">
        <v>0</v>
      </c>
    </row>
    <row r="217" spans="1:3">
      <c r="A217" s="4" t="s">
        <v>392</v>
      </c>
    </row>
    <row r="218" spans="1:3">
      <c r="A218" s="3" t="s">
        <v>421</v>
      </c>
    </row>
    <row r="219" spans="1:3">
      <c r="A219" s="4" t="s">
        <v>373</v>
      </c>
      <c r="B219" s="6" t="n">
        <v>307568</v>
      </c>
      <c r="C219" s="6" t="n">
        <v>134731</v>
      </c>
    </row>
    <row r="220" spans="1:3">
      <c r="A220" s="4" t="s">
        <v>476</v>
      </c>
    </row>
    <row r="221" spans="1:3">
      <c r="A221" s="3" t="s">
        <v>421</v>
      </c>
    </row>
    <row r="222" spans="1:3">
      <c r="A222" s="4" t="s">
        <v>373</v>
      </c>
      <c r="B222" s="6" t="n">
        <v>279940</v>
      </c>
      <c r="C222" s="6" t="n">
        <v>112838</v>
      </c>
    </row>
    <row r="223" spans="1:3">
      <c r="A223" s="4" t="s">
        <v>477</v>
      </c>
    </row>
    <row r="224" spans="1:3">
      <c r="A224" s="3" t="s">
        <v>421</v>
      </c>
    </row>
    <row r="225" spans="1:3">
      <c r="A225" s="4" t="s">
        <v>373</v>
      </c>
      <c r="B225" s="6" t="n">
        <v>14369</v>
      </c>
      <c r="C225" s="6" t="n">
        <v>7614</v>
      </c>
    </row>
    <row r="226" spans="1:3">
      <c r="A226" s="4" t="s">
        <v>478</v>
      </c>
    </row>
    <row r="227" spans="1:3">
      <c r="A227" s="3" t="s">
        <v>421</v>
      </c>
    </row>
    <row r="228" spans="1:3">
      <c r="A228" s="4" t="s">
        <v>373</v>
      </c>
      <c r="B228" s="6" t="n">
        <v>13259</v>
      </c>
      <c r="C228" s="6" t="n">
        <v>14279</v>
      </c>
    </row>
    <row r="229" spans="1:3">
      <c r="A229" s="4" t="s">
        <v>393</v>
      </c>
    </row>
    <row r="230" spans="1:3">
      <c r="A230" s="3" t="s">
        <v>421</v>
      </c>
    </row>
    <row r="231" spans="1:3">
      <c r="A231" s="4" t="s">
        <v>373</v>
      </c>
      <c r="B231" s="6" t="n">
        <v>5637</v>
      </c>
      <c r="C231" s="6" t="n">
        <v>1863</v>
      </c>
    </row>
    <row r="232" spans="1:3">
      <c r="A232" s="4" t="s">
        <v>479</v>
      </c>
    </row>
    <row r="233" spans="1:3">
      <c r="A233" s="3" t="s">
        <v>421</v>
      </c>
    </row>
    <row r="234" spans="1:3">
      <c r="A234" s="4" t="s">
        <v>373</v>
      </c>
      <c r="B234" s="6" t="n">
        <v>5637</v>
      </c>
      <c r="C234" s="6" t="n">
        <v>1863</v>
      </c>
    </row>
    <row r="235" spans="1:3">
      <c r="A235" s="4" t="s">
        <v>480</v>
      </c>
    </row>
    <row r="236" spans="1:3">
      <c r="A236" s="3" t="s">
        <v>421</v>
      </c>
    </row>
    <row r="237" spans="1:3">
      <c r="A237" s="4" t="s">
        <v>373</v>
      </c>
      <c r="B237" s="6" t="n">
        <v>0</v>
      </c>
      <c r="C237" s="6" t="n">
        <v>0</v>
      </c>
    </row>
    <row r="238" spans="1:3">
      <c r="A238" s="4" t="s">
        <v>481</v>
      </c>
    </row>
    <row r="239" spans="1:3">
      <c r="A239" s="3" t="s">
        <v>421</v>
      </c>
    </row>
    <row r="240" spans="1:3">
      <c r="A240" s="4" t="s">
        <v>373</v>
      </c>
      <c r="B240" s="6" t="n">
        <v>0</v>
      </c>
      <c r="C240" s="6" t="n">
        <v>0</v>
      </c>
    </row>
    <row r="241" spans="1:3">
      <c r="A241" s="4" t="s">
        <v>394</v>
      </c>
    </row>
    <row r="242" spans="1:3">
      <c r="A242" s="3" t="s">
        <v>421</v>
      </c>
    </row>
    <row r="243" spans="1:3">
      <c r="A243" s="4" t="s">
        <v>373</v>
      </c>
      <c r="B243" s="6" t="n">
        <v>50611</v>
      </c>
      <c r="C243" s="6" t="n">
        <v>20327</v>
      </c>
    </row>
    <row r="244" spans="1:3">
      <c r="A244" s="4" t="s">
        <v>482</v>
      </c>
    </row>
    <row r="245" spans="1:3">
      <c r="A245" s="3" t="s">
        <v>421</v>
      </c>
    </row>
    <row r="246" spans="1:3">
      <c r="A246" s="4" t="s">
        <v>373</v>
      </c>
      <c r="B246" s="6" t="n">
        <v>45801</v>
      </c>
      <c r="C246" s="6" t="n">
        <v>18223</v>
      </c>
    </row>
    <row r="247" spans="1:3">
      <c r="A247" s="4" t="s">
        <v>483</v>
      </c>
    </row>
    <row r="248" spans="1:3">
      <c r="A248" s="3" t="s">
        <v>421</v>
      </c>
    </row>
    <row r="249" spans="1:3">
      <c r="A249" s="4" t="s">
        <v>373</v>
      </c>
      <c r="B249" s="6" t="n">
        <v>3228</v>
      </c>
      <c r="C249" s="6" t="n">
        <v>425</v>
      </c>
    </row>
    <row r="250" spans="1:3">
      <c r="A250" s="4" t="s">
        <v>484</v>
      </c>
    </row>
    <row r="251" spans="1:3">
      <c r="A251" s="3" t="s">
        <v>421</v>
      </c>
    </row>
    <row r="252" spans="1:3">
      <c r="A252" s="4" t="s">
        <v>373</v>
      </c>
      <c r="B252" s="6" t="n">
        <v>1582</v>
      </c>
      <c r="C252" s="6" t="n">
        <v>1679</v>
      </c>
    </row>
    <row r="253" spans="1:3">
      <c r="A253" s="4" t="s">
        <v>395</v>
      </c>
    </row>
    <row r="254" spans="1:3">
      <c r="A254" s="3" t="s">
        <v>421</v>
      </c>
    </row>
    <row r="255" spans="1:3">
      <c r="A255" s="4" t="s">
        <v>373</v>
      </c>
      <c r="B255" s="6" t="n">
        <v>99519</v>
      </c>
      <c r="C255" s="6" t="n">
        <v>37684</v>
      </c>
    </row>
    <row r="256" spans="1:3">
      <c r="A256" s="4" t="s">
        <v>485</v>
      </c>
    </row>
    <row r="257" spans="1:3">
      <c r="A257" s="3" t="s">
        <v>421</v>
      </c>
    </row>
    <row r="258" spans="1:3">
      <c r="A258" s="4" t="s">
        <v>373</v>
      </c>
      <c r="B258" s="6" t="n">
        <v>93248</v>
      </c>
      <c r="C258" s="6" t="n">
        <v>33529</v>
      </c>
    </row>
    <row r="259" spans="1:3">
      <c r="A259" s="4" t="s">
        <v>486</v>
      </c>
    </row>
    <row r="260" spans="1:3">
      <c r="A260" s="3" t="s">
        <v>421</v>
      </c>
    </row>
    <row r="261" spans="1:3">
      <c r="A261" s="4" t="s">
        <v>373</v>
      </c>
      <c r="B261" s="6" t="n">
        <v>5270</v>
      </c>
      <c r="C261" s="6" t="n">
        <v>2930</v>
      </c>
    </row>
    <row r="262" spans="1:3">
      <c r="A262" s="4" t="s">
        <v>487</v>
      </c>
    </row>
    <row r="263" spans="1:3">
      <c r="A263" s="3" t="s">
        <v>421</v>
      </c>
    </row>
    <row r="264" spans="1:3">
      <c r="A264" s="4" t="s">
        <v>373</v>
      </c>
      <c r="B264" s="6" t="n">
        <v>1001</v>
      </c>
      <c r="C264" s="6" t="n">
        <v>1225</v>
      </c>
    </row>
    <row r="265" spans="1:3">
      <c r="A265" s="4" t="s">
        <v>396</v>
      </c>
    </row>
    <row r="266" spans="1:3">
      <c r="A266" s="3" t="s">
        <v>421</v>
      </c>
    </row>
    <row r="267" spans="1:3">
      <c r="A267" s="4" t="s">
        <v>373</v>
      </c>
      <c r="B267" s="6" t="n">
        <v>14697</v>
      </c>
      <c r="C267" s="6" t="n">
        <v>7298</v>
      </c>
    </row>
    <row r="268" spans="1:3">
      <c r="A268" s="4" t="s">
        <v>488</v>
      </c>
    </row>
    <row r="269" spans="1:3">
      <c r="A269" s="3" t="s">
        <v>421</v>
      </c>
    </row>
    <row r="270" spans="1:3">
      <c r="A270" s="4" t="s">
        <v>373</v>
      </c>
      <c r="B270" s="6" t="n">
        <v>12613</v>
      </c>
      <c r="C270" s="6" t="n">
        <v>6210</v>
      </c>
    </row>
    <row r="271" spans="1:3">
      <c r="A271" s="4" t="s">
        <v>489</v>
      </c>
    </row>
    <row r="272" spans="1:3">
      <c r="A272" s="3" t="s">
        <v>421</v>
      </c>
    </row>
    <row r="273" spans="1:3">
      <c r="A273" s="4" t="s">
        <v>373</v>
      </c>
      <c r="B273" s="6" t="n">
        <v>2084</v>
      </c>
      <c r="C273" s="6" t="n">
        <v>1088</v>
      </c>
    </row>
    <row r="274" spans="1:3">
      <c r="A274" s="4" t="s">
        <v>490</v>
      </c>
    </row>
    <row r="275" spans="1:3">
      <c r="A275" s="3" t="s">
        <v>421</v>
      </c>
    </row>
    <row r="276" spans="1:3">
      <c r="A276" s="4" t="s">
        <v>373</v>
      </c>
      <c r="B276" s="6" t="n">
        <v>0</v>
      </c>
      <c r="C276" s="6" t="n">
        <v>0</v>
      </c>
    </row>
    <row r="277" spans="1:3">
      <c r="A277" s="4" t="s">
        <v>397</v>
      </c>
    </row>
    <row r="278" spans="1:3">
      <c r="A278" s="3" t="s">
        <v>421</v>
      </c>
    </row>
    <row r="279" spans="1:3">
      <c r="A279" s="4" t="s">
        <v>373</v>
      </c>
      <c r="B279" s="6" t="n">
        <v>8388</v>
      </c>
      <c r="C279" s="6" t="n">
        <v>2808</v>
      </c>
    </row>
    <row r="280" spans="1:3">
      <c r="A280" s="4" t="s">
        <v>491</v>
      </c>
    </row>
    <row r="281" spans="1:3">
      <c r="A281" s="3" t="s">
        <v>421</v>
      </c>
    </row>
    <row r="282" spans="1:3">
      <c r="A282" s="4" t="s">
        <v>373</v>
      </c>
      <c r="B282" s="6" t="n">
        <v>8388</v>
      </c>
      <c r="C282" s="6" t="n">
        <v>2808</v>
      </c>
    </row>
    <row r="283" spans="1:3">
      <c r="A283" s="4" t="s">
        <v>492</v>
      </c>
    </row>
    <row r="284" spans="1:3">
      <c r="A284" s="3" t="s">
        <v>421</v>
      </c>
    </row>
    <row r="285" spans="1:3">
      <c r="A285" s="4" t="s">
        <v>373</v>
      </c>
      <c r="B285" s="6" t="n">
        <v>0</v>
      </c>
      <c r="C285" s="6" t="n">
        <v>0</v>
      </c>
    </row>
    <row r="286" spans="1:3">
      <c r="A286" s="4" t="s">
        <v>493</v>
      </c>
    </row>
    <row r="287" spans="1:3">
      <c r="A287" s="3" t="s">
        <v>421</v>
      </c>
    </row>
    <row r="288" spans="1:3">
      <c r="A288" s="4" t="s">
        <v>373</v>
      </c>
      <c r="B288" s="6" t="n">
        <v>0</v>
      </c>
      <c r="C288" s="6" t="n">
        <v>0</v>
      </c>
    </row>
    <row r="289" spans="1:3">
      <c r="A289" s="4" t="s">
        <v>398</v>
      </c>
    </row>
    <row r="290" spans="1:3">
      <c r="A290" s="3" t="s">
        <v>421</v>
      </c>
    </row>
    <row r="291" spans="1:3">
      <c r="A291" s="4" t="s">
        <v>373</v>
      </c>
      <c r="B291" s="6" t="n">
        <v>98003</v>
      </c>
      <c r="C291" s="6" t="n">
        <v>59999</v>
      </c>
    </row>
    <row r="292" spans="1:3">
      <c r="A292" s="4" t="s">
        <v>494</v>
      </c>
    </row>
    <row r="293" spans="1:3">
      <c r="A293" s="3" t="s">
        <v>421</v>
      </c>
    </row>
    <row r="294" spans="1:3">
      <c r="A294" s="4" t="s">
        <v>373</v>
      </c>
      <c r="B294" s="6" t="n">
        <v>83540</v>
      </c>
      <c r="C294" s="6" t="n">
        <v>45453</v>
      </c>
    </row>
    <row r="295" spans="1:3">
      <c r="A295" s="4" t="s">
        <v>495</v>
      </c>
    </row>
    <row r="296" spans="1:3">
      <c r="A296" s="3" t="s">
        <v>421</v>
      </c>
    </row>
    <row r="297" spans="1:3">
      <c r="A297" s="4" t="s">
        <v>373</v>
      </c>
      <c r="B297" s="6" t="n">
        <v>3787</v>
      </c>
      <c r="C297" s="6" t="n">
        <v>3171</v>
      </c>
    </row>
    <row r="298" spans="1:3">
      <c r="A298" s="4" t="s">
        <v>496</v>
      </c>
    </row>
    <row r="299" spans="1:3">
      <c r="A299" s="3" t="s">
        <v>421</v>
      </c>
    </row>
    <row r="300" spans="1:3">
      <c r="A300" s="4" t="s">
        <v>373</v>
      </c>
      <c r="B300" s="6" t="n">
        <v>10676</v>
      </c>
      <c r="C300" s="6" t="n">
        <v>11375</v>
      </c>
    </row>
    <row r="301" spans="1:3">
      <c r="A301" s="4" t="s">
        <v>399</v>
      </c>
    </row>
    <row r="302" spans="1:3">
      <c r="A302" s="3" t="s">
        <v>421</v>
      </c>
    </row>
    <row r="303" spans="1:3">
      <c r="A303" s="4" t="s">
        <v>373</v>
      </c>
      <c r="B303" s="6" t="n">
        <v>30713</v>
      </c>
      <c r="C303" s="6" t="n">
        <v>4752</v>
      </c>
    </row>
    <row r="304" spans="1:3">
      <c r="A304" s="4" t="s">
        <v>497</v>
      </c>
    </row>
    <row r="305" spans="1:3">
      <c r="A305" s="3" t="s">
        <v>421</v>
      </c>
    </row>
    <row r="306" spans="1:3">
      <c r="A306" s="4" t="s">
        <v>373</v>
      </c>
      <c r="B306" s="6" t="n">
        <v>30713</v>
      </c>
      <c r="C306" s="6" t="n">
        <v>4752</v>
      </c>
    </row>
    <row r="307" spans="1:3">
      <c r="A307" s="4" t="s">
        <v>498</v>
      </c>
    </row>
    <row r="308" spans="1:3">
      <c r="A308" s="3" t="s">
        <v>421</v>
      </c>
    </row>
    <row r="309" spans="1:3">
      <c r="A309" s="4" t="s">
        <v>373</v>
      </c>
      <c r="B309" s="6" t="n">
        <v>0</v>
      </c>
      <c r="C309" s="6" t="n">
        <v>0</v>
      </c>
    </row>
    <row r="310" spans="1:3">
      <c r="A310" s="4" t="s">
        <v>499</v>
      </c>
    </row>
    <row r="311" spans="1:3">
      <c r="A311" s="3" t="s">
        <v>421</v>
      </c>
    </row>
    <row r="312" spans="1:3">
      <c r="A312" s="4" t="s">
        <v>373</v>
      </c>
      <c r="B312" s="6" t="n">
        <v>0</v>
      </c>
      <c r="C312" s="6" t="n">
        <v>0</v>
      </c>
    </row>
    <row r="313" spans="1:3">
      <c r="A313" s="4" t="s">
        <v>400</v>
      </c>
    </row>
    <row r="314" spans="1:3">
      <c r="A314" s="3" t="s">
        <v>421</v>
      </c>
    </row>
    <row r="315" spans="1:3">
      <c r="A315" s="4" t="s">
        <v>373</v>
      </c>
      <c r="B315" s="6" t="n">
        <v>94111</v>
      </c>
      <c r="C315" s="6" t="n">
        <v>16036</v>
      </c>
    </row>
    <row r="316" spans="1:3">
      <c r="A316" s="4" t="s">
        <v>500</v>
      </c>
    </row>
    <row r="317" spans="1:3">
      <c r="A317" s="3" t="s">
        <v>421</v>
      </c>
    </row>
    <row r="318" spans="1:3">
      <c r="A318" s="4" t="s">
        <v>373</v>
      </c>
      <c r="B318" s="6" t="n">
        <v>92379</v>
      </c>
      <c r="C318" s="6" t="n">
        <v>16036</v>
      </c>
    </row>
    <row r="319" spans="1:3">
      <c r="A319" s="4" t="s">
        <v>501</v>
      </c>
    </row>
    <row r="320" spans="1:3">
      <c r="A320" s="3" t="s">
        <v>421</v>
      </c>
    </row>
    <row r="321" spans="1:3">
      <c r="A321" s="4" t="s">
        <v>373</v>
      </c>
      <c r="B321" s="6" t="n">
        <v>1582</v>
      </c>
      <c r="C321" s="6" t="n">
        <v>0</v>
      </c>
    </row>
    <row r="322" spans="1:3">
      <c r="A322" s="4" t="s">
        <v>502</v>
      </c>
    </row>
    <row r="323" spans="1:3">
      <c r="A323" s="3" t="s">
        <v>421</v>
      </c>
    </row>
    <row r="324" spans="1:3">
      <c r="A324" s="4" t="s">
        <v>373</v>
      </c>
      <c r="B324" s="6" t="n">
        <v>150</v>
      </c>
      <c r="C324" s="6" t="n">
        <v>0</v>
      </c>
    </row>
    <row r="325" spans="1:3">
      <c r="A325" s="4" t="s">
        <v>401</v>
      </c>
    </row>
    <row r="326" spans="1:3">
      <c r="A326" s="3" t="s">
        <v>421</v>
      </c>
    </row>
    <row r="327" spans="1:3">
      <c r="A327" s="4" t="s">
        <v>373</v>
      </c>
      <c r="B327" s="6" t="n">
        <v>94111</v>
      </c>
      <c r="C327" s="6" t="n">
        <v>16036</v>
      </c>
    </row>
    <row r="328" spans="1:3">
      <c r="A328" s="4" t="s">
        <v>503</v>
      </c>
    </row>
    <row r="329" spans="1:3">
      <c r="A329" s="3" t="s">
        <v>421</v>
      </c>
    </row>
    <row r="330" spans="1:3">
      <c r="A330" s="4" t="s">
        <v>373</v>
      </c>
      <c r="B330" s="6" t="n">
        <v>92379</v>
      </c>
      <c r="C330" s="6" t="n">
        <v>16036</v>
      </c>
    </row>
    <row r="331" spans="1:3">
      <c r="A331" s="4" t="s">
        <v>504</v>
      </c>
    </row>
    <row r="332" spans="1:3">
      <c r="A332" s="3" t="s">
        <v>421</v>
      </c>
    </row>
    <row r="333" spans="1:3">
      <c r="A333" s="4" t="s">
        <v>373</v>
      </c>
      <c r="B333" s="6" t="n">
        <v>1582</v>
      </c>
      <c r="C333" s="6" t="n">
        <v>0</v>
      </c>
    </row>
    <row r="334" spans="1:3">
      <c r="A334" s="4" t="s">
        <v>505</v>
      </c>
    </row>
    <row r="335" spans="1:3">
      <c r="A335" s="3" t="s">
        <v>421</v>
      </c>
    </row>
    <row r="336" spans="1:3">
      <c r="A336" s="4" t="s">
        <v>373</v>
      </c>
      <c r="B336" s="7" t="n">
        <v>150</v>
      </c>
      <c r="C336"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27</v>
      </c>
    </row>
    <row r="2" spans="1:3">
      <c r="A2" s="3" t="s">
        <v>507</v>
      </c>
    </row>
    <row r="3" spans="1:3">
      <c r="A3" s="4" t="s">
        <v>508</v>
      </c>
      <c r="B3" s="7" t="n">
        <v>19215</v>
      </c>
      <c r="C3" s="7" t="n">
        <v>20832</v>
      </c>
    </row>
    <row r="4" spans="1:3">
      <c r="A4" s="4" t="s">
        <v>509</v>
      </c>
      <c r="B4" s="6" t="n">
        <v>746643</v>
      </c>
      <c r="C4" s="6" t="n">
        <v>259114</v>
      </c>
    </row>
    <row r="5" spans="1:3">
      <c r="A5" s="4" t="s">
        <v>373</v>
      </c>
      <c r="B5" s="6" t="n">
        <v>765858</v>
      </c>
      <c r="C5" s="6" t="n">
        <v>279946</v>
      </c>
    </row>
    <row r="6" spans="1:3">
      <c r="A6" s="4" t="s">
        <v>510</v>
      </c>
      <c r="B6" s="6" t="n">
        <v>0</v>
      </c>
      <c r="C6" s="6" t="n">
        <v>0</v>
      </c>
    </row>
    <row r="7" spans="1:3">
      <c r="A7" s="4" t="s">
        <v>511</v>
      </c>
    </row>
    <row r="8" spans="1:3">
      <c r="A8" s="3" t="s">
        <v>507</v>
      </c>
    </row>
    <row r="9" spans="1:3">
      <c r="A9" s="4" t="s">
        <v>508</v>
      </c>
      <c r="B9" s="6" t="n">
        <v>1522</v>
      </c>
      <c r="C9" s="6" t="n">
        <v>2289</v>
      </c>
    </row>
    <row r="10" spans="1:3">
      <c r="A10" s="4" t="s">
        <v>512</v>
      </c>
    </row>
    <row r="11" spans="1:3">
      <c r="A11" s="3" t="s">
        <v>507</v>
      </c>
    </row>
    <row r="12" spans="1:3">
      <c r="A12" s="4" t="s">
        <v>508</v>
      </c>
      <c r="B12" s="6" t="n">
        <v>5192</v>
      </c>
      <c r="C12" s="6" t="n">
        <v>8465</v>
      </c>
    </row>
    <row r="13" spans="1:3">
      <c r="A13" s="4" t="s">
        <v>513</v>
      </c>
    </row>
    <row r="14" spans="1:3">
      <c r="A14" s="3" t="s">
        <v>507</v>
      </c>
    </row>
    <row r="15" spans="1:3">
      <c r="A15" s="4" t="s">
        <v>508</v>
      </c>
      <c r="B15" s="6" t="n">
        <v>5412</v>
      </c>
      <c r="C15" s="6" t="n">
        <v>3344</v>
      </c>
    </row>
    <row r="16" spans="1:3">
      <c r="A16" s="4" t="s">
        <v>514</v>
      </c>
    </row>
    <row r="17" spans="1:3">
      <c r="A17" s="3" t="s">
        <v>507</v>
      </c>
    </row>
    <row r="18" spans="1:3">
      <c r="A18" s="4" t="s">
        <v>508</v>
      </c>
      <c r="B18" s="6" t="n">
        <v>7089</v>
      </c>
      <c r="C18" s="6" t="n">
        <v>6734</v>
      </c>
    </row>
    <row r="19" spans="1:3">
      <c r="A19" s="4" t="s">
        <v>376</v>
      </c>
    </row>
    <row r="20" spans="1:3">
      <c r="A20" s="3" t="s">
        <v>507</v>
      </c>
    </row>
    <row r="21" spans="1:3">
      <c r="A21" s="4" t="s">
        <v>508</v>
      </c>
      <c r="B21" s="6" t="n">
        <v>7720</v>
      </c>
      <c r="C21" s="6" t="n">
        <v>7337</v>
      </c>
    </row>
    <row r="22" spans="1:3">
      <c r="A22" s="4" t="s">
        <v>509</v>
      </c>
      <c r="B22" s="6" t="n">
        <v>255609</v>
      </c>
      <c r="C22" s="6" t="n">
        <v>97520</v>
      </c>
    </row>
    <row r="23" spans="1:3">
      <c r="A23" s="4" t="s">
        <v>373</v>
      </c>
      <c r="B23" s="6" t="n">
        <v>263329</v>
      </c>
      <c r="C23" s="6" t="n">
        <v>104857</v>
      </c>
    </row>
    <row r="24" spans="1:3">
      <c r="A24" s="4" t="s">
        <v>510</v>
      </c>
      <c r="B24" s="6" t="n">
        <v>0</v>
      </c>
      <c r="C24" s="6" t="n">
        <v>0</v>
      </c>
    </row>
    <row r="25" spans="1:3">
      <c r="A25" s="4" t="s">
        <v>515</v>
      </c>
    </row>
    <row r="26" spans="1:3">
      <c r="A26" s="3" t="s">
        <v>507</v>
      </c>
    </row>
    <row r="27" spans="1:3">
      <c r="A27" s="4" t="s">
        <v>508</v>
      </c>
      <c r="B27" s="6" t="n">
        <v>253</v>
      </c>
      <c r="C27" s="6" t="n">
        <v>522</v>
      </c>
    </row>
    <row r="28" spans="1:3">
      <c r="A28" s="4" t="s">
        <v>516</v>
      </c>
    </row>
    <row r="29" spans="1:3">
      <c r="A29" s="3" t="s">
        <v>507</v>
      </c>
    </row>
    <row r="30" spans="1:3">
      <c r="A30" s="4" t="s">
        <v>508</v>
      </c>
      <c r="B30" s="6" t="n">
        <v>981</v>
      </c>
      <c r="C30" s="6" t="n">
        <v>2923</v>
      </c>
    </row>
    <row r="31" spans="1:3">
      <c r="A31" s="4" t="s">
        <v>517</v>
      </c>
    </row>
    <row r="32" spans="1:3">
      <c r="A32" s="3" t="s">
        <v>507</v>
      </c>
    </row>
    <row r="33" spans="1:3">
      <c r="A33" s="4" t="s">
        <v>508</v>
      </c>
      <c r="B33" s="6" t="n">
        <v>2903</v>
      </c>
      <c r="C33" s="6" t="n">
        <v>1161</v>
      </c>
    </row>
    <row r="34" spans="1:3">
      <c r="A34" s="4" t="s">
        <v>518</v>
      </c>
    </row>
    <row r="35" spans="1:3">
      <c r="A35" s="3" t="s">
        <v>507</v>
      </c>
    </row>
    <row r="36" spans="1:3">
      <c r="A36" s="4" t="s">
        <v>508</v>
      </c>
      <c r="B36" s="6" t="n">
        <v>3583</v>
      </c>
      <c r="C36" s="6" t="n">
        <v>2731</v>
      </c>
    </row>
    <row r="37" spans="1:3">
      <c r="A37" s="4" t="s">
        <v>377</v>
      </c>
    </row>
    <row r="38" spans="1:3">
      <c r="A38" s="3" t="s">
        <v>507</v>
      </c>
    </row>
    <row r="39" spans="1:3">
      <c r="A39" s="4" t="s">
        <v>508</v>
      </c>
      <c r="B39" s="6" t="n">
        <v>0</v>
      </c>
      <c r="C39" s="6" t="n">
        <v>0</v>
      </c>
    </row>
    <row r="40" spans="1:3">
      <c r="A40" s="4" t="s">
        <v>509</v>
      </c>
      <c r="B40" s="6" t="n">
        <v>1503</v>
      </c>
      <c r="C40" s="6" t="n">
        <v>30</v>
      </c>
    </row>
    <row r="41" spans="1:3">
      <c r="A41" s="4" t="s">
        <v>373</v>
      </c>
      <c r="B41" s="6" t="n">
        <v>1503</v>
      </c>
      <c r="C41" s="6" t="n">
        <v>30</v>
      </c>
    </row>
    <row r="42" spans="1:3">
      <c r="A42" s="4" t="s">
        <v>510</v>
      </c>
      <c r="B42" s="6" t="n">
        <v>0</v>
      </c>
      <c r="C42" s="6" t="n">
        <v>0</v>
      </c>
    </row>
    <row r="43" spans="1:3">
      <c r="A43" s="4" t="s">
        <v>519</v>
      </c>
    </row>
    <row r="44" spans="1:3">
      <c r="A44" s="3" t="s">
        <v>507</v>
      </c>
    </row>
    <row r="45" spans="1:3">
      <c r="A45" s="4" t="s">
        <v>508</v>
      </c>
      <c r="B45" s="6" t="n">
        <v>0</v>
      </c>
      <c r="C45" s="6" t="n">
        <v>0</v>
      </c>
    </row>
    <row r="46" spans="1:3">
      <c r="A46" s="4" t="s">
        <v>520</v>
      </c>
    </row>
    <row r="47" spans="1:3">
      <c r="A47" s="3" t="s">
        <v>507</v>
      </c>
    </row>
    <row r="48" spans="1:3">
      <c r="A48" s="4" t="s">
        <v>508</v>
      </c>
      <c r="B48" s="6" t="n">
        <v>0</v>
      </c>
      <c r="C48" s="6" t="n">
        <v>0</v>
      </c>
    </row>
    <row r="49" spans="1:3">
      <c r="A49" s="4" t="s">
        <v>521</v>
      </c>
    </row>
    <row r="50" spans="1:3">
      <c r="A50" s="3" t="s">
        <v>507</v>
      </c>
    </row>
    <row r="51" spans="1:3">
      <c r="A51" s="4" t="s">
        <v>508</v>
      </c>
      <c r="B51" s="6" t="n">
        <v>0</v>
      </c>
      <c r="C51" s="6" t="n">
        <v>0</v>
      </c>
    </row>
    <row r="52" spans="1:3">
      <c r="A52" s="4" t="s">
        <v>522</v>
      </c>
    </row>
    <row r="53" spans="1:3">
      <c r="A53" s="3" t="s">
        <v>507</v>
      </c>
    </row>
    <row r="54" spans="1:3">
      <c r="A54" s="4" t="s">
        <v>508</v>
      </c>
      <c r="B54" s="6" t="n">
        <v>0</v>
      </c>
      <c r="C54" s="6" t="n">
        <v>0</v>
      </c>
    </row>
    <row r="55" spans="1:3">
      <c r="A55" s="4" t="s">
        <v>378</v>
      </c>
    </row>
    <row r="56" spans="1:3">
      <c r="A56" s="3" t="s">
        <v>507</v>
      </c>
    </row>
    <row r="57" spans="1:3">
      <c r="A57" s="4" t="s">
        <v>508</v>
      </c>
      <c r="B57" s="6" t="n">
        <v>0</v>
      </c>
      <c r="C57" s="6" t="n">
        <v>0</v>
      </c>
    </row>
    <row r="58" spans="1:3">
      <c r="A58" s="4" t="s">
        <v>509</v>
      </c>
      <c r="B58" s="6" t="n">
        <v>9584</v>
      </c>
      <c r="C58" s="6" t="n">
        <v>4832</v>
      </c>
    </row>
    <row r="59" spans="1:3">
      <c r="A59" s="4" t="s">
        <v>373</v>
      </c>
      <c r="B59" s="6" t="n">
        <v>9584</v>
      </c>
      <c r="C59" s="6" t="n">
        <v>4832</v>
      </c>
    </row>
    <row r="60" spans="1:3">
      <c r="A60" s="4" t="s">
        <v>510</v>
      </c>
      <c r="B60" s="6" t="n">
        <v>0</v>
      </c>
      <c r="C60" s="6" t="n">
        <v>0</v>
      </c>
    </row>
    <row r="61" spans="1:3">
      <c r="A61" s="4" t="s">
        <v>523</v>
      </c>
    </row>
    <row r="62" spans="1:3">
      <c r="A62" s="3" t="s">
        <v>507</v>
      </c>
    </row>
    <row r="63" spans="1:3">
      <c r="A63" s="4" t="s">
        <v>508</v>
      </c>
      <c r="B63" s="6" t="n">
        <v>0</v>
      </c>
      <c r="C63" s="6" t="n">
        <v>0</v>
      </c>
    </row>
    <row r="64" spans="1:3">
      <c r="A64" s="4" t="s">
        <v>524</v>
      </c>
    </row>
    <row r="65" spans="1:3">
      <c r="A65" s="3" t="s">
        <v>507</v>
      </c>
    </row>
    <row r="66" spans="1:3">
      <c r="A66" s="4" t="s">
        <v>508</v>
      </c>
      <c r="B66" s="6" t="n">
        <v>0</v>
      </c>
      <c r="C66" s="6" t="n">
        <v>0</v>
      </c>
    </row>
    <row r="67" spans="1:3">
      <c r="A67" s="4" t="s">
        <v>525</v>
      </c>
    </row>
    <row r="68" spans="1:3">
      <c r="A68" s="3" t="s">
        <v>507</v>
      </c>
    </row>
    <row r="69" spans="1:3">
      <c r="A69" s="4" t="s">
        <v>508</v>
      </c>
      <c r="B69" s="6" t="n">
        <v>0</v>
      </c>
      <c r="C69" s="6" t="n">
        <v>0</v>
      </c>
    </row>
    <row r="70" spans="1:3">
      <c r="A70" s="4" t="s">
        <v>526</v>
      </c>
    </row>
    <row r="71" spans="1:3">
      <c r="A71" s="3" t="s">
        <v>507</v>
      </c>
    </row>
    <row r="72" spans="1:3">
      <c r="A72" s="4" t="s">
        <v>508</v>
      </c>
      <c r="B72" s="6" t="n">
        <v>0</v>
      </c>
      <c r="C72" s="6" t="n">
        <v>0</v>
      </c>
    </row>
    <row r="73" spans="1:3">
      <c r="A73" s="4" t="s">
        <v>379</v>
      </c>
    </row>
    <row r="74" spans="1:3">
      <c r="A74" s="3" t="s">
        <v>507</v>
      </c>
    </row>
    <row r="75" spans="1:3">
      <c r="A75" s="4" t="s">
        <v>508</v>
      </c>
      <c r="B75" s="6" t="n">
        <v>4801</v>
      </c>
      <c r="C75" s="6" t="n">
        <v>4221</v>
      </c>
    </row>
    <row r="76" spans="1:3">
      <c r="A76" s="4" t="s">
        <v>509</v>
      </c>
      <c r="B76" s="6" t="n">
        <v>29021</v>
      </c>
      <c r="C76" s="6" t="n">
        <v>11019</v>
      </c>
    </row>
    <row r="77" spans="1:3">
      <c r="A77" s="4" t="s">
        <v>373</v>
      </c>
      <c r="B77" s="6" t="n">
        <v>33822</v>
      </c>
      <c r="C77" s="6" t="n">
        <v>15240</v>
      </c>
    </row>
    <row r="78" spans="1:3">
      <c r="A78" s="4" t="s">
        <v>510</v>
      </c>
      <c r="B78" s="6" t="n">
        <v>0</v>
      </c>
      <c r="C78" s="6" t="n">
        <v>0</v>
      </c>
    </row>
    <row r="79" spans="1:3">
      <c r="A79" s="4" t="s">
        <v>527</v>
      </c>
    </row>
    <row r="80" spans="1:3">
      <c r="A80" s="3" t="s">
        <v>507</v>
      </c>
    </row>
    <row r="81" spans="1:3">
      <c r="A81" s="4" t="s">
        <v>508</v>
      </c>
      <c r="B81" s="6" t="n">
        <v>212</v>
      </c>
      <c r="C81" s="6" t="n">
        <v>0</v>
      </c>
    </row>
    <row r="82" spans="1:3">
      <c r="A82" s="4" t="s">
        <v>528</v>
      </c>
    </row>
    <row r="83" spans="1:3">
      <c r="A83" s="3" t="s">
        <v>507</v>
      </c>
    </row>
    <row r="84" spans="1:3">
      <c r="A84" s="4" t="s">
        <v>508</v>
      </c>
      <c r="B84" s="6" t="n">
        <v>623</v>
      </c>
      <c r="C84" s="6" t="n">
        <v>1854</v>
      </c>
    </row>
    <row r="85" spans="1:3">
      <c r="A85" s="4" t="s">
        <v>529</v>
      </c>
    </row>
    <row r="86" spans="1:3">
      <c r="A86" s="3" t="s">
        <v>507</v>
      </c>
    </row>
    <row r="87" spans="1:3">
      <c r="A87" s="4" t="s">
        <v>508</v>
      </c>
      <c r="B87" s="6" t="n">
        <v>1377</v>
      </c>
      <c r="C87" s="6" t="n">
        <v>30</v>
      </c>
    </row>
    <row r="88" spans="1:3">
      <c r="A88" s="4" t="s">
        <v>530</v>
      </c>
    </row>
    <row r="89" spans="1:3">
      <c r="A89" s="3" t="s">
        <v>507</v>
      </c>
    </row>
    <row r="90" spans="1:3">
      <c r="A90" s="4" t="s">
        <v>508</v>
      </c>
      <c r="B90" s="6" t="n">
        <v>2589</v>
      </c>
      <c r="C90" s="6" t="n">
        <v>2337</v>
      </c>
    </row>
    <row r="91" spans="1:3">
      <c r="A91" s="4" t="s">
        <v>380</v>
      </c>
    </row>
    <row r="92" spans="1:3">
      <c r="A92" s="3" t="s">
        <v>507</v>
      </c>
    </row>
    <row r="93" spans="1:3">
      <c r="A93" s="4" t="s">
        <v>508</v>
      </c>
      <c r="B93" s="6" t="n">
        <v>1036</v>
      </c>
      <c r="C93" s="6" t="n">
        <v>917</v>
      </c>
    </row>
    <row r="94" spans="1:3">
      <c r="A94" s="4" t="s">
        <v>509</v>
      </c>
      <c r="B94" s="6" t="n">
        <v>79281</v>
      </c>
      <c r="C94" s="6" t="n">
        <v>40671</v>
      </c>
    </row>
    <row r="95" spans="1:3">
      <c r="A95" s="4" t="s">
        <v>373</v>
      </c>
      <c r="B95" s="6" t="n">
        <v>80317</v>
      </c>
      <c r="C95" s="6" t="n">
        <v>41588</v>
      </c>
    </row>
    <row r="96" spans="1:3">
      <c r="A96" s="4" t="s">
        <v>510</v>
      </c>
      <c r="B96" s="6" t="n">
        <v>0</v>
      </c>
      <c r="C96" s="6" t="n">
        <v>0</v>
      </c>
    </row>
    <row r="97" spans="1:3">
      <c r="A97" s="4" t="s">
        <v>531</v>
      </c>
    </row>
    <row r="98" spans="1:3">
      <c r="A98" s="3" t="s">
        <v>507</v>
      </c>
    </row>
    <row r="99" spans="1:3">
      <c r="A99" s="4" t="s">
        <v>508</v>
      </c>
      <c r="B99" s="6" t="n">
        <v>0</v>
      </c>
      <c r="C99" s="6" t="n">
        <v>314</v>
      </c>
    </row>
    <row r="100" spans="1:3">
      <c r="A100" s="4" t="s">
        <v>532</v>
      </c>
    </row>
    <row r="101" spans="1:3">
      <c r="A101" s="3" t="s">
        <v>507</v>
      </c>
    </row>
    <row r="102" spans="1:3">
      <c r="A102" s="4" t="s">
        <v>508</v>
      </c>
      <c r="B102" s="6" t="n">
        <v>327</v>
      </c>
      <c r="C102" s="6" t="n">
        <v>603</v>
      </c>
    </row>
    <row r="103" spans="1:3">
      <c r="A103" s="4" t="s">
        <v>533</v>
      </c>
    </row>
    <row r="104" spans="1:3">
      <c r="A104" s="3" t="s">
        <v>507</v>
      </c>
    </row>
    <row r="105" spans="1:3">
      <c r="A105" s="4" t="s">
        <v>508</v>
      </c>
      <c r="B105" s="6" t="n">
        <v>288</v>
      </c>
      <c r="C105" s="6" t="n">
        <v>0</v>
      </c>
    </row>
    <row r="106" spans="1:3">
      <c r="A106" s="4" t="s">
        <v>534</v>
      </c>
    </row>
    <row r="107" spans="1:3">
      <c r="A107" s="3" t="s">
        <v>507</v>
      </c>
    </row>
    <row r="108" spans="1:3">
      <c r="A108" s="4" t="s">
        <v>508</v>
      </c>
      <c r="B108" s="6" t="n">
        <v>421</v>
      </c>
      <c r="C108" s="6" t="n">
        <v>0</v>
      </c>
    </row>
    <row r="109" spans="1:3">
      <c r="A109" s="4" t="s">
        <v>381</v>
      </c>
    </row>
    <row r="110" spans="1:3">
      <c r="A110" s="3" t="s">
        <v>507</v>
      </c>
    </row>
    <row r="111" spans="1:3">
      <c r="A111" s="4" t="s">
        <v>508</v>
      </c>
      <c r="B111" s="6" t="n">
        <v>0</v>
      </c>
      <c r="C111" s="6" t="n">
        <v>0</v>
      </c>
    </row>
    <row r="112" spans="1:3">
      <c r="A112" s="4" t="s">
        <v>509</v>
      </c>
      <c r="B112" s="6" t="n">
        <v>61521</v>
      </c>
      <c r="C112" s="6" t="n">
        <v>18358</v>
      </c>
    </row>
    <row r="113" spans="1:3">
      <c r="A113" s="4" t="s">
        <v>373</v>
      </c>
      <c r="B113" s="6" t="n">
        <v>61521</v>
      </c>
      <c r="C113" s="6" t="n">
        <v>18358</v>
      </c>
    </row>
    <row r="114" spans="1:3">
      <c r="A114" s="4" t="s">
        <v>510</v>
      </c>
      <c r="B114" s="6" t="n">
        <v>0</v>
      </c>
      <c r="C114" s="6" t="n">
        <v>0</v>
      </c>
    </row>
    <row r="115" spans="1:3">
      <c r="A115" s="4" t="s">
        <v>535</v>
      </c>
    </row>
    <row r="116" spans="1:3">
      <c r="A116" s="3" t="s">
        <v>507</v>
      </c>
    </row>
    <row r="117" spans="1:3">
      <c r="A117" s="4" t="s">
        <v>508</v>
      </c>
      <c r="B117" s="6" t="n">
        <v>0</v>
      </c>
      <c r="C117" s="6" t="n">
        <v>0</v>
      </c>
    </row>
    <row r="118" spans="1:3">
      <c r="A118" s="4" t="s">
        <v>536</v>
      </c>
    </row>
    <row r="119" spans="1:3">
      <c r="A119" s="3" t="s">
        <v>507</v>
      </c>
    </row>
    <row r="120" spans="1:3">
      <c r="A120" s="4" t="s">
        <v>508</v>
      </c>
      <c r="B120" s="6" t="n">
        <v>0</v>
      </c>
      <c r="C120" s="6" t="n">
        <v>0</v>
      </c>
    </row>
    <row r="121" spans="1:3">
      <c r="A121" s="4" t="s">
        <v>537</v>
      </c>
    </row>
    <row r="122" spans="1:3">
      <c r="A122" s="3" t="s">
        <v>507</v>
      </c>
    </row>
    <row r="123" spans="1:3">
      <c r="A123" s="4" t="s">
        <v>508</v>
      </c>
      <c r="B123" s="6" t="n">
        <v>0</v>
      </c>
      <c r="C123" s="6" t="n">
        <v>0</v>
      </c>
    </row>
    <row r="124" spans="1:3">
      <c r="A124" s="4" t="s">
        <v>538</v>
      </c>
    </row>
    <row r="125" spans="1:3">
      <c r="A125" s="3" t="s">
        <v>507</v>
      </c>
    </row>
    <row r="126" spans="1:3">
      <c r="A126" s="4" t="s">
        <v>508</v>
      </c>
      <c r="B126" s="6" t="n">
        <v>0</v>
      </c>
      <c r="C126" s="6" t="n">
        <v>0</v>
      </c>
    </row>
    <row r="127" spans="1:3">
      <c r="A127" s="4" t="s">
        <v>382</v>
      </c>
    </row>
    <row r="128" spans="1:3">
      <c r="A128" s="3" t="s">
        <v>507</v>
      </c>
    </row>
    <row r="129" spans="1:3">
      <c r="A129" s="4" t="s">
        <v>508</v>
      </c>
      <c r="B129" s="6" t="n">
        <v>1883</v>
      </c>
      <c r="C129" s="6" t="n">
        <v>2199</v>
      </c>
    </row>
    <row r="130" spans="1:3">
      <c r="A130" s="4" t="s">
        <v>509</v>
      </c>
      <c r="B130" s="6" t="n">
        <v>33039</v>
      </c>
      <c r="C130" s="6" t="n">
        <v>19380</v>
      </c>
    </row>
    <row r="131" spans="1:3">
      <c r="A131" s="4" t="s">
        <v>373</v>
      </c>
      <c r="B131" s="6" t="n">
        <v>34922</v>
      </c>
      <c r="C131" s="6" t="n">
        <v>21579</v>
      </c>
    </row>
    <row r="132" spans="1:3">
      <c r="A132" s="4" t="s">
        <v>510</v>
      </c>
      <c r="B132" s="6" t="n">
        <v>0</v>
      </c>
      <c r="C132" s="6" t="n">
        <v>0</v>
      </c>
    </row>
    <row r="133" spans="1:3">
      <c r="A133" s="4" t="s">
        <v>539</v>
      </c>
    </row>
    <row r="134" spans="1:3">
      <c r="A134" s="3" t="s">
        <v>507</v>
      </c>
    </row>
    <row r="135" spans="1:3">
      <c r="A135" s="4" t="s">
        <v>508</v>
      </c>
      <c r="B135" s="6" t="n">
        <v>41</v>
      </c>
      <c r="C135" s="6" t="n">
        <v>208</v>
      </c>
    </row>
    <row r="136" spans="1:3">
      <c r="A136" s="4" t="s">
        <v>540</v>
      </c>
    </row>
    <row r="137" spans="1:3">
      <c r="A137" s="3" t="s">
        <v>507</v>
      </c>
    </row>
    <row r="138" spans="1:3">
      <c r="A138" s="4" t="s">
        <v>508</v>
      </c>
      <c r="B138" s="6" t="n">
        <v>31</v>
      </c>
      <c r="C138" s="6" t="n">
        <v>466</v>
      </c>
    </row>
    <row r="139" spans="1:3">
      <c r="A139" s="4" t="s">
        <v>541</v>
      </c>
    </row>
    <row r="140" spans="1:3">
      <c r="A140" s="3" t="s">
        <v>507</v>
      </c>
    </row>
    <row r="141" spans="1:3">
      <c r="A141" s="4" t="s">
        <v>508</v>
      </c>
      <c r="B141" s="6" t="n">
        <v>1238</v>
      </c>
      <c r="C141" s="6" t="n">
        <v>1131</v>
      </c>
    </row>
    <row r="142" spans="1:3">
      <c r="A142" s="4" t="s">
        <v>542</v>
      </c>
    </row>
    <row r="143" spans="1:3">
      <c r="A143" s="3" t="s">
        <v>507</v>
      </c>
    </row>
    <row r="144" spans="1:3">
      <c r="A144" s="4" t="s">
        <v>508</v>
      </c>
      <c r="B144" s="6" t="n">
        <v>573</v>
      </c>
      <c r="C144" s="6" t="n">
        <v>394</v>
      </c>
    </row>
    <row r="145" spans="1:3">
      <c r="A145" s="4" t="s">
        <v>383</v>
      </c>
    </row>
    <row r="146" spans="1:3">
      <c r="A146" s="3" t="s">
        <v>507</v>
      </c>
    </row>
    <row r="147" spans="1:3">
      <c r="A147" s="4" t="s">
        <v>508</v>
      </c>
      <c r="B147" s="6" t="n">
        <v>0</v>
      </c>
      <c r="C147" s="6" t="n">
        <v>0</v>
      </c>
    </row>
    <row r="148" spans="1:3">
      <c r="A148" s="4" t="s">
        <v>509</v>
      </c>
      <c r="B148" s="6" t="n">
        <v>41660</v>
      </c>
      <c r="C148" s="6" t="n">
        <v>3230</v>
      </c>
    </row>
    <row r="149" spans="1:3">
      <c r="A149" s="4" t="s">
        <v>373</v>
      </c>
      <c r="B149" s="6" t="n">
        <v>41660</v>
      </c>
      <c r="C149" s="6" t="n">
        <v>3230</v>
      </c>
    </row>
    <row r="150" spans="1:3">
      <c r="A150" s="4" t="s">
        <v>510</v>
      </c>
      <c r="B150" s="6" t="n">
        <v>0</v>
      </c>
      <c r="C150" s="6" t="n">
        <v>0</v>
      </c>
    </row>
    <row r="151" spans="1:3">
      <c r="A151" s="4" t="s">
        <v>543</v>
      </c>
    </row>
    <row r="152" spans="1:3">
      <c r="A152" s="3" t="s">
        <v>507</v>
      </c>
    </row>
    <row r="153" spans="1:3">
      <c r="A153" s="4" t="s">
        <v>508</v>
      </c>
      <c r="B153" s="6" t="n">
        <v>0</v>
      </c>
      <c r="C153" s="6" t="n">
        <v>0</v>
      </c>
    </row>
    <row r="154" spans="1:3">
      <c r="A154" s="4" t="s">
        <v>544</v>
      </c>
    </row>
    <row r="155" spans="1:3">
      <c r="A155" s="3" t="s">
        <v>507</v>
      </c>
    </row>
    <row r="156" spans="1:3">
      <c r="A156" s="4" t="s">
        <v>508</v>
      </c>
      <c r="B156" s="6" t="n">
        <v>0</v>
      </c>
      <c r="C156" s="6" t="n">
        <v>0</v>
      </c>
    </row>
    <row r="157" spans="1:3">
      <c r="A157" s="4" t="s">
        <v>545</v>
      </c>
    </row>
    <row r="158" spans="1:3">
      <c r="A158" s="3" t="s">
        <v>507</v>
      </c>
    </row>
    <row r="159" spans="1:3">
      <c r="A159" s="4" t="s">
        <v>508</v>
      </c>
      <c r="B159" s="6" t="n">
        <v>0</v>
      </c>
      <c r="C159" s="6" t="n">
        <v>0</v>
      </c>
    </row>
    <row r="160" spans="1:3">
      <c r="A160" s="4" t="s">
        <v>546</v>
      </c>
    </row>
    <row r="161" spans="1:3">
      <c r="A161" s="3" t="s">
        <v>507</v>
      </c>
    </row>
    <row r="162" spans="1:3">
      <c r="A162" s="4" t="s">
        <v>508</v>
      </c>
      <c r="B162" s="6" t="n">
        <v>0</v>
      </c>
      <c r="C162" s="6" t="n">
        <v>0</v>
      </c>
    </row>
    <row r="163" spans="1:3">
      <c r="A163" s="4" t="s">
        <v>384</v>
      </c>
    </row>
    <row r="164" spans="1:3">
      <c r="A164" s="3" t="s">
        <v>507</v>
      </c>
    </row>
    <row r="165" spans="1:3">
      <c r="A165" s="4" t="s">
        <v>508</v>
      </c>
      <c r="B165" s="6" t="n">
        <v>0</v>
      </c>
      <c r="C165" s="6" t="n">
        <v>0</v>
      </c>
    </row>
    <row r="166" spans="1:3">
      <c r="A166" s="4" t="s">
        <v>509</v>
      </c>
      <c r="B166" s="6" t="n">
        <v>100850</v>
      </c>
      <c r="C166" s="6" t="n">
        <v>24322</v>
      </c>
    </row>
    <row r="167" spans="1:3">
      <c r="A167" s="4" t="s">
        <v>373</v>
      </c>
      <c r="B167" s="6" t="n">
        <v>100850</v>
      </c>
      <c r="C167" s="6" t="n">
        <v>24322</v>
      </c>
    </row>
    <row r="168" spans="1:3">
      <c r="A168" s="4" t="s">
        <v>510</v>
      </c>
      <c r="B168" s="6" t="n">
        <v>0</v>
      </c>
      <c r="C168" s="6" t="n">
        <v>0</v>
      </c>
    </row>
    <row r="169" spans="1:3">
      <c r="A169" s="4" t="s">
        <v>547</v>
      </c>
    </row>
    <row r="170" spans="1:3">
      <c r="A170" s="3" t="s">
        <v>507</v>
      </c>
    </row>
    <row r="171" spans="1:3">
      <c r="A171" s="4" t="s">
        <v>508</v>
      </c>
      <c r="B171" s="6" t="n">
        <v>0</v>
      </c>
      <c r="C171" s="6" t="n">
        <v>0</v>
      </c>
    </row>
    <row r="172" spans="1:3">
      <c r="A172" s="4" t="s">
        <v>548</v>
      </c>
    </row>
    <row r="173" spans="1:3">
      <c r="A173" s="3" t="s">
        <v>507</v>
      </c>
    </row>
    <row r="174" spans="1:3">
      <c r="A174" s="4" t="s">
        <v>508</v>
      </c>
      <c r="B174" s="6" t="n">
        <v>0</v>
      </c>
      <c r="C174" s="6" t="n">
        <v>0</v>
      </c>
    </row>
    <row r="175" spans="1:3">
      <c r="A175" s="4" t="s">
        <v>549</v>
      </c>
    </row>
    <row r="176" spans="1:3">
      <c r="A176" s="3" t="s">
        <v>507</v>
      </c>
    </row>
    <row r="177" spans="1:3">
      <c r="A177" s="4" t="s">
        <v>508</v>
      </c>
      <c r="B177" s="6" t="n">
        <v>0</v>
      </c>
      <c r="C177" s="6" t="n">
        <v>0</v>
      </c>
    </row>
    <row r="178" spans="1:3">
      <c r="A178" s="4" t="s">
        <v>550</v>
      </c>
    </row>
    <row r="179" spans="1:3">
      <c r="A179" s="3" t="s">
        <v>507</v>
      </c>
    </row>
    <row r="180" spans="1:3">
      <c r="A180" s="4" t="s">
        <v>508</v>
      </c>
      <c r="B180" s="6" t="n">
        <v>0</v>
      </c>
      <c r="C180" s="6" t="n">
        <v>0</v>
      </c>
    </row>
    <row r="181" spans="1:3">
      <c r="A181" s="4" t="s">
        <v>385</v>
      </c>
    </row>
    <row r="182" spans="1:3">
      <c r="A182" s="3" t="s">
        <v>507</v>
      </c>
    </row>
    <row r="183" spans="1:3">
      <c r="A183" s="4" t="s">
        <v>508</v>
      </c>
      <c r="B183" s="6" t="n">
        <v>0</v>
      </c>
      <c r="C183" s="6" t="n">
        <v>0</v>
      </c>
    </row>
    <row r="184" spans="1:3">
      <c r="A184" s="4" t="s">
        <v>509</v>
      </c>
      <c r="B184" s="6" t="n">
        <v>34867</v>
      </c>
      <c r="C184" s="6" t="n">
        <v>11351</v>
      </c>
    </row>
    <row r="185" spans="1:3">
      <c r="A185" s="4" t="s">
        <v>373</v>
      </c>
      <c r="B185" s="6" t="n">
        <v>34867</v>
      </c>
      <c r="C185" s="6" t="n">
        <v>11351</v>
      </c>
    </row>
    <row r="186" spans="1:3">
      <c r="A186" s="4" t="s">
        <v>510</v>
      </c>
      <c r="B186" s="6" t="n">
        <v>0</v>
      </c>
      <c r="C186" s="6" t="n">
        <v>0</v>
      </c>
    </row>
    <row r="187" spans="1:3">
      <c r="A187" s="4" t="s">
        <v>551</v>
      </c>
    </row>
    <row r="188" spans="1:3">
      <c r="A188" s="3" t="s">
        <v>507</v>
      </c>
    </row>
    <row r="189" spans="1:3">
      <c r="A189" s="4" t="s">
        <v>508</v>
      </c>
      <c r="B189" s="6" t="n">
        <v>0</v>
      </c>
      <c r="C189" s="6" t="n">
        <v>0</v>
      </c>
    </row>
    <row r="190" spans="1:3">
      <c r="A190" s="4" t="s">
        <v>552</v>
      </c>
    </row>
    <row r="191" spans="1:3">
      <c r="A191" s="3" t="s">
        <v>507</v>
      </c>
    </row>
    <row r="192" spans="1:3">
      <c r="A192" s="4" t="s">
        <v>508</v>
      </c>
      <c r="B192" s="6" t="n">
        <v>0</v>
      </c>
      <c r="C192" s="6" t="n">
        <v>0</v>
      </c>
    </row>
    <row r="193" spans="1:3">
      <c r="A193" s="4" t="s">
        <v>553</v>
      </c>
    </row>
    <row r="194" spans="1:3">
      <c r="A194" s="3" t="s">
        <v>507</v>
      </c>
    </row>
    <row r="195" spans="1:3">
      <c r="A195" s="4" t="s">
        <v>508</v>
      </c>
      <c r="B195" s="6" t="n">
        <v>0</v>
      </c>
      <c r="C195" s="6" t="n">
        <v>0</v>
      </c>
    </row>
    <row r="196" spans="1:3">
      <c r="A196" s="4" t="s">
        <v>554</v>
      </c>
    </row>
    <row r="197" spans="1:3">
      <c r="A197" s="3" t="s">
        <v>507</v>
      </c>
    </row>
    <row r="198" spans="1:3">
      <c r="A198" s="4" t="s">
        <v>508</v>
      </c>
      <c r="B198" s="6" t="n">
        <v>0</v>
      </c>
      <c r="C198" s="6" t="n">
        <v>0</v>
      </c>
    </row>
    <row r="199" spans="1:3">
      <c r="A199" s="4" t="s">
        <v>386</v>
      </c>
    </row>
    <row r="200" spans="1:3">
      <c r="A200" s="3" t="s">
        <v>507</v>
      </c>
    </row>
    <row r="201" spans="1:3">
      <c r="A201" s="4" t="s">
        <v>508</v>
      </c>
      <c r="B201" s="6" t="n">
        <v>0</v>
      </c>
      <c r="C201" s="6" t="n">
        <v>0</v>
      </c>
    </row>
    <row r="202" spans="1:3">
      <c r="A202" s="4" t="s">
        <v>509</v>
      </c>
      <c r="B202" s="6" t="n">
        <v>2500</v>
      </c>
      <c r="C202" s="6" t="n">
        <v>769</v>
      </c>
    </row>
    <row r="203" spans="1:3">
      <c r="A203" s="4" t="s">
        <v>373</v>
      </c>
      <c r="B203" s="6" t="n">
        <v>2500</v>
      </c>
      <c r="C203" s="6" t="n">
        <v>769</v>
      </c>
    </row>
    <row r="204" spans="1:3">
      <c r="A204" s="4" t="s">
        <v>510</v>
      </c>
      <c r="B204" s="6" t="n">
        <v>0</v>
      </c>
      <c r="C204" s="6" t="n">
        <v>0</v>
      </c>
    </row>
    <row r="205" spans="1:3">
      <c r="A205" s="4" t="s">
        <v>555</v>
      </c>
    </row>
    <row r="206" spans="1:3">
      <c r="A206" s="3" t="s">
        <v>507</v>
      </c>
    </row>
    <row r="207" spans="1:3">
      <c r="A207" s="4" t="s">
        <v>508</v>
      </c>
      <c r="B207" s="6" t="n">
        <v>0</v>
      </c>
      <c r="C207" s="6" t="n">
        <v>0</v>
      </c>
    </row>
    <row r="208" spans="1:3">
      <c r="A208" s="4" t="s">
        <v>556</v>
      </c>
    </row>
    <row r="209" spans="1:3">
      <c r="A209" s="3" t="s">
        <v>507</v>
      </c>
    </row>
    <row r="210" spans="1:3">
      <c r="A210" s="4" t="s">
        <v>508</v>
      </c>
      <c r="B210" s="6" t="n">
        <v>0</v>
      </c>
      <c r="C210" s="6" t="n">
        <v>0</v>
      </c>
    </row>
    <row r="211" spans="1:3">
      <c r="A211" s="4" t="s">
        <v>557</v>
      </c>
    </row>
    <row r="212" spans="1:3">
      <c r="A212" s="3" t="s">
        <v>507</v>
      </c>
    </row>
    <row r="213" spans="1:3">
      <c r="A213" s="4" t="s">
        <v>508</v>
      </c>
      <c r="B213" s="6" t="n">
        <v>0</v>
      </c>
      <c r="C213" s="6" t="n">
        <v>0</v>
      </c>
    </row>
    <row r="214" spans="1:3">
      <c r="A214" s="4" t="s">
        <v>558</v>
      </c>
    </row>
    <row r="215" spans="1:3">
      <c r="A215" s="3" t="s">
        <v>507</v>
      </c>
    </row>
    <row r="216" spans="1:3">
      <c r="A216" s="4" t="s">
        <v>508</v>
      </c>
      <c r="B216" s="6" t="n">
        <v>0</v>
      </c>
      <c r="C216" s="6" t="n">
        <v>0</v>
      </c>
    </row>
    <row r="217" spans="1:3">
      <c r="A217" s="4" t="s">
        <v>387</v>
      </c>
    </row>
    <row r="218" spans="1:3">
      <c r="A218" s="3" t="s">
        <v>507</v>
      </c>
    </row>
    <row r="219" spans="1:3">
      <c r="A219" s="4" t="s">
        <v>508</v>
      </c>
      <c r="B219" s="6" t="n">
        <v>0</v>
      </c>
      <c r="C219" s="6" t="n">
        <v>0</v>
      </c>
    </row>
    <row r="220" spans="1:3">
      <c r="A220" s="4" t="s">
        <v>509</v>
      </c>
      <c r="B220" s="6" t="n">
        <v>28454</v>
      </c>
      <c r="C220" s="6" t="n">
        <v>7231</v>
      </c>
    </row>
    <row r="221" spans="1:3">
      <c r="A221" s="4" t="s">
        <v>373</v>
      </c>
      <c r="B221" s="6" t="n">
        <v>28454</v>
      </c>
      <c r="C221" s="6" t="n">
        <v>7231</v>
      </c>
    </row>
    <row r="222" spans="1:3">
      <c r="A222" s="4" t="s">
        <v>510</v>
      </c>
      <c r="B222" s="6" t="n">
        <v>0</v>
      </c>
      <c r="C222" s="6" t="n">
        <v>0</v>
      </c>
    </row>
    <row r="223" spans="1:3">
      <c r="A223" s="4" t="s">
        <v>559</v>
      </c>
    </row>
    <row r="224" spans="1:3">
      <c r="A224" s="3" t="s">
        <v>507</v>
      </c>
    </row>
    <row r="225" spans="1:3">
      <c r="A225" s="4" t="s">
        <v>508</v>
      </c>
      <c r="B225" s="6" t="n">
        <v>0</v>
      </c>
      <c r="C225" s="6" t="n">
        <v>0</v>
      </c>
    </row>
    <row r="226" spans="1:3">
      <c r="A226" s="4" t="s">
        <v>560</v>
      </c>
    </row>
    <row r="227" spans="1:3">
      <c r="A227" s="3" t="s">
        <v>507</v>
      </c>
    </row>
    <row r="228" spans="1:3">
      <c r="A228" s="4" t="s">
        <v>508</v>
      </c>
      <c r="B228" s="6" t="n">
        <v>0</v>
      </c>
      <c r="C228" s="6" t="n">
        <v>0</v>
      </c>
    </row>
    <row r="229" spans="1:3">
      <c r="A229" s="4" t="s">
        <v>561</v>
      </c>
    </row>
    <row r="230" spans="1:3">
      <c r="A230" s="3" t="s">
        <v>507</v>
      </c>
    </row>
    <row r="231" spans="1:3">
      <c r="A231" s="4" t="s">
        <v>508</v>
      </c>
      <c r="B231" s="6" t="n">
        <v>0</v>
      </c>
      <c r="C231" s="6" t="n">
        <v>0</v>
      </c>
    </row>
    <row r="232" spans="1:3">
      <c r="A232" s="4" t="s">
        <v>562</v>
      </c>
    </row>
    <row r="233" spans="1:3">
      <c r="A233" s="3" t="s">
        <v>507</v>
      </c>
    </row>
    <row r="234" spans="1:3">
      <c r="A234" s="4" t="s">
        <v>508</v>
      </c>
      <c r="B234" s="6" t="n">
        <v>0</v>
      </c>
      <c r="C234" s="6" t="n">
        <v>0</v>
      </c>
    </row>
    <row r="235" spans="1:3">
      <c r="A235" s="4" t="s">
        <v>388</v>
      </c>
    </row>
    <row r="236" spans="1:3">
      <c r="A236" s="3" t="s">
        <v>507</v>
      </c>
    </row>
    <row r="237" spans="1:3">
      <c r="A237" s="4" t="s">
        <v>508</v>
      </c>
      <c r="B237" s="6" t="n">
        <v>0</v>
      </c>
      <c r="C237" s="6" t="n">
        <v>0</v>
      </c>
    </row>
    <row r="238" spans="1:3">
      <c r="A238" s="4" t="s">
        <v>509</v>
      </c>
      <c r="B238" s="6" t="n">
        <v>2387</v>
      </c>
      <c r="C238" s="6" t="n">
        <v>101</v>
      </c>
    </row>
    <row r="239" spans="1:3">
      <c r="A239" s="4" t="s">
        <v>373</v>
      </c>
      <c r="B239" s="6" t="n">
        <v>2387</v>
      </c>
      <c r="C239" s="6" t="n">
        <v>101</v>
      </c>
    </row>
    <row r="240" spans="1:3">
      <c r="A240" s="4" t="s">
        <v>510</v>
      </c>
      <c r="B240" s="6" t="n">
        <v>0</v>
      </c>
      <c r="C240" s="6" t="n">
        <v>0</v>
      </c>
    </row>
    <row r="241" spans="1:3">
      <c r="A241" s="4" t="s">
        <v>563</v>
      </c>
    </row>
    <row r="242" spans="1:3">
      <c r="A242" s="3" t="s">
        <v>507</v>
      </c>
    </row>
    <row r="243" spans="1:3">
      <c r="A243" s="4" t="s">
        <v>508</v>
      </c>
      <c r="B243" s="6" t="n">
        <v>0</v>
      </c>
      <c r="C243" s="6" t="n">
        <v>0</v>
      </c>
    </row>
    <row r="244" spans="1:3">
      <c r="A244" s="4" t="s">
        <v>564</v>
      </c>
    </row>
    <row r="245" spans="1:3">
      <c r="A245" s="3" t="s">
        <v>507</v>
      </c>
    </row>
    <row r="246" spans="1:3">
      <c r="A246" s="4" t="s">
        <v>508</v>
      </c>
      <c r="B246" s="6" t="n">
        <v>0</v>
      </c>
      <c r="C246" s="6" t="n">
        <v>0</v>
      </c>
    </row>
    <row r="247" spans="1:3">
      <c r="A247" s="4" t="s">
        <v>565</v>
      </c>
    </row>
    <row r="248" spans="1:3">
      <c r="A248" s="3" t="s">
        <v>507</v>
      </c>
    </row>
    <row r="249" spans="1:3">
      <c r="A249" s="4" t="s">
        <v>508</v>
      </c>
      <c r="B249" s="6" t="n">
        <v>0</v>
      </c>
      <c r="C249" s="6" t="n">
        <v>0</v>
      </c>
    </row>
    <row r="250" spans="1:3">
      <c r="A250" s="4" t="s">
        <v>566</v>
      </c>
    </row>
    <row r="251" spans="1:3">
      <c r="A251" s="3" t="s">
        <v>507</v>
      </c>
    </row>
    <row r="252" spans="1:3">
      <c r="A252" s="4" t="s">
        <v>508</v>
      </c>
      <c r="B252" s="6" t="n">
        <v>0</v>
      </c>
      <c r="C252" s="6" t="n">
        <v>0</v>
      </c>
    </row>
    <row r="253" spans="1:3">
      <c r="A253" s="4" t="s">
        <v>389</v>
      </c>
    </row>
    <row r="254" spans="1:3">
      <c r="A254" s="3" t="s">
        <v>507</v>
      </c>
    </row>
    <row r="255" spans="1:3">
      <c r="A255" s="4" t="s">
        <v>508</v>
      </c>
      <c r="B255" s="6" t="n">
        <v>0</v>
      </c>
      <c r="C255" s="6" t="n">
        <v>0</v>
      </c>
    </row>
    <row r="256" spans="1:3">
      <c r="A256" s="4" t="s">
        <v>509</v>
      </c>
      <c r="B256" s="6" t="n">
        <v>900</v>
      </c>
      <c r="C256" s="6" t="n">
        <v>378</v>
      </c>
    </row>
    <row r="257" spans="1:3">
      <c r="A257" s="4" t="s">
        <v>373</v>
      </c>
      <c r="B257" s="6" t="n">
        <v>900</v>
      </c>
      <c r="C257" s="6" t="n">
        <v>378</v>
      </c>
    </row>
    <row r="258" spans="1:3">
      <c r="A258" s="4" t="s">
        <v>510</v>
      </c>
      <c r="B258" s="6" t="n">
        <v>0</v>
      </c>
      <c r="C258" s="6" t="n">
        <v>0</v>
      </c>
    </row>
    <row r="259" spans="1:3">
      <c r="A259" s="4" t="s">
        <v>567</v>
      </c>
    </row>
    <row r="260" spans="1:3">
      <c r="A260" s="3" t="s">
        <v>507</v>
      </c>
    </row>
    <row r="261" spans="1:3">
      <c r="A261" s="4" t="s">
        <v>508</v>
      </c>
      <c r="B261" s="6" t="n">
        <v>0</v>
      </c>
      <c r="C261" s="6" t="n">
        <v>0</v>
      </c>
    </row>
    <row r="262" spans="1:3">
      <c r="A262" s="4" t="s">
        <v>568</v>
      </c>
    </row>
    <row r="263" spans="1:3">
      <c r="A263" s="3" t="s">
        <v>507</v>
      </c>
    </row>
    <row r="264" spans="1:3">
      <c r="A264" s="4" t="s">
        <v>508</v>
      </c>
      <c r="B264" s="6" t="n">
        <v>0</v>
      </c>
      <c r="C264" s="6" t="n">
        <v>0</v>
      </c>
    </row>
    <row r="265" spans="1:3">
      <c r="A265" s="4" t="s">
        <v>569</v>
      </c>
    </row>
    <row r="266" spans="1:3">
      <c r="A266" s="3" t="s">
        <v>507</v>
      </c>
    </row>
    <row r="267" spans="1:3">
      <c r="A267" s="4" t="s">
        <v>508</v>
      </c>
      <c r="B267" s="6" t="n">
        <v>0</v>
      </c>
      <c r="C267" s="6" t="n">
        <v>0</v>
      </c>
    </row>
    <row r="268" spans="1:3">
      <c r="A268" s="4" t="s">
        <v>570</v>
      </c>
    </row>
    <row r="269" spans="1:3">
      <c r="A269" s="3" t="s">
        <v>507</v>
      </c>
    </row>
    <row r="270" spans="1:3">
      <c r="A270" s="4" t="s">
        <v>508</v>
      </c>
      <c r="B270" s="6" t="n">
        <v>0</v>
      </c>
      <c r="C270" s="6" t="n">
        <v>0</v>
      </c>
    </row>
    <row r="271" spans="1:3">
      <c r="A271" s="4" t="s">
        <v>390</v>
      </c>
    </row>
    <row r="272" spans="1:3">
      <c r="A272" s="3" t="s">
        <v>507</v>
      </c>
    </row>
    <row r="273" spans="1:3">
      <c r="A273" s="4" t="s">
        <v>508</v>
      </c>
      <c r="B273" s="6" t="n">
        <v>0</v>
      </c>
      <c r="C273" s="6" t="n">
        <v>0</v>
      </c>
    </row>
    <row r="274" spans="1:3">
      <c r="A274" s="4" t="s">
        <v>509</v>
      </c>
      <c r="B274" s="6" t="n">
        <v>11662</v>
      </c>
      <c r="C274" s="6" t="n">
        <v>3834</v>
      </c>
    </row>
    <row r="275" spans="1:3">
      <c r="A275" s="4" t="s">
        <v>373</v>
      </c>
      <c r="B275" s="6" t="n">
        <v>11662</v>
      </c>
      <c r="C275" s="6" t="n">
        <v>3834</v>
      </c>
    </row>
    <row r="276" spans="1:3">
      <c r="A276" s="4" t="s">
        <v>510</v>
      </c>
      <c r="B276" s="6" t="n">
        <v>0</v>
      </c>
      <c r="C276" s="6" t="n">
        <v>0</v>
      </c>
    </row>
    <row r="277" spans="1:3">
      <c r="A277" s="4" t="s">
        <v>571</v>
      </c>
    </row>
    <row r="278" spans="1:3">
      <c r="A278" s="3" t="s">
        <v>507</v>
      </c>
    </row>
    <row r="279" spans="1:3">
      <c r="A279" s="4" t="s">
        <v>508</v>
      </c>
      <c r="B279" s="6" t="n">
        <v>0</v>
      </c>
      <c r="C279" s="6" t="n">
        <v>0</v>
      </c>
    </row>
    <row r="280" spans="1:3">
      <c r="A280" s="4" t="s">
        <v>572</v>
      </c>
    </row>
    <row r="281" spans="1:3">
      <c r="A281" s="3" t="s">
        <v>507</v>
      </c>
    </row>
    <row r="282" spans="1:3">
      <c r="A282" s="4" t="s">
        <v>508</v>
      </c>
      <c r="B282" s="6" t="n">
        <v>0</v>
      </c>
      <c r="C282" s="6" t="n">
        <v>0</v>
      </c>
    </row>
    <row r="283" spans="1:3">
      <c r="A283" s="4" t="s">
        <v>573</v>
      </c>
    </row>
    <row r="284" spans="1:3">
      <c r="A284" s="3" t="s">
        <v>507</v>
      </c>
    </row>
    <row r="285" spans="1:3">
      <c r="A285" s="4" t="s">
        <v>508</v>
      </c>
      <c r="B285" s="6" t="n">
        <v>0</v>
      </c>
      <c r="C285" s="6" t="n">
        <v>0</v>
      </c>
    </row>
    <row r="286" spans="1:3">
      <c r="A286" s="4" t="s">
        <v>574</v>
      </c>
    </row>
    <row r="287" spans="1:3">
      <c r="A287" s="3" t="s">
        <v>507</v>
      </c>
    </row>
    <row r="288" spans="1:3">
      <c r="A288" s="4" t="s">
        <v>508</v>
      </c>
      <c r="B288" s="6" t="n">
        <v>0</v>
      </c>
      <c r="C288" s="6" t="n">
        <v>0</v>
      </c>
    </row>
    <row r="289" spans="1:3">
      <c r="A289" s="4" t="s">
        <v>391</v>
      </c>
    </row>
    <row r="290" spans="1:3">
      <c r="A290" s="3" t="s">
        <v>507</v>
      </c>
    </row>
    <row r="291" spans="1:3">
      <c r="A291" s="4" t="s">
        <v>508</v>
      </c>
      <c r="B291" s="6" t="n">
        <v>0</v>
      </c>
      <c r="C291" s="6" t="n">
        <v>0</v>
      </c>
    </row>
    <row r="292" spans="1:3">
      <c r="A292" s="4" t="s">
        <v>509</v>
      </c>
      <c r="B292" s="6" t="n">
        <v>20080</v>
      </c>
      <c r="C292" s="6" t="n">
        <v>658</v>
      </c>
    </row>
    <row r="293" spans="1:3">
      <c r="A293" s="4" t="s">
        <v>373</v>
      </c>
      <c r="B293" s="6" t="n">
        <v>20080</v>
      </c>
      <c r="C293" s="6" t="n">
        <v>658</v>
      </c>
    </row>
    <row r="294" spans="1:3">
      <c r="A294" s="4" t="s">
        <v>510</v>
      </c>
      <c r="B294" s="6" t="n">
        <v>0</v>
      </c>
      <c r="C294" s="6" t="n">
        <v>0</v>
      </c>
    </row>
    <row r="295" spans="1:3">
      <c r="A295" s="4" t="s">
        <v>575</v>
      </c>
    </row>
    <row r="296" spans="1:3">
      <c r="A296" s="3" t="s">
        <v>507</v>
      </c>
    </row>
    <row r="297" spans="1:3">
      <c r="A297" s="4" t="s">
        <v>508</v>
      </c>
      <c r="B297" s="6" t="n">
        <v>0</v>
      </c>
      <c r="C297" s="6" t="n">
        <v>0</v>
      </c>
    </row>
    <row r="298" spans="1:3">
      <c r="A298" s="4" t="s">
        <v>576</v>
      </c>
    </row>
    <row r="299" spans="1:3">
      <c r="A299" s="3" t="s">
        <v>507</v>
      </c>
    </row>
    <row r="300" spans="1:3">
      <c r="A300" s="4" t="s">
        <v>508</v>
      </c>
      <c r="B300" s="6" t="n">
        <v>0</v>
      </c>
      <c r="C300" s="6" t="n">
        <v>0</v>
      </c>
    </row>
    <row r="301" spans="1:3">
      <c r="A301" s="4" t="s">
        <v>577</v>
      </c>
    </row>
    <row r="302" spans="1:3">
      <c r="A302" s="3" t="s">
        <v>507</v>
      </c>
    </row>
    <row r="303" spans="1:3">
      <c r="A303" s="4" t="s">
        <v>508</v>
      </c>
      <c r="B303" s="6" t="n">
        <v>0</v>
      </c>
      <c r="C303" s="6" t="n">
        <v>0</v>
      </c>
    </row>
    <row r="304" spans="1:3">
      <c r="A304" s="4" t="s">
        <v>578</v>
      </c>
    </row>
    <row r="305" spans="1:3">
      <c r="A305" s="3" t="s">
        <v>507</v>
      </c>
    </row>
    <row r="306" spans="1:3">
      <c r="A306" s="4" t="s">
        <v>508</v>
      </c>
      <c r="B306" s="6" t="n">
        <v>0</v>
      </c>
      <c r="C306" s="6" t="n">
        <v>0</v>
      </c>
    </row>
    <row r="307" spans="1:3">
      <c r="A307" s="4" t="s">
        <v>392</v>
      </c>
    </row>
    <row r="308" spans="1:3">
      <c r="A308" s="3" t="s">
        <v>507</v>
      </c>
    </row>
    <row r="309" spans="1:3">
      <c r="A309" s="4" t="s">
        <v>508</v>
      </c>
      <c r="B309" s="6" t="n">
        <v>11345</v>
      </c>
      <c r="C309" s="6" t="n">
        <v>13495</v>
      </c>
    </row>
    <row r="310" spans="1:3">
      <c r="A310" s="4" t="s">
        <v>509</v>
      </c>
      <c r="B310" s="6" t="n">
        <v>296223</v>
      </c>
      <c r="C310" s="6" t="n">
        <v>121236</v>
      </c>
    </row>
    <row r="311" spans="1:3">
      <c r="A311" s="4" t="s">
        <v>373</v>
      </c>
      <c r="B311" s="6" t="n">
        <v>307568</v>
      </c>
      <c r="C311" s="6" t="n">
        <v>134731</v>
      </c>
    </row>
    <row r="312" spans="1:3">
      <c r="A312" s="4" t="s">
        <v>510</v>
      </c>
      <c r="B312" s="6" t="n">
        <v>0</v>
      </c>
      <c r="C312" s="6" t="n">
        <v>0</v>
      </c>
    </row>
    <row r="313" spans="1:3">
      <c r="A313" s="4" t="s">
        <v>579</v>
      </c>
    </row>
    <row r="314" spans="1:3">
      <c r="A314" s="3" t="s">
        <v>507</v>
      </c>
    </row>
    <row r="315" spans="1:3">
      <c r="A315" s="4" t="s">
        <v>508</v>
      </c>
      <c r="B315" s="6" t="n">
        <v>1119</v>
      </c>
      <c r="C315" s="6" t="n">
        <v>1767</v>
      </c>
    </row>
    <row r="316" spans="1:3">
      <c r="A316" s="4" t="s">
        <v>580</v>
      </c>
    </row>
    <row r="317" spans="1:3">
      <c r="A317" s="3" t="s">
        <v>507</v>
      </c>
    </row>
    <row r="318" spans="1:3">
      <c r="A318" s="4" t="s">
        <v>508</v>
      </c>
      <c r="B318" s="6" t="n">
        <v>4211</v>
      </c>
      <c r="C318" s="6" t="n">
        <v>5542</v>
      </c>
    </row>
    <row r="319" spans="1:3">
      <c r="A319" s="4" t="s">
        <v>581</v>
      </c>
    </row>
    <row r="320" spans="1:3">
      <c r="A320" s="3" t="s">
        <v>507</v>
      </c>
    </row>
    <row r="321" spans="1:3">
      <c r="A321" s="4" t="s">
        <v>508</v>
      </c>
      <c r="B321" s="6" t="n">
        <v>2509</v>
      </c>
      <c r="C321" s="6" t="n">
        <v>2183</v>
      </c>
    </row>
    <row r="322" spans="1:3">
      <c r="A322" s="4" t="s">
        <v>582</v>
      </c>
    </row>
    <row r="323" spans="1:3">
      <c r="A323" s="3" t="s">
        <v>507</v>
      </c>
    </row>
    <row r="324" spans="1:3">
      <c r="A324" s="4" t="s">
        <v>508</v>
      </c>
      <c r="B324" s="6" t="n">
        <v>3506</v>
      </c>
      <c r="C324" s="6" t="n">
        <v>4003</v>
      </c>
    </row>
    <row r="325" spans="1:3">
      <c r="A325" s="4" t="s">
        <v>393</v>
      </c>
    </row>
    <row r="326" spans="1:3">
      <c r="A326" s="3" t="s">
        <v>507</v>
      </c>
    </row>
    <row r="327" spans="1:3">
      <c r="A327" s="4" t="s">
        <v>508</v>
      </c>
      <c r="B327" s="6" t="n">
        <v>0</v>
      </c>
      <c r="C327" s="6" t="n">
        <v>0</v>
      </c>
    </row>
    <row r="328" spans="1:3">
      <c r="A328" s="4" t="s">
        <v>509</v>
      </c>
      <c r="B328" s="6" t="n">
        <v>5637</v>
      </c>
      <c r="C328" s="6" t="n">
        <v>1863</v>
      </c>
    </row>
    <row r="329" spans="1:3">
      <c r="A329" s="4" t="s">
        <v>373</v>
      </c>
      <c r="B329" s="6" t="n">
        <v>5637</v>
      </c>
      <c r="C329" s="6" t="n">
        <v>1863</v>
      </c>
    </row>
    <row r="330" spans="1:3">
      <c r="A330" s="4" t="s">
        <v>510</v>
      </c>
      <c r="B330" s="6" t="n">
        <v>0</v>
      </c>
      <c r="C330" s="6" t="n">
        <v>0</v>
      </c>
    </row>
    <row r="331" spans="1:3">
      <c r="A331" s="4" t="s">
        <v>583</v>
      </c>
    </row>
    <row r="332" spans="1:3">
      <c r="A332" s="3" t="s">
        <v>507</v>
      </c>
    </row>
    <row r="333" spans="1:3">
      <c r="A333" s="4" t="s">
        <v>508</v>
      </c>
      <c r="B333" s="6" t="n">
        <v>0</v>
      </c>
      <c r="C333" s="6" t="n">
        <v>0</v>
      </c>
    </row>
    <row r="334" spans="1:3">
      <c r="A334" s="4" t="s">
        <v>584</v>
      </c>
    </row>
    <row r="335" spans="1:3">
      <c r="A335" s="3" t="s">
        <v>507</v>
      </c>
    </row>
    <row r="336" spans="1:3">
      <c r="A336" s="4" t="s">
        <v>508</v>
      </c>
      <c r="B336" s="6" t="n">
        <v>0</v>
      </c>
      <c r="C336" s="6" t="n">
        <v>0</v>
      </c>
    </row>
    <row r="337" spans="1:3">
      <c r="A337" s="4" t="s">
        <v>585</v>
      </c>
    </row>
    <row r="338" spans="1:3">
      <c r="A338" s="3" t="s">
        <v>507</v>
      </c>
    </row>
    <row r="339" spans="1:3">
      <c r="A339" s="4" t="s">
        <v>508</v>
      </c>
      <c r="B339" s="6" t="n">
        <v>0</v>
      </c>
      <c r="C339" s="6" t="n">
        <v>0</v>
      </c>
    </row>
    <row r="340" spans="1:3">
      <c r="A340" s="4" t="s">
        <v>586</v>
      </c>
    </row>
    <row r="341" spans="1:3">
      <c r="A341" s="3" t="s">
        <v>507</v>
      </c>
    </row>
    <row r="342" spans="1:3">
      <c r="A342" s="4" t="s">
        <v>508</v>
      </c>
      <c r="B342" s="6" t="n">
        <v>0</v>
      </c>
      <c r="C342" s="6" t="n">
        <v>0</v>
      </c>
    </row>
    <row r="343" spans="1:3">
      <c r="A343" s="4" t="s">
        <v>394</v>
      </c>
    </row>
    <row r="344" spans="1:3">
      <c r="A344" s="3" t="s">
        <v>507</v>
      </c>
    </row>
    <row r="345" spans="1:3">
      <c r="A345" s="4" t="s">
        <v>508</v>
      </c>
      <c r="B345" s="6" t="n">
        <v>1627</v>
      </c>
      <c r="C345" s="6" t="n">
        <v>1679</v>
      </c>
    </row>
    <row r="346" spans="1:3">
      <c r="A346" s="4" t="s">
        <v>509</v>
      </c>
      <c r="B346" s="6" t="n">
        <v>48984</v>
      </c>
      <c r="C346" s="6" t="n">
        <v>18648</v>
      </c>
    </row>
    <row r="347" spans="1:3">
      <c r="A347" s="4" t="s">
        <v>373</v>
      </c>
      <c r="B347" s="6" t="n">
        <v>50611</v>
      </c>
      <c r="C347" s="6" t="n">
        <v>20327</v>
      </c>
    </row>
    <row r="348" spans="1:3">
      <c r="A348" s="4" t="s">
        <v>510</v>
      </c>
      <c r="B348" s="6" t="n">
        <v>0</v>
      </c>
      <c r="C348" s="6" t="n">
        <v>0</v>
      </c>
    </row>
    <row r="349" spans="1:3">
      <c r="A349" s="4" t="s">
        <v>587</v>
      </c>
    </row>
    <row r="350" spans="1:3">
      <c r="A350" s="3" t="s">
        <v>507</v>
      </c>
    </row>
    <row r="351" spans="1:3">
      <c r="A351" s="4" t="s">
        <v>508</v>
      </c>
      <c r="B351" s="6" t="n">
        <v>0</v>
      </c>
      <c r="C351" s="6" t="n">
        <v>1456</v>
      </c>
    </row>
    <row r="352" spans="1:3">
      <c r="A352" s="4" t="s">
        <v>588</v>
      </c>
    </row>
    <row r="353" spans="1:3">
      <c r="A353" s="3" t="s">
        <v>507</v>
      </c>
    </row>
    <row r="354" spans="1:3">
      <c r="A354" s="4" t="s">
        <v>508</v>
      </c>
      <c r="B354" s="6" t="n">
        <v>0</v>
      </c>
      <c r="C354" s="6" t="n">
        <v>223</v>
      </c>
    </row>
    <row r="355" spans="1:3">
      <c r="A355" s="4" t="s">
        <v>589</v>
      </c>
    </row>
    <row r="356" spans="1:3">
      <c r="A356" s="3" t="s">
        <v>507</v>
      </c>
    </row>
    <row r="357" spans="1:3">
      <c r="A357" s="4" t="s">
        <v>508</v>
      </c>
      <c r="B357" s="6" t="n">
        <v>204</v>
      </c>
      <c r="C357" s="6" t="n">
        <v>0</v>
      </c>
    </row>
    <row r="358" spans="1:3">
      <c r="A358" s="4" t="s">
        <v>590</v>
      </c>
    </row>
    <row r="359" spans="1:3">
      <c r="A359" s="3" t="s">
        <v>507</v>
      </c>
    </row>
    <row r="360" spans="1:3">
      <c r="A360" s="4" t="s">
        <v>508</v>
      </c>
      <c r="B360" s="6" t="n">
        <v>1423</v>
      </c>
      <c r="C360" s="6" t="n">
        <v>0</v>
      </c>
    </row>
    <row r="361" spans="1:3">
      <c r="A361" s="4" t="s">
        <v>395</v>
      </c>
    </row>
    <row r="362" spans="1:3">
      <c r="A362" s="3" t="s">
        <v>507</v>
      </c>
    </row>
    <row r="363" spans="1:3">
      <c r="A363" s="4" t="s">
        <v>508</v>
      </c>
      <c r="B363" s="6" t="n">
        <v>374</v>
      </c>
      <c r="C363" s="6" t="n">
        <v>1206</v>
      </c>
    </row>
    <row r="364" spans="1:3">
      <c r="A364" s="4" t="s">
        <v>509</v>
      </c>
      <c r="B364" s="6" t="n">
        <v>99145</v>
      </c>
      <c r="C364" s="6" t="n">
        <v>36478</v>
      </c>
    </row>
    <row r="365" spans="1:3">
      <c r="A365" s="4" t="s">
        <v>373</v>
      </c>
      <c r="B365" s="6" t="n">
        <v>99519</v>
      </c>
      <c r="C365" s="6" t="n">
        <v>37684</v>
      </c>
    </row>
    <row r="366" spans="1:3">
      <c r="A366" s="4" t="s">
        <v>510</v>
      </c>
      <c r="B366" s="6" t="n">
        <v>0</v>
      </c>
      <c r="C366" s="6" t="n">
        <v>0</v>
      </c>
    </row>
    <row r="367" spans="1:3">
      <c r="A367" s="4" t="s">
        <v>591</v>
      </c>
    </row>
    <row r="368" spans="1:3">
      <c r="A368" s="3" t="s">
        <v>507</v>
      </c>
    </row>
    <row r="369" spans="1:3">
      <c r="A369" s="4" t="s">
        <v>508</v>
      </c>
      <c r="B369" s="6" t="n">
        <v>0</v>
      </c>
      <c r="C369" s="6" t="n">
        <v>0</v>
      </c>
    </row>
    <row r="370" spans="1:3">
      <c r="A370" s="4" t="s">
        <v>592</v>
      </c>
    </row>
    <row r="371" spans="1:3">
      <c r="A371" s="3" t="s">
        <v>507</v>
      </c>
    </row>
    <row r="372" spans="1:3">
      <c r="A372" s="4" t="s">
        <v>508</v>
      </c>
      <c r="B372" s="6" t="n">
        <v>201</v>
      </c>
      <c r="C372" s="6" t="n">
        <v>240</v>
      </c>
    </row>
    <row r="373" spans="1:3">
      <c r="A373" s="4" t="s">
        <v>593</v>
      </c>
    </row>
    <row r="374" spans="1:3">
      <c r="A374" s="3" t="s">
        <v>507</v>
      </c>
    </row>
    <row r="375" spans="1:3">
      <c r="A375" s="4" t="s">
        <v>508</v>
      </c>
      <c r="B375" s="6" t="n">
        <v>127</v>
      </c>
      <c r="C375" s="6" t="n">
        <v>135</v>
      </c>
    </row>
    <row r="376" spans="1:3">
      <c r="A376" s="4" t="s">
        <v>594</v>
      </c>
    </row>
    <row r="377" spans="1:3">
      <c r="A377" s="3" t="s">
        <v>507</v>
      </c>
    </row>
    <row r="378" spans="1:3">
      <c r="A378" s="4" t="s">
        <v>508</v>
      </c>
      <c r="B378" s="6" t="n">
        <v>46</v>
      </c>
      <c r="C378" s="6" t="n">
        <v>831</v>
      </c>
    </row>
    <row r="379" spans="1:3">
      <c r="A379" s="4" t="s">
        <v>396</v>
      </c>
    </row>
    <row r="380" spans="1:3">
      <c r="A380" s="3" t="s">
        <v>507</v>
      </c>
    </row>
    <row r="381" spans="1:3">
      <c r="A381" s="4" t="s">
        <v>508</v>
      </c>
      <c r="B381" s="6" t="n">
        <v>550</v>
      </c>
      <c r="C381" s="6" t="n">
        <v>0</v>
      </c>
    </row>
    <row r="382" spans="1:3">
      <c r="A382" s="4" t="s">
        <v>509</v>
      </c>
      <c r="B382" s="6" t="n">
        <v>14147</v>
      </c>
      <c r="C382" s="6" t="n">
        <v>7298</v>
      </c>
    </row>
    <row r="383" spans="1:3">
      <c r="A383" s="4" t="s">
        <v>373</v>
      </c>
      <c r="B383" s="6" t="n">
        <v>14697</v>
      </c>
      <c r="C383" s="6" t="n">
        <v>7298</v>
      </c>
    </row>
    <row r="384" spans="1:3">
      <c r="A384" s="4" t="s">
        <v>510</v>
      </c>
      <c r="B384" s="6" t="n">
        <v>0</v>
      </c>
      <c r="C384" s="6" t="n">
        <v>0</v>
      </c>
    </row>
    <row r="385" spans="1:3">
      <c r="A385" s="4" t="s">
        <v>595</v>
      </c>
    </row>
    <row r="386" spans="1:3">
      <c r="A386" s="3" t="s">
        <v>507</v>
      </c>
    </row>
    <row r="387" spans="1:3">
      <c r="A387" s="4" t="s">
        <v>508</v>
      </c>
      <c r="B387" s="6" t="n">
        <v>0</v>
      </c>
      <c r="C387" s="6" t="n">
        <v>0</v>
      </c>
    </row>
    <row r="388" spans="1:3">
      <c r="A388" s="4" t="s">
        <v>596</v>
      </c>
    </row>
    <row r="389" spans="1:3">
      <c r="A389" s="3" t="s">
        <v>507</v>
      </c>
    </row>
    <row r="390" spans="1:3">
      <c r="A390" s="4" t="s">
        <v>508</v>
      </c>
      <c r="B390" s="6" t="n">
        <v>550</v>
      </c>
      <c r="C390" s="6" t="n">
        <v>0</v>
      </c>
    </row>
    <row r="391" spans="1:3">
      <c r="A391" s="4" t="s">
        <v>597</v>
      </c>
    </row>
    <row r="392" spans="1:3">
      <c r="A392" s="3" t="s">
        <v>507</v>
      </c>
    </row>
    <row r="393" spans="1:3">
      <c r="A393" s="4" t="s">
        <v>508</v>
      </c>
      <c r="B393" s="6" t="n">
        <v>0</v>
      </c>
      <c r="C393" s="6" t="n">
        <v>0</v>
      </c>
    </row>
    <row r="394" spans="1:3">
      <c r="A394" s="4" t="s">
        <v>598</v>
      </c>
    </row>
    <row r="395" spans="1:3">
      <c r="A395" s="3" t="s">
        <v>507</v>
      </c>
    </row>
    <row r="396" spans="1:3">
      <c r="A396" s="4" t="s">
        <v>508</v>
      </c>
      <c r="B396" s="6" t="n">
        <v>0</v>
      </c>
      <c r="C396" s="6" t="n">
        <v>0</v>
      </c>
    </row>
    <row r="397" spans="1:3">
      <c r="A397" s="4" t="s">
        <v>397</v>
      </c>
    </row>
    <row r="398" spans="1:3">
      <c r="A398" s="3" t="s">
        <v>507</v>
      </c>
    </row>
    <row r="399" spans="1:3">
      <c r="A399" s="4" t="s">
        <v>508</v>
      </c>
      <c r="B399" s="6" t="n">
        <v>0</v>
      </c>
      <c r="C399" s="6" t="n">
        <v>0</v>
      </c>
    </row>
    <row r="400" spans="1:3">
      <c r="A400" s="4" t="s">
        <v>509</v>
      </c>
      <c r="B400" s="6" t="n">
        <v>8388</v>
      </c>
      <c r="C400" s="6" t="n">
        <v>2808</v>
      </c>
    </row>
    <row r="401" spans="1:3">
      <c r="A401" s="4" t="s">
        <v>373</v>
      </c>
      <c r="B401" s="6" t="n">
        <v>8388</v>
      </c>
      <c r="C401" s="6" t="n">
        <v>2808</v>
      </c>
    </row>
    <row r="402" spans="1:3">
      <c r="A402" s="4" t="s">
        <v>510</v>
      </c>
      <c r="B402" s="6" t="n">
        <v>0</v>
      </c>
      <c r="C402" s="6" t="n">
        <v>0</v>
      </c>
    </row>
    <row r="403" spans="1:3">
      <c r="A403" s="4" t="s">
        <v>599</v>
      </c>
    </row>
    <row r="404" spans="1:3">
      <c r="A404" s="3" t="s">
        <v>507</v>
      </c>
    </row>
    <row r="405" spans="1:3">
      <c r="A405" s="4" t="s">
        <v>508</v>
      </c>
      <c r="B405" s="6" t="n">
        <v>0</v>
      </c>
      <c r="C405" s="6" t="n">
        <v>0</v>
      </c>
    </row>
    <row r="406" spans="1:3">
      <c r="A406" s="4" t="s">
        <v>600</v>
      </c>
    </row>
    <row r="407" spans="1:3">
      <c r="A407" s="3" t="s">
        <v>507</v>
      </c>
    </row>
    <row r="408" spans="1:3">
      <c r="A408" s="4" t="s">
        <v>508</v>
      </c>
      <c r="B408" s="6" t="n">
        <v>0</v>
      </c>
      <c r="C408" s="6" t="n">
        <v>0</v>
      </c>
    </row>
    <row r="409" spans="1:3">
      <c r="A409" s="4" t="s">
        <v>601</v>
      </c>
    </row>
    <row r="410" spans="1:3">
      <c r="A410" s="3" t="s">
        <v>507</v>
      </c>
    </row>
    <row r="411" spans="1:3">
      <c r="A411" s="4" t="s">
        <v>508</v>
      </c>
      <c r="B411" s="6" t="n">
        <v>0</v>
      </c>
      <c r="C411" s="6" t="n">
        <v>0</v>
      </c>
    </row>
    <row r="412" spans="1:3">
      <c r="A412" s="4" t="s">
        <v>602</v>
      </c>
    </row>
    <row r="413" spans="1:3">
      <c r="A413" s="3" t="s">
        <v>507</v>
      </c>
    </row>
    <row r="414" spans="1:3">
      <c r="A414" s="4" t="s">
        <v>508</v>
      </c>
      <c r="B414" s="6" t="n">
        <v>0</v>
      </c>
      <c r="C414" s="6" t="n">
        <v>0</v>
      </c>
    </row>
    <row r="415" spans="1:3">
      <c r="A415" s="4" t="s">
        <v>398</v>
      </c>
    </row>
    <row r="416" spans="1:3">
      <c r="A416" s="3" t="s">
        <v>507</v>
      </c>
    </row>
    <row r="417" spans="1:3">
      <c r="A417" s="4" t="s">
        <v>508</v>
      </c>
      <c r="B417" s="6" t="n">
        <v>8794</v>
      </c>
      <c r="C417" s="6" t="n">
        <v>10610</v>
      </c>
    </row>
    <row r="418" spans="1:3">
      <c r="A418" s="4" t="s">
        <v>509</v>
      </c>
      <c r="B418" s="6" t="n">
        <v>89209</v>
      </c>
      <c r="C418" s="6" t="n">
        <v>49389</v>
      </c>
    </row>
    <row r="419" spans="1:3">
      <c r="A419" s="4" t="s">
        <v>373</v>
      </c>
      <c r="B419" s="6" t="n">
        <v>98003</v>
      </c>
      <c r="C419" s="6" t="n">
        <v>59999</v>
      </c>
    </row>
    <row r="420" spans="1:3">
      <c r="A420" s="4" t="s">
        <v>510</v>
      </c>
      <c r="B420" s="6" t="n">
        <v>0</v>
      </c>
      <c r="C420" s="6" t="n">
        <v>0</v>
      </c>
    </row>
    <row r="421" spans="1:3">
      <c r="A421" s="4" t="s">
        <v>603</v>
      </c>
    </row>
    <row r="422" spans="1:3">
      <c r="A422" s="3" t="s">
        <v>507</v>
      </c>
    </row>
    <row r="423" spans="1:3">
      <c r="A423" s="4" t="s">
        <v>508</v>
      </c>
      <c r="B423" s="6" t="n">
        <v>1119</v>
      </c>
      <c r="C423" s="6" t="n">
        <v>311</v>
      </c>
    </row>
    <row r="424" spans="1:3">
      <c r="A424" s="4" t="s">
        <v>604</v>
      </c>
    </row>
    <row r="425" spans="1:3">
      <c r="A425" s="3" t="s">
        <v>507</v>
      </c>
    </row>
    <row r="426" spans="1:3">
      <c r="A426" s="4" t="s">
        <v>508</v>
      </c>
      <c r="B426" s="6" t="n">
        <v>3460</v>
      </c>
      <c r="C426" s="6" t="n">
        <v>5079</v>
      </c>
    </row>
    <row r="427" spans="1:3">
      <c r="A427" s="4" t="s">
        <v>605</v>
      </c>
    </row>
    <row r="428" spans="1:3">
      <c r="A428" s="3" t="s">
        <v>507</v>
      </c>
    </row>
    <row r="429" spans="1:3">
      <c r="A429" s="4" t="s">
        <v>508</v>
      </c>
      <c r="B429" s="6" t="n">
        <v>2178</v>
      </c>
      <c r="C429" s="6" t="n">
        <v>2048</v>
      </c>
    </row>
    <row r="430" spans="1:3">
      <c r="A430" s="4" t="s">
        <v>606</v>
      </c>
    </row>
    <row r="431" spans="1:3">
      <c r="A431" s="3" t="s">
        <v>507</v>
      </c>
    </row>
    <row r="432" spans="1:3">
      <c r="A432" s="4" t="s">
        <v>508</v>
      </c>
      <c r="B432" s="6" t="n">
        <v>2037</v>
      </c>
      <c r="C432" s="6" t="n">
        <v>3172</v>
      </c>
    </row>
    <row r="433" spans="1:3">
      <c r="A433" s="4" t="s">
        <v>399</v>
      </c>
    </row>
    <row r="434" spans="1:3">
      <c r="A434" s="3" t="s">
        <v>507</v>
      </c>
    </row>
    <row r="435" spans="1:3">
      <c r="A435" s="4" t="s">
        <v>508</v>
      </c>
      <c r="B435" s="6" t="n">
        <v>0</v>
      </c>
      <c r="C435" s="6" t="n">
        <v>0</v>
      </c>
    </row>
    <row r="436" spans="1:3">
      <c r="A436" s="4" t="s">
        <v>509</v>
      </c>
      <c r="B436" s="6" t="n">
        <v>30713</v>
      </c>
      <c r="C436" s="6" t="n">
        <v>4752</v>
      </c>
    </row>
    <row r="437" spans="1:3">
      <c r="A437" s="4" t="s">
        <v>373</v>
      </c>
      <c r="B437" s="6" t="n">
        <v>30713</v>
      </c>
      <c r="C437" s="6" t="n">
        <v>4752</v>
      </c>
    </row>
    <row r="438" spans="1:3">
      <c r="A438" s="4" t="s">
        <v>510</v>
      </c>
      <c r="B438" s="6" t="n">
        <v>0</v>
      </c>
      <c r="C438" s="6" t="n">
        <v>0</v>
      </c>
    </row>
    <row r="439" spans="1:3">
      <c r="A439" s="4" t="s">
        <v>607</v>
      </c>
    </row>
    <row r="440" spans="1:3">
      <c r="A440" s="3" t="s">
        <v>507</v>
      </c>
    </row>
    <row r="441" spans="1:3">
      <c r="A441" s="4" t="s">
        <v>508</v>
      </c>
      <c r="B441" s="6" t="n">
        <v>0</v>
      </c>
      <c r="C441" s="6" t="n">
        <v>0</v>
      </c>
    </row>
    <row r="442" spans="1:3">
      <c r="A442" s="4" t="s">
        <v>608</v>
      </c>
    </row>
    <row r="443" spans="1:3">
      <c r="A443" s="3" t="s">
        <v>507</v>
      </c>
    </row>
    <row r="444" spans="1:3">
      <c r="A444" s="4" t="s">
        <v>508</v>
      </c>
      <c r="B444" s="6" t="n">
        <v>0</v>
      </c>
      <c r="C444" s="6" t="n">
        <v>0</v>
      </c>
    </row>
    <row r="445" spans="1:3">
      <c r="A445" s="4" t="s">
        <v>609</v>
      </c>
    </row>
    <row r="446" spans="1:3">
      <c r="A446" s="3" t="s">
        <v>507</v>
      </c>
    </row>
    <row r="447" spans="1:3">
      <c r="A447" s="4" t="s">
        <v>508</v>
      </c>
      <c r="B447" s="6" t="n">
        <v>0</v>
      </c>
      <c r="C447" s="6" t="n">
        <v>0</v>
      </c>
    </row>
    <row r="448" spans="1:3">
      <c r="A448" s="4" t="s">
        <v>610</v>
      </c>
    </row>
    <row r="449" spans="1:3">
      <c r="A449" s="3" t="s">
        <v>507</v>
      </c>
    </row>
    <row r="450" spans="1:3">
      <c r="A450" s="4" t="s">
        <v>508</v>
      </c>
      <c r="B450" s="6" t="n">
        <v>0</v>
      </c>
      <c r="C450" s="6" t="n">
        <v>0</v>
      </c>
    </row>
    <row r="451" spans="1:3">
      <c r="A451" s="4" t="s">
        <v>400</v>
      </c>
    </row>
    <row r="452" spans="1:3">
      <c r="A452" s="3" t="s">
        <v>507</v>
      </c>
    </row>
    <row r="453" spans="1:3">
      <c r="A453" s="4" t="s">
        <v>508</v>
      </c>
      <c r="B453" s="6" t="n">
        <v>150</v>
      </c>
      <c r="C453" s="6" t="n">
        <v>0</v>
      </c>
    </row>
    <row r="454" spans="1:3">
      <c r="A454" s="4" t="s">
        <v>509</v>
      </c>
      <c r="B454" s="6" t="n">
        <v>93961</v>
      </c>
      <c r="C454" s="6" t="n">
        <v>16036</v>
      </c>
    </row>
    <row r="455" spans="1:3">
      <c r="A455" s="4" t="s">
        <v>373</v>
      </c>
      <c r="B455" s="6" t="n">
        <v>94111</v>
      </c>
      <c r="C455" s="6" t="n">
        <v>16036</v>
      </c>
    </row>
    <row r="456" spans="1:3">
      <c r="A456" s="4" t="s">
        <v>510</v>
      </c>
      <c r="B456" s="6" t="n">
        <v>0</v>
      </c>
      <c r="C456" s="6" t="n">
        <v>0</v>
      </c>
    </row>
    <row r="457" spans="1:3">
      <c r="A457" s="4" t="s">
        <v>611</v>
      </c>
    </row>
    <row r="458" spans="1:3">
      <c r="A458" s="3" t="s">
        <v>507</v>
      </c>
    </row>
    <row r="459" spans="1:3">
      <c r="A459" s="4" t="s">
        <v>508</v>
      </c>
      <c r="B459" s="6" t="n">
        <v>150</v>
      </c>
      <c r="C459" s="6" t="n">
        <v>0</v>
      </c>
    </row>
    <row r="460" spans="1:3">
      <c r="A460" s="4" t="s">
        <v>612</v>
      </c>
    </row>
    <row r="461" spans="1:3">
      <c r="A461" s="3" t="s">
        <v>507</v>
      </c>
    </row>
    <row r="462" spans="1:3">
      <c r="A462" s="4" t="s">
        <v>508</v>
      </c>
      <c r="B462" s="6" t="n">
        <v>0</v>
      </c>
      <c r="C462" s="6" t="n">
        <v>0</v>
      </c>
    </row>
    <row r="463" spans="1:3">
      <c r="A463" s="4" t="s">
        <v>613</v>
      </c>
    </row>
    <row r="464" spans="1:3">
      <c r="A464" s="3" t="s">
        <v>507</v>
      </c>
    </row>
    <row r="465" spans="1:3">
      <c r="A465" s="4" t="s">
        <v>508</v>
      </c>
      <c r="B465" s="6" t="n">
        <v>0</v>
      </c>
      <c r="C465" s="6" t="n">
        <v>0</v>
      </c>
    </row>
    <row r="466" spans="1:3">
      <c r="A466" s="4" t="s">
        <v>614</v>
      </c>
    </row>
    <row r="467" spans="1:3">
      <c r="A467" s="3" t="s">
        <v>507</v>
      </c>
    </row>
    <row r="468" spans="1:3">
      <c r="A468" s="4" t="s">
        <v>508</v>
      </c>
      <c r="B468" s="6" t="n">
        <v>0</v>
      </c>
      <c r="C468" s="6" t="n">
        <v>0</v>
      </c>
    </row>
    <row r="469" spans="1:3">
      <c r="A469" s="4" t="s">
        <v>401</v>
      </c>
    </row>
    <row r="470" spans="1:3">
      <c r="A470" s="3" t="s">
        <v>507</v>
      </c>
    </row>
    <row r="471" spans="1:3">
      <c r="A471" s="4" t="s">
        <v>508</v>
      </c>
      <c r="B471" s="6" t="n">
        <v>150</v>
      </c>
      <c r="C471" s="6" t="n">
        <v>0</v>
      </c>
    </row>
    <row r="472" spans="1:3">
      <c r="A472" s="4" t="s">
        <v>509</v>
      </c>
      <c r="B472" s="6" t="n">
        <v>93961</v>
      </c>
      <c r="C472" s="6" t="n">
        <v>16036</v>
      </c>
    </row>
    <row r="473" spans="1:3">
      <c r="A473" s="4" t="s">
        <v>373</v>
      </c>
      <c r="B473" s="6" t="n">
        <v>94111</v>
      </c>
      <c r="C473" s="6" t="n">
        <v>16036</v>
      </c>
    </row>
    <row r="474" spans="1:3">
      <c r="A474" s="4" t="s">
        <v>510</v>
      </c>
      <c r="B474" s="6" t="n">
        <v>0</v>
      </c>
      <c r="C474" s="6" t="n">
        <v>0</v>
      </c>
    </row>
    <row r="475" spans="1:3">
      <c r="A475" s="4" t="s">
        <v>615</v>
      </c>
    </row>
    <row r="476" spans="1:3">
      <c r="A476" s="3" t="s">
        <v>507</v>
      </c>
    </row>
    <row r="477" spans="1:3">
      <c r="A477" s="4" t="s">
        <v>508</v>
      </c>
      <c r="B477" s="6" t="n">
        <v>150</v>
      </c>
      <c r="C477" s="6" t="n">
        <v>0</v>
      </c>
    </row>
    <row r="478" spans="1:3">
      <c r="A478" s="4" t="s">
        <v>616</v>
      </c>
    </row>
    <row r="479" spans="1:3">
      <c r="A479" s="3" t="s">
        <v>507</v>
      </c>
    </row>
    <row r="480" spans="1:3">
      <c r="A480" s="4" t="s">
        <v>508</v>
      </c>
      <c r="B480" s="6" t="n">
        <v>0</v>
      </c>
      <c r="C480" s="6" t="n">
        <v>0</v>
      </c>
    </row>
    <row r="481" spans="1:3">
      <c r="A481" s="4" t="s">
        <v>617</v>
      </c>
    </row>
    <row r="482" spans="1:3">
      <c r="A482" s="3" t="s">
        <v>507</v>
      </c>
    </row>
    <row r="483" spans="1:3">
      <c r="A483" s="4" t="s">
        <v>508</v>
      </c>
      <c r="B483" s="6" t="n">
        <v>0</v>
      </c>
      <c r="C483" s="6" t="n">
        <v>0</v>
      </c>
    </row>
    <row r="484" spans="1:3">
      <c r="A484" s="4" t="s">
        <v>618</v>
      </c>
    </row>
    <row r="485" spans="1:3">
      <c r="A485" s="3" t="s">
        <v>507</v>
      </c>
    </row>
    <row r="486" spans="1:3">
      <c r="A486" s="4" t="s">
        <v>508</v>
      </c>
      <c r="B486" s="6" t="n">
        <v>0</v>
      </c>
      <c r="C486" s="6" t="n">
        <v>0</v>
      </c>
    </row>
    <row r="487" spans="1:3">
      <c r="A487" s="4" t="s">
        <v>402</v>
      </c>
    </row>
    <row r="488" spans="1:3">
      <c r="A488" s="3" t="s">
        <v>507</v>
      </c>
    </row>
    <row r="489" spans="1:3">
      <c r="A489" s="4" t="s">
        <v>509</v>
      </c>
      <c r="B489" s="6" t="n">
        <v>17500</v>
      </c>
      <c r="C489" s="6" t="n">
        <v>4600</v>
      </c>
    </row>
    <row r="490" spans="1:3">
      <c r="A490" s="4" t="s">
        <v>373</v>
      </c>
      <c r="B490" s="6" t="n">
        <v>29600</v>
      </c>
      <c r="C490" s="6" t="n">
        <v>17200</v>
      </c>
    </row>
    <row r="491" spans="1:3">
      <c r="A491" s="4" t="s">
        <v>619</v>
      </c>
    </row>
    <row r="492" spans="1:3">
      <c r="A492" s="3" t="s">
        <v>507</v>
      </c>
    </row>
    <row r="493" spans="1:3">
      <c r="A493" s="4" t="s">
        <v>508</v>
      </c>
      <c r="B493" s="6" t="n">
        <v>6300</v>
      </c>
      <c r="C493" s="6" t="n">
        <v>5900</v>
      </c>
    </row>
    <row r="494" spans="1:3">
      <c r="A494" s="4" t="s">
        <v>620</v>
      </c>
    </row>
    <row r="495" spans="1:3">
      <c r="A495" s="3" t="s">
        <v>507</v>
      </c>
    </row>
    <row r="496" spans="1:3">
      <c r="A496" s="4" t="s">
        <v>508</v>
      </c>
      <c r="B496" s="7" t="n">
        <v>5800</v>
      </c>
      <c r="C496" s="7" t="n">
        <v>67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21</v>
      </c>
      <c r="B1" s="2" t="s">
        <v>70</v>
      </c>
      <c r="D1" s="2" t="s">
        <v>1</v>
      </c>
    </row>
    <row r="2" spans="1:6">
      <c r="B2" s="2" t="s">
        <v>2</v>
      </c>
      <c r="C2" s="2" t="s">
        <v>71</v>
      </c>
      <c r="D2" s="2" t="s">
        <v>2</v>
      </c>
      <c r="E2" s="2" t="s">
        <v>71</v>
      </c>
      <c r="F2" s="2" t="s">
        <v>27</v>
      </c>
    </row>
    <row r="3" spans="1:6">
      <c r="A3" s="3" t="s">
        <v>507</v>
      </c>
    </row>
    <row r="4" spans="1:6">
      <c r="A4" s="4" t="s">
        <v>622</v>
      </c>
      <c r="B4" s="7" t="n">
        <v>165</v>
      </c>
      <c r="C4" s="7" t="n">
        <v>358</v>
      </c>
      <c r="D4" s="7" t="n">
        <v>451</v>
      </c>
      <c r="E4" s="7" t="n">
        <v>665</v>
      </c>
    </row>
    <row r="5" spans="1:6">
      <c r="A5" s="4" t="s">
        <v>623</v>
      </c>
      <c r="B5" s="6" t="n">
        <v>14023</v>
      </c>
      <c r="D5" s="6" t="n">
        <v>14023</v>
      </c>
      <c r="F5" s="7" t="n">
        <v>12367</v>
      </c>
    </row>
    <row r="6" spans="1:6">
      <c r="A6" s="4" t="s">
        <v>624</v>
      </c>
    </row>
    <row r="7" spans="1:6">
      <c r="A7" s="3" t="s">
        <v>507</v>
      </c>
    </row>
    <row r="8" spans="1:6">
      <c r="A8" s="4" t="s">
        <v>623</v>
      </c>
      <c r="B8" s="6" t="n">
        <v>10669</v>
      </c>
      <c r="D8" s="6" t="n">
        <v>10669</v>
      </c>
      <c r="F8" s="6" t="n">
        <v>10330</v>
      </c>
    </row>
    <row r="9" spans="1:6">
      <c r="A9" s="4" t="s">
        <v>625</v>
      </c>
    </row>
    <row r="10" spans="1:6">
      <c r="A10" s="3" t="s">
        <v>507</v>
      </c>
    </row>
    <row r="11" spans="1:6">
      <c r="A11" s="4" t="s">
        <v>623</v>
      </c>
      <c r="B11" s="6" t="n">
        <v>3354</v>
      </c>
      <c r="D11" s="6" t="n">
        <v>3354</v>
      </c>
      <c r="F11" s="6" t="n">
        <v>2037</v>
      </c>
    </row>
    <row r="12" spans="1:6">
      <c r="A12" s="4" t="s">
        <v>376</v>
      </c>
    </row>
    <row r="13" spans="1:6">
      <c r="A13" s="3" t="s">
        <v>507</v>
      </c>
    </row>
    <row r="14" spans="1:6">
      <c r="A14" s="4" t="s">
        <v>623</v>
      </c>
      <c r="B14" s="6" t="n">
        <v>6739</v>
      </c>
      <c r="D14" s="6" t="n">
        <v>6739</v>
      </c>
      <c r="F14" s="6" t="n">
        <v>4414</v>
      </c>
    </row>
    <row r="15" spans="1:6">
      <c r="A15" s="4" t="s">
        <v>626</v>
      </c>
    </row>
    <row r="16" spans="1:6">
      <c r="A16" s="3" t="s">
        <v>507</v>
      </c>
    </row>
    <row r="17" spans="1:6">
      <c r="A17" s="4" t="s">
        <v>623</v>
      </c>
      <c r="B17" s="6" t="n">
        <v>5062</v>
      </c>
      <c r="D17" s="6" t="n">
        <v>5062</v>
      </c>
      <c r="F17" s="6" t="n">
        <v>4068</v>
      </c>
    </row>
    <row r="18" spans="1:6">
      <c r="A18" s="4" t="s">
        <v>627</v>
      </c>
    </row>
    <row r="19" spans="1:6">
      <c r="A19" s="3" t="s">
        <v>507</v>
      </c>
    </row>
    <row r="20" spans="1:6">
      <c r="A20" s="4" t="s">
        <v>623</v>
      </c>
      <c r="B20" s="6" t="n">
        <v>1677</v>
      </c>
      <c r="D20" s="6" t="n">
        <v>1677</v>
      </c>
      <c r="F20" s="6" t="n">
        <v>346</v>
      </c>
    </row>
    <row r="21" spans="1:6">
      <c r="A21" s="4" t="s">
        <v>379</v>
      </c>
    </row>
    <row r="22" spans="1:6">
      <c r="A22" s="3" t="s">
        <v>507</v>
      </c>
    </row>
    <row r="23" spans="1:6">
      <c r="A23" s="4" t="s">
        <v>623</v>
      </c>
      <c r="B23" s="6" t="n">
        <v>4178</v>
      </c>
      <c r="D23" s="6" t="n">
        <v>4178</v>
      </c>
      <c r="F23" s="6" t="n">
        <v>2367</v>
      </c>
    </row>
    <row r="24" spans="1:6">
      <c r="A24" s="4" t="s">
        <v>628</v>
      </c>
    </row>
    <row r="25" spans="1:6">
      <c r="A25" s="3" t="s">
        <v>507</v>
      </c>
    </row>
    <row r="26" spans="1:6">
      <c r="A26" s="4" t="s">
        <v>623</v>
      </c>
      <c r="B26" s="6" t="n">
        <v>2862</v>
      </c>
      <c r="D26" s="6" t="n">
        <v>2862</v>
      </c>
      <c r="F26" s="6" t="n">
        <v>2188</v>
      </c>
    </row>
    <row r="27" spans="1:6">
      <c r="A27" s="4" t="s">
        <v>629</v>
      </c>
    </row>
    <row r="28" spans="1:6">
      <c r="A28" s="3" t="s">
        <v>507</v>
      </c>
    </row>
    <row r="29" spans="1:6">
      <c r="A29" s="4" t="s">
        <v>623</v>
      </c>
      <c r="B29" s="6" t="n">
        <v>1316</v>
      </c>
      <c r="D29" s="6" t="n">
        <v>1316</v>
      </c>
      <c r="F29" s="6" t="n">
        <v>179</v>
      </c>
    </row>
    <row r="30" spans="1:6">
      <c r="A30" s="4" t="s">
        <v>380</v>
      </c>
    </row>
    <row r="31" spans="1:6">
      <c r="A31" s="3" t="s">
        <v>507</v>
      </c>
    </row>
    <row r="32" spans="1:6">
      <c r="A32" s="4" t="s">
        <v>623</v>
      </c>
      <c r="B32" s="6" t="n">
        <v>709</v>
      </c>
      <c r="D32" s="6" t="n">
        <v>709</v>
      </c>
      <c r="F32" s="6" t="n">
        <v>314</v>
      </c>
    </row>
    <row r="33" spans="1:6">
      <c r="A33" s="4" t="s">
        <v>630</v>
      </c>
    </row>
    <row r="34" spans="1:6">
      <c r="A34" s="3" t="s">
        <v>507</v>
      </c>
    </row>
    <row r="35" spans="1:6">
      <c r="A35" s="4" t="s">
        <v>623</v>
      </c>
      <c r="B35" s="6" t="n">
        <v>552</v>
      </c>
      <c r="D35" s="6" t="n">
        <v>552</v>
      </c>
      <c r="F35" s="6" t="n">
        <v>308</v>
      </c>
    </row>
    <row r="36" spans="1:6">
      <c r="A36" s="4" t="s">
        <v>631</v>
      </c>
    </row>
    <row r="37" spans="1:6">
      <c r="A37" s="3" t="s">
        <v>507</v>
      </c>
    </row>
    <row r="38" spans="1:6">
      <c r="A38" s="4" t="s">
        <v>623</v>
      </c>
      <c r="B38" s="6" t="n">
        <v>157</v>
      </c>
      <c r="D38" s="6" t="n">
        <v>157</v>
      </c>
      <c r="F38" s="6" t="n">
        <v>6</v>
      </c>
    </row>
    <row r="39" spans="1:6">
      <c r="A39" s="4" t="s">
        <v>382</v>
      </c>
    </row>
    <row r="40" spans="1:6">
      <c r="A40" s="3" t="s">
        <v>507</v>
      </c>
    </row>
    <row r="41" spans="1:6">
      <c r="A41" s="4" t="s">
        <v>623</v>
      </c>
      <c r="B41" s="6" t="n">
        <v>1852</v>
      </c>
      <c r="D41" s="6" t="n">
        <v>1852</v>
      </c>
      <c r="F41" s="6" t="n">
        <v>1733</v>
      </c>
    </row>
    <row r="42" spans="1:6">
      <c r="A42" s="4" t="s">
        <v>632</v>
      </c>
    </row>
    <row r="43" spans="1:6">
      <c r="A43" s="3" t="s">
        <v>507</v>
      </c>
    </row>
    <row r="44" spans="1:6">
      <c r="A44" s="4" t="s">
        <v>623</v>
      </c>
      <c r="B44" s="6" t="n">
        <v>1648</v>
      </c>
      <c r="D44" s="6" t="n">
        <v>1648</v>
      </c>
      <c r="F44" s="6" t="n">
        <v>1572</v>
      </c>
    </row>
    <row r="45" spans="1:6">
      <c r="A45" s="4" t="s">
        <v>633</v>
      </c>
    </row>
    <row r="46" spans="1:6">
      <c r="A46" s="3" t="s">
        <v>507</v>
      </c>
    </row>
    <row r="47" spans="1:6">
      <c r="A47" s="4" t="s">
        <v>623</v>
      </c>
      <c r="B47" s="6" t="n">
        <v>204</v>
      </c>
      <c r="D47" s="6" t="n">
        <v>204</v>
      </c>
      <c r="F47" s="6" t="n">
        <v>161</v>
      </c>
    </row>
    <row r="48" spans="1:6">
      <c r="A48" s="4" t="s">
        <v>392</v>
      </c>
    </row>
    <row r="49" spans="1:6">
      <c r="A49" s="3" t="s">
        <v>507</v>
      </c>
    </row>
    <row r="50" spans="1:6">
      <c r="A50" s="4" t="s">
        <v>623</v>
      </c>
      <c r="B50" s="6" t="n">
        <v>7134</v>
      </c>
      <c r="D50" s="6" t="n">
        <v>7134</v>
      </c>
      <c r="F50" s="6" t="n">
        <v>7953</v>
      </c>
    </row>
    <row r="51" spans="1:6">
      <c r="A51" s="4" t="s">
        <v>634</v>
      </c>
    </row>
    <row r="52" spans="1:6">
      <c r="A52" s="3" t="s">
        <v>507</v>
      </c>
    </row>
    <row r="53" spans="1:6">
      <c r="A53" s="4" t="s">
        <v>623</v>
      </c>
      <c r="B53" s="6" t="n">
        <v>5569</v>
      </c>
      <c r="D53" s="6" t="n">
        <v>5569</v>
      </c>
      <c r="F53" s="6" t="n">
        <v>6262</v>
      </c>
    </row>
    <row r="54" spans="1:6">
      <c r="A54" s="4" t="s">
        <v>635</v>
      </c>
    </row>
    <row r="55" spans="1:6">
      <c r="A55" s="3" t="s">
        <v>507</v>
      </c>
    </row>
    <row r="56" spans="1:6">
      <c r="A56" s="4" t="s">
        <v>623</v>
      </c>
      <c r="B56" s="6" t="n">
        <v>1565</v>
      </c>
      <c r="D56" s="6" t="n">
        <v>1565</v>
      </c>
      <c r="F56" s="6" t="n">
        <v>1691</v>
      </c>
    </row>
    <row r="57" spans="1:6">
      <c r="A57" s="4" t="s">
        <v>395</v>
      </c>
    </row>
    <row r="58" spans="1:6">
      <c r="A58" s="3" t="s">
        <v>507</v>
      </c>
    </row>
    <row r="59" spans="1:6">
      <c r="A59" s="4" t="s">
        <v>623</v>
      </c>
      <c r="B59" s="6" t="n">
        <v>173</v>
      </c>
      <c r="D59" s="6" t="n">
        <v>173</v>
      </c>
      <c r="F59" s="6" t="n">
        <v>966</v>
      </c>
    </row>
    <row r="60" spans="1:6">
      <c r="A60" s="4" t="s">
        <v>636</v>
      </c>
    </row>
    <row r="61" spans="1:6">
      <c r="A61" s="3" t="s">
        <v>507</v>
      </c>
    </row>
    <row r="62" spans="1:6">
      <c r="A62" s="4" t="s">
        <v>623</v>
      </c>
      <c r="B62" s="6" t="n">
        <v>35</v>
      </c>
      <c r="D62" s="6" t="n">
        <v>35</v>
      </c>
      <c r="F62" s="6" t="n">
        <v>798</v>
      </c>
    </row>
    <row r="63" spans="1:6">
      <c r="A63" s="4" t="s">
        <v>637</v>
      </c>
    </row>
    <row r="64" spans="1:6">
      <c r="A64" s="3" t="s">
        <v>507</v>
      </c>
    </row>
    <row r="65" spans="1:6">
      <c r="A65" s="4" t="s">
        <v>623</v>
      </c>
      <c r="B65" s="6" t="n">
        <v>138</v>
      </c>
      <c r="D65" s="6" t="n">
        <v>138</v>
      </c>
      <c r="F65" s="6" t="n">
        <v>168</v>
      </c>
    </row>
    <row r="66" spans="1:6">
      <c r="A66" s="4" t="s">
        <v>398</v>
      </c>
    </row>
    <row r="67" spans="1:6">
      <c r="A67" s="3" t="s">
        <v>507</v>
      </c>
    </row>
    <row r="68" spans="1:6">
      <c r="A68" s="4" t="s">
        <v>623</v>
      </c>
      <c r="B68" s="6" t="n">
        <v>5334</v>
      </c>
      <c r="D68" s="6" t="n">
        <v>5334</v>
      </c>
      <c r="F68" s="6" t="n">
        <v>5531</v>
      </c>
    </row>
    <row r="69" spans="1:6">
      <c r="A69" s="4" t="s">
        <v>638</v>
      </c>
    </row>
    <row r="70" spans="1:6">
      <c r="A70" s="3" t="s">
        <v>507</v>
      </c>
    </row>
    <row r="71" spans="1:6">
      <c r="A71" s="4" t="s">
        <v>623</v>
      </c>
      <c r="B71" s="6" t="n">
        <v>4270</v>
      </c>
      <c r="D71" s="6" t="n">
        <v>4270</v>
      </c>
      <c r="F71" s="6" t="n">
        <v>4174</v>
      </c>
    </row>
    <row r="72" spans="1:6">
      <c r="A72" s="4" t="s">
        <v>639</v>
      </c>
    </row>
    <row r="73" spans="1:6">
      <c r="A73" s="3" t="s">
        <v>507</v>
      </c>
    </row>
    <row r="74" spans="1:6">
      <c r="A74" s="4" t="s">
        <v>623</v>
      </c>
      <c r="B74" s="6" t="n">
        <v>1064</v>
      </c>
      <c r="D74" s="6" t="n">
        <v>1064</v>
      </c>
      <c r="F74" s="6" t="n">
        <v>1357</v>
      </c>
    </row>
    <row r="75" spans="1:6">
      <c r="A75" s="4" t="s">
        <v>394</v>
      </c>
    </row>
    <row r="76" spans="1:6">
      <c r="A76" s="3" t="s">
        <v>507</v>
      </c>
    </row>
    <row r="77" spans="1:6">
      <c r="A77" s="4" t="s">
        <v>623</v>
      </c>
      <c r="B77" s="6" t="n">
        <v>1627</v>
      </c>
      <c r="D77" s="6" t="n">
        <v>1627</v>
      </c>
      <c r="F77" s="6" t="n">
        <v>1456</v>
      </c>
    </row>
    <row r="78" spans="1:6">
      <c r="A78" s="4" t="s">
        <v>640</v>
      </c>
    </row>
    <row r="79" spans="1:6">
      <c r="A79" s="3" t="s">
        <v>507</v>
      </c>
    </row>
    <row r="80" spans="1:6">
      <c r="A80" s="4" t="s">
        <v>623</v>
      </c>
      <c r="B80" s="6" t="n">
        <v>1264</v>
      </c>
      <c r="D80" s="6" t="n">
        <v>1264</v>
      </c>
      <c r="F80" s="6" t="n">
        <v>1290</v>
      </c>
    </row>
    <row r="81" spans="1:6">
      <c r="A81" s="4" t="s">
        <v>641</v>
      </c>
    </row>
    <row r="82" spans="1:6">
      <c r="A82" s="3" t="s">
        <v>507</v>
      </c>
    </row>
    <row r="83" spans="1:6">
      <c r="A83" s="4" t="s">
        <v>623</v>
      </c>
      <c r="B83" s="6" t="n">
        <v>363</v>
      </c>
      <c r="D83" s="6" t="n">
        <v>363</v>
      </c>
      <c r="F83" s="7" t="n">
        <v>166</v>
      </c>
    </row>
    <row r="84" spans="1:6">
      <c r="A84" s="4" t="s">
        <v>400</v>
      </c>
    </row>
    <row r="85" spans="1:6">
      <c r="A85" s="3" t="s">
        <v>507</v>
      </c>
    </row>
    <row r="86" spans="1:6">
      <c r="A86" s="4" t="s">
        <v>623</v>
      </c>
      <c r="B86" s="6" t="n">
        <v>150</v>
      </c>
      <c r="D86" s="6" t="n">
        <v>150</v>
      </c>
    </row>
    <row r="87" spans="1:6">
      <c r="A87" s="4" t="s">
        <v>642</v>
      </c>
    </row>
    <row r="88" spans="1:6">
      <c r="A88" s="3" t="s">
        <v>507</v>
      </c>
    </row>
    <row r="89" spans="1:6">
      <c r="A89" s="4" t="s">
        <v>623</v>
      </c>
      <c r="B89" s="6" t="n">
        <v>38</v>
      </c>
      <c r="D89" s="6" t="n">
        <v>38</v>
      </c>
    </row>
    <row r="90" spans="1:6">
      <c r="A90" s="4" t="s">
        <v>643</v>
      </c>
    </row>
    <row r="91" spans="1:6">
      <c r="A91" s="3" t="s">
        <v>507</v>
      </c>
    </row>
    <row r="92" spans="1:6">
      <c r="A92" s="4" t="s">
        <v>623</v>
      </c>
      <c r="B92" s="6" t="n">
        <v>112</v>
      </c>
      <c r="D92" s="6" t="n">
        <v>112</v>
      </c>
    </row>
    <row r="93" spans="1:6">
      <c r="A93" s="4" t="s">
        <v>401</v>
      </c>
    </row>
    <row r="94" spans="1:6">
      <c r="A94" s="3" t="s">
        <v>507</v>
      </c>
    </row>
    <row r="95" spans="1:6">
      <c r="A95" s="4" t="s">
        <v>623</v>
      </c>
      <c r="B95" s="6" t="n">
        <v>150</v>
      </c>
      <c r="D95" s="6" t="n">
        <v>150</v>
      </c>
    </row>
    <row r="96" spans="1:6">
      <c r="A96" s="4" t="s">
        <v>644</v>
      </c>
    </row>
    <row r="97" spans="1:6">
      <c r="A97" s="3" t="s">
        <v>507</v>
      </c>
    </row>
    <row r="98" spans="1:6">
      <c r="A98" s="4" t="s">
        <v>623</v>
      </c>
      <c r="B98" s="6" t="n">
        <v>38</v>
      </c>
      <c r="D98" s="6" t="n">
        <v>38</v>
      </c>
    </row>
    <row r="99" spans="1:6">
      <c r="A99" s="4" t="s">
        <v>645</v>
      </c>
    </row>
    <row r="100" spans="1:6">
      <c r="A100" s="3" t="s">
        <v>507</v>
      </c>
    </row>
    <row r="101" spans="1:6">
      <c r="A101" s="4" t="s">
        <v>623</v>
      </c>
      <c r="B101" s="7" t="n">
        <v>112</v>
      </c>
      <c r="D101" s="7" t="n">
        <v>1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4961</v>
      </c>
      <c r="C4" s="7" t="n">
        <v>8728</v>
      </c>
      <c r="D4" s="7" t="n">
        <v>38868</v>
      </c>
      <c r="E4" s="7" t="n">
        <v>22866</v>
      </c>
    </row>
    <row r="5" spans="1:5">
      <c r="A5" s="4" t="s">
        <v>74</v>
      </c>
      <c r="B5" s="6" t="n">
        <v>337</v>
      </c>
      <c r="C5" s="6" t="n">
        <v>211</v>
      </c>
      <c r="D5" s="6" t="n">
        <v>840</v>
      </c>
      <c r="E5" s="6" t="n">
        <v>587</v>
      </c>
    </row>
    <row r="6" spans="1:5">
      <c r="A6" s="4" t="s">
        <v>75</v>
      </c>
      <c r="B6" s="6" t="n">
        <v>264</v>
      </c>
      <c r="C6" s="6" t="n">
        <v>84</v>
      </c>
      <c r="D6" s="6" t="n">
        <v>650</v>
      </c>
      <c r="E6" s="6" t="n">
        <v>220</v>
      </c>
    </row>
    <row r="7" spans="1:5">
      <c r="A7" s="4" t="s">
        <v>76</v>
      </c>
      <c r="B7" s="6" t="n">
        <v>15562</v>
      </c>
      <c r="C7" s="6" t="n">
        <v>9023</v>
      </c>
      <c r="D7" s="6" t="n">
        <v>40358</v>
      </c>
      <c r="E7" s="6" t="n">
        <v>23673</v>
      </c>
    </row>
    <row r="8" spans="1:5">
      <c r="A8" s="3" t="s">
        <v>77</v>
      </c>
    </row>
    <row r="9" spans="1:5">
      <c r="A9" s="4" t="s">
        <v>78</v>
      </c>
      <c r="B9" s="6" t="n">
        <v>3689</v>
      </c>
      <c r="C9" s="6" t="n">
        <v>1997</v>
      </c>
      <c r="D9" s="6" t="n">
        <v>9376</v>
      </c>
      <c r="E9" s="6" t="n">
        <v>5274</v>
      </c>
    </row>
    <row r="10" spans="1:5">
      <c r="A10" s="4" t="s">
        <v>79</v>
      </c>
      <c r="B10" s="6" t="n">
        <v>242</v>
      </c>
      <c r="C10" s="6" t="n">
        <v>395</v>
      </c>
      <c r="D10" s="6" t="n">
        <v>725</v>
      </c>
      <c r="E10" s="6" t="n">
        <v>1280</v>
      </c>
    </row>
    <row r="11" spans="1:5">
      <c r="A11" s="4" t="s">
        <v>80</v>
      </c>
      <c r="B11" s="6" t="n">
        <v>3931</v>
      </c>
      <c r="C11" s="6" t="n">
        <v>2392</v>
      </c>
      <c r="D11" s="6" t="n">
        <v>10101</v>
      </c>
      <c r="E11" s="6" t="n">
        <v>6554</v>
      </c>
    </row>
    <row r="12" spans="1:5">
      <c r="A12" s="4" t="s">
        <v>81</v>
      </c>
      <c r="B12" s="6" t="n">
        <v>11631</v>
      </c>
      <c r="C12" s="6" t="n">
        <v>6631</v>
      </c>
      <c r="D12" s="6" t="n">
        <v>30257</v>
      </c>
      <c r="E12" s="6" t="n">
        <v>17119</v>
      </c>
    </row>
    <row r="13" spans="1:5">
      <c r="A13" s="4" t="s">
        <v>82</v>
      </c>
      <c r="B13" s="6" t="n">
        <v>3806</v>
      </c>
      <c r="C13" s="6" t="n">
        <v>1212</v>
      </c>
      <c r="D13" s="6" t="n">
        <v>8692</v>
      </c>
      <c r="E13" s="6" t="n">
        <v>2339</v>
      </c>
    </row>
    <row r="14" spans="1:5">
      <c r="A14" s="4" t="s">
        <v>83</v>
      </c>
      <c r="B14" s="6" t="n">
        <v>7825</v>
      </c>
      <c r="C14" s="6" t="n">
        <v>5419</v>
      </c>
      <c r="D14" s="6" t="n">
        <v>21565</v>
      </c>
      <c r="E14" s="6" t="n">
        <v>14780</v>
      </c>
    </row>
    <row r="15" spans="1:5">
      <c r="A15" s="3" t="s">
        <v>84</v>
      </c>
    </row>
    <row r="16" spans="1:5">
      <c r="A16" s="4" t="s">
        <v>85</v>
      </c>
      <c r="B16" s="6" t="n">
        <v>5860</v>
      </c>
      <c r="C16" s="6" t="n">
        <v>4216</v>
      </c>
      <c r="D16" s="6" t="n">
        <v>15725</v>
      </c>
      <c r="E16" s="6" t="n">
        <v>11678</v>
      </c>
    </row>
    <row r="17" spans="1:5">
      <c r="A17" s="4" t="s">
        <v>86</v>
      </c>
      <c r="B17" s="6" t="n">
        <v>-3421</v>
      </c>
      <c r="C17" s="6" t="n">
        <v>-2650</v>
      </c>
      <c r="D17" s="6" t="n">
        <v>-5051</v>
      </c>
      <c r="E17" s="6" t="n">
        <v>-4234</v>
      </c>
    </row>
    <row r="18" spans="1:5">
      <c r="A18" s="4" t="s">
        <v>87</v>
      </c>
      <c r="B18" s="6" t="n">
        <v>21833</v>
      </c>
      <c r="C18" s="6" t="n">
        <v>15424</v>
      </c>
      <c r="D18" s="6" t="n">
        <v>52813</v>
      </c>
      <c r="E18" s="6" t="n">
        <v>46604</v>
      </c>
    </row>
    <row r="19" spans="1:5">
      <c r="A19" s="4" t="s">
        <v>88</v>
      </c>
      <c r="B19" s="6" t="n">
        <v>0</v>
      </c>
      <c r="C19" s="6" t="n">
        <v>0</v>
      </c>
      <c r="D19" s="6" t="n">
        <v>0</v>
      </c>
      <c r="E19" s="6" t="n">
        <v>-26</v>
      </c>
    </row>
    <row r="20" spans="1:5">
      <c r="A20" s="4" t="s">
        <v>89</v>
      </c>
      <c r="B20" s="6" t="n">
        <v>0</v>
      </c>
      <c r="C20" s="6" t="n">
        <v>0</v>
      </c>
      <c r="D20" s="6" t="n">
        <v>0</v>
      </c>
      <c r="E20" s="6" t="n">
        <v>3782</v>
      </c>
    </row>
    <row r="21" spans="1:5">
      <c r="A21" s="4" t="s">
        <v>90</v>
      </c>
      <c r="B21" s="6" t="n">
        <v>1</v>
      </c>
      <c r="C21" s="6" t="n">
        <v>12</v>
      </c>
      <c r="D21" s="6" t="n">
        <v>1</v>
      </c>
      <c r="E21" s="6" t="n">
        <v>12</v>
      </c>
    </row>
    <row r="22" spans="1:5">
      <c r="A22" s="4" t="s">
        <v>91</v>
      </c>
      <c r="B22" s="6" t="n">
        <v>502</v>
      </c>
      <c r="C22" s="6" t="n">
        <v>344</v>
      </c>
      <c r="D22" s="6" t="n">
        <v>1799</v>
      </c>
      <c r="E22" s="6" t="n">
        <v>877</v>
      </c>
    </row>
    <row r="23" spans="1:5">
      <c r="A23" s="4" t="s">
        <v>92</v>
      </c>
      <c r="B23" s="6" t="n">
        <v>657</v>
      </c>
      <c r="C23" s="6" t="n">
        <v>424</v>
      </c>
      <c r="D23" s="6" t="n">
        <v>1925</v>
      </c>
      <c r="E23" s="6" t="n">
        <v>1267</v>
      </c>
    </row>
    <row r="24" spans="1:5">
      <c r="A24" s="4" t="s">
        <v>93</v>
      </c>
      <c r="B24" s="6" t="n">
        <v>25432</v>
      </c>
      <c r="C24" s="6" t="n">
        <v>17770</v>
      </c>
      <c r="D24" s="6" t="n">
        <v>67212</v>
      </c>
      <c r="E24" s="6" t="n">
        <v>59960</v>
      </c>
    </row>
    <row r="25" spans="1:5">
      <c r="A25" s="3" t="s">
        <v>94</v>
      </c>
    </row>
    <row r="26" spans="1:5">
      <c r="A26" s="4" t="s">
        <v>95</v>
      </c>
      <c r="B26" s="6" t="n">
        <v>17471</v>
      </c>
      <c r="C26" s="6" t="n">
        <v>9949</v>
      </c>
      <c r="D26" s="6" t="n">
        <v>45875</v>
      </c>
      <c r="E26" s="6" t="n">
        <v>27623</v>
      </c>
    </row>
    <row r="27" spans="1:5">
      <c r="A27" s="4" t="s">
        <v>96</v>
      </c>
      <c r="B27" s="6" t="n">
        <v>2218</v>
      </c>
      <c r="C27" s="6" t="n">
        <v>2200</v>
      </c>
      <c r="D27" s="6" t="n">
        <v>6394</v>
      </c>
      <c r="E27" s="6" t="n">
        <v>5914</v>
      </c>
    </row>
    <row r="28" spans="1:5">
      <c r="A28" s="4" t="s">
        <v>97</v>
      </c>
      <c r="B28" s="6" t="n">
        <v>907</v>
      </c>
      <c r="C28" s="6" t="n">
        <v>493</v>
      </c>
      <c r="D28" s="6" t="n">
        <v>2345</v>
      </c>
      <c r="E28" s="6" t="n">
        <v>1891</v>
      </c>
    </row>
    <row r="29" spans="1:5">
      <c r="A29" s="4" t="s">
        <v>98</v>
      </c>
      <c r="B29" s="6" t="n">
        <v>1097</v>
      </c>
      <c r="C29" s="6" t="n">
        <v>1051</v>
      </c>
      <c r="D29" s="6" t="n">
        <v>3425</v>
      </c>
      <c r="E29" s="6" t="n">
        <v>3177</v>
      </c>
    </row>
    <row r="30" spans="1:5">
      <c r="A30" s="4" t="s">
        <v>99</v>
      </c>
      <c r="B30" s="6" t="n">
        <v>1058</v>
      </c>
      <c r="C30" s="6" t="n">
        <v>703</v>
      </c>
      <c r="D30" s="6" t="n">
        <v>3306</v>
      </c>
      <c r="E30" s="6" t="n">
        <v>1920</v>
      </c>
    </row>
    <row r="31" spans="1:5">
      <c r="A31" s="4" t="s">
        <v>100</v>
      </c>
      <c r="B31" s="6" t="n">
        <v>1252</v>
      </c>
      <c r="C31" s="6" t="n">
        <v>773</v>
      </c>
      <c r="D31" s="6" t="n">
        <v>3864</v>
      </c>
      <c r="E31" s="6" t="n">
        <v>2388</v>
      </c>
    </row>
    <row r="32" spans="1:5">
      <c r="A32" s="4" t="s">
        <v>101</v>
      </c>
      <c r="B32" s="6" t="n">
        <v>611</v>
      </c>
      <c r="C32" s="6" t="n">
        <v>642</v>
      </c>
      <c r="D32" s="6" t="n">
        <v>1696</v>
      </c>
      <c r="E32" s="6" t="n">
        <v>1473</v>
      </c>
    </row>
    <row r="33" spans="1:5">
      <c r="A33" s="4" t="s">
        <v>102</v>
      </c>
      <c r="B33" s="6" t="n">
        <v>806</v>
      </c>
      <c r="C33" s="6" t="n">
        <v>673</v>
      </c>
      <c r="D33" s="6" t="n">
        <v>2001</v>
      </c>
      <c r="E33" s="6" t="n">
        <v>1384</v>
      </c>
    </row>
    <row r="34" spans="1:5">
      <c r="A34" s="4" t="s">
        <v>103</v>
      </c>
      <c r="B34" s="6" t="n">
        <v>1798</v>
      </c>
      <c r="C34" s="6" t="n">
        <v>1579</v>
      </c>
      <c r="D34" s="6" t="n">
        <v>5155</v>
      </c>
      <c r="E34" s="6" t="n">
        <v>3811</v>
      </c>
    </row>
    <row r="35" spans="1:5">
      <c r="A35" s="4" t="s">
        <v>104</v>
      </c>
      <c r="B35" s="6" t="n">
        <v>27218</v>
      </c>
      <c r="C35" s="6" t="n">
        <v>18063</v>
      </c>
      <c r="D35" s="6" t="n">
        <v>74061</v>
      </c>
      <c r="E35" s="6" t="n">
        <v>49581</v>
      </c>
    </row>
    <row r="36" spans="1:5">
      <c r="A36" s="4" t="s">
        <v>105</v>
      </c>
      <c r="B36" s="6" t="n">
        <v>6039</v>
      </c>
      <c r="C36" s="6" t="n">
        <v>5126</v>
      </c>
      <c r="D36" s="6" t="n">
        <v>14716</v>
      </c>
      <c r="E36" s="6" t="n">
        <v>25159</v>
      </c>
    </row>
    <row r="37" spans="1:5">
      <c r="A37" s="4" t="s">
        <v>106</v>
      </c>
      <c r="B37" s="6" t="n">
        <v>2561</v>
      </c>
      <c r="C37" s="6" t="n">
        <v>2228</v>
      </c>
      <c r="D37" s="6" t="n">
        <v>6432</v>
      </c>
      <c r="E37" s="6" t="n">
        <v>10272</v>
      </c>
    </row>
    <row r="38" spans="1:5">
      <c r="A38" s="4" t="s">
        <v>107</v>
      </c>
      <c r="B38" s="6" t="n">
        <v>3478</v>
      </c>
      <c r="C38" s="6" t="n">
        <v>2898</v>
      </c>
      <c r="D38" s="6" t="n">
        <v>8284</v>
      </c>
      <c r="E38" s="6" t="n">
        <v>14887</v>
      </c>
    </row>
    <row r="39" spans="1:5">
      <c r="A39" s="4" t="s">
        <v>108</v>
      </c>
      <c r="B39" s="6" t="n">
        <v>1</v>
      </c>
      <c r="C39" s="6" t="n">
        <v>3</v>
      </c>
      <c r="D39" s="6" t="n">
        <v>9</v>
      </c>
      <c r="E39" s="6" t="n">
        <v>23</v>
      </c>
    </row>
    <row r="40" spans="1:5">
      <c r="A40" s="4" t="s">
        <v>109</v>
      </c>
      <c r="B40" s="7" t="n">
        <v>3479</v>
      </c>
      <c r="C40" s="7" t="n">
        <v>2901</v>
      </c>
      <c r="D40" s="7" t="n">
        <v>8293</v>
      </c>
      <c r="E40" s="7" t="n">
        <v>14910</v>
      </c>
    </row>
    <row r="41" spans="1:5">
      <c r="A41" s="4" t="s">
        <v>110</v>
      </c>
      <c r="B41" s="8" t="n">
        <v>0.1</v>
      </c>
      <c r="C41" s="8" t="n">
        <v>0.09</v>
      </c>
      <c r="D41" s="8" t="n">
        <v>0.24</v>
      </c>
      <c r="E41" s="8" t="n">
        <v>0.5</v>
      </c>
    </row>
    <row r="42" spans="1:5">
      <c r="A42" s="4" t="s">
        <v>111</v>
      </c>
      <c r="B42" s="8" t="n">
        <v>0.1</v>
      </c>
      <c r="C42" s="8" t="n">
        <v>0.09</v>
      </c>
      <c r="D42" s="8" t="n">
        <v>0.24</v>
      </c>
      <c r="E42" s="8"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s>
  <sheetData>
    <row r="1" spans="1:6">
      <c r="A1" s="1" t="s">
        <v>646</v>
      </c>
      <c r="B1" s="2" t="s">
        <v>70</v>
      </c>
      <c r="D1" s="2" t="s">
        <v>1</v>
      </c>
    </row>
    <row r="2" spans="1:6">
      <c r="B2" s="2" t="s">
        <v>2</v>
      </c>
      <c r="C2" s="2" t="s">
        <v>71</v>
      </c>
      <c r="D2" s="2" t="s">
        <v>2</v>
      </c>
      <c r="F2" s="2" t="s">
        <v>71</v>
      </c>
    </row>
    <row r="3" spans="1:6">
      <c r="A3" s="3" t="s">
        <v>647</v>
      </c>
    </row>
    <row r="4" spans="1:6">
      <c r="A4" s="4" t="s">
        <v>648</v>
      </c>
      <c r="B4" s="7" t="n">
        <v>12309</v>
      </c>
      <c r="C4" s="7" t="n">
        <v>5183</v>
      </c>
      <c r="D4" s="7" t="n">
        <v>7415</v>
      </c>
      <c r="E4" s="4" t="s">
        <v>28</v>
      </c>
      <c r="F4" s="7" t="n">
        <v>4407</v>
      </c>
    </row>
    <row r="5" spans="1:6">
      <c r="A5" s="4" t="s">
        <v>649</v>
      </c>
      <c r="B5" s="6" t="n">
        <v>-939</v>
      </c>
      <c r="C5" s="6" t="n">
        <v>-287</v>
      </c>
      <c r="D5" s="6" t="n">
        <v>-1377</v>
      </c>
      <c r="F5" s="6" t="n">
        <v>-766</v>
      </c>
    </row>
    <row r="6" spans="1:6">
      <c r="A6" s="4" t="s">
        <v>650</v>
      </c>
      <c r="B6" s="6" t="n">
        <v>2</v>
      </c>
      <c r="C6" s="6" t="n">
        <v>45</v>
      </c>
      <c r="D6" s="6" t="n">
        <v>448</v>
      </c>
      <c r="F6" s="6" t="n">
        <v>173</v>
      </c>
    </row>
    <row r="7" spans="1:6">
      <c r="A7" s="4" t="s">
        <v>651</v>
      </c>
      <c r="B7" s="6" t="n">
        <v>3806</v>
      </c>
      <c r="C7" s="6" t="n">
        <v>1212</v>
      </c>
      <c r="D7" s="6" t="n">
        <v>8692</v>
      </c>
      <c r="F7" s="6" t="n">
        <v>2339</v>
      </c>
    </row>
    <row r="8" spans="1:6">
      <c r="A8" s="4" t="s">
        <v>652</v>
      </c>
      <c r="B8" s="6" t="n">
        <v>15178</v>
      </c>
      <c r="C8" s="6" t="n">
        <v>6153</v>
      </c>
      <c r="D8" s="6" t="n">
        <v>15178</v>
      </c>
      <c r="F8" s="6" t="n">
        <v>6153</v>
      </c>
    </row>
    <row r="9" spans="1:6">
      <c r="A9" s="4" t="s">
        <v>384</v>
      </c>
    </row>
    <row r="10" spans="1:6">
      <c r="A10" s="3" t="s">
        <v>647</v>
      </c>
    </row>
    <row r="11" spans="1:6">
      <c r="A11" s="4" t="s">
        <v>648</v>
      </c>
      <c r="B11" s="6" t="n">
        <v>1208</v>
      </c>
      <c r="C11" s="6" t="n">
        <v>844</v>
      </c>
      <c r="D11" s="6" t="n">
        <v>1064</v>
      </c>
      <c r="F11" s="6" t="n">
        <v>586</v>
      </c>
    </row>
    <row r="12" spans="1:6">
      <c r="A12" s="4" t="s">
        <v>649</v>
      </c>
      <c r="B12" s="6" t="n">
        <v>0</v>
      </c>
      <c r="C12" s="6" t="n">
        <v>0</v>
      </c>
      <c r="D12" s="6" t="n">
        <v>0</v>
      </c>
      <c r="F12" s="6" t="n">
        <v>0</v>
      </c>
    </row>
    <row r="13" spans="1:6">
      <c r="A13" s="4" t="s">
        <v>650</v>
      </c>
      <c r="B13" s="6" t="n">
        <v>0</v>
      </c>
      <c r="C13" s="6" t="n">
        <v>0</v>
      </c>
      <c r="D13" s="6" t="n">
        <v>0</v>
      </c>
      <c r="F13" s="6" t="n">
        <v>0</v>
      </c>
    </row>
    <row r="14" spans="1:6">
      <c r="A14" s="4" t="s">
        <v>651</v>
      </c>
      <c r="B14" s="6" t="n">
        <v>225</v>
      </c>
      <c r="C14" s="6" t="n">
        <v>336</v>
      </c>
      <c r="D14" s="6" t="n">
        <v>369</v>
      </c>
      <c r="F14" s="6" t="n">
        <v>594</v>
      </c>
    </row>
    <row r="15" spans="1:6">
      <c r="A15" s="4" t="s">
        <v>652</v>
      </c>
      <c r="B15" s="6" t="n">
        <v>1433</v>
      </c>
      <c r="C15" s="6" t="n">
        <v>1180</v>
      </c>
      <c r="D15" s="6" t="n">
        <v>1433</v>
      </c>
      <c r="F15" s="6" t="n">
        <v>1180</v>
      </c>
    </row>
    <row r="16" spans="1:6">
      <c r="A16" s="4" t="s">
        <v>392</v>
      </c>
    </row>
    <row r="17" spans="1:6">
      <c r="A17" s="3" t="s">
        <v>647</v>
      </c>
    </row>
    <row r="18" spans="1:6">
      <c r="A18" s="4" t="s">
        <v>648</v>
      </c>
      <c r="B18" s="6" t="n">
        <v>4079</v>
      </c>
      <c r="C18" s="6" t="n">
        <v>2346</v>
      </c>
      <c r="D18" s="6" t="n">
        <v>2486</v>
      </c>
      <c r="F18" s="6" t="n">
        <v>2291</v>
      </c>
    </row>
    <row r="19" spans="1:6">
      <c r="A19" s="4" t="s">
        <v>649</v>
      </c>
      <c r="B19" s="6" t="n">
        <v>0</v>
      </c>
      <c r="C19" s="6" t="n">
        <v>-7</v>
      </c>
      <c r="D19" s="6" t="n">
        <v>-7</v>
      </c>
      <c r="F19" s="6" t="n">
        <v>-128</v>
      </c>
    </row>
    <row r="20" spans="1:6">
      <c r="A20" s="4" t="s">
        <v>650</v>
      </c>
      <c r="B20" s="6" t="n">
        <v>1</v>
      </c>
      <c r="C20" s="6" t="n">
        <v>12</v>
      </c>
      <c r="D20" s="6" t="n">
        <v>4</v>
      </c>
      <c r="F20" s="6" t="n">
        <v>100</v>
      </c>
    </row>
    <row r="21" spans="1:6">
      <c r="A21" s="4" t="s">
        <v>651</v>
      </c>
      <c r="B21" s="6" t="n">
        <v>261</v>
      </c>
      <c r="C21" s="6" t="n">
        <v>-260</v>
      </c>
      <c r="D21" s="6" t="n">
        <v>1858</v>
      </c>
      <c r="F21" s="6" t="n">
        <v>-172</v>
      </c>
    </row>
    <row r="22" spans="1:6">
      <c r="A22" s="4" t="s">
        <v>652</v>
      </c>
      <c r="B22" s="6" t="n">
        <v>4341</v>
      </c>
      <c r="C22" s="6" t="n">
        <v>2091</v>
      </c>
      <c r="D22" s="6" t="n">
        <v>4341</v>
      </c>
      <c r="F22" s="6" t="n">
        <v>2091</v>
      </c>
    </row>
    <row r="23" spans="1:6">
      <c r="A23" s="4" t="s">
        <v>376</v>
      </c>
    </row>
    <row r="24" spans="1:6">
      <c r="A24" s="3" t="s">
        <v>647</v>
      </c>
    </row>
    <row r="25" spans="1:6">
      <c r="A25" s="4" t="s">
        <v>648</v>
      </c>
      <c r="B25" s="6" t="n">
        <v>5601</v>
      </c>
      <c r="C25" s="6" t="n">
        <v>1653</v>
      </c>
      <c r="D25" s="6" t="n">
        <v>2766</v>
      </c>
      <c r="F25" s="6" t="n">
        <v>1369</v>
      </c>
    </row>
    <row r="26" spans="1:6">
      <c r="A26" s="4" t="s">
        <v>649</v>
      </c>
      <c r="B26" s="6" t="n">
        <v>-939</v>
      </c>
      <c r="C26" s="6" t="n">
        <v>-280</v>
      </c>
      <c r="D26" s="6" t="n">
        <v>-1307</v>
      </c>
      <c r="F26" s="6" t="n">
        <v>-638</v>
      </c>
    </row>
    <row r="27" spans="1:6">
      <c r="A27" s="4" t="s">
        <v>650</v>
      </c>
      <c r="B27" s="6" t="n">
        <v>1</v>
      </c>
      <c r="C27" s="6" t="n">
        <v>33</v>
      </c>
      <c r="D27" s="6" t="n">
        <v>444</v>
      </c>
      <c r="F27" s="6" t="n">
        <v>73</v>
      </c>
    </row>
    <row r="28" spans="1:6">
      <c r="A28" s="4" t="s">
        <v>651</v>
      </c>
      <c r="B28" s="6" t="n">
        <v>2907</v>
      </c>
      <c r="C28" s="6" t="n">
        <v>830</v>
      </c>
      <c r="D28" s="6" t="n">
        <v>5667</v>
      </c>
      <c r="F28" s="6" t="n">
        <v>1432</v>
      </c>
    </row>
    <row r="29" spans="1:6">
      <c r="A29" s="4" t="s">
        <v>652</v>
      </c>
      <c r="B29" s="6" t="n">
        <v>7570</v>
      </c>
      <c r="C29" s="6" t="n">
        <v>2236</v>
      </c>
      <c r="D29" s="6" t="n">
        <v>7570</v>
      </c>
      <c r="F29" s="6" t="n">
        <v>2236</v>
      </c>
    </row>
    <row r="30" spans="1:6">
      <c r="A30" s="4" t="s">
        <v>400</v>
      </c>
    </row>
    <row r="31" spans="1:6">
      <c r="A31" s="3" t="s">
        <v>647</v>
      </c>
    </row>
    <row r="32" spans="1:6">
      <c r="A32" s="4" t="s">
        <v>648</v>
      </c>
      <c r="B32" s="6" t="n">
        <v>1421</v>
      </c>
      <c r="C32" s="6" t="n">
        <v>340</v>
      </c>
      <c r="D32" s="6" t="n">
        <v>1099</v>
      </c>
      <c r="F32" s="6" t="n">
        <v>161</v>
      </c>
    </row>
    <row r="33" spans="1:6">
      <c r="A33" s="4" t="s">
        <v>649</v>
      </c>
      <c r="B33" s="6" t="n">
        <v>0</v>
      </c>
      <c r="C33" s="6" t="n">
        <v>0</v>
      </c>
      <c r="D33" s="6" t="n">
        <v>-63</v>
      </c>
      <c r="F33" s="6" t="n">
        <v>0</v>
      </c>
    </row>
    <row r="34" spans="1:6">
      <c r="A34" s="4" t="s">
        <v>650</v>
      </c>
      <c r="B34" s="6" t="n">
        <v>0</v>
      </c>
      <c r="C34" s="6" t="n">
        <v>0</v>
      </c>
      <c r="D34" s="6" t="n">
        <v>0</v>
      </c>
      <c r="F34" s="6" t="n">
        <v>0</v>
      </c>
    </row>
    <row r="35" spans="1:6">
      <c r="A35" s="4" t="s">
        <v>651</v>
      </c>
      <c r="B35" s="6" t="n">
        <v>413</v>
      </c>
      <c r="C35" s="6" t="n">
        <v>306</v>
      </c>
      <c r="D35" s="6" t="n">
        <v>798</v>
      </c>
      <c r="F35" s="6" t="n">
        <v>485</v>
      </c>
    </row>
    <row r="36" spans="1:6">
      <c r="A36" s="4" t="s">
        <v>652</v>
      </c>
      <c r="B36" s="7" t="n">
        <v>1834</v>
      </c>
      <c r="C36" s="7" t="n">
        <v>646</v>
      </c>
      <c r="D36" s="7" t="n">
        <v>1834</v>
      </c>
      <c r="F36" s="7" t="n">
        <v>646</v>
      </c>
    </row>
    <row r="37" spans="1:6">
      <c r="A37" t="n"/>
    </row>
    <row r="38" spans="1:6">
      <c r="A38" s="4" t="s">
        <v>28</v>
      </c>
      <c r="B38" s="4" t="s">
        <v>61</v>
      </c>
    </row>
  </sheetData>
  <mergeCells count="6">
    <mergeCell ref="A1:A2"/>
    <mergeCell ref="B1:C1"/>
    <mergeCell ref="D1:F1"/>
    <mergeCell ref="D2:E2"/>
    <mergeCell ref="A37:F37"/>
    <mergeCell ref="B38:F3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r="1" spans="1:8">
      <c r="A1" s="1" t="s">
        <v>653</v>
      </c>
      <c r="B1" s="2" t="s">
        <v>2</v>
      </c>
      <c r="C1" s="2" t="s">
        <v>309</v>
      </c>
      <c r="D1" s="2" t="s">
        <v>27</v>
      </c>
      <c r="F1" s="2" t="s">
        <v>71</v>
      </c>
      <c r="G1" s="2" t="s">
        <v>654</v>
      </c>
      <c r="H1" s="2" t="s">
        <v>655</v>
      </c>
    </row>
    <row r="2" spans="1:8">
      <c r="A2" s="3" t="s">
        <v>647</v>
      </c>
    </row>
    <row r="3" spans="1:8">
      <c r="A3" s="4" t="s">
        <v>656</v>
      </c>
      <c r="B3" s="7" t="n">
        <v>2948</v>
      </c>
      <c r="D3" s="7" t="n">
        <v>1762</v>
      </c>
    </row>
    <row r="4" spans="1:8">
      <c r="A4" s="4" t="s">
        <v>657</v>
      </c>
      <c r="B4" s="6" t="n">
        <v>12230</v>
      </c>
      <c r="D4" s="6" t="n">
        <v>5653</v>
      </c>
    </row>
    <row r="5" spans="1:8">
      <c r="A5" s="4" t="s">
        <v>658</v>
      </c>
      <c r="B5" s="6" t="n">
        <v>15178</v>
      </c>
      <c r="C5" s="7" t="n">
        <v>12309</v>
      </c>
      <c r="D5" s="6" t="n">
        <v>7415</v>
      </c>
      <c r="E5" s="4" t="s">
        <v>28</v>
      </c>
      <c r="F5" s="7" t="n">
        <v>6153</v>
      </c>
      <c r="G5" s="7" t="n">
        <v>5183</v>
      </c>
      <c r="H5" s="7" t="n">
        <v>4407</v>
      </c>
    </row>
    <row r="6" spans="1:8">
      <c r="A6" s="3" t="s">
        <v>659</v>
      </c>
    </row>
    <row r="7" spans="1:8">
      <c r="A7" s="4" t="s">
        <v>660</v>
      </c>
      <c r="B7" s="6" t="n">
        <v>18056</v>
      </c>
      <c r="D7" s="6" t="n">
        <v>13047</v>
      </c>
    </row>
    <row r="8" spans="1:8">
      <c r="A8" s="4" t="s">
        <v>661</v>
      </c>
      <c r="B8" s="6" t="n">
        <v>747802</v>
      </c>
      <c r="D8" s="6" t="n">
        <v>266899</v>
      </c>
    </row>
    <row r="9" spans="1:8">
      <c r="A9" s="4" t="s">
        <v>373</v>
      </c>
      <c r="B9" s="6" t="n">
        <v>765858</v>
      </c>
      <c r="D9" s="6" t="n">
        <v>279946</v>
      </c>
    </row>
    <row r="10" spans="1:8">
      <c r="A10" s="4" t="s">
        <v>662</v>
      </c>
      <c r="B10" s="6" t="n">
        <v>8600</v>
      </c>
      <c r="D10" s="6" t="n">
        <v>8600</v>
      </c>
    </row>
    <row r="11" spans="1:8">
      <c r="A11" s="4" t="s">
        <v>663</v>
      </c>
      <c r="B11" s="6" t="n">
        <v>406</v>
      </c>
      <c r="D11" s="6" t="n">
        <v>352</v>
      </c>
    </row>
    <row r="12" spans="1:8">
      <c r="A12" s="4" t="s">
        <v>384</v>
      </c>
    </row>
    <row r="13" spans="1:8">
      <c r="A13" s="3" t="s">
        <v>647</v>
      </c>
    </row>
    <row r="14" spans="1:8">
      <c r="A14" s="4" t="s">
        <v>656</v>
      </c>
      <c r="B14" s="6" t="n">
        <v>0</v>
      </c>
      <c r="D14" s="6" t="n">
        <v>0</v>
      </c>
    </row>
    <row r="15" spans="1:8">
      <c r="A15" s="4" t="s">
        <v>657</v>
      </c>
      <c r="B15" s="6" t="n">
        <v>1433</v>
      </c>
      <c r="D15" s="6" t="n">
        <v>1064</v>
      </c>
    </row>
    <row r="16" spans="1:8">
      <c r="A16" s="4" t="s">
        <v>658</v>
      </c>
      <c r="B16" s="6" t="n">
        <v>1433</v>
      </c>
      <c r="C16" s="6" t="n">
        <v>1208</v>
      </c>
      <c r="D16" s="6" t="n">
        <v>1064</v>
      </c>
      <c r="F16" s="6" t="n">
        <v>1180</v>
      </c>
      <c r="G16" s="6" t="n">
        <v>844</v>
      </c>
      <c r="H16" s="6" t="n">
        <v>586</v>
      </c>
    </row>
    <row r="17" spans="1:8">
      <c r="A17" s="3" t="s">
        <v>659</v>
      </c>
    </row>
    <row r="18" spans="1:8">
      <c r="A18" s="4" t="s">
        <v>660</v>
      </c>
      <c r="B18" s="6" t="n">
        <v>0</v>
      </c>
      <c r="D18" s="6" t="n">
        <v>0</v>
      </c>
    </row>
    <row r="19" spans="1:8">
      <c r="A19" s="4" t="s">
        <v>661</v>
      </c>
      <c r="B19" s="6" t="n">
        <v>100850</v>
      </c>
      <c r="D19" s="6" t="n">
        <v>24322</v>
      </c>
    </row>
    <row r="20" spans="1:8">
      <c r="A20" s="4" t="s">
        <v>373</v>
      </c>
      <c r="B20" s="6" t="n">
        <v>100850</v>
      </c>
      <c r="D20" s="6" t="n">
        <v>24322</v>
      </c>
    </row>
    <row r="21" spans="1:8">
      <c r="A21" s="4" t="s">
        <v>392</v>
      </c>
    </row>
    <row r="22" spans="1:8">
      <c r="A22" s="3" t="s">
        <v>647</v>
      </c>
    </row>
    <row r="23" spans="1:8">
      <c r="A23" s="4" t="s">
        <v>656</v>
      </c>
      <c r="B23" s="6" t="n">
        <v>1385</v>
      </c>
      <c r="D23" s="6" t="n">
        <v>1090</v>
      </c>
    </row>
    <row r="24" spans="1:8">
      <c r="A24" s="4" t="s">
        <v>657</v>
      </c>
      <c r="B24" s="6" t="n">
        <v>2956</v>
      </c>
      <c r="D24" s="6" t="n">
        <v>1396</v>
      </c>
    </row>
    <row r="25" spans="1:8">
      <c r="A25" s="4" t="s">
        <v>658</v>
      </c>
      <c r="B25" s="6" t="n">
        <v>4341</v>
      </c>
      <c r="C25" s="6" t="n">
        <v>4079</v>
      </c>
      <c r="D25" s="6" t="n">
        <v>2486</v>
      </c>
      <c r="F25" s="6" t="n">
        <v>2091</v>
      </c>
      <c r="G25" s="6" t="n">
        <v>2346</v>
      </c>
      <c r="H25" s="6" t="n">
        <v>2291</v>
      </c>
    </row>
    <row r="26" spans="1:8">
      <c r="A26" s="3" t="s">
        <v>659</v>
      </c>
    </row>
    <row r="27" spans="1:8">
      <c r="A27" s="4" t="s">
        <v>660</v>
      </c>
      <c r="B27" s="6" t="n">
        <v>13541</v>
      </c>
      <c r="D27" s="6" t="n">
        <v>9821</v>
      </c>
    </row>
    <row r="28" spans="1:8">
      <c r="A28" s="4" t="s">
        <v>661</v>
      </c>
      <c r="B28" s="6" t="n">
        <v>294027</v>
      </c>
      <c r="D28" s="6" t="n">
        <v>124910</v>
      </c>
    </row>
    <row r="29" spans="1:8">
      <c r="A29" s="4" t="s">
        <v>373</v>
      </c>
      <c r="B29" s="6" t="n">
        <v>307568</v>
      </c>
      <c r="D29" s="6" t="n">
        <v>134731</v>
      </c>
    </row>
    <row r="30" spans="1:8">
      <c r="A30" s="4" t="s">
        <v>376</v>
      </c>
    </row>
    <row r="31" spans="1:8">
      <c r="A31" s="3" t="s">
        <v>647</v>
      </c>
    </row>
    <row r="32" spans="1:8">
      <c r="A32" s="4" t="s">
        <v>656</v>
      </c>
      <c r="B32" s="6" t="n">
        <v>1563</v>
      </c>
      <c r="D32" s="6" t="n">
        <v>672</v>
      </c>
    </row>
    <row r="33" spans="1:8">
      <c r="A33" s="4" t="s">
        <v>657</v>
      </c>
      <c r="B33" s="6" t="n">
        <v>6007</v>
      </c>
      <c r="D33" s="6" t="n">
        <v>2094</v>
      </c>
    </row>
    <row r="34" spans="1:8">
      <c r="A34" s="4" t="s">
        <v>658</v>
      </c>
      <c r="B34" s="6" t="n">
        <v>7570</v>
      </c>
      <c r="C34" s="6" t="n">
        <v>5601</v>
      </c>
      <c r="D34" s="6" t="n">
        <v>2766</v>
      </c>
      <c r="F34" s="6" t="n">
        <v>2236</v>
      </c>
      <c r="G34" s="6" t="n">
        <v>1653</v>
      </c>
      <c r="H34" s="6" t="n">
        <v>1369</v>
      </c>
    </row>
    <row r="35" spans="1:8">
      <c r="A35" s="3" t="s">
        <v>659</v>
      </c>
    </row>
    <row r="36" spans="1:8">
      <c r="A36" s="4" t="s">
        <v>660</v>
      </c>
      <c r="B36" s="6" t="n">
        <v>4371</v>
      </c>
      <c r="D36" s="6" t="n">
        <v>3226</v>
      </c>
    </row>
    <row r="37" spans="1:8">
      <c r="A37" s="4" t="s">
        <v>661</v>
      </c>
      <c r="B37" s="6" t="n">
        <v>258958</v>
      </c>
      <c r="D37" s="6" t="n">
        <v>101631</v>
      </c>
    </row>
    <row r="38" spans="1:8">
      <c r="A38" s="4" t="s">
        <v>373</v>
      </c>
      <c r="B38" s="6" t="n">
        <v>263329</v>
      </c>
      <c r="D38" s="6" t="n">
        <v>104857</v>
      </c>
    </row>
    <row r="39" spans="1:8">
      <c r="A39" s="4" t="s">
        <v>400</v>
      </c>
    </row>
    <row r="40" spans="1:8">
      <c r="A40" s="3" t="s">
        <v>647</v>
      </c>
    </row>
    <row r="41" spans="1:8">
      <c r="A41" s="4" t="s">
        <v>656</v>
      </c>
      <c r="B41" s="6" t="n">
        <v>0</v>
      </c>
      <c r="D41" s="6" t="n">
        <v>0</v>
      </c>
    </row>
    <row r="42" spans="1:8">
      <c r="A42" s="4" t="s">
        <v>657</v>
      </c>
      <c r="B42" s="6" t="n">
        <v>1834</v>
      </c>
      <c r="D42" s="6" t="n">
        <v>1099</v>
      </c>
    </row>
    <row r="43" spans="1:8">
      <c r="A43" s="4" t="s">
        <v>658</v>
      </c>
      <c r="B43" s="6" t="n">
        <v>1834</v>
      </c>
      <c r="C43" s="7" t="n">
        <v>1421</v>
      </c>
      <c r="D43" s="6" t="n">
        <v>1099</v>
      </c>
      <c r="F43" s="7" t="n">
        <v>646</v>
      </c>
      <c r="G43" s="7" t="n">
        <v>340</v>
      </c>
      <c r="H43" s="7" t="n">
        <v>161</v>
      </c>
    </row>
    <row r="44" spans="1:8">
      <c r="A44" s="3" t="s">
        <v>659</v>
      </c>
    </row>
    <row r="45" spans="1:8">
      <c r="A45" s="4" t="s">
        <v>660</v>
      </c>
      <c r="B45" s="6" t="n">
        <v>144</v>
      </c>
      <c r="D45" s="6" t="n">
        <v>0</v>
      </c>
    </row>
    <row r="46" spans="1:8">
      <c r="A46" s="4" t="s">
        <v>661</v>
      </c>
      <c r="B46" s="6" t="n">
        <v>93967</v>
      </c>
      <c r="D46" s="6" t="n">
        <v>16036</v>
      </c>
    </row>
    <row r="47" spans="1:8">
      <c r="A47" s="4" t="s">
        <v>373</v>
      </c>
      <c r="B47" s="6" t="n">
        <v>94111</v>
      </c>
      <c r="D47" s="6" t="n">
        <v>16036</v>
      </c>
    </row>
    <row r="48" spans="1:8">
      <c r="A48" s="4" t="s">
        <v>402</v>
      </c>
    </row>
    <row r="49" spans="1:8">
      <c r="A49" s="3" t="s">
        <v>659</v>
      </c>
    </row>
    <row r="50" spans="1:8">
      <c r="A50" s="4" t="s">
        <v>660</v>
      </c>
      <c r="B50" s="6" t="n">
        <v>13900</v>
      </c>
      <c r="D50" s="6" t="n">
        <v>14100</v>
      </c>
    </row>
    <row r="51" spans="1:8">
      <c r="A51" s="4" t="s">
        <v>373</v>
      </c>
      <c r="B51" s="6" t="n">
        <v>29600</v>
      </c>
      <c r="D51" s="6" t="n">
        <v>17200</v>
      </c>
    </row>
    <row r="52" spans="1:8">
      <c r="A52" s="4" t="s">
        <v>662</v>
      </c>
      <c r="B52" s="6" t="n">
        <v>6700</v>
      </c>
      <c r="D52" s="6" t="n">
        <v>7500</v>
      </c>
    </row>
    <row r="53" spans="1:8">
      <c r="A53" s="4" t="s">
        <v>625</v>
      </c>
    </row>
    <row r="54" spans="1:8">
      <c r="A54" s="3" t="s">
        <v>659</v>
      </c>
    </row>
    <row r="55" spans="1:8">
      <c r="A55" s="4" t="s">
        <v>662</v>
      </c>
      <c r="B55" s="7" t="n">
        <v>1900</v>
      </c>
      <c r="D55" s="7" t="n">
        <v>1100</v>
      </c>
    </row>
    <row r="56" spans="1:8">
      <c r="A56" t="n"/>
    </row>
    <row r="57" spans="1:8">
      <c r="A57" s="4" t="s">
        <v>28</v>
      </c>
      <c r="B57" s="4" t="s">
        <v>61</v>
      </c>
    </row>
  </sheetData>
  <mergeCells count="3">
    <mergeCell ref="D1:E1"/>
    <mergeCell ref="A56:H56"/>
    <mergeCell ref="B57:H5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4</v>
      </c>
      <c r="B1" s="2" t="s">
        <v>2</v>
      </c>
      <c r="C1" s="2" t="s">
        <v>27</v>
      </c>
    </row>
    <row r="2" spans="1:3">
      <c r="A2" s="3" t="s">
        <v>665</v>
      </c>
    </row>
    <row r="3" spans="1:3">
      <c r="A3" s="4" t="s">
        <v>666</v>
      </c>
      <c r="B3" s="7" t="n">
        <v>26641</v>
      </c>
      <c r="C3" s="7" t="n">
        <v>21666</v>
      </c>
    </row>
    <row r="4" spans="1:3">
      <c r="A4" s="4" t="s">
        <v>376</v>
      </c>
    </row>
    <row r="5" spans="1:3">
      <c r="A5" s="3" t="s">
        <v>665</v>
      </c>
    </row>
    <row r="6" spans="1:3">
      <c r="A6" s="4" t="s">
        <v>666</v>
      </c>
      <c r="B6" s="6" t="n">
        <v>11031</v>
      </c>
      <c r="C6" s="6" t="n">
        <v>8244</v>
      </c>
    </row>
    <row r="7" spans="1:3">
      <c r="A7" s="4" t="s">
        <v>378</v>
      </c>
    </row>
    <row r="8" spans="1:3">
      <c r="A8" s="3" t="s">
        <v>665</v>
      </c>
    </row>
    <row r="9" spans="1:3">
      <c r="A9" s="4" t="s">
        <v>666</v>
      </c>
      <c r="B9" s="6" t="n">
        <v>8</v>
      </c>
    </row>
    <row r="10" spans="1:3">
      <c r="A10" s="4" t="s">
        <v>379</v>
      </c>
    </row>
    <row r="11" spans="1:3">
      <c r="A11" s="3" t="s">
        <v>665</v>
      </c>
    </row>
    <row r="12" spans="1:3">
      <c r="A12" s="4" t="s">
        <v>666</v>
      </c>
      <c r="B12" s="6" t="n">
        <v>5722</v>
      </c>
      <c r="C12" s="6" t="n">
        <v>4442</v>
      </c>
    </row>
    <row r="13" spans="1:3">
      <c r="A13" s="4" t="s">
        <v>380</v>
      </c>
    </row>
    <row r="14" spans="1:3">
      <c r="A14" s="3" t="s">
        <v>665</v>
      </c>
    </row>
    <row r="15" spans="1:3">
      <c r="A15" s="4" t="s">
        <v>666</v>
      </c>
      <c r="B15" s="6" t="n">
        <v>2020</v>
      </c>
      <c r="C15" s="6" t="n">
        <v>1546</v>
      </c>
    </row>
    <row r="16" spans="1:3">
      <c r="A16" s="4" t="s">
        <v>381</v>
      </c>
    </row>
    <row r="17" spans="1:3">
      <c r="A17" s="3" t="s">
        <v>665</v>
      </c>
    </row>
    <row r="18" spans="1:3">
      <c r="A18" s="4" t="s">
        <v>666</v>
      </c>
      <c r="B18" s="6" t="n">
        <v>735</v>
      </c>
    </row>
    <row r="19" spans="1:3">
      <c r="A19" s="4" t="s">
        <v>382</v>
      </c>
    </row>
    <row r="20" spans="1:3">
      <c r="A20" s="3" t="s">
        <v>665</v>
      </c>
    </row>
    <row r="21" spans="1:3">
      <c r="A21" s="4" t="s">
        <v>666</v>
      </c>
      <c r="B21" s="6" t="n">
        <v>2546</v>
      </c>
      <c r="C21" s="6" t="n">
        <v>2256</v>
      </c>
    </row>
    <row r="22" spans="1:3">
      <c r="A22" s="4" t="s">
        <v>392</v>
      </c>
    </row>
    <row r="23" spans="1:3">
      <c r="A23" s="3" t="s">
        <v>665</v>
      </c>
    </row>
    <row r="24" spans="1:3">
      <c r="A24" s="4" t="s">
        <v>666</v>
      </c>
      <c r="B24" s="6" t="n">
        <v>15466</v>
      </c>
      <c r="C24" s="6" t="n">
        <v>13422</v>
      </c>
    </row>
    <row r="25" spans="1:3">
      <c r="A25" s="4" t="s">
        <v>394</v>
      </c>
    </row>
    <row r="26" spans="1:3">
      <c r="A26" s="3" t="s">
        <v>665</v>
      </c>
    </row>
    <row r="27" spans="1:3">
      <c r="A27" s="4" t="s">
        <v>666</v>
      </c>
      <c r="B27" s="6" t="n">
        <v>1785</v>
      </c>
      <c r="C27" s="6" t="n">
        <v>1454</v>
      </c>
    </row>
    <row r="28" spans="1:3">
      <c r="A28" s="4" t="s">
        <v>395</v>
      </c>
    </row>
    <row r="29" spans="1:3">
      <c r="A29" s="3" t="s">
        <v>665</v>
      </c>
    </row>
    <row r="30" spans="1:3">
      <c r="A30" s="4" t="s">
        <v>666</v>
      </c>
      <c r="B30" s="6" t="n">
        <v>1001</v>
      </c>
      <c r="C30" s="6" t="n">
        <v>965</v>
      </c>
    </row>
    <row r="31" spans="1:3">
      <c r="A31" s="4" t="s">
        <v>396</v>
      </c>
    </row>
    <row r="32" spans="1:3">
      <c r="A32" s="3" t="s">
        <v>665</v>
      </c>
    </row>
    <row r="33" spans="1:3">
      <c r="A33" s="4" t="s">
        <v>666</v>
      </c>
      <c r="B33" s="6" t="n">
        <v>552</v>
      </c>
    </row>
    <row r="34" spans="1:3">
      <c r="A34" s="4" t="s">
        <v>398</v>
      </c>
    </row>
    <row r="35" spans="1:3">
      <c r="A35" s="3" t="s">
        <v>665</v>
      </c>
    </row>
    <row r="36" spans="1:3">
      <c r="A36" s="4" t="s">
        <v>666</v>
      </c>
      <c r="B36" s="6" t="n">
        <v>12128</v>
      </c>
      <c r="C36" s="6" t="n">
        <v>11003</v>
      </c>
    </row>
    <row r="37" spans="1:3">
      <c r="A37" s="4" t="s">
        <v>400</v>
      </c>
    </row>
    <row r="38" spans="1:3">
      <c r="A38" s="3" t="s">
        <v>665</v>
      </c>
    </row>
    <row r="39" spans="1:3">
      <c r="A39" s="4" t="s">
        <v>666</v>
      </c>
      <c r="B39" s="6" t="n">
        <v>144</v>
      </c>
    </row>
    <row r="40" spans="1:3">
      <c r="A40" s="4" t="s">
        <v>401</v>
      </c>
    </row>
    <row r="41" spans="1:3">
      <c r="A41" s="3" t="s">
        <v>665</v>
      </c>
    </row>
    <row r="42" spans="1:3">
      <c r="A42" s="4" t="s">
        <v>666</v>
      </c>
      <c r="B42" s="6" t="n">
        <v>144</v>
      </c>
    </row>
    <row r="43" spans="1:3">
      <c r="A43" s="4" t="s">
        <v>402</v>
      </c>
    </row>
    <row r="44" spans="1:3">
      <c r="A44" s="3" t="s">
        <v>665</v>
      </c>
    </row>
    <row r="45" spans="1:3">
      <c r="A45" s="4" t="s">
        <v>666</v>
      </c>
      <c r="B45" s="6" t="n">
        <v>13933</v>
      </c>
      <c r="C45" s="6" t="n">
        <v>14147</v>
      </c>
    </row>
    <row r="46" spans="1:3">
      <c r="A46" s="4" t="s">
        <v>667</v>
      </c>
    </row>
    <row r="47" spans="1:3">
      <c r="A47" s="3" t="s">
        <v>665</v>
      </c>
    </row>
    <row r="48" spans="1:3">
      <c r="A48" s="4" t="s">
        <v>666</v>
      </c>
      <c r="B48" s="6" t="n">
        <v>5936</v>
      </c>
      <c r="C48" s="6" t="n">
        <v>5709</v>
      </c>
    </row>
    <row r="49" spans="1:3">
      <c r="A49" s="4" t="s">
        <v>668</v>
      </c>
    </row>
    <row r="50" spans="1:3">
      <c r="A50" s="3" t="s">
        <v>665</v>
      </c>
    </row>
    <row r="51" spans="1:3">
      <c r="A51" s="4" t="s">
        <v>666</v>
      </c>
      <c r="B51" s="6" t="n">
        <v>0</v>
      </c>
    </row>
    <row r="52" spans="1:3">
      <c r="A52" s="4" t="s">
        <v>669</v>
      </c>
    </row>
    <row r="53" spans="1:3">
      <c r="A53" s="3" t="s">
        <v>665</v>
      </c>
    </row>
    <row r="54" spans="1:3">
      <c r="A54" s="4" t="s">
        <v>666</v>
      </c>
      <c r="B54" s="6" t="n">
        <v>3172</v>
      </c>
      <c r="C54" s="6" t="n">
        <v>3341</v>
      </c>
    </row>
    <row r="55" spans="1:3">
      <c r="A55" s="4" t="s">
        <v>670</v>
      </c>
    </row>
    <row r="56" spans="1:3">
      <c r="A56" s="3" t="s">
        <v>665</v>
      </c>
    </row>
    <row r="57" spans="1:3">
      <c r="A57" s="4" t="s">
        <v>666</v>
      </c>
      <c r="B57" s="6" t="n">
        <v>985</v>
      </c>
      <c r="C57" s="6" t="n">
        <v>637</v>
      </c>
    </row>
    <row r="58" spans="1:3">
      <c r="A58" s="4" t="s">
        <v>671</v>
      </c>
    </row>
    <row r="59" spans="1:3">
      <c r="A59" s="3" t="s">
        <v>665</v>
      </c>
    </row>
    <row r="60" spans="1:3">
      <c r="A60" s="4" t="s">
        <v>666</v>
      </c>
      <c r="B60" s="6" t="n">
        <v>0</v>
      </c>
    </row>
    <row r="61" spans="1:3">
      <c r="A61" s="4" t="s">
        <v>672</v>
      </c>
    </row>
    <row r="62" spans="1:3">
      <c r="A62" s="3" t="s">
        <v>665</v>
      </c>
    </row>
    <row r="63" spans="1:3">
      <c r="A63" s="4" t="s">
        <v>666</v>
      </c>
      <c r="B63" s="6" t="n">
        <v>1779</v>
      </c>
      <c r="C63" s="6" t="n">
        <v>1731</v>
      </c>
    </row>
    <row r="64" spans="1:3">
      <c r="A64" s="4" t="s">
        <v>673</v>
      </c>
    </row>
    <row r="65" spans="1:3">
      <c r="A65" s="3" t="s">
        <v>665</v>
      </c>
    </row>
    <row r="66" spans="1:3">
      <c r="A66" s="4" t="s">
        <v>666</v>
      </c>
      <c r="B66" s="6" t="n">
        <v>7959</v>
      </c>
      <c r="C66" s="6" t="n">
        <v>8438</v>
      </c>
    </row>
    <row r="67" spans="1:3">
      <c r="A67" s="4" t="s">
        <v>674</v>
      </c>
    </row>
    <row r="68" spans="1:3">
      <c r="A68" s="3" t="s">
        <v>665</v>
      </c>
    </row>
    <row r="69" spans="1:3">
      <c r="A69" s="4" t="s">
        <v>666</v>
      </c>
      <c r="B69" s="6" t="n">
        <v>1264</v>
      </c>
      <c r="C69" s="6" t="n">
        <v>1290</v>
      </c>
    </row>
    <row r="70" spans="1:3">
      <c r="A70" s="4" t="s">
        <v>675</v>
      </c>
    </row>
    <row r="71" spans="1:3">
      <c r="A71" s="3" t="s">
        <v>665</v>
      </c>
    </row>
    <row r="72" spans="1:3">
      <c r="A72" s="4" t="s">
        <v>666</v>
      </c>
      <c r="B72" s="6" t="n">
        <v>290</v>
      </c>
      <c r="C72" s="6" t="n">
        <v>799</v>
      </c>
    </row>
    <row r="73" spans="1:3">
      <c r="A73" s="4" t="s">
        <v>676</v>
      </c>
    </row>
    <row r="74" spans="1:3">
      <c r="A74" s="3" t="s">
        <v>665</v>
      </c>
    </row>
    <row r="75" spans="1:3">
      <c r="A75" s="4" t="s">
        <v>666</v>
      </c>
      <c r="B75" s="6" t="n">
        <v>0</v>
      </c>
    </row>
    <row r="76" spans="1:3">
      <c r="A76" s="4" t="s">
        <v>677</v>
      </c>
    </row>
    <row r="77" spans="1:3">
      <c r="A77" s="3" t="s">
        <v>665</v>
      </c>
    </row>
    <row r="78" spans="1:3">
      <c r="A78" s="4" t="s">
        <v>666</v>
      </c>
      <c r="B78" s="6" t="n">
        <v>6405</v>
      </c>
      <c r="C78" s="6" t="n">
        <v>6349</v>
      </c>
    </row>
    <row r="79" spans="1:3">
      <c r="A79" s="4" t="s">
        <v>678</v>
      </c>
    </row>
    <row r="80" spans="1:3">
      <c r="A80" s="3" t="s">
        <v>665</v>
      </c>
    </row>
    <row r="81" spans="1:3">
      <c r="A81" s="4" t="s">
        <v>666</v>
      </c>
      <c r="B81" s="6" t="n">
        <v>38</v>
      </c>
    </row>
    <row r="82" spans="1:3">
      <c r="A82" s="4" t="s">
        <v>679</v>
      </c>
    </row>
    <row r="83" spans="1:3">
      <c r="A83" s="3" t="s">
        <v>665</v>
      </c>
    </row>
    <row r="84" spans="1:3">
      <c r="A84" s="4" t="s">
        <v>666</v>
      </c>
      <c r="B84" s="6" t="n">
        <v>38</v>
      </c>
    </row>
    <row r="85" spans="1:3">
      <c r="A85" s="4" t="s">
        <v>625</v>
      </c>
    </row>
    <row r="86" spans="1:3">
      <c r="A86" s="3" t="s">
        <v>665</v>
      </c>
    </row>
    <row r="87" spans="1:3">
      <c r="A87" s="4" t="s">
        <v>666</v>
      </c>
      <c r="B87" s="6" t="n">
        <v>12708</v>
      </c>
      <c r="C87" s="6" t="n">
        <v>7519</v>
      </c>
    </row>
    <row r="88" spans="1:3">
      <c r="A88" s="4" t="s">
        <v>680</v>
      </c>
    </row>
    <row r="89" spans="1:3">
      <c r="A89" s="3" t="s">
        <v>665</v>
      </c>
    </row>
    <row r="90" spans="1:3">
      <c r="A90" s="4" t="s">
        <v>666</v>
      </c>
      <c r="B90" s="6" t="n">
        <v>5095</v>
      </c>
      <c r="C90" s="6" t="n">
        <v>2535</v>
      </c>
    </row>
    <row r="91" spans="1:3">
      <c r="A91" s="4" t="s">
        <v>681</v>
      </c>
    </row>
    <row r="92" spans="1:3">
      <c r="A92" s="3" t="s">
        <v>665</v>
      </c>
    </row>
    <row r="93" spans="1:3">
      <c r="A93" s="4" t="s">
        <v>666</v>
      </c>
      <c r="B93" s="6" t="n">
        <v>8</v>
      </c>
    </row>
    <row r="94" spans="1:3">
      <c r="A94" s="4" t="s">
        <v>682</v>
      </c>
    </row>
    <row r="95" spans="1:3">
      <c r="A95" s="3" t="s">
        <v>665</v>
      </c>
    </row>
    <row r="96" spans="1:3">
      <c r="A96" s="4" t="s">
        <v>666</v>
      </c>
      <c r="B96" s="6" t="n">
        <v>2550</v>
      </c>
      <c r="C96" s="6" t="n">
        <v>1101</v>
      </c>
    </row>
    <row r="97" spans="1:3">
      <c r="A97" s="4" t="s">
        <v>683</v>
      </c>
    </row>
    <row r="98" spans="1:3">
      <c r="A98" s="3" t="s">
        <v>665</v>
      </c>
    </row>
    <row r="99" spans="1:3">
      <c r="A99" s="4" t="s">
        <v>666</v>
      </c>
      <c r="B99" s="6" t="n">
        <v>1035</v>
      </c>
      <c r="C99" s="6" t="n">
        <v>909</v>
      </c>
    </row>
    <row r="100" spans="1:3">
      <c r="A100" s="4" t="s">
        <v>684</v>
      </c>
    </row>
    <row r="101" spans="1:3">
      <c r="A101" s="3" t="s">
        <v>665</v>
      </c>
    </row>
    <row r="102" spans="1:3">
      <c r="A102" s="4" t="s">
        <v>666</v>
      </c>
      <c r="B102" s="6" t="n">
        <v>735</v>
      </c>
    </row>
    <row r="103" spans="1:3">
      <c r="A103" s="4" t="s">
        <v>685</v>
      </c>
    </row>
    <row r="104" spans="1:3">
      <c r="A104" s="3" t="s">
        <v>665</v>
      </c>
    </row>
    <row r="105" spans="1:3">
      <c r="A105" s="4" t="s">
        <v>666</v>
      </c>
      <c r="B105" s="6" t="n">
        <v>767</v>
      </c>
      <c r="C105" s="6" t="n">
        <v>525</v>
      </c>
    </row>
    <row r="106" spans="1:3">
      <c r="A106" s="4" t="s">
        <v>686</v>
      </c>
    </row>
    <row r="107" spans="1:3">
      <c r="A107" s="3" t="s">
        <v>665</v>
      </c>
    </row>
    <row r="108" spans="1:3">
      <c r="A108" s="4" t="s">
        <v>666</v>
      </c>
      <c r="B108" s="6" t="n">
        <v>7507</v>
      </c>
      <c r="C108" s="6" t="n">
        <v>4984</v>
      </c>
    </row>
    <row r="109" spans="1:3">
      <c r="A109" s="4" t="s">
        <v>687</v>
      </c>
    </row>
    <row r="110" spans="1:3">
      <c r="A110" s="3" t="s">
        <v>665</v>
      </c>
    </row>
    <row r="111" spans="1:3">
      <c r="A111" s="4" t="s">
        <v>666</v>
      </c>
      <c r="B111" s="6" t="n">
        <v>521</v>
      </c>
      <c r="C111" s="6" t="n">
        <v>164</v>
      </c>
    </row>
    <row r="112" spans="1:3">
      <c r="A112" s="4" t="s">
        <v>688</v>
      </c>
    </row>
    <row r="113" spans="1:3">
      <c r="A113" s="3" t="s">
        <v>665</v>
      </c>
    </row>
    <row r="114" spans="1:3">
      <c r="A114" s="4" t="s">
        <v>666</v>
      </c>
      <c r="B114" s="6" t="n">
        <v>711</v>
      </c>
      <c r="C114" s="6" t="n">
        <v>166</v>
      </c>
    </row>
    <row r="115" spans="1:3">
      <c r="A115" s="4" t="s">
        <v>689</v>
      </c>
    </row>
    <row r="116" spans="1:3">
      <c r="A116" s="3" t="s">
        <v>665</v>
      </c>
    </row>
    <row r="117" spans="1:3">
      <c r="A117" s="4" t="s">
        <v>666</v>
      </c>
      <c r="B117" s="6" t="n">
        <v>552</v>
      </c>
    </row>
    <row r="118" spans="1:3">
      <c r="A118" s="4" t="s">
        <v>690</v>
      </c>
    </row>
    <row r="119" spans="1:3">
      <c r="A119" s="3" t="s">
        <v>665</v>
      </c>
    </row>
    <row r="120" spans="1:3">
      <c r="A120" s="4" t="s">
        <v>666</v>
      </c>
      <c r="B120" s="6" t="n">
        <v>5723</v>
      </c>
      <c r="C120" s="7" t="n">
        <v>4654</v>
      </c>
    </row>
    <row r="121" spans="1:3">
      <c r="A121" s="4" t="s">
        <v>691</v>
      </c>
    </row>
    <row r="122" spans="1:3">
      <c r="A122" s="3" t="s">
        <v>665</v>
      </c>
    </row>
    <row r="123" spans="1:3">
      <c r="A123" s="4" t="s">
        <v>666</v>
      </c>
      <c r="B123" s="6" t="n">
        <v>106</v>
      </c>
    </row>
    <row r="124" spans="1:3">
      <c r="A124" s="4" t="s">
        <v>692</v>
      </c>
    </row>
    <row r="125" spans="1:3">
      <c r="A125" s="3" t="s">
        <v>665</v>
      </c>
    </row>
    <row r="126" spans="1:3">
      <c r="A126" s="4" t="s">
        <v>666</v>
      </c>
      <c r="B126" s="7" t="n">
        <v>1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93</v>
      </c>
      <c r="B1" s="2" t="s">
        <v>70</v>
      </c>
      <c r="D1" s="2" t="s">
        <v>1</v>
      </c>
    </row>
    <row r="2" spans="1:6">
      <c r="B2" s="2" t="s">
        <v>2</v>
      </c>
      <c r="C2" s="2" t="s">
        <v>71</v>
      </c>
      <c r="D2" s="2" t="s">
        <v>2</v>
      </c>
      <c r="E2" s="2" t="s">
        <v>71</v>
      </c>
      <c r="F2" s="2" t="s">
        <v>27</v>
      </c>
    </row>
    <row r="3" spans="1:6">
      <c r="A3" s="3" t="s">
        <v>665</v>
      </c>
    </row>
    <row r="4" spans="1:6">
      <c r="A4" s="4" t="s">
        <v>694</v>
      </c>
      <c r="B4" s="7" t="n">
        <v>22198</v>
      </c>
      <c r="D4" s="7" t="n">
        <v>22198</v>
      </c>
      <c r="F4" s="7" t="n">
        <v>19176</v>
      </c>
    </row>
    <row r="5" spans="1:6">
      <c r="A5" s="4" t="s">
        <v>695</v>
      </c>
      <c r="B5" s="6" t="n">
        <v>4443</v>
      </c>
      <c r="D5" s="6" t="n">
        <v>4443</v>
      </c>
      <c r="F5" s="6" t="n">
        <v>2490</v>
      </c>
    </row>
    <row r="6" spans="1:6">
      <c r="A6" s="4" t="s">
        <v>696</v>
      </c>
      <c r="B6" s="6" t="n">
        <v>26641</v>
      </c>
      <c r="D6" s="6" t="n">
        <v>26641</v>
      </c>
      <c r="F6" s="6" t="n">
        <v>21666</v>
      </c>
    </row>
    <row r="7" spans="1:6">
      <c r="A7" s="4" t="s">
        <v>697</v>
      </c>
      <c r="B7" s="6" t="n">
        <v>28972</v>
      </c>
      <c r="D7" s="6" t="n">
        <v>28972</v>
      </c>
      <c r="F7" s="6" t="n">
        <v>24596</v>
      </c>
    </row>
    <row r="8" spans="1:6">
      <c r="A8" s="4" t="s">
        <v>698</v>
      </c>
      <c r="B8" s="6" t="n">
        <v>3354</v>
      </c>
      <c r="D8" s="6" t="n">
        <v>3354</v>
      </c>
      <c r="F8" s="6" t="n">
        <v>2114</v>
      </c>
    </row>
    <row r="9" spans="1:6">
      <c r="A9" s="4" t="s">
        <v>699</v>
      </c>
      <c r="B9" s="6" t="n">
        <v>27281</v>
      </c>
      <c r="C9" s="7" t="n">
        <v>24943</v>
      </c>
      <c r="D9" s="6" t="n">
        <v>27012</v>
      </c>
      <c r="E9" s="7" t="n">
        <v>24584</v>
      </c>
    </row>
    <row r="10" spans="1:6">
      <c r="A10" s="4" t="s">
        <v>700</v>
      </c>
      <c r="B10" s="6" t="n">
        <v>179</v>
      </c>
      <c r="C10" s="6" t="n">
        <v>84</v>
      </c>
      <c r="D10" s="6" t="n">
        <v>436</v>
      </c>
      <c r="E10" s="6" t="n">
        <v>255</v>
      </c>
    </row>
    <row r="11" spans="1:6">
      <c r="A11" s="4" t="s">
        <v>376</v>
      </c>
    </row>
    <row r="12" spans="1:6">
      <c r="A12" s="3" t="s">
        <v>665</v>
      </c>
    </row>
    <row r="13" spans="1:6">
      <c r="A13" s="4" t="s">
        <v>694</v>
      </c>
      <c r="B13" s="6" t="n">
        <v>9953</v>
      </c>
      <c r="D13" s="6" t="n">
        <v>9953</v>
      </c>
      <c r="F13" s="6" t="n">
        <v>7492</v>
      </c>
    </row>
    <row r="14" spans="1:6">
      <c r="A14" s="4" t="s">
        <v>695</v>
      </c>
      <c r="B14" s="6" t="n">
        <v>1078</v>
      </c>
      <c r="D14" s="6" t="n">
        <v>1078</v>
      </c>
      <c r="F14" s="6" t="n">
        <v>752</v>
      </c>
    </row>
    <row r="15" spans="1:6">
      <c r="A15" s="4" t="s">
        <v>696</v>
      </c>
      <c r="B15" s="6" t="n">
        <v>11031</v>
      </c>
      <c r="D15" s="6" t="n">
        <v>11031</v>
      </c>
      <c r="F15" s="6" t="n">
        <v>8244</v>
      </c>
    </row>
    <row r="16" spans="1:6">
      <c r="A16" s="4" t="s">
        <v>697</v>
      </c>
      <c r="B16" s="6" t="n">
        <v>12443</v>
      </c>
      <c r="D16" s="6" t="n">
        <v>12443</v>
      </c>
      <c r="F16" s="6" t="n">
        <v>10053</v>
      </c>
    </row>
    <row r="17" spans="1:6">
      <c r="A17" s="4" t="s">
        <v>698</v>
      </c>
      <c r="B17" s="6" t="n">
        <v>1931</v>
      </c>
      <c r="D17" s="6" t="n">
        <v>1931</v>
      </c>
      <c r="F17" s="6" t="n">
        <v>903</v>
      </c>
    </row>
    <row r="18" spans="1:6">
      <c r="A18" s="4" t="s">
        <v>699</v>
      </c>
      <c r="B18" s="6" t="n">
        <v>11543</v>
      </c>
      <c r="C18" s="6" t="n">
        <v>9645</v>
      </c>
      <c r="D18" s="6" t="n">
        <v>11016</v>
      </c>
      <c r="E18" s="6" t="n">
        <v>9394</v>
      </c>
    </row>
    <row r="19" spans="1:6">
      <c r="A19" s="4" t="s">
        <v>700</v>
      </c>
      <c r="B19" s="6" t="n">
        <v>76</v>
      </c>
      <c r="C19" s="6" t="n">
        <v>42</v>
      </c>
      <c r="D19" s="6" t="n">
        <v>153</v>
      </c>
      <c r="E19" s="6" t="n">
        <v>123</v>
      </c>
    </row>
    <row r="20" spans="1:6">
      <c r="A20" s="4" t="s">
        <v>378</v>
      </c>
    </row>
    <row r="21" spans="1:6">
      <c r="A21" s="3" t="s">
        <v>665</v>
      </c>
    </row>
    <row r="22" spans="1:6">
      <c r="A22" s="4" t="s">
        <v>694</v>
      </c>
      <c r="B22" s="6" t="n">
        <v>0</v>
      </c>
      <c r="D22" s="6" t="n">
        <v>0</v>
      </c>
    </row>
    <row r="23" spans="1:6">
      <c r="A23" s="4" t="s">
        <v>695</v>
      </c>
      <c r="B23" s="6" t="n">
        <v>8</v>
      </c>
      <c r="D23" s="6" t="n">
        <v>8</v>
      </c>
    </row>
    <row r="24" spans="1:6">
      <c r="A24" s="4" t="s">
        <v>696</v>
      </c>
      <c r="B24" s="6" t="n">
        <v>8</v>
      </c>
      <c r="D24" s="6" t="n">
        <v>8</v>
      </c>
    </row>
    <row r="25" spans="1:6">
      <c r="A25" s="4" t="s">
        <v>697</v>
      </c>
      <c r="B25" s="6" t="n">
        <v>8</v>
      </c>
      <c r="D25" s="6" t="n">
        <v>8</v>
      </c>
    </row>
    <row r="26" spans="1:6">
      <c r="A26" s="4" t="s">
        <v>698</v>
      </c>
      <c r="B26" s="6" t="n">
        <v>0</v>
      </c>
      <c r="D26" s="6" t="n">
        <v>0</v>
      </c>
    </row>
    <row r="27" spans="1:6">
      <c r="A27" s="4" t="s">
        <v>699</v>
      </c>
      <c r="B27" s="6" t="n">
        <v>9</v>
      </c>
      <c r="C27" s="6" t="n">
        <v>0</v>
      </c>
      <c r="D27" s="6" t="n">
        <v>9</v>
      </c>
      <c r="E27" s="6" t="n">
        <v>0</v>
      </c>
    </row>
    <row r="28" spans="1:6">
      <c r="A28" s="4" t="s">
        <v>700</v>
      </c>
      <c r="B28" s="6" t="n">
        <v>0</v>
      </c>
      <c r="C28" s="6" t="n">
        <v>0</v>
      </c>
      <c r="D28" s="6" t="n">
        <v>0</v>
      </c>
      <c r="E28" s="6" t="n">
        <v>0</v>
      </c>
    </row>
    <row r="29" spans="1:6">
      <c r="A29" s="4" t="s">
        <v>379</v>
      </c>
    </row>
    <row r="30" spans="1:6">
      <c r="A30" s="3" t="s">
        <v>665</v>
      </c>
    </row>
    <row r="31" spans="1:6">
      <c r="A31" s="4" t="s">
        <v>694</v>
      </c>
      <c r="B31" s="6" t="n">
        <v>5122</v>
      </c>
      <c r="D31" s="6" t="n">
        <v>5122</v>
      </c>
      <c r="F31" s="6" t="n">
        <v>4242</v>
      </c>
    </row>
    <row r="32" spans="1:6">
      <c r="A32" s="4" t="s">
        <v>695</v>
      </c>
      <c r="B32" s="6" t="n">
        <v>600</v>
      </c>
      <c r="D32" s="6" t="n">
        <v>600</v>
      </c>
      <c r="F32" s="6" t="n">
        <v>200</v>
      </c>
    </row>
    <row r="33" spans="1:6">
      <c r="A33" s="4" t="s">
        <v>696</v>
      </c>
      <c r="B33" s="6" t="n">
        <v>5722</v>
      </c>
      <c r="D33" s="6" t="n">
        <v>5722</v>
      </c>
      <c r="F33" s="6" t="n">
        <v>4442</v>
      </c>
    </row>
    <row r="34" spans="1:6">
      <c r="A34" s="4" t="s">
        <v>697</v>
      </c>
      <c r="B34" s="6" t="n">
        <v>6599</v>
      </c>
      <c r="D34" s="6" t="n">
        <v>6599</v>
      </c>
      <c r="F34" s="6" t="n">
        <v>4742</v>
      </c>
    </row>
    <row r="35" spans="1:6">
      <c r="A35" s="4" t="s">
        <v>698</v>
      </c>
      <c r="B35" s="6" t="n">
        <v>825</v>
      </c>
      <c r="D35" s="6" t="n">
        <v>825</v>
      </c>
      <c r="F35" s="6" t="n">
        <v>478</v>
      </c>
    </row>
    <row r="36" spans="1:6">
      <c r="A36" s="4" t="s">
        <v>699</v>
      </c>
      <c r="B36" s="6" t="n">
        <v>6345</v>
      </c>
      <c r="C36" s="6" t="n">
        <v>3460</v>
      </c>
      <c r="D36" s="6" t="n">
        <v>5777</v>
      </c>
      <c r="E36" s="6" t="n">
        <v>3388</v>
      </c>
    </row>
    <row r="37" spans="1:6">
      <c r="A37" s="4" t="s">
        <v>700</v>
      </c>
      <c r="B37" s="6" t="n">
        <v>38</v>
      </c>
      <c r="C37" s="6" t="n">
        <v>24</v>
      </c>
      <c r="D37" s="6" t="n">
        <v>60</v>
      </c>
      <c r="E37" s="6" t="n">
        <v>72</v>
      </c>
    </row>
    <row r="38" spans="1:6">
      <c r="A38" s="4" t="s">
        <v>380</v>
      </c>
    </row>
    <row r="39" spans="1:6">
      <c r="A39" s="3" t="s">
        <v>665</v>
      </c>
    </row>
    <row r="40" spans="1:6">
      <c r="A40" s="4" t="s">
        <v>694</v>
      </c>
      <c r="B40" s="6" t="n">
        <v>1841</v>
      </c>
      <c r="D40" s="6" t="n">
        <v>1841</v>
      </c>
      <c r="F40" s="6" t="n">
        <v>1199</v>
      </c>
    </row>
    <row r="41" spans="1:6">
      <c r="A41" s="4" t="s">
        <v>695</v>
      </c>
      <c r="B41" s="6" t="n">
        <v>179</v>
      </c>
      <c r="D41" s="6" t="n">
        <v>179</v>
      </c>
      <c r="F41" s="6" t="n">
        <v>347</v>
      </c>
    </row>
    <row r="42" spans="1:6">
      <c r="A42" s="4" t="s">
        <v>696</v>
      </c>
      <c r="B42" s="6" t="n">
        <v>2020</v>
      </c>
      <c r="D42" s="6" t="n">
        <v>2020</v>
      </c>
      <c r="F42" s="6" t="n">
        <v>1546</v>
      </c>
    </row>
    <row r="43" spans="1:6">
      <c r="A43" s="4" t="s">
        <v>697</v>
      </c>
      <c r="B43" s="6" t="n">
        <v>2109</v>
      </c>
      <c r="D43" s="6" t="n">
        <v>2109</v>
      </c>
      <c r="F43" s="6" t="n">
        <v>2041</v>
      </c>
    </row>
    <row r="44" spans="1:6">
      <c r="A44" s="4" t="s">
        <v>698</v>
      </c>
      <c r="B44" s="6" t="n">
        <v>495</v>
      </c>
      <c r="D44" s="6" t="n">
        <v>495</v>
      </c>
      <c r="F44" s="6" t="n">
        <v>287</v>
      </c>
    </row>
    <row r="45" spans="1:6">
      <c r="A45" s="4" t="s">
        <v>699</v>
      </c>
      <c r="B45" s="6" t="n">
        <v>1946</v>
      </c>
      <c r="C45" s="6" t="n">
        <v>2395</v>
      </c>
      <c r="D45" s="6" t="n">
        <v>1927</v>
      </c>
      <c r="E45" s="6" t="n">
        <v>2524</v>
      </c>
    </row>
    <row r="46" spans="1:6">
      <c r="A46" s="4" t="s">
        <v>700</v>
      </c>
      <c r="B46" s="6" t="n">
        <v>18</v>
      </c>
      <c r="C46" s="6" t="n">
        <v>13</v>
      </c>
      <c r="D46" s="6" t="n">
        <v>51</v>
      </c>
      <c r="E46" s="6" t="n">
        <v>38</v>
      </c>
    </row>
    <row r="47" spans="1:6">
      <c r="A47" s="4" t="s">
        <v>381</v>
      </c>
    </row>
    <row r="48" spans="1:6">
      <c r="A48" s="3" t="s">
        <v>665</v>
      </c>
    </row>
    <row r="49" spans="1:6">
      <c r="A49" s="4" t="s">
        <v>694</v>
      </c>
      <c r="B49" s="6" t="n">
        <v>735</v>
      </c>
      <c r="D49" s="6" t="n">
        <v>735</v>
      </c>
    </row>
    <row r="50" spans="1:6">
      <c r="A50" s="4" t="s">
        <v>695</v>
      </c>
      <c r="B50" s="6" t="n">
        <v>0</v>
      </c>
      <c r="D50" s="6" t="n">
        <v>0</v>
      </c>
    </row>
    <row r="51" spans="1:6">
      <c r="A51" s="4" t="s">
        <v>696</v>
      </c>
      <c r="B51" s="6" t="n">
        <v>735</v>
      </c>
      <c r="D51" s="6" t="n">
        <v>735</v>
      </c>
    </row>
    <row r="52" spans="1:6">
      <c r="A52" s="4" t="s">
        <v>697</v>
      </c>
      <c r="B52" s="6" t="n">
        <v>731</v>
      </c>
      <c r="D52" s="6" t="n">
        <v>731</v>
      </c>
    </row>
    <row r="53" spans="1:6">
      <c r="A53" s="4" t="s">
        <v>698</v>
      </c>
      <c r="B53" s="6" t="n">
        <v>412</v>
      </c>
      <c r="D53" s="6" t="n">
        <v>412</v>
      </c>
    </row>
    <row r="54" spans="1:6">
      <c r="A54" s="4" t="s">
        <v>699</v>
      </c>
      <c r="B54" s="6" t="n">
        <v>742</v>
      </c>
      <c r="C54" s="6" t="n">
        <v>0</v>
      </c>
      <c r="D54" s="6" t="n">
        <v>588</v>
      </c>
      <c r="E54" s="6" t="n">
        <v>0</v>
      </c>
    </row>
    <row r="55" spans="1:6">
      <c r="A55" s="4" t="s">
        <v>700</v>
      </c>
      <c r="B55" s="6" t="n">
        <v>7</v>
      </c>
      <c r="C55" s="6" t="n">
        <v>0</v>
      </c>
      <c r="D55" s="6" t="n">
        <v>13</v>
      </c>
      <c r="E55" s="6" t="n">
        <v>0</v>
      </c>
    </row>
    <row r="56" spans="1:6">
      <c r="A56" s="4" t="s">
        <v>382</v>
      </c>
    </row>
    <row r="57" spans="1:6">
      <c r="A57" s="3" t="s">
        <v>665</v>
      </c>
    </row>
    <row r="58" spans="1:6">
      <c r="A58" s="4" t="s">
        <v>694</v>
      </c>
      <c r="B58" s="6" t="n">
        <v>2255</v>
      </c>
      <c r="D58" s="6" t="n">
        <v>2255</v>
      </c>
      <c r="F58" s="6" t="n">
        <v>2051</v>
      </c>
    </row>
    <row r="59" spans="1:6">
      <c r="A59" s="4" t="s">
        <v>695</v>
      </c>
      <c r="B59" s="6" t="n">
        <v>291</v>
      </c>
      <c r="D59" s="6" t="n">
        <v>291</v>
      </c>
      <c r="F59" s="6" t="n">
        <v>205</v>
      </c>
    </row>
    <row r="60" spans="1:6">
      <c r="A60" s="4" t="s">
        <v>696</v>
      </c>
      <c r="B60" s="6" t="n">
        <v>2546</v>
      </c>
      <c r="D60" s="6" t="n">
        <v>2546</v>
      </c>
      <c r="F60" s="6" t="n">
        <v>2256</v>
      </c>
    </row>
    <row r="61" spans="1:6">
      <c r="A61" s="4" t="s">
        <v>697</v>
      </c>
      <c r="B61" s="6" t="n">
        <v>2996</v>
      </c>
      <c r="D61" s="6" t="n">
        <v>2996</v>
      </c>
      <c r="F61" s="6" t="n">
        <v>3270</v>
      </c>
    </row>
    <row r="62" spans="1:6">
      <c r="A62" s="4" t="s">
        <v>698</v>
      </c>
      <c r="B62" s="6" t="n">
        <v>199</v>
      </c>
      <c r="D62" s="6" t="n">
        <v>199</v>
      </c>
      <c r="F62" s="6" t="n">
        <v>138</v>
      </c>
    </row>
    <row r="63" spans="1:6">
      <c r="A63" s="4" t="s">
        <v>699</v>
      </c>
      <c r="B63" s="6" t="n">
        <v>2501</v>
      </c>
      <c r="C63" s="6" t="n">
        <v>3790</v>
      </c>
      <c r="D63" s="6" t="n">
        <v>2715</v>
      </c>
      <c r="E63" s="6" t="n">
        <v>3482</v>
      </c>
    </row>
    <row r="64" spans="1:6">
      <c r="A64" s="4" t="s">
        <v>700</v>
      </c>
      <c r="B64" s="6" t="n">
        <v>13</v>
      </c>
      <c r="C64" s="6" t="n">
        <v>5</v>
      </c>
      <c r="D64" s="6" t="n">
        <v>29</v>
      </c>
      <c r="E64" s="6" t="n">
        <v>13</v>
      </c>
    </row>
    <row r="65" spans="1:6">
      <c r="A65" s="4" t="s">
        <v>392</v>
      </c>
    </row>
    <row r="66" spans="1:6">
      <c r="A66" s="3" t="s">
        <v>665</v>
      </c>
    </row>
    <row r="67" spans="1:6">
      <c r="A67" s="4" t="s">
        <v>694</v>
      </c>
      <c r="B67" s="6" t="n">
        <v>12245</v>
      </c>
      <c r="D67" s="6" t="n">
        <v>12245</v>
      </c>
      <c r="F67" s="6" t="n">
        <v>11684</v>
      </c>
    </row>
    <row r="68" spans="1:6">
      <c r="A68" s="4" t="s">
        <v>695</v>
      </c>
      <c r="B68" s="6" t="n">
        <v>3221</v>
      </c>
      <c r="D68" s="6" t="n">
        <v>3221</v>
      </c>
      <c r="F68" s="6" t="n">
        <v>1738</v>
      </c>
    </row>
    <row r="69" spans="1:6">
      <c r="A69" s="4" t="s">
        <v>696</v>
      </c>
      <c r="B69" s="6" t="n">
        <v>15466</v>
      </c>
      <c r="D69" s="6" t="n">
        <v>15466</v>
      </c>
      <c r="F69" s="6" t="n">
        <v>13422</v>
      </c>
    </row>
    <row r="70" spans="1:6">
      <c r="A70" s="4" t="s">
        <v>697</v>
      </c>
      <c r="B70" s="6" t="n">
        <v>16316</v>
      </c>
      <c r="D70" s="6" t="n">
        <v>16316</v>
      </c>
      <c r="F70" s="6" t="n">
        <v>14543</v>
      </c>
    </row>
    <row r="71" spans="1:6">
      <c r="A71" s="4" t="s">
        <v>698</v>
      </c>
      <c r="B71" s="6" t="n">
        <v>1423</v>
      </c>
      <c r="D71" s="6" t="n">
        <v>1423</v>
      </c>
      <c r="F71" s="6" t="n">
        <v>1211</v>
      </c>
    </row>
    <row r="72" spans="1:6">
      <c r="A72" s="4" t="s">
        <v>699</v>
      </c>
      <c r="B72" s="6" t="n">
        <v>15582</v>
      </c>
      <c r="C72" s="6" t="n">
        <v>15298</v>
      </c>
      <c r="D72" s="6" t="n">
        <v>15641</v>
      </c>
      <c r="E72" s="6" t="n">
        <v>15190</v>
      </c>
    </row>
    <row r="73" spans="1:6">
      <c r="A73" s="4" t="s">
        <v>700</v>
      </c>
      <c r="B73" s="6" t="n">
        <v>103</v>
      </c>
      <c r="C73" s="6" t="n">
        <v>42</v>
      </c>
      <c r="D73" s="6" t="n">
        <v>283</v>
      </c>
      <c r="E73" s="6" t="n">
        <v>132</v>
      </c>
    </row>
    <row r="74" spans="1:6">
      <c r="A74" s="4" t="s">
        <v>394</v>
      </c>
    </row>
    <row r="75" spans="1:6">
      <c r="A75" s="3" t="s">
        <v>665</v>
      </c>
    </row>
    <row r="76" spans="1:6">
      <c r="A76" s="4" t="s">
        <v>694</v>
      </c>
      <c r="B76" s="6" t="n">
        <v>1422</v>
      </c>
      <c r="D76" s="6" t="n">
        <v>1422</v>
      </c>
      <c r="F76" s="6" t="n">
        <v>1454</v>
      </c>
    </row>
    <row r="77" spans="1:6">
      <c r="A77" s="4" t="s">
        <v>695</v>
      </c>
      <c r="B77" s="6" t="n">
        <v>363</v>
      </c>
      <c r="D77" s="6" t="n">
        <v>363</v>
      </c>
      <c r="F77" s="6" t="n">
        <v>0</v>
      </c>
    </row>
    <row r="78" spans="1:6">
      <c r="A78" s="4" t="s">
        <v>696</v>
      </c>
      <c r="B78" s="6" t="n">
        <v>1785</v>
      </c>
      <c r="D78" s="6" t="n">
        <v>1785</v>
      </c>
      <c r="F78" s="6" t="n">
        <v>1454</v>
      </c>
    </row>
    <row r="79" spans="1:6">
      <c r="A79" s="4" t="s">
        <v>697</v>
      </c>
      <c r="B79" s="6" t="n">
        <v>1921</v>
      </c>
      <c r="D79" s="6" t="n">
        <v>1921</v>
      </c>
      <c r="F79" s="6" t="n">
        <v>1591</v>
      </c>
    </row>
    <row r="80" spans="1:6">
      <c r="A80" s="4" t="s">
        <v>698</v>
      </c>
      <c r="B80" s="6" t="n">
        <v>8</v>
      </c>
      <c r="D80" s="6" t="n">
        <v>8</v>
      </c>
      <c r="F80" s="6" t="n">
        <v>9</v>
      </c>
    </row>
    <row r="81" spans="1:6">
      <c r="A81" s="4" t="s">
        <v>699</v>
      </c>
      <c r="B81" s="6" t="n">
        <v>1801</v>
      </c>
      <c r="C81" s="6" t="n">
        <v>1412</v>
      </c>
      <c r="D81" s="6" t="n">
        <v>1811</v>
      </c>
      <c r="E81" s="6" t="n">
        <v>1461</v>
      </c>
    </row>
    <row r="82" spans="1:6">
      <c r="A82" s="4" t="s">
        <v>700</v>
      </c>
      <c r="B82" s="6" t="n">
        <v>2</v>
      </c>
      <c r="C82" s="6" t="n">
        <v>0</v>
      </c>
      <c r="D82" s="6" t="n">
        <v>5</v>
      </c>
      <c r="E82" s="6" t="n">
        <v>0</v>
      </c>
    </row>
    <row r="83" spans="1:6">
      <c r="A83" s="4" t="s">
        <v>395</v>
      </c>
    </row>
    <row r="84" spans="1:6">
      <c r="A84" s="3" t="s">
        <v>665</v>
      </c>
    </row>
    <row r="85" spans="1:6">
      <c r="A85" s="4" t="s">
        <v>694</v>
      </c>
      <c r="B85" s="6" t="n">
        <v>800</v>
      </c>
      <c r="D85" s="6" t="n">
        <v>800</v>
      </c>
      <c r="F85" s="6" t="n">
        <v>965</v>
      </c>
    </row>
    <row r="86" spans="1:6">
      <c r="A86" s="4" t="s">
        <v>695</v>
      </c>
      <c r="B86" s="6" t="n">
        <v>201</v>
      </c>
      <c r="D86" s="6" t="n">
        <v>201</v>
      </c>
      <c r="F86" s="6" t="n">
        <v>0</v>
      </c>
    </row>
    <row r="87" spans="1:6">
      <c r="A87" s="4" t="s">
        <v>696</v>
      </c>
      <c r="B87" s="6" t="n">
        <v>1001</v>
      </c>
      <c r="D87" s="6" t="n">
        <v>1001</v>
      </c>
      <c r="F87" s="6" t="n">
        <v>965</v>
      </c>
    </row>
    <row r="88" spans="1:6">
      <c r="A88" s="4" t="s">
        <v>697</v>
      </c>
      <c r="B88" s="6" t="n">
        <v>1001</v>
      </c>
      <c r="D88" s="6" t="n">
        <v>1001</v>
      </c>
      <c r="F88" s="6" t="n">
        <v>1096</v>
      </c>
    </row>
    <row r="89" spans="1:6">
      <c r="A89" s="4" t="s">
        <v>698</v>
      </c>
      <c r="B89" s="6" t="n">
        <v>61</v>
      </c>
      <c r="D89" s="6" t="n">
        <v>61</v>
      </c>
      <c r="F89" s="6" t="n">
        <v>96</v>
      </c>
    </row>
    <row r="90" spans="1:6">
      <c r="A90" s="4" t="s">
        <v>699</v>
      </c>
      <c r="B90" s="6" t="n">
        <v>1012</v>
      </c>
      <c r="C90" s="6" t="n">
        <v>2474</v>
      </c>
      <c r="D90" s="6" t="n">
        <v>1013</v>
      </c>
      <c r="E90" s="6" t="n">
        <v>2372</v>
      </c>
    </row>
    <row r="91" spans="1:6">
      <c r="A91" s="4" t="s">
        <v>700</v>
      </c>
      <c r="B91" s="6" t="n">
        <v>12</v>
      </c>
      <c r="C91" s="6" t="n">
        <v>0</v>
      </c>
      <c r="D91" s="6" t="n">
        <v>27</v>
      </c>
      <c r="E91" s="6" t="n">
        <v>0</v>
      </c>
    </row>
    <row r="92" spans="1:6">
      <c r="A92" s="4" t="s">
        <v>396</v>
      </c>
    </row>
    <row r="93" spans="1:6">
      <c r="A93" s="3" t="s">
        <v>665</v>
      </c>
    </row>
    <row r="94" spans="1:6">
      <c r="A94" s="4" t="s">
        <v>694</v>
      </c>
      <c r="B94" s="6" t="n">
        <v>552</v>
      </c>
      <c r="D94" s="6" t="n">
        <v>552</v>
      </c>
    </row>
    <row r="95" spans="1:6">
      <c r="A95" s="4" t="s">
        <v>695</v>
      </c>
      <c r="B95" s="6" t="n">
        <v>0</v>
      </c>
      <c r="D95" s="6" t="n">
        <v>0</v>
      </c>
    </row>
    <row r="96" spans="1:6">
      <c r="A96" s="4" t="s">
        <v>696</v>
      </c>
      <c r="B96" s="6" t="n">
        <v>552</v>
      </c>
      <c r="D96" s="6" t="n">
        <v>552</v>
      </c>
    </row>
    <row r="97" spans="1:6">
      <c r="A97" s="4" t="s">
        <v>697</v>
      </c>
      <c r="B97" s="6" t="n">
        <v>550</v>
      </c>
      <c r="D97" s="6" t="n">
        <v>550</v>
      </c>
    </row>
    <row r="98" spans="1:6">
      <c r="A98" s="4" t="s">
        <v>698</v>
      </c>
      <c r="B98" s="6" t="n">
        <v>310</v>
      </c>
      <c r="D98" s="6" t="n">
        <v>310</v>
      </c>
    </row>
    <row r="99" spans="1:6">
      <c r="A99" s="4" t="s">
        <v>699</v>
      </c>
      <c r="B99" s="6" t="n">
        <v>551</v>
      </c>
      <c r="C99" s="6" t="n">
        <v>0</v>
      </c>
      <c r="D99" s="6" t="n">
        <v>551</v>
      </c>
      <c r="E99" s="6" t="n">
        <v>0</v>
      </c>
    </row>
    <row r="100" spans="1:6">
      <c r="A100" s="4" t="s">
        <v>700</v>
      </c>
      <c r="B100" s="6" t="n">
        <v>2</v>
      </c>
      <c r="C100" s="6" t="n">
        <v>0</v>
      </c>
      <c r="D100" s="6" t="n">
        <v>2</v>
      </c>
      <c r="E100" s="6" t="n">
        <v>0</v>
      </c>
    </row>
    <row r="101" spans="1:6">
      <c r="A101" s="4" t="s">
        <v>398</v>
      </c>
    </row>
    <row r="102" spans="1:6">
      <c r="A102" s="3" t="s">
        <v>665</v>
      </c>
    </row>
    <row r="103" spans="1:6">
      <c r="A103" s="4" t="s">
        <v>694</v>
      </c>
      <c r="B103" s="6" t="n">
        <v>9471</v>
      </c>
      <c r="D103" s="6" t="n">
        <v>9471</v>
      </c>
      <c r="F103" s="6" t="n">
        <v>9265</v>
      </c>
    </row>
    <row r="104" spans="1:6">
      <c r="A104" s="4" t="s">
        <v>695</v>
      </c>
      <c r="B104" s="6" t="n">
        <v>2657</v>
      </c>
      <c r="D104" s="6" t="n">
        <v>2657</v>
      </c>
      <c r="F104" s="6" t="n">
        <v>1738</v>
      </c>
    </row>
    <row r="105" spans="1:6">
      <c r="A105" s="4" t="s">
        <v>696</v>
      </c>
      <c r="B105" s="6" t="n">
        <v>12128</v>
      </c>
      <c r="D105" s="6" t="n">
        <v>12128</v>
      </c>
      <c r="F105" s="6" t="n">
        <v>11003</v>
      </c>
    </row>
    <row r="106" spans="1:6">
      <c r="A106" s="4" t="s">
        <v>697</v>
      </c>
      <c r="B106" s="6" t="n">
        <v>12844</v>
      </c>
      <c r="D106" s="6" t="n">
        <v>12844</v>
      </c>
      <c r="F106" s="6" t="n">
        <v>11856</v>
      </c>
    </row>
    <row r="107" spans="1:6">
      <c r="A107" s="4" t="s">
        <v>698</v>
      </c>
      <c r="B107" s="6" t="n">
        <v>1044</v>
      </c>
      <c r="D107" s="6" t="n">
        <v>1044</v>
      </c>
      <c r="F107" s="7" t="n">
        <v>1106</v>
      </c>
    </row>
    <row r="108" spans="1:6">
      <c r="A108" s="4" t="s">
        <v>699</v>
      </c>
      <c r="B108" s="6" t="n">
        <v>12218</v>
      </c>
      <c r="C108" s="6" t="n">
        <v>11412</v>
      </c>
      <c r="D108" s="6" t="n">
        <v>12266</v>
      </c>
      <c r="E108" s="6" t="n">
        <v>11357</v>
      </c>
    </row>
    <row r="109" spans="1:6">
      <c r="A109" s="4" t="s">
        <v>700</v>
      </c>
      <c r="B109" s="6" t="n">
        <v>87</v>
      </c>
      <c r="C109" s="6" t="n">
        <v>42</v>
      </c>
      <c r="D109" s="6" t="n">
        <v>249</v>
      </c>
      <c r="E109" s="6" t="n">
        <v>132</v>
      </c>
    </row>
    <row r="110" spans="1:6">
      <c r="A110" s="4" t="s">
        <v>400</v>
      </c>
    </row>
    <row r="111" spans="1:6">
      <c r="A111" s="3" t="s">
        <v>665</v>
      </c>
    </row>
    <row r="112" spans="1:6">
      <c r="A112" s="4" t="s">
        <v>694</v>
      </c>
      <c r="B112" s="6" t="n">
        <v>0</v>
      </c>
      <c r="D112" s="6" t="n">
        <v>0</v>
      </c>
    </row>
    <row r="113" spans="1:6">
      <c r="A113" s="4" t="s">
        <v>695</v>
      </c>
      <c r="B113" s="6" t="n">
        <v>144</v>
      </c>
      <c r="D113" s="6" t="n">
        <v>144</v>
      </c>
    </row>
    <row r="114" spans="1:6">
      <c r="A114" s="4" t="s">
        <v>696</v>
      </c>
      <c r="B114" s="6" t="n">
        <v>144</v>
      </c>
      <c r="D114" s="6" t="n">
        <v>144</v>
      </c>
    </row>
    <row r="115" spans="1:6">
      <c r="A115" s="4" t="s">
        <v>697</v>
      </c>
      <c r="B115" s="6" t="n">
        <v>213</v>
      </c>
      <c r="D115" s="6" t="n">
        <v>213</v>
      </c>
    </row>
    <row r="116" spans="1:6">
      <c r="A116" s="4" t="s">
        <v>698</v>
      </c>
      <c r="B116" s="6" t="n">
        <v>0</v>
      </c>
      <c r="D116" s="6" t="n">
        <v>0</v>
      </c>
    </row>
    <row r="117" spans="1:6">
      <c r="A117" s="4" t="s">
        <v>699</v>
      </c>
      <c r="B117" s="6" t="n">
        <v>156</v>
      </c>
      <c r="C117" s="6" t="n">
        <v>0</v>
      </c>
      <c r="D117" s="6" t="n">
        <v>355</v>
      </c>
      <c r="E117" s="6" t="n">
        <v>0</v>
      </c>
    </row>
    <row r="118" spans="1:6">
      <c r="A118" s="4" t="s">
        <v>700</v>
      </c>
      <c r="B118" s="6" t="n">
        <v>0</v>
      </c>
      <c r="C118" s="6" t="n">
        <v>0</v>
      </c>
      <c r="D118" s="6" t="n">
        <v>0</v>
      </c>
      <c r="E118" s="6" t="n">
        <v>0</v>
      </c>
    </row>
    <row r="119" spans="1:6">
      <c r="A119" s="4" t="s">
        <v>401</v>
      </c>
    </row>
    <row r="120" spans="1:6">
      <c r="A120" s="3" t="s">
        <v>665</v>
      </c>
    </row>
    <row r="121" spans="1:6">
      <c r="A121" s="4" t="s">
        <v>694</v>
      </c>
      <c r="B121" s="6" t="n">
        <v>0</v>
      </c>
      <c r="D121" s="6" t="n">
        <v>0</v>
      </c>
    </row>
    <row r="122" spans="1:6">
      <c r="A122" s="4" t="s">
        <v>695</v>
      </c>
      <c r="B122" s="6" t="n">
        <v>144</v>
      </c>
      <c r="D122" s="6" t="n">
        <v>144</v>
      </c>
    </row>
    <row r="123" spans="1:6">
      <c r="A123" s="4" t="s">
        <v>696</v>
      </c>
      <c r="B123" s="6" t="n">
        <v>144</v>
      </c>
      <c r="D123" s="6" t="n">
        <v>144</v>
      </c>
    </row>
    <row r="124" spans="1:6">
      <c r="A124" s="4" t="s">
        <v>697</v>
      </c>
      <c r="B124" s="6" t="n">
        <v>213</v>
      </c>
      <c r="D124" s="6" t="n">
        <v>213</v>
      </c>
    </row>
    <row r="125" spans="1:6">
      <c r="A125" s="4" t="s">
        <v>698</v>
      </c>
      <c r="B125" s="6" t="n">
        <v>0</v>
      </c>
      <c r="D125" s="6" t="n">
        <v>0</v>
      </c>
    </row>
    <row r="126" spans="1:6">
      <c r="A126" s="4" t="s">
        <v>699</v>
      </c>
      <c r="B126" s="6" t="n">
        <v>156</v>
      </c>
      <c r="C126" s="6" t="n">
        <v>0</v>
      </c>
      <c r="D126" s="6" t="n">
        <v>355</v>
      </c>
      <c r="E126" s="6" t="n">
        <v>0</v>
      </c>
    </row>
    <row r="127" spans="1:6">
      <c r="A127" s="4" t="s">
        <v>700</v>
      </c>
      <c r="B127" s="7" t="n">
        <v>0</v>
      </c>
      <c r="C127" s="7" t="n">
        <v>0</v>
      </c>
      <c r="D127" s="7" t="n">
        <v>0</v>
      </c>
      <c r="E127"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r="A1" s="1" t="s">
        <v>701</v>
      </c>
      <c r="B1" s="2" t="s">
        <v>70</v>
      </c>
      <c r="D1" s="2" t="s">
        <v>1</v>
      </c>
    </row>
    <row r="2" spans="1:5">
      <c r="B2" s="2" t="s">
        <v>702</v>
      </c>
      <c r="C2" s="2" t="s">
        <v>703</v>
      </c>
      <c r="D2" s="2" t="s">
        <v>702</v>
      </c>
      <c r="E2" s="2" t="s">
        <v>703</v>
      </c>
    </row>
    <row r="3" spans="1:5">
      <c r="A3" s="3" t="s">
        <v>704</v>
      </c>
    </row>
    <row r="4" spans="1:5">
      <c r="A4" s="4" t="s">
        <v>705</v>
      </c>
      <c r="B4" s="6" t="n">
        <v>1</v>
      </c>
      <c r="C4" s="6" t="n">
        <v>2</v>
      </c>
      <c r="D4" s="6" t="n">
        <v>2</v>
      </c>
      <c r="E4" s="6" t="n">
        <v>6</v>
      </c>
    </row>
    <row r="5" spans="1:5">
      <c r="A5" s="4" t="s">
        <v>706</v>
      </c>
      <c r="B5" s="7" t="n">
        <v>440</v>
      </c>
      <c r="C5" s="7" t="n">
        <v>322</v>
      </c>
      <c r="D5" s="7" t="n">
        <v>860</v>
      </c>
      <c r="E5" s="7" t="n">
        <v>1510</v>
      </c>
    </row>
    <row r="6" spans="1:5">
      <c r="A6" s="4" t="s">
        <v>707</v>
      </c>
      <c r="B6" s="7" t="n">
        <v>440</v>
      </c>
      <c r="C6" s="7" t="n">
        <v>313</v>
      </c>
      <c r="D6" s="7" t="n">
        <v>860</v>
      </c>
      <c r="E6" s="7" t="n">
        <v>1501</v>
      </c>
    </row>
    <row r="7" spans="1:5">
      <c r="A7" s="4" t="s">
        <v>708</v>
      </c>
    </row>
    <row r="8" spans="1:5">
      <c r="A8" s="3" t="s">
        <v>704</v>
      </c>
    </row>
    <row r="9" spans="1:5">
      <c r="A9" s="4" t="s">
        <v>705</v>
      </c>
      <c r="D9" s="6" t="n">
        <v>0</v>
      </c>
      <c r="E9" s="6" t="n">
        <v>4</v>
      </c>
    </row>
    <row r="10" spans="1:5">
      <c r="A10" s="4" t="s">
        <v>706</v>
      </c>
      <c r="D10" s="7" t="n">
        <v>0</v>
      </c>
      <c r="E10" s="7" t="n">
        <v>1188</v>
      </c>
    </row>
    <row r="11" spans="1:5">
      <c r="A11" s="4" t="s">
        <v>707</v>
      </c>
      <c r="D11" s="7" t="n">
        <v>0</v>
      </c>
      <c r="E11" s="7" t="n">
        <v>1188</v>
      </c>
    </row>
    <row r="12" spans="1:5">
      <c r="A12" s="4" t="s">
        <v>709</v>
      </c>
    </row>
    <row r="13" spans="1:5">
      <c r="A13" s="3" t="s">
        <v>704</v>
      </c>
    </row>
    <row r="14" spans="1:5">
      <c r="A14" s="4" t="s">
        <v>705</v>
      </c>
      <c r="D14" s="6" t="n">
        <v>0</v>
      </c>
      <c r="E14" s="6" t="n">
        <v>3</v>
      </c>
    </row>
    <row r="15" spans="1:5">
      <c r="A15" s="4" t="s">
        <v>706</v>
      </c>
      <c r="D15" s="7" t="n">
        <v>0</v>
      </c>
      <c r="E15" s="7" t="n">
        <v>1093</v>
      </c>
    </row>
    <row r="16" spans="1:5">
      <c r="A16" s="4" t="s">
        <v>707</v>
      </c>
      <c r="D16" s="7" t="n">
        <v>0</v>
      </c>
      <c r="E16" s="7" t="n">
        <v>1093</v>
      </c>
    </row>
    <row r="17" spans="1:5">
      <c r="A17" s="4" t="s">
        <v>710</v>
      </c>
    </row>
    <row r="18" spans="1:5">
      <c r="A18" s="3" t="s">
        <v>704</v>
      </c>
    </row>
    <row r="19" spans="1:5">
      <c r="A19" s="4" t="s">
        <v>705</v>
      </c>
      <c r="D19" s="6" t="n">
        <v>0</v>
      </c>
      <c r="E19" s="6" t="n">
        <v>1</v>
      </c>
    </row>
    <row r="20" spans="1:5">
      <c r="A20" s="4" t="s">
        <v>706</v>
      </c>
      <c r="D20" s="7" t="n">
        <v>0</v>
      </c>
      <c r="E20" s="7" t="n">
        <v>95</v>
      </c>
    </row>
    <row r="21" spans="1:5">
      <c r="A21" s="4" t="s">
        <v>707</v>
      </c>
      <c r="D21" s="7" t="n">
        <v>0</v>
      </c>
      <c r="E21" s="7" t="n">
        <v>95</v>
      </c>
    </row>
    <row r="22" spans="1:5">
      <c r="A22" s="4" t="s">
        <v>711</v>
      </c>
    </row>
    <row r="23" spans="1:5">
      <c r="A23" s="3" t="s">
        <v>704</v>
      </c>
    </row>
    <row r="24" spans="1:5">
      <c r="A24" s="4" t="s">
        <v>705</v>
      </c>
      <c r="B24" s="6" t="n">
        <v>0</v>
      </c>
      <c r="C24" s="6" t="n">
        <v>2</v>
      </c>
      <c r="D24" s="6" t="n">
        <v>0</v>
      </c>
      <c r="E24" s="6" t="n">
        <v>2</v>
      </c>
    </row>
    <row r="25" spans="1:5">
      <c r="A25" s="4" t="s">
        <v>706</v>
      </c>
      <c r="B25" s="7" t="n">
        <v>0</v>
      </c>
      <c r="C25" s="7" t="n">
        <v>322</v>
      </c>
      <c r="D25" s="7" t="n">
        <v>0</v>
      </c>
      <c r="E25" s="7" t="n">
        <v>322</v>
      </c>
    </row>
    <row r="26" spans="1:5">
      <c r="A26" s="4" t="s">
        <v>707</v>
      </c>
      <c r="B26" s="7" t="n">
        <v>0</v>
      </c>
      <c r="C26" s="7" t="n">
        <v>313</v>
      </c>
      <c r="D26" s="7" t="n">
        <v>0</v>
      </c>
      <c r="E26" s="7" t="n">
        <v>313</v>
      </c>
    </row>
    <row r="27" spans="1:5">
      <c r="A27" s="4" t="s">
        <v>712</v>
      </c>
    </row>
    <row r="28" spans="1:5">
      <c r="A28" s="3" t="s">
        <v>704</v>
      </c>
    </row>
    <row r="29" spans="1:5">
      <c r="A29" s="4" t="s">
        <v>705</v>
      </c>
      <c r="B29" s="6" t="n">
        <v>0</v>
      </c>
      <c r="C29" s="6" t="n">
        <v>2</v>
      </c>
      <c r="D29" s="6" t="n">
        <v>0</v>
      </c>
      <c r="E29" s="6" t="n">
        <v>2</v>
      </c>
    </row>
    <row r="30" spans="1:5">
      <c r="A30" s="4" t="s">
        <v>706</v>
      </c>
      <c r="B30" s="7" t="n">
        <v>0</v>
      </c>
      <c r="C30" s="7" t="n">
        <v>322</v>
      </c>
      <c r="D30" s="7" t="n">
        <v>0</v>
      </c>
      <c r="E30" s="7" t="n">
        <v>322</v>
      </c>
    </row>
    <row r="31" spans="1:5">
      <c r="A31" s="4" t="s">
        <v>707</v>
      </c>
      <c r="B31" s="7" t="n">
        <v>0</v>
      </c>
      <c r="C31" s="7" t="n">
        <v>313</v>
      </c>
      <c r="D31" s="7" t="n">
        <v>0</v>
      </c>
      <c r="E31" s="7" t="n">
        <v>313</v>
      </c>
    </row>
    <row r="32" spans="1:5">
      <c r="A32" s="4" t="s">
        <v>713</v>
      </c>
    </row>
    <row r="33" spans="1:5">
      <c r="A33" s="3" t="s">
        <v>704</v>
      </c>
    </row>
    <row r="34" spans="1:5">
      <c r="A34" s="4" t="s">
        <v>705</v>
      </c>
      <c r="B34" s="6" t="n">
        <v>1</v>
      </c>
      <c r="C34" s="6" t="n">
        <v>0</v>
      </c>
      <c r="D34" s="6" t="n">
        <v>2</v>
      </c>
      <c r="E34" s="6" t="n">
        <v>0</v>
      </c>
    </row>
    <row r="35" spans="1:5">
      <c r="A35" s="4" t="s">
        <v>706</v>
      </c>
      <c r="B35" s="7" t="n">
        <v>440</v>
      </c>
      <c r="C35" s="7" t="n">
        <v>0</v>
      </c>
      <c r="D35" s="7" t="n">
        <v>860</v>
      </c>
      <c r="E35" s="7" t="n">
        <v>0</v>
      </c>
    </row>
    <row r="36" spans="1:5">
      <c r="A36" s="4" t="s">
        <v>707</v>
      </c>
      <c r="B36" s="7" t="n">
        <v>440</v>
      </c>
      <c r="C36" s="7" t="n">
        <v>0</v>
      </c>
      <c r="D36" s="7" t="n">
        <v>860</v>
      </c>
      <c r="E36" s="7" t="n">
        <v>0</v>
      </c>
    </row>
    <row r="37" spans="1:5">
      <c r="A37" s="4" t="s">
        <v>714</v>
      </c>
    </row>
    <row r="38" spans="1:5">
      <c r="A38" s="3" t="s">
        <v>704</v>
      </c>
    </row>
    <row r="39" spans="1:5">
      <c r="A39" s="4" t="s">
        <v>705</v>
      </c>
      <c r="D39" s="6" t="n">
        <v>1</v>
      </c>
      <c r="E39" s="6" t="n">
        <v>0</v>
      </c>
    </row>
    <row r="40" spans="1:5">
      <c r="A40" s="4" t="s">
        <v>706</v>
      </c>
      <c r="D40" s="7" t="n">
        <v>440</v>
      </c>
      <c r="E40" s="7" t="n">
        <v>0</v>
      </c>
    </row>
    <row r="41" spans="1:5">
      <c r="A41" s="4" t="s">
        <v>707</v>
      </c>
      <c r="D41" s="7" t="n">
        <v>440</v>
      </c>
      <c r="E41" s="7" t="n">
        <v>0</v>
      </c>
    </row>
    <row r="42" spans="1:5">
      <c r="A42" s="4" t="s">
        <v>715</v>
      </c>
    </row>
    <row r="43" spans="1:5">
      <c r="A43" s="3" t="s">
        <v>704</v>
      </c>
    </row>
    <row r="44" spans="1:5">
      <c r="A44" s="4" t="s">
        <v>705</v>
      </c>
      <c r="D44" s="6" t="n">
        <v>1</v>
      </c>
      <c r="E44" s="6" t="n">
        <v>0</v>
      </c>
    </row>
    <row r="45" spans="1:5">
      <c r="A45" s="4" t="s">
        <v>706</v>
      </c>
      <c r="D45" s="7" t="n">
        <v>420</v>
      </c>
      <c r="E45" s="7" t="n">
        <v>0</v>
      </c>
    </row>
    <row r="46" spans="1:5">
      <c r="A46" s="4" t="s">
        <v>707</v>
      </c>
      <c r="D46" s="7" t="n">
        <v>420</v>
      </c>
      <c r="E4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33"/>
    <col customWidth="1" max="5" min="5" width="26"/>
  </cols>
  <sheetData>
    <row r="1" spans="1:5">
      <c r="A1" s="1" t="s">
        <v>716</v>
      </c>
      <c r="B1" s="2" t="s">
        <v>70</v>
      </c>
      <c r="D1" s="2" t="s">
        <v>1</v>
      </c>
    </row>
    <row r="2" spans="1:5">
      <c r="B2" s="2" t="s">
        <v>717</v>
      </c>
      <c r="C2" s="2" t="s">
        <v>718</v>
      </c>
      <c r="D2" s="2" t="s">
        <v>702</v>
      </c>
      <c r="E2" s="2" t="s">
        <v>718</v>
      </c>
    </row>
    <row r="3" spans="1:5">
      <c r="A3" s="3" t="s">
        <v>665</v>
      </c>
    </row>
    <row r="4" spans="1:5">
      <c r="A4" s="4" t="s">
        <v>719</v>
      </c>
      <c r="B4" s="6" t="n">
        <v>0</v>
      </c>
      <c r="C4" s="6" t="n">
        <v>0</v>
      </c>
      <c r="E4" s="6" t="n">
        <v>0</v>
      </c>
    </row>
    <row r="5" spans="1:5">
      <c r="A5" s="4" t="s">
        <v>715</v>
      </c>
    </row>
    <row r="6" spans="1:5">
      <c r="A6" s="3" t="s">
        <v>665</v>
      </c>
    </row>
    <row r="7" spans="1:5">
      <c r="A7" s="4" t="s">
        <v>719</v>
      </c>
      <c r="D7" s="6" t="n">
        <v>1</v>
      </c>
    </row>
    <row r="8" spans="1:5">
      <c r="A8" s="4" t="s">
        <v>720</v>
      </c>
      <c r="D8" s="7" t="n">
        <v>3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721</v>
      </c>
      <c r="B1" s="2" t="s">
        <v>1</v>
      </c>
    </row>
    <row r="2" spans="1:4">
      <c r="B2" s="2" t="s">
        <v>2</v>
      </c>
      <c r="C2" s="2" t="s">
        <v>71</v>
      </c>
      <c r="D2" s="2" t="s">
        <v>27</v>
      </c>
    </row>
    <row r="3" spans="1:4">
      <c r="A3" s="3" t="s">
        <v>722</v>
      </c>
    </row>
    <row r="4" spans="1:4">
      <c r="A4" s="4" t="s">
        <v>723</v>
      </c>
      <c r="B4" s="7" t="n">
        <v>2240</v>
      </c>
      <c r="D4" s="7" t="n">
        <v>1940</v>
      </c>
    </row>
    <row r="5" spans="1:4">
      <c r="A5" s="4" t="s">
        <v>724</v>
      </c>
    </row>
    <row r="6" spans="1:4">
      <c r="A6" s="3" t="s">
        <v>722</v>
      </c>
    </row>
    <row r="7" spans="1:4">
      <c r="A7" s="4" t="s">
        <v>725</v>
      </c>
      <c r="B7" s="4" t="s">
        <v>726</v>
      </c>
      <c r="C7" s="4" t="s">
        <v>727</v>
      </c>
    </row>
    <row r="8" spans="1:4">
      <c r="A8" s="4" t="s">
        <v>728</v>
      </c>
      <c r="B8" s="4" t="s">
        <v>729</v>
      </c>
      <c r="C8" s="4" t="s">
        <v>730</v>
      </c>
    </row>
    <row r="9" spans="1:4">
      <c r="A9" s="4" t="s">
        <v>731</v>
      </c>
    </row>
    <row r="10" spans="1:4">
      <c r="A10" s="3" t="s">
        <v>722</v>
      </c>
    </row>
    <row r="11" spans="1:4">
      <c r="A11" s="4" t="s">
        <v>725</v>
      </c>
      <c r="B11" s="4" t="s">
        <v>732</v>
      </c>
      <c r="C11" s="4" t="s">
        <v>733</v>
      </c>
    </row>
    <row r="12" spans="1:4">
      <c r="A12" s="4" t="s">
        <v>728</v>
      </c>
      <c r="B12" s="4" t="s">
        <v>734</v>
      </c>
      <c r="C12" s="4" t="s">
        <v>7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s>
  <sheetData>
    <row r="1" spans="1:6">
      <c r="A1" s="1" t="s">
        <v>736</v>
      </c>
      <c r="B1" s="2" t="s">
        <v>70</v>
      </c>
      <c r="D1" s="2" t="s">
        <v>1</v>
      </c>
    </row>
    <row r="2" spans="1:6">
      <c r="B2" s="2" t="s">
        <v>2</v>
      </c>
      <c r="C2" s="2" t="s">
        <v>71</v>
      </c>
      <c r="D2" s="2" t="s">
        <v>2</v>
      </c>
      <c r="F2" s="2" t="s">
        <v>71</v>
      </c>
    </row>
    <row r="3" spans="1:6">
      <c r="A3" s="3" t="s">
        <v>737</v>
      </c>
    </row>
    <row r="4" spans="1:6">
      <c r="A4" s="4" t="s">
        <v>738</v>
      </c>
      <c r="B4" s="7" t="n">
        <v>48454</v>
      </c>
      <c r="C4" s="7" t="n">
        <v>39983</v>
      </c>
      <c r="D4" s="7" t="n">
        <v>44230</v>
      </c>
      <c r="E4" s="4" t="s">
        <v>28</v>
      </c>
      <c r="F4" s="7" t="n">
        <v>34999</v>
      </c>
    </row>
    <row r="5" spans="1:6">
      <c r="A5" s="4" t="s">
        <v>739</v>
      </c>
      <c r="B5" s="6" t="n">
        <v>4964</v>
      </c>
      <c r="C5" s="6" t="n">
        <v>3613</v>
      </c>
      <c r="D5" s="6" t="n">
        <v>11923</v>
      </c>
      <c r="F5" s="6" t="n">
        <v>10322</v>
      </c>
    </row>
    <row r="6" spans="1:6">
      <c r="A6" s="4" t="s">
        <v>740</v>
      </c>
      <c r="B6" s="6" t="n">
        <v>-1452</v>
      </c>
      <c r="C6" s="6" t="n">
        <v>-1320</v>
      </c>
      <c r="D6" s="6" t="n">
        <v>-821</v>
      </c>
      <c r="F6" s="6" t="n">
        <v>-682</v>
      </c>
    </row>
    <row r="7" spans="1:6">
      <c r="A7" s="4" t="s">
        <v>741</v>
      </c>
      <c r="B7" s="6" t="n">
        <v>-2237</v>
      </c>
      <c r="C7" s="6" t="n">
        <v>-1686</v>
      </c>
      <c r="D7" s="6" t="n">
        <v>-5603</v>
      </c>
      <c r="F7" s="6" t="n">
        <v>-4049</v>
      </c>
    </row>
    <row r="8" spans="1:6">
      <c r="A8" s="4" t="s">
        <v>742</v>
      </c>
      <c r="B8" s="7" t="n">
        <v>49729</v>
      </c>
      <c r="C8" s="7" t="n">
        <v>40590</v>
      </c>
      <c r="D8" s="7" t="n">
        <v>49729</v>
      </c>
      <c r="F8" s="7" t="n">
        <v>40590</v>
      </c>
    </row>
    <row r="9" spans="1:6">
      <c r="A9" t="n"/>
    </row>
    <row r="10" spans="1:6">
      <c r="A10" s="4" t="s">
        <v>28</v>
      </c>
      <c r="B10" s="4" t="s">
        <v>61</v>
      </c>
    </row>
  </sheetData>
  <mergeCells count="6">
    <mergeCell ref="A1:A2"/>
    <mergeCell ref="B1:C1"/>
    <mergeCell ref="D1:F1"/>
    <mergeCell ref="D2:E2"/>
    <mergeCell ref="A9:F9"/>
    <mergeCell ref="B10:F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743</v>
      </c>
      <c r="B1" s="2" t="s">
        <v>2</v>
      </c>
      <c r="C1" s="2" t="s">
        <v>27</v>
      </c>
    </row>
    <row r="2" spans="1:4">
      <c r="A2" s="3" t="s">
        <v>46</v>
      </c>
    </row>
    <row r="3" spans="1:4">
      <c r="A3" s="4" t="s">
        <v>46</v>
      </c>
      <c r="B3" s="7" t="n">
        <v>28074</v>
      </c>
      <c r="C3" s="7" t="n">
        <v>28375</v>
      </c>
      <c r="D3" s="4" t="s">
        <v>28</v>
      </c>
    </row>
    <row r="4" spans="1:4">
      <c r="A4" s="4" t="s">
        <v>744</v>
      </c>
    </row>
    <row r="5" spans="1:4">
      <c r="A5" s="3" t="s">
        <v>46</v>
      </c>
    </row>
    <row r="6" spans="1:4">
      <c r="A6" s="4" t="s">
        <v>46</v>
      </c>
      <c r="B6" s="6" t="n">
        <v>23995</v>
      </c>
      <c r="C6" s="6" t="n">
        <v>24000</v>
      </c>
    </row>
    <row r="7" spans="1:4">
      <c r="A7" s="4" t="s">
        <v>745</v>
      </c>
    </row>
    <row r="8" spans="1:4">
      <c r="A8" s="3" t="s">
        <v>46</v>
      </c>
    </row>
    <row r="9" spans="1:4">
      <c r="A9" s="4" t="s">
        <v>46</v>
      </c>
      <c r="B9" s="6" t="n">
        <v>0</v>
      </c>
      <c r="C9" s="6" t="n">
        <v>0</v>
      </c>
    </row>
    <row r="10" spans="1:4">
      <c r="A10" s="4" t="s">
        <v>746</v>
      </c>
    </row>
    <row r="11" spans="1:4">
      <c r="A11" s="3" t="s">
        <v>46</v>
      </c>
    </row>
    <row r="12" spans="1:4">
      <c r="A12" s="4" t="s">
        <v>46</v>
      </c>
      <c r="B12" s="7" t="n">
        <v>4079</v>
      </c>
      <c r="C12" s="7" t="n">
        <v>4375</v>
      </c>
    </row>
    <row r="13" spans="1:4">
      <c r="A13" t="n"/>
    </row>
    <row r="14" spans="1:4">
      <c r="A14" s="4" t="s">
        <v>28</v>
      </c>
      <c r="B14" s="4" t="s">
        <v>61</v>
      </c>
    </row>
  </sheetData>
  <mergeCells count="3">
    <mergeCell ref="C1:D1"/>
    <mergeCell ref="A13:D13"/>
    <mergeCell ref="B14:D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s>
  <sheetData>
    <row r="1" spans="1:6">
      <c r="A1" s="1" t="s">
        <v>747</v>
      </c>
      <c r="B1" s="2" t="s">
        <v>748</v>
      </c>
      <c r="C1" s="2" t="s">
        <v>749</v>
      </c>
      <c r="D1" s="2" t="s">
        <v>750</v>
      </c>
      <c r="E1" s="2" t="s">
        <v>342</v>
      </c>
      <c r="F1" s="2" t="s">
        <v>751</v>
      </c>
    </row>
    <row r="2" spans="1:6">
      <c r="A2" s="4" t="s">
        <v>752</v>
      </c>
    </row>
    <row r="3" spans="1:6">
      <c r="A3" s="3" t="s">
        <v>753</v>
      </c>
    </row>
    <row r="4" spans="1:6">
      <c r="A4" s="4" t="s">
        <v>754</v>
      </c>
      <c r="D4" s="7" t="n">
        <v>24000000</v>
      </c>
    </row>
    <row r="5" spans="1:6">
      <c r="A5" s="4" t="s">
        <v>755</v>
      </c>
      <c r="D5" s="4" t="s">
        <v>756</v>
      </c>
    </row>
    <row r="6" spans="1:6">
      <c r="A6" s="4" t="s">
        <v>757</v>
      </c>
      <c r="D6" s="4" t="s">
        <v>758</v>
      </c>
    </row>
    <row r="7" spans="1:6">
      <c r="A7" s="4" t="s">
        <v>759</v>
      </c>
      <c r="D7" s="7" t="n">
        <v>146000</v>
      </c>
    </row>
    <row r="8" spans="1:6">
      <c r="A8" s="4" t="s">
        <v>760</v>
      </c>
      <c r="E8" s="7" t="n">
        <v>0</v>
      </c>
    </row>
    <row r="9" spans="1:6">
      <c r="A9" s="4" t="s">
        <v>761</v>
      </c>
    </row>
    <row r="10" spans="1:6">
      <c r="A10" s="3" t="s">
        <v>753</v>
      </c>
    </row>
    <row r="11" spans="1:6">
      <c r="A11" s="4" t="s">
        <v>754</v>
      </c>
      <c r="C11" s="7" t="n">
        <v>8100000</v>
      </c>
    </row>
    <row r="12" spans="1:6">
      <c r="A12" s="4" t="s">
        <v>757</v>
      </c>
      <c r="C12" s="4" t="s">
        <v>762</v>
      </c>
    </row>
    <row r="13" spans="1:6">
      <c r="A13" s="4" t="s">
        <v>760</v>
      </c>
      <c r="E13" s="7" t="n">
        <v>8100000</v>
      </c>
    </row>
    <row r="14" spans="1:6">
      <c r="A14" s="4" t="s">
        <v>763</v>
      </c>
      <c r="F14" s="7" t="n">
        <v>5000000</v>
      </c>
    </row>
    <row r="15" spans="1:6">
      <c r="A15" s="4" t="s">
        <v>764</v>
      </c>
    </row>
    <row r="16" spans="1:6">
      <c r="A16" s="3" t="s">
        <v>753</v>
      </c>
    </row>
    <row r="17" spans="1:6">
      <c r="A17" s="4" t="s">
        <v>765</v>
      </c>
      <c r="C17" s="4" t="s">
        <v>766</v>
      </c>
    </row>
    <row r="18" spans="1:6">
      <c r="A18" s="4" t="s">
        <v>767</v>
      </c>
    </row>
    <row r="19" spans="1:6">
      <c r="A19" s="3" t="s">
        <v>753</v>
      </c>
    </row>
    <row r="20" spans="1:6">
      <c r="A20" s="4" t="s">
        <v>757</v>
      </c>
      <c r="B20" s="4" t="s">
        <v>768</v>
      </c>
    </row>
    <row r="21" spans="1:6">
      <c r="A21" s="4" t="s">
        <v>769</v>
      </c>
      <c r="B21" s="6" t="n">
        <v>2</v>
      </c>
    </row>
    <row r="22" spans="1:6">
      <c r="A22" s="4" t="s">
        <v>770</v>
      </c>
      <c r="B22" s="7" t="n">
        <v>4700000</v>
      </c>
    </row>
    <row r="23" spans="1:6">
      <c r="A23" s="4" t="s">
        <v>771</v>
      </c>
      <c r="E23" s="4" t="s">
        <v>772</v>
      </c>
    </row>
    <row r="24" spans="1:6">
      <c r="A24" s="4" t="s">
        <v>773</v>
      </c>
      <c r="E24" s="7" t="n">
        <v>4100000</v>
      </c>
    </row>
    <row r="25" spans="1:6">
      <c r="A25" s="4" t="s">
        <v>774</v>
      </c>
    </row>
    <row r="26" spans="1:6">
      <c r="A26" s="3" t="s">
        <v>753</v>
      </c>
    </row>
    <row r="27" spans="1:6">
      <c r="A27" s="4" t="s">
        <v>765</v>
      </c>
      <c r="B27" s="4" t="s">
        <v>7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70</v>
      </c>
      <c r="D1" s="2" t="s">
        <v>1</v>
      </c>
    </row>
    <row r="2" spans="1:5">
      <c r="B2" s="2" t="s">
        <v>2</v>
      </c>
      <c r="C2" s="2" t="s">
        <v>71</v>
      </c>
      <c r="D2" s="2" t="s">
        <v>2</v>
      </c>
      <c r="E2" s="2" t="s">
        <v>71</v>
      </c>
    </row>
    <row r="3" spans="1:5">
      <c r="A3" s="3" t="s">
        <v>113</v>
      </c>
    </row>
    <row r="4" spans="1:5">
      <c r="A4" s="4" t="s">
        <v>107</v>
      </c>
      <c r="B4" s="7" t="n">
        <v>3478</v>
      </c>
      <c r="C4" s="7" t="n">
        <v>2898</v>
      </c>
      <c r="D4" s="7" t="n">
        <v>8284</v>
      </c>
      <c r="E4" s="7" t="n">
        <v>14887</v>
      </c>
    </row>
    <row r="5" spans="1:5">
      <c r="A5" s="3" t="s">
        <v>114</v>
      </c>
    </row>
    <row r="6" spans="1:5">
      <c r="A6" s="4" t="s">
        <v>115</v>
      </c>
      <c r="B6" s="6" t="n">
        <v>-115</v>
      </c>
      <c r="C6" s="6" t="n">
        <v>151</v>
      </c>
      <c r="D6" s="6" t="n">
        <v>525</v>
      </c>
      <c r="E6" s="6" t="n">
        <v>15</v>
      </c>
    </row>
    <row r="7" spans="1:5">
      <c r="A7" s="4" t="s">
        <v>116</v>
      </c>
      <c r="B7" s="6" t="n">
        <v>-1</v>
      </c>
      <c r="C7" s="6" t="n">
        <v>-12</v>
      </c>
      <c r="D7" s="6" t="n">
        <v>-1</v>
      </c>
      <c r="E7" s="6" t="n">
        <v>-12</v>
      </c>
    </row>
    <row r="8" spans="1:5">
      <c r="A8" s="4" t="s">
        <v>117</v>
      </c>
      <c r="B8" s="6" t="n">
        <v>-116</v>
      </c>
      <c r="C8" s="6" t="n">
        <v>139</v>
      </c>
      <c r="D8" s="6" t="n">
        <v>524</v>
      </c>
      <c r="E8" s="6" t="n">
        <v>3</v>
      </c>
    </row>
    <row r="9" spans="1:5">
      <c r="A9" s="4" t="s">
        <v>118</v>
      </c>
      <c r="B9" s="6" t="n">
        <v>45</v>
      </c>
      <c r="C9" s="6" t="n">
        <v>-53</v>
      </c>
      <c r="D9" s="6" t="n">
        <v>-202</v>
      </c>
      <c r="E9" s="6" t="n">
        <v>-1</v>
      </c>
    </row>
    <row r="10" spans="1:5">
      <c r="A10" s="4" t="s">
        <v>119</v>
      </c>
      <c r="B10" s="6" t="n">
        <v>-71</v>
      </c>
      <c r="C10" s="6" t="n">
        <v>86</v>
      </c>
      <c r="D10" s="6" t="n">
        <v>322</v>
      </c>
      <c r="E10" s="6" t="n">
        <v>2</v>
      </c>
    </row>
    <row r="11" spans="1:5">
      <c r="A11" s="4" t="s">
        <v>120</v>
      </c>
      <c r="B11" s="7" t="n">
        <v>3407</v>
      </c>
      <c r="C11" s="7" t="n">
        <v>2984</v>
      </c>
      <c r="D11" s="7" t="n">
        <v>8606</v>
      </c>
      <c r="E11" s="7" t="n">
        <v>148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776</v>
      </c>
      <c r="B1" s="2" t="s">
        <v>2</v>
      </c>
      <c r="C1" s="2" t="s">
        <v>27</v>
      </c>
    </row>
    <row r="2" spans="1:3">
      <c r="A2" s="3" t="s">
        <v>753</v>
      </c>
    </row>
    <row r="3" spans="1:3">
      <c r="A3" s="4" t="s">
        <v>777</v>
      </c>
      <c r="B3" s="7" t="n">
        <v>0</v>
      </c>
      <c r="C3" s="7" t="n">
        <v>0</v>
      </c>
    </row>
    <row r="4" spans="1:3">
      <c r="A4" s="4" t="s">
        <v>778</v>
      </c>
      <c r="B4" s="6" t="n">
        <v>5000000</v>
      </c>
      <c r="C4" s="6" t="n">
        <v>5000000</v>
      </c>
    </row>
    <row r="5" spans="1:3">
      <c r="A5" s="4" t="s">
        <v>779</v>
      </c>
      <c r="B5" s="6" t="n">
        <v>0</v>
      </c>
      <c r="C5" s="6" t="n">
        <v>0</v>
      </c>
    </row>
    <row r="6" spans="1:3">
      <c r="A6" s="4" t="s">
        <v>780</v>
      </c>
    </row>
    <row r="7" spans="1:3">
      <c r="A7" s="3" t="s">
        <v>753</v>
      </c>
    </row>
    <row r="8" spans="1:3">
      <c r="A8" s="4" t="s">
        <v>754</v>
      </c>
      <c r="B8" s="6" t="n">
        <v>26500000</v>
      </c>
      <c r="C8" s="6" t="n">
        <v>26500000</v>
      </c>
    </row>
    <row r="9" spans="1:3">
      <c r="A9" s="4" t="s">
        <v>781</v>
      </c>
    </row>
    <row r="10" spans="1:3">
      <c r="A10" s="3" t="s">
        <v>753</v>
      </c>
    </row>
    <row r="11" spans="1:3">
      <c r="A11" s="4" t="s">
        <v>754</v>
      </c>
      <c r="B11" s="6" t="n">
        <v>133500000</v>
      </c>
      <c r="C11" s="6" t="n">
        <v>86700000</v>
      </c>
    </row>
    <row r="12" spans="1:3">
      <c r="A12" s="4" t="s">
        <v>773</v>
      </c>
      <c r="B12" s="6" t="n">
        <v>255800000</v>
      </c>
      <c r="C12" s="6" t="n">
        <v>192200000</v>
      </c>
    </row>
    <row r="13" spans="1:3">
      <c r="A13" s="4" t="s">
        <v>782</v>
      </c>
      <c r="B13" s="7" t="n">
        <v>0</v>
      </c>
      <c r="C13"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r="1" spans="1:8">
      <c r="A1" s="1" t="s">
        <v>783</v>
      </c>
      <c r="B1" s="2" t="s">
        <v>2</v>
      </c>
      <c r="C1" s="2" t="s">
        <v>309</v>
      </c>
      <c r="D1" s="2" t="s">
        <v>27</v>
      </c>
      <c r="F1" s="2" t="s">
        <v>71</v>
      </c>
      <c r="G1" s="2" t="s">
        <v>654</v>
      </c>
      <c r="H1" s="2" t="s">
        <v>655</v>
      </c>
    </row>
    <row r="2" spans="1:8">
      <c r="A2" s="3" t="s">
        <v>784</v>
      </c>
    </row>
    <row r="3" spans="1:8">
      <c r="A3" s="4" t="s">
        <v>39</v>
      </c>
      <c r="B3" s="7" t="n">
        <v>49729</v>
      </c>
      <c r="C3" s="7" t="n">
        <v>48454</v>
      </c>
      <c r="D3" s="7" t="n">
        <v>44230</v>
      </c>
      <c r="E3" s="4" t="s">
        <v>28</v>
      </c>
      <c r="F3" s="7" t="n">
        <v>40590</v>
      </c>
      <c r="G3" s="7" t="n">
        <v>39983</v>
      </c>
      <c r="H3" s="7" t="n">
        <v>34999</v>
      </c>
    </row>
    <row r="4" spans="1:8">
      <c r="A4" s="4" t="s">
        <v>785</v>
      </c>
    </row>
    <row r="5" spans="1:8">
      <c r="A5" s="3" t="s">
        <v>784</v>
      </c>
    </row>
    <row r="6" spans="1:8">
      <c r="A6" s="4" t="s">
        <v>39</v>
      </c>
      <c r="B6" s="6" t="n">
        <v>49729</v>
      </c>
      <c r="D6" s="6" t="n">
        <v>44230</v>
      </c>
    </row>
    <row r="7" spans="1:8">
      <c r="A7" s="4" t="s">
        <v>786</v>
      </c>
      <c r="B7" s="6" t="n">
        <v>120063</v>
      </c>
      <c r="D7" s="6" t="n">
        <v>97992</v>
      </c>
    </row>
    <row r="8" spans="1:8">
      <c r="A8" s="4" t="s">
        <v>787</v>
      </c>
    </row>
    <row r="9" spans="1:8">
      <c r="A9" s="3" t="s">
        <v>784</v>
      </c>
    </row>
    <row r="10" spans="1:8">
      <c r="A10" s="4" t="s">
        <v>32</v>
      </c>
      <c r="B10" s="6" t="n">
        <v>20861</v>
      </c>
      <c r="D10" s="6" t="n">
        <v>22068</v>
      </c>
    </row>
    <row r="11" spans="1:8">
      <c r="A11" s="4" t="s">
        <v>788</v>
      </c>
    </row>
    <row r="12" spans="1:8">
      <c r="A12" s="3" t="s">
        <v>784</v>
      </c>
    </row>
    <row r="13" spans="1:8">
      <c r="A13" s="4" t="s">
        <v>32</v>
      </c>
      <c r="B13" s="6" t="n">
        <v>47451</v>
      </c>
      <c r="D13" s="6" t="n">
        <v>29758</v>
      </c>
    </row>
    <row r="14" spans="1:8">
      <c r="A14" s="4" t="s">
        <v>789</v>
      </c>
    </row>
    <row r="15" spans="1:8">
      <c r="A15" s="3" t="s">
        <v>784</v>
      </c>
    </row>
    <row r="16" spans="1:8">
      <c r="A16" s="4" t="s">
        <v>32</v>
      </c>
      <c r="B16" s="6" t="n">
        <v>2022</v>
      </c>
      <c r="D16" s="6" t="n">
        <v>1936</v>
      </c>
    </row>
    <row r="17" spans="1:8">
      <c r="A17" s="4" t="s">
        <v>790</v>
      </c>
    </row>
    <row r="18" spans="1:8">
      <c r="A18" s="3" t="s">
        <v>784</v>
      </c>
    </row>
    <row r="19" spans="1:8">
      <c r="A19" s="4" t="s">
        <v>39</v>
      </c>
      <c r="B19" s="6" t="n">
        <v>0</v>
      </c>
      <c r="D19" s="6" t="n">
        <v>0</v>
      </c>
    </row>
    <row r="20" spans="1:8">
      <c r="A20" s="4" t="s">
        <v>786</v>
      </c>
      <c r="B20" s="6" t="n">
        <v>0</v>
      </c>
      <c r="D20" s="6" t="n">
        <v>0</v>
      </c>
    </row>
    <row r="21" spans="1:8">
      <c r="A21" s="4" t="s">
        <v>791</v>
      </c>
    </row>
    <row r="22" spans="1:8">
      <c r="A22" s="3" t="s">
        <v>784</v>
      </c>
    </row>
    <row r="23" spans="1:8">
      <c r="A23" s="4" t="s">
        <v>32</v>
      </c>
      <c r="B23" s="6" t="n">
        <v>0</v>
      </c>
      <c r="D23" s="6" t="n">
        <v>0</v>
      </c>
    </row>
    <row r="24" spans="1:8">
      <c r="A24" s="4" t="s">
        <v>792</v>
      </c>
    </row>
    <row r="25" spans="1:8">
      <c r="A25" s="3" t="s">
        <v>784</v>
      </c>
    </row>
    <row r="26" spans="1:8">
      <c r="A26" s="4" t="s">
        <v>32</v>
      </c>
      <c r="B26" s="6" t="n">
        <v>0</v>
      </c>
      <c r="D26" s="6" t="n">
        <v>0</v>
      </c>
    </row>
    <row r="27" spans="1:8">
      <c r="A27" s="4" t="s">
        <v>793</v>
      </c>
    </row>
    <row r="28" spans="1:8">
      <c r="A28" s="3" t="s">
        <v>784</v>
      </c>
    </row>
    <row r="29" spans="1:8">
      <c r="A29" s="4" t="s">
        <v>32</v>
      </c>
      <c r="B29" s="6" t="n">
        <v>0</v>
      </c>
      <c r="D29" s="6" t="n">
        <v>0</v>
      </c>
    </row>
    <row r="30" spans="1:8">
      <c r="A30" s="4" t="s">
        <v>794</v>
      </c>
    </row>
    <row r="31" spans="1:8">
      <c r="A31" s="3" t="s">
        <v>784</v>
      </c>
    </row>
    <row r="32" spans="1:8">
      <c r="A32" s="4" t="s">
        <v>39</v>
      </c>
      <c r="B32" s="6" t="n">
        <v>0</v>
      </c>
      <c r="D32" s="6" t="n">
        <v>0</v>
      </c>
    </row>
    <row r="33" spans="1:8">
      <c r="A33" s="4" t="s">
        <v>786</v>
      </c>
      <c r="B33" s="6" t="n">
        <v>70334</v>
      </c>
      <c r="D33" s="6" t="n">
        <v>53762</v>
      </c>
    </row>
    <row r="34" spans="1:8">
      <c r="A34" s="4" t="s">
        <v>795</v>
      </c>
    </row>
    <row r="35" spans="1:8">
      <c r="A35" s="3" t="s">
        <v>784</v>
      </c>
    </row>
    <row r="36" spans="1:8">
      <c r="A36" s="4" t="s">
        <v>32</v>
      </c>
      <c r="B36" s="6" t="n">
        <v>20861</v>
      </c>
      <c r="D36" s="6" t="n">
        <v>22068</v>
      </c>
    </row>
    <row r="37" spans="1:8">
      <c r="A37" s="4" t="s">
        <v>796</v>
      </c>
    </row>
    <row r="38" spans="1:8">
      <c r="A38" s="3" t="s">
        <v>784</v>
      </c>
    </row>
    <row r="39" spans="1:8">
      <c r="A39" s="4" t="s">
        <v>32</v>
      </c>
      <c r="B39" s="6" t="n">
        <v>47451</v>
      </c>
      <c r="D39" s="6" t="n">
        <v>29758</v>
      </c>
    </row>
    <row r="40" spans="1:8">
      <c r="A40" s="4" t="s">
        <v>797</v>
      </c>
    </row>
    <row r="41" spans="1:8">
      <c r="A41" s="3" t="s">
        <v>784</v>
      </c>
    </row>
    <row r="42" spans="1:8">
      <c r="A42" s="4" t="s">
        <v>32</v>
      </c>
      <c r="B42" s="6" t="n">
        <v>2022</v>
      </c>
      <c r="D42" s="6" t="n">
        <v>1936</v>
      </c>
    </row>
    <row r="43" spans="1:8">
      <c r="A43" s="4" t="s">
        <v>798</v>
      </c>
    </row>
    <row r="44" spans="1:8">
      <c r="A44" s="3" t="s">
        <v>784</v>
      </c>
    </row>
    <row r="45" spans="1:8">
      <c r="A45" s="4" t="s">
        <v>39</v>
      </c>
      <c r="B45" s="6" t="n">
        <v>49729</v>
      </c>
      <c r="D45" s="6" t="n">
        <v>44230</v>
      </c>
    </row>
    <row r="46" spans="1:8">
      <c r="A46" s="4" t="s">
        <v>786</v>
      </c>
      <c r="B46" s="6" t="n">
        <v>49729</v>
      </c>
      <c r="D46" s="6" t="n">
        <v>44230</v>
      </c>
    </row>
    <row r="47" spans="1:8">
      <c r="A47" s="4" t="s">
        <v>799</v>
      </c>
    </row>
    <row r="48" spans="1:8">
      <c r="A48" s="3" t="s">
        <v>784</v>
      </c>
    </row>
    <row r="49" spans="1:8">
      <c r="A49" s="4" t="s">
        <v>32</v>
      </c>
      <c r="B49" s="6" t="n">
        <v>0</v>
      </c>
      <c r="D49" s="6" t="n">
        <v>0</v>
      </c>
    </row>
    <row r="50" spans="1:8">
      <c r="A50" s="4" t="s">
        <v>800</v>
      </c>
    </row>
    <row r="51" spans="1:8">
      <c r="A51" s="3" t="s">
        <v>784</v>
      </c>
    </row>
    <row r="52" spans="1:8">
      <c r="A52" s="4" t="s">
        <v>32</v>
      </c>
      <c r="B52" s="6" t="n">
        <v>0</v>
      </c>
      <c r="D52" s="6" t="n">
        <v>0</v>
      </c>
    </row>
    <row r="53" spans="1:8">
      <c r="A53" s="4" t="s">
        <v>801</v>
      </c>
    </row>
    <row r="54" spans="1:8">
      <c r="A54" s="3" t="s">
        <v>784</v>
      </c>
    </row>
    <row r="55" spans="1:8">
      <c r="A55" s="4" t="s">
        <v>32</v>
      </c>
      <c r="B55" s="7" t="n">
        <v>0</v>
      </c>
      <c r="D55" s="7" t="n">
        <v>0</v>
      </c>
    </row>
    <row r="56" spans="1:8">
      <c r="A56" t="n"/>
    </row>
    <row r="57" spans="1:8">
      <c r="A57" s="4" t="s">
        <v>28</v>
      </c>
      <c r="B57" s="4" t="s">
        <v>61</v>
      </c>
    </row>
  </sheetData>
  <mergeCells count="3">
    <mergeCell ref="D1:E1"/>
    <mergeCell ref="A56:H56"/>
    <mergeCell ref="B57:H5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2</v>
      </c>
      <c r="B1" s="2" t="s">
        <v>2</v>
      </c>
      <c r="C1" s="2" t="s">
        <v>27</v>
      </c>
    </row>
    <row r="2" spans="1:3">
      <c r="A2" s="3" t="s">
        <v>784</v>
      </c>
    </row>
    <row r="3" spans="1:3">
      <c r="A3" s="4" t="s">
        <v>666</v>
      </c>
      <c r="B3" s="7" t="n">
        <v>18878</v>
      </c>
      <c r="C3" s="7" t="n">
        <v>17084</v>
      </c>
    </row>
    <row r="4" spans="1:3">
      <c r="A4" s="4" t="s">
        <v>38</v>
      </c>
      <c r="B4" s="6" t="n">
        <v>2235</v>
      </c>
      <c r="C4" s="6" t="n">
        <v>2666</v>
      </c>
    </row>
    <row r="5" spans="1:3">
      <c r="A5" s="4" t="s">
        <v>786</v>
      </c>
      <c r="B5" s="6" t="n">
        <v>21113</v>
      </c>
      <c r="C5" s="6" t="n">
        <v>19750</v>
      </c>
    </row>
    <row r="6" spans="1:3">
      <c r="A6" s="10" t="n">
        <v>1</v>
      </c>
    </row>
    <row r="7" spans="1:3">
      <c r="A7" s="3" t="s">
        <v>784</v>
      </c>
    </row>
    <row r="8" spans="1:3">
      <c r="A8" s="4" t="s">
        <v>666</v>
      </c>
      <c r="B8" s="6" t="n">
        <v>0</v>
      </c>
      <c r="C8" s="6" t="n">
        <v>0</v>
      </c>
    </row>
    <row r="9" spans="1:3">
      <c r="A9" s="4" t="s">
        <v>38</v>
      </c>
      <c r="B9" s="6" t="n">
        <v>0</v>
      </c>
      <c r="C9" s="6" t="n">
        <v>0</v>
      </c>
    </row>
    <row r="10" spans="1:3">
      <c r="A10" s="4" t="s">
        <v>786</v>
      </c>
      <c r="B10" s="6" t="n">
        <v>0</v>
      </c>
      <c r="C10" s="6" t="n">
        <v>0</v>
      </c>
    </row>
    <row r="11" spans="1:3">
      <c r="A11" s="10" t="n">
        <v>2</v>
      </c>
    </row>
    <row r="12" spans="1:3">
      <c r="A12" s="3" t="s">
        <v>784</v>
      </c>
    </row>
    <row r="13" spans="1:3">
      <c r="A13" s="4" t="s">
        <v>666</v>
      </c>
      <c r="B13" s="6" t="n">
        <v>0</v>
      </c>
      <c r="C13" s="6" t="n">
        <v>0</v>
      </c>
    </row>
    <row r="14" spans="1:3">
      <c r="A14" s="4" t="s">
        <v>38</v>
      </c>
      <c r="B14" s="6" t="n">
        <v>0</v>
      </c>
      <c r="C14" s="6" t="n">
        <v>0</v>
      </c>
    </row>
    <row r="15" spans="1:3">
      <c r="A15" s="4" t="s">
        <v>786</v>
      </c>
      <c r="B15" s="6" t="n">
        <v>0</v>
      </c>
      <c r="C15" s="6" t="n">
        <v>0</v>
      </c>
    </row>
    <row r="16" spans="1:3">
      <c r="A16" s="10" t="n">
        <v>3</v>
      </c>
    </row>
    <row r="17" spans="1:3">
      <c r="A17" s="3" t="s">
        <v>784</v>
      </c>
    </row>
    <row r="18" spans="1:3">
      <c r="A18" s="4" t="s">
        <v>666</v>
      </c>
      <c r="B18" s="6" t="n">
        <v>18878</v>
      </c>
      <c r="C18" s="6" t="n">
        <v>17084</v>
      </c>
    </row>
    <row r="19" spans="1:3">
      <c r="A19" s="4" t="s">
        <v>38</v>
      </c>
      <c r="B19" s="6" t="n">
        <v>2235</v>
      </c>
      <c r="C19" s="6" t="n">
        <v>2666</v>
      </c>
    </row>
    <row r="20" spans="1:3">
      <c r="A20" s="4" t="s">
        <v>786</v>
      </c>
      <c r="B20" s="7" t="n">
        <v>21113</v>
      </c>
      <c r="C20" s="7" t="n">
        <v>197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03</v>
      </c>
      <c r="B1" s="2" t="s">
        <v>1</v>
      </c>
      <c r="C1" s="2" t="s">
        <v>804</v>
      </c>
    </row>
    <row r="2" spans="1:3">
      <c r="B2" s="2" t="s">
        <v>2</v>
      </c>
      <c r="C2" s="2" t="s">
        <v>27</v>
      </c>
    </row>
    <row r="3" spans="1:3">
      <c r="A3" s="4" t="s">
        <v>805</v>
      </c>
    </row>
    <row r="4" spans="1:3">
      <c r="A4" s="3" t="s">
        <v>806</v>
      </c>
    </row>
    <row r="5" spans="1:3">
      <c r="A5" s="4" t="s">
        <v>330</v>
      </c>
      <c r="B5" s="7" t="n">
        <v>18878</v>
      </c>
      <c r="C5" s="7" t="n">
        <v>17084</v>
      </c>
    </row>
    <row r="6" spans="1:3">
      <c r="A6" s="4" t="s">
        <v>807</v>
      </c>
    </row>
    <row r="7" spans="1:3">
      <c r="A7" s="3" t="s">
        <v>806</v>
      </c>
    </row>
    <row r="8" spans="1:3">
      <c r="A8" s="4" t="s">
        <v>330</v>
      </c>
      <c r="B8" s="7" t="n">
        <v>2235</v>
      </c>
      <c r="C8" s="7" t="n">
        <v>2666</v>
      </c>
    </row>
    <row r="9" spans="1:3">
      <c r="A9" s="4" t="s">
        <v>808</v>
      </c>
    </row>
    <row r="10" spans="1:3">
      <c r="A10" s="3" t="s">
        <v>806</v>
      </c>
    </row>
    <row r="11" spans="1:3">
      <c r="A11" s="4" t="s">
        <v>809</v>
      </c>
      <c r="B11" s="4" t="s">
        <v>810</v>
      </c>
      <c r="C11" s="4" t="s">
        <v>810</v>
      </c>
    </row>
    <row r="12" spans="1:3">
      <c r="A12" s="4" t="s">
        <v>811</v>
      </c>
    </row>
    <row r="13" spans="1:3">
      <c r="A13" s="3" t="s">
        <v>806</v>
      </c>
    </row>
    <row r="14" spans="1:3">
      <c r="A14" s="4" t="s">
        <v>809</v>
      </c>
      <c r="B14" s="4" t="s">
        <v>298</v>
      </c>
      <c r="C14" s="4" t="s">
        <v>812</v>
      </c>
    </row>
    <row r="15" spans="1:3">
      <c r="A15" s="4" t="s">
        <v>813</v>
      </c>
    </row>
    <row r="16" spans="1:3">
      <c r="A16" s="3" t="s">
        <v>806</v>
      </c>
    </row>
    <row r="17" spans="1:3">
      <c r="A17" s="4" t="s">
        <v>809</v>
      </c>
      <c r="B17" s="4" t="s">
        <v>810</v>
      </c>
      <c r="C17" s="4" t="s">
        <v>810</v>
      </c>
    </row>
    <row r="18" spans="1:3">
      <c r="A18" s="4" t="s">
        <v>814</v>
      </c>
    </row>
    <row r="19" spans="1:3">
      <c r="A19" s="3" t="s">
        <v>806</v>
      </c>
    </row>
    <row r="20" spans="1:3">
      <c r="A20" s="4" t="s">
        <v>809</v>
      </c>
      <c r="B20" s="4" t="s">
        <v>815</v>
      </c>
      <c r="C20" s="4" t="s">
        <v>812</v>
      </c>
    </row>
    <row r="21" spans="1:3">
      <c r="A21" s="4" t="s">
        <v>816</v>
      </c>
    </row>
    <row r="22" spans="1:3">
      <c r="A22" s="3" t="s">
        <v>806</v>
      </c>
    </row>
    <row r="23" spans="1:3">
      <c r="A23" s="4" t="s">
        <v>809</v>
      </c>
      <c r="B23" s="4" t="s">
        <v>817</v>
      </c>
      <c r="C23" s="4" t="s">
        <v>8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4"/>
    <col customWidth="1" max="6" min="6" width="4"/>
    <col customWidth="1" max="7" min="7" width="14"/>
    <col customWidth="1" max="8" min="8" width="14"/>
  </cols>
  <sheetData>
    <row r="1" spans="1:8">
      <c r="A1" s="1" t="s">
        <v>819</v>
      </c>
      <c r="B1" s="2" t="s">
        <v>70</v>
      </c>
      <c r="C1" s="2" t="s">
        <v>1</v>
      </c>
      <c r="E1" t="n"/>
    </row>
    <row r="2" spans="1:8">
      <c r="B2" s="2" t="s">
        <v>309</v>
      </c>
      <c r="C2" s="2" t="s">
        <v>2</v>
      </c>
      <c r="D2" s="2" t="s">
        <v>71</v>
      </c>
      <c r="E2" s="2" t="s">
        <v>27</v>
      </c>
      <c r="G2" s="2" t="s">
        <v>654</v>
      </c>
      <c r="H2" s="2" t="s">
        <v>655</v>
      </c>
    </row>
    <row r="3" spans="1:8">
      <c r="A3" s="3" t="s">
        <v>820</v>
      </c>
    </row>
    <row r="4" spans="1:8">
      <c r="A4" s="4" t="s">
        <v>821</v>
      </c>
      <c r="C4" s="7" t="n">
        <v>70334</v>
      </c>
      <c r="E4" s="7" t="n">
        <v>53762</v>
      </c>
      <c r="F4" s="4" t="s">
        <v>28</v>
      </c>
    </row>
    <row r="5" spans="1:8">
      <c r="A5" s="4" t="s">
        <v>39</v>
      </c>
      <c r="B5" s="7" t="n">
        <v>48454</v>
      </c>
      <c r="C5" s="6" t="n">
        <v>49729</v>
      </c>
      <c r="D5" s="7" t="n">
        <v>40590</v>
      </c>
      <c r="E5" s="6" t="n">
        <v>44230</v>
      </c>
      <c r="F5" s="4" t="s">
        <v>28</v>
      </c>
      <c r="G5" s="7" t="n">
        <v>39983</v>
      </c>
      <c r="H5" s="7" t="n">
        <v>34999</v>
      </c>
    </row>
    <row r="6" spans="1:8">
      <c r="A6" s="3" t="s">
        <v>822</v>
      </c>
    </row>
    <row r="7" spans="1:8">
      <c r="A7" s="4" t="s">
        <v>195</v>
      </c>
      <c r="C7" s="6" t="n">
        <v>339322</v>
      </c>
      <c r="D7" s="7" t="n">
        <v>7410</v>
      </c>
    </row>
    <row r="8" spans="1:8">
      <c r="A8" s="4" t="s">
        <v>314</v>
      </c>
    </row>
    <row r="9" spans="1:8">
      <c r="A9" s="3" t="s">
        <v>822</v>
      </c>
    </row>
    <row r="10" spans="1:8">
      <c r="A10" s="4" t="s">
        <v>195</v>
      </c>
      <c r="B10" s="7" t="n">
        <v>318800</v>
      </c>
      <c r="C10" s="6" t="n">
        <v>318800</v>
      </c>
    </row>
    <row r="11" spans="1:8">
      <c r="A11" s="4" t="s">
        <v>823</v>
      </c>
    </row>
    <row r="12" spans="1:8">
      <c r="A12" s="3" t="s">
        <v>820</v>
      </c>
    </row>
    <row r="13" spans="1:8">
      <c r="A13" s="4" t="s">
        <v>30</v>
      </c>
      <c r="C13" s="6" t="n">
        <v>355485</v>
      </c>
      <c r="E13" s="6" t="n">
        <v>102607</v>
      </c>
    </row>
    <row r="14" spans="1:8">
      <c r="A14" s="4" t="s">
        <v>31</v>
      </c>
      <c r="C14" s="6" t="n">
        <v>7500</v>
      </c>
      <c r="E14" s="6" t="n">
        <v>10250</v>
      </c>
    </row>
    <row r="15" spans="1:8">
      <c r="A15" s="4" t="s">
        <v>821</v>
      </c>
      <c r="C15" s="6" t="n">
        <v>70334</v>
      </c>
      <c r="E15" s="6" t="n">
        <v>53762</v>
      </c>
    </row>
    <row r="16" spans="1:8">
      <c r="A16" s="4" t="s">
        <v>33</v>
      </c>
      <c r="C16" s="6" t="n">
        <v>345277</v>
      </c>
      <c r="E16" s="6" t="n">
        <v>480619</v>
      </c>
    </row>
    <row r="17" spans="1:8">
      <c r="A17" s="4" t="s">
        <v>824</v>
      </c>
      <c r="C17" s="6" t="n">
        <v>751799</v>
      </c>
      <c r="E17" s="6" t="n">
        <v>272554</v>
      </c>
    </row>
    <row r="18" spans="1:8">
      <c r="A18" s="4" t="s">
        <v>39</v>
      </c>
      <c r="C18" s="6" t="n">
        <v>49729</v>
      </c>
      <c r="E18" s="6" t="n">
        <v>44230</v>
      </c>
    </row>
    <row r="19" spans="1:8">
      <c r="A19" s="4" t="s">
        <v>825</v>
      </c>
      <c r="C19" s="6" t="n">
        <v>6761</v>
      </c>
      <c r="E19" s="6" t="n">
        <v>5556</v>
      </c>
    </row>
    <row r="20" spans="1:8">
      <c r="A20" s="3" t="s">
        <v>822</v>
      </c>
    </row>
    <row r="21" spans="1:8">
      <c r="A21" s="4" t="s">
        <v>78</v>
      </c>
      <c r="C21" s="6" t="n">
        <v>1403017</v>
      </c>
      <c r="E21" s="6" t="n">
        <v>804788</v>
      </c>
    </row>
    <row r="22" spans="1:8">
      <c r="A22" s="4" t="s">
        <v>826</v>
      </c>
      <c r="C22" s="6" t="n">
        <v>193</v>
      </c>
      <c r="E22" s="6" t="n">
        <v>211</v>
      </c>
    </row>
    <row r="23" spans="1:8">
      <c r="A23" s="4" t="s">
        <v>46</v>
      </c>
      <c r="C23" s="6" t="n">
        <v>28074</v>
      </c>
      <c r="E23" s="6" t="n">
        <v>28375</v>
      </c>
    </row>
    <row r="24" spans="1:8">
      <c r="A24" s="4" t="s">
        <v>339</v>
      </c>
    </row>
    <row r="25" spans="1:8">
      <c r="A25" s="3" t="s">
        <v>820</v>
      </c>
    </row>
    <row r="26" spans="1:8">
      <c r="A26" s="4" t="s">
        <v>30</v>
      </c>
      <c r="C26" s="6" t="n">
        <v>355485</v>
      </c>
      <c r="E26" s="6" t="n">
        <v>102607</v>
      </c>
    </row>
    <row r="27" spans="1:8">
      <c r="A27" s="4" t="s">
        <v>31</v>
      </c>
      <c r="C27" s="6" t="n">
        <v>7508</v>
      </c>
      <c r="E27" s="6" t="n">
        <v>10176</v>
      </c>
    </row>
    <row r="28" spans="1:8">
      <c r="A28" s="4" t="s">
        <v>821</v>
      </c>
      <c r="C28" s="6" t="n">
        <v>70334</v>
      </c>
      <c r="E28" s="6" t="n">
        <v>53762</v>
      </c>
    </row>
    <row r="29" spans="1:8">
      <c r="A29" s="4" t="s">
        <v>33</v>
      </c>
      <c r="C29" s="6" t="n">
        <v>379416</v>
      </c>
      <c r="E29" s="6" t="n">
        <v>497868</v>
      </c>
    </row>
    <row r="30" spans="1:8">
      <c r="A30" s="4" t="s">
        <v>824</v>
      </c>
      <c r="C30" s="6" t="n">
        <v>746912</v>
      </c>
      <c r="E30" s="6" t="n">
        <v>268816</v>
      </c>
    </row>
    <row r="31" spans="1:8">
      <c r="A31" s="4" t="s">
        <v>39</v>
      </c>
      <c r="C31" s="6" t="n">
        <v>49729</v>
      </c>
      <c r="E31" s="6" t="n">
        <v>44230</v>
      </c>
    </row>
    <row r="32" spans="1:8">
      <c r="A32" s="4" t="s">
        <v>825</v>
      </c>
      <c r="C32" s="6" t="n">
        <v>6761</v>
      </c>
      <c r="E32" s="6" t="n">
        <v>5556</v>
      </c>
    </row>
    <row r="33" spans="1:8">
      <c r="A33" s="3" t="s">
        <v>822</v>
      </c>
    </row>
    <row r="34" spans="1:8">
      <c r="A34" s="4" t="s">
        <v>78</v>
      </c>
      <c r="C34" s="6" t="n">
        <v>1409993</v>
      </c>
      <c r="E34" s="6" t="n">
        <v>792820</v>
      </c>
    </row>
    <row r="35" spans="1:8">
      <c r="A35" s="4" t="s">
        <v>826</v>
      </c>
      <c r="C35" s="6" t="n">
        <v>193</v>
      </c>
      <c r="E35" s="6" t="n">
        <v>211</v>
      </c>
    </row>
    <row r="36" spans="1:8">
      <c r="A36" s="4" t="s">
        <v>46</v>
      </c>
      <c r="C36" s="6" t="n">
        <v>30818</v>
      </c>
      <c r="E36" s="6" t="n">
        <v>30523</v>
      </c>
    </row>
    <row r="37" spans="1:8">
      <c r="A37" s="4" t="s">
        <v>827</v>
      </c>
    </row>
    <row r="38" spans="1:8">
      <c r="A38" s="3" t="s">
        <v>820</v>
      </c>
    </row>
    <row r="39" spans="1:8">
      <c r="A39" s="4" t="s">
        <v>30</v>
      </c>
      <c r="C39" s="6" t="n">
        <v>355485</v>
      </c>
      <c r="E39" s="6" t="n">
        <v>102607</v>
      </c>
    </row>
    <row r="40" spans="1:8">
      <c r="A40" s="4" t="s">
        <v>31</v>
      </c>
      <c r="C40" s="6" t="n">
        <v>7508</v>
      </c>
      <c r="E40" s="6" t="n">
        <v>10176</v>
      </c>
    </row>
    <row r="41" spans="1:8">
      <c r="A41" s="4" t="s">
        <v>821</v>
      </c>
      <c r="C41" s="6" t="n">
        <v>0</v>
      </c>
      <c r="E41" s="6" t="n">
        <v>0</v>
      </c>
    </row>
    <row r="42" spans="1:8">
      <c r="A42" s="4" t="s">
        <v>33</v>
      </c>
      <c r="C42" s="6" t="n">
        <v>0</v>
      </c>
      <c r="E42" s="6" t="n">
        <v>0</v>
      </c>
    </row>
    <row r="43" spans="1:8">
      <c r="A43" s="4" t="s">
        <v>824</v>
      </c>
      <c r="C43" s="6" t="n">
        <v>0</v>
      </c>
      <c r="E43" s="6" t="n">
        <v>0</v>
      </c>
    </row>
    <row r="44" spans="1:8">
      <c r="A44" s="4" t="s">
        <v>39</v>
      </c>
      <c r="C44" s="6" t="n">
        <v>0</v>
      </c>
      <c r="E44" s="6" t="n">
        <v>0</v>
      </c>
    </row>
    <row r="45" spans="1:8">
      <c r="A45" s="4" t="s">
        <v>825</v>
      </c>
      <c r="C45" s="6" t="n">
        <v>6761</v>
      </c>
      <c r="E45" s="6" t="n">
        <v>5556</v>
      </c>
    </row>
    <row r="46" spans="1:8">
      <c r="A46" s="3" t="s">
        <v>822</v>
      </c>
    </row>
    <row r="47" spans="1:8">
      <c r="A47" s="4" t="s">
        <v>78</v>
      </c>
      <c r="C47" s="6" t="n">
        <v>0</v>
      </c>
      <c r="E47" s="6" t="n">
        <v>0</v>
      </c>
    </row>
    <row r="48" spans="1:8">
      <c r="A48" s="4" t="s">
        <v>826</v>
      </c>
      <c r="C48" s="6" t="n">
        <v>193</v>
      </c>
      <c r="E48" s="6" t="n">
        <v>211</v>
      </c>
    </row>
    <row r="49" spans="1:8">
      <c r="A49" s="4" t="s">
        <v>46</v>
      </c>
      <c r="C49" s="6" t="n">
        <v>0</v>
      </c>
      <c r="E49" s="6" t="n">
        <v>0</v>
      </c>
    </row>
    <row r="50" spans="1:8">
      <c r="A50" s="4" t="s">
        <v>828</v>
      </c>
    </row>
    <row r="51" spans="1:8">
      <c r="A51" s="3" t="s">
        <v>820</v>
      </c>
    </row>
    <row r="52" spans="1:8">
      <c r="A52" s="4" t="s">
        <v>30</v>
      </c>
      <c r="C52" s="6" t="n">
        <v>0</v>
      </c>
      <c r="E52" s="6" t="n">
        <v>0</v>
      </c>
    </row>
    <row r="53" spans="1:8">
      <c r="A53" s="4" t="s">
        <v>31</v>
      </c>
      <c r="C53" s="6" t="n">
        <v>0</v>
      </c>
      <c r="E53" s="6" t="n">
        <v>0</v>
      </c>
    </row>
    <row r="54" spans="1:8">
      <c r="A54" s="4" t="s">
        <v>821</v>
      </c>
      <c r="C54" s="6" t="n">
        <v>70334</v>
      </c>
      <c r="E54" s="6" t="n">
        <v>53762</v>
      </c>
    </row>
    <row r="55" spans="1:8">
      <c r="A55" s="4" t="s">
        <v>33</v>
      </c>
      <c r="C55" s="6" t="n">
        <v>0</v>
      </c>
      <c r="E55" s="6" t="n">
        <v>0</v>
      </c>
    </row>
    <row r="56" spans="1:8">
      <c r="A56" s="4" t="s">
        <v>824</v>
      </c>
      <c r="C56" s="6" t="n">
        <v>0</v>
      </c>
      <c r="E56" s="6" t="n">
        <v>0</v>
      </c>
    </row>
    <row r="57" spans="1:8">
      <c r="A57" s="4" t="s">
        <v>39</v>
      </c>
      <c r="C57" s="6" t="n">
        <v>0</v>
      </c>
      <c r="E57" s="6" t="n">
        <v>0</v>
      </c>
    </row>
    <row r="58" spans="1:8">
      <c r="A58" s="4" t="s">
        <v>825</v>
      </c>
      <c r="C58" s="6" t="n">
        <v>0</v>
      </c>
      <c r="E58" s="6" t="n">
        <v>0</v>
      </c>
    </row>
    <row r="59" spans="1:8">
      <c r="A59" s="3" t="s">
        <v>822</v>
      </c>
    </row>
    <row r="60" spans="1:8">
      <c r="A60" s="4" t="s">
        <v>78</v>
      </c>
      <c r="C60" s="6" t="n">
        <v>1409993</v>
      </c>
      <c r="E60" s="6" t="n">
        <v>792820</v>
      </c>
    </row>
    <row r="61" spans="1:8">
      <c r="A61" s="4" t="s">
        <v>826</v>
      </c>
      <c r="C61" s="6" t="n">
        <v>0</v>
      </c>
      <c r="E61" s="6" t="n">
        <v>0</v>
      </c>
    </row>
    <row r="62" spans="1:8">
      <c r="A62" s="4" t="s">
        <v>46</v>
      </c>
      <c r="C62" s="6" t="n">
        <v>0</v>
      </c>
      <c r="E62" s="6" t="n">
        <v>0</v>
      </c>
    </row>
    <row r="63" spans="1:8">
      <c r="A63" s="4" t="s">
        <v>829</v>
      </c>
    </row>
    <row r="64" spans="1:8">
      <c r="A64" s="3" t="s">
        <v>820</v>
      </c>
    </row>
    <row r="65" spans="1:8">
      <c r="A65" s="4" t="s">
        <v>30</v>
      </c>
      <c r="C65" s="6" t="n">
        <v>0</v>
      </c>
      <c r="E65" s="6" t="n">
        <v>0</v>
      </c>
    </row>
    <row r="66" spans="1:8">
      <c r="A66" s="4" t="s">
        <v>31</v>
      </c>
      <c r="C66" s="6" t="n">
        <v>0</v>
      </c>
      <c r="E66" s="6" t="n">
        <v>0</v>
      </c>
    </row>
    <row r="67" spans="1:8">
      <c r="A67" s="4" t="s">
        <v>821</v>
      </c>
      <c r="C67" s="6" t="n">
        <v>0</v>
      </c>
      <c r="E67" s="6" t="n">
        <v>0</v>
      </c>
    </row>
    <row r="68" spans="1:8">
      <c r="A68" s="4" t="s">
        <v>33</v>
      </c>
      <c r="C68" s="6" t="n">
        <v>379416</v>
      </c>
      <c r="E68" s="6" t="n">
        <v>497868</v>
      </c>
    </row>
    <row r="69" spans="1:8">
      <c r="A69" s="4" t="s">
        <v>824</v>
      </c>
      <c r="C69" s="6" t="n">
        <v>746912</v>
      </c>
      <c r="E69" s="6" t="n">
        <v>268816</v>
      </c>
    </row>
    <row r="70" spans="1:8">
      <c r="A70" s="4" t="s">
        <v>39</v>
      </c>
      <c r="C70" s="6" t="n">
        <v>49729</v>
      </c>
      <c r="E70" s="6" t="n">
        <v>44230</v>
      </c>
    </row>
    <row r="71" spans="1:8">
      <c r="A71" s="4" t="s">
        <v>825</v>
      </c>
      <c r="C71" s="6" t="n">
        <v>0</v>
      </c>
      <c r="E71" s="6" t="n">
        <v>0</v>
      </c>
    </row>
    <row r="72" spans="1:8">
      <c r="A72" s="3" t="s">
        <v>822</v>
      </c>
    </row>
    <row r="73" spans="1:8">
      <c r="A73" s="4" t="s">
        <v>78</v>
      </c>
      <c r="C73" s="6" t="n">
        <v>0</v>
      </c>
      <c r="E73" s="6" t="n">
        <v>0</v>
      </c>
    </row>
    <row r="74" spans="1:8">
      <c r="A74" s="4" t="s">
        <v>826</v>
      </c>
      <c r="C74" s="6" t="n">
        <v>0</v>
      </c>
      <c r="E74" s="6" t="n">
        <v>0</v>
      </c>
    </row>
    <row r="75" spans="1:8">
      <c r="A75" s="4" t="s">
        <v>46</v>
      </c>
      <c r="C75" s="7" t="n">
        <v>30818</v>
      </c>
      <c r="E75" s="7" t="n">
        <v>30523</v>
      </c>
    </row>
    <row r="76" spans="1:8">
      <c r="A76" t="n"/>
    </row>
    <row r="77" spans="1:8">
      <c r="A77" s="4" t="s">
        <v>28</v>
      </c>
      <c r="B77" s="4" t="s">
        <v>61</v>
      </c>
    </row>
  </sheetData>
  <mergeCells count="6">
    <mergeCell ref="A1:A2"/>
    <mergeCell ref="C1:D1"/>
    <mergeCell ref="E1:F1"/>
    <mergeCell ref="E2:F2"/>
    <mergeCell ref="A76:H76"/>
    <mergeCell ref="B77:H7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0</v>
      </c>
      <c r="B1" s="2" t="s">
        <v>2</v>
      </c>
      <c r="C1" s="2" t="s">
        <v>27</v>
      </c>
    </row>
    <row r="2" spans="1:3">
      <c r="A2" s="3" t="s">
        <v>831</v>
      </c>
    </row>
    <row r="3" spans="1:3">
      <c r="A3" s="4" t="s">
        <v>832</v>
      </c>
      <c r="B3" s="7" t="n">
        <v>1451258</v>
      </c>
      <c r="C3" s="7" t="n">
        <v>739472</v>
      </c>
    </row>
    <row r="4" spans="1:3">
      <c r="A4" s="4" t="s">
        <v>833</v>
      </c>
    </row>
    <row r="5" spans="1:3">
      <c r="A5" s="3" t="s">
        <v>831</v>
      </c>
    </row>
    <row r="6" spans="1:3">
      <c r="A6" s="4" t="s">
        <v>832</v>
      </c>
      <c r="B6" s="6" t="n">
        <v>1446813</v>
      </c>
      <c r="C6" s="6" t="n">
        <v>737572</v>
      </c>
    </row>
    <row r="7" spans="1:3">
      <c r="A7" s="4" t="s">
        <v>834</v>
      </c>
    </row>
    <row r="8" spans="1:3">
      <c r="A8" s="3" t="s">
        <v>831</v>
      </c>
    </row>
    <row r="9" spans="1:3">
      <c r="A9" s="4" t="s">
        <v>832</v>
      </c>
      <c r="B9" s="6" t="n">
        <v>343</v>
      </c>
      <c r="C9" s="6" t="n">
        <v>0</v>
      </c>
    </row>
    <row r="10" spans="1:3">
      <c r="A10" s="4" t="s">
        <v>835</v>
      </c>
    </row>
    <row r="11" spans="1:3">
      <c r="A11" s="3" t="s">
        <v>831</v>
      </c>
    </row>
    <row r="12" spans="1:3">
      <c r="A12" s="4" t="s">
        <v>832</v>
      </c>
      <c r="B12" s="6" t="n">
        <v>100</v>
      </c>
      <c r="C12" s="6" t="n">
        <v>100</v>
      </c>
    </row>
    <row r="13" spans="1:3">
      <c r="A13" s="4" t="s">
        <v>836</v>
      </c>
    </row>
    <row r="14" spans="1:3">
      <c r="A14" s="3" t="s">
        <v>831</v>
      </c>
    </row>
    <row r="15" spans="1:3">
      <c r="A15" s="4" t="s">
        <v>832</v>
      </c>
      <c r="B15" s="6" t="n">
        <v>225</v>
      </c>
      <c r="C15" s="6" t="n">
        <v>300</v>
      </c>
    </row>
    <row r="16" spans="1:3">
      <c r="A16" s="4" t="s">
        <v>837</v>
      </c>
    </row>
    <row r="17" spans="1:3">
      <c r="A17" s="3" t="s">
        <v>831</v>
      </c>
    </row>
    <row r="18" spans="1:3">
      <c r="A18" s="4" t="s">
        <v>832</v>
      </c>
      <c r="B18" s="6" t="n">
        <v>2313</v>
      </c>
      <c r="C18" s="6" t="n">
        <v>0</v>
      </c>
    </row>
    <row r="19" spans="1:3">
      <c r="A19" s="4" t="s">
        <v>838</v>
      </c>
    </row>
    <row r="20" spans="1:3">
      <c r="A20" s="3" t="s">
        <v>831</v>
      </c>
    </row>
    <row r="21" spans="1:3">
      <c r="A21" s="4" t="s">
        <v>832</v>
      </c>
      <c r="B21" s="7" t="n">
        <v>1464</v>
      </c>
      <c r="C21" s="7" t="n">
        <v>1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29"/>
  </cols>
  <sheetData>
    <row r="1" spans="1:2">
      <c r="A1" s="1" t="s">
        <v>839</v>
      </c>
      <c r="B1" s="2" t="s">
        <v>1</v>
      </c>
    </row>
    <row r="2" spans="1:2">
      <c r="B2" s="2" t="s">
        <v>840</v>
      </c>
    </row>
    <row r="3" spans="1:2">
      <c r="A3" s="3" t="s">
        <v>841</v>
      </c>
    </row>
    <row r="4" spans="1:2">
      <c r="A4" s="4" t="s">
        <v>842</v>
      </c>
      <c r="B4" s="4" t="s">
        <v>843</v>
      </c>
    </row>
    <row r="5" spans="1:2">
      <c r="A5" s="4" t="s">
        <v>844</v>
      </c>
      <c r="B5" s="7" t="n">
        <v>2000000</v>
      </c>
    </row>
    <row r="6" spans="1:2">
      <c r="A6" s="4" t="s">
        <v>845</v>
      </c>
    </row>
    <row r="7" spans="1:2">
      <c r="A7" s="3" t="s">
        <v>841</v>
      </c>
    </row>
    <row r="8" spans="1:2">
      <c r="A8" s="4" t="s">
        <v>846</v>
      </c>
      <c r="B8" s="6" t="n">
        <v>10</v>
      </c>
    </row>
    <row r="9" spans="1:2">
      <c r="A9" s="4" t="s">
        <v>847</v>
      </c>
      <c r="B9" s="7" t="n">
        <v>35900000</v>
      </c>
    </row>
    <row r="10" spans="1:2">
      <c r="A10" s="4" t="s">
        <v>848</v>
      </c>
      <c r="B10" s="7" t="n">
        <v>316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13"/>
    <col customWidth="1" max="3" min="3" width="14"/>
    <col customWidth="1" max="4" min="4" width="14"/>
    <col customWidth="1" max="5" min="5" width="25"/>
    <col customWidth="1" max="6" min="6" width="14"/>
  </cols>
  <sheetData>
    <row r="1" spans="1:6">
      <c r="A1" s="1" t="s">
        <v>849</v>
      </c>
      <c r="B1" s="2" t="s">
        <v>850</v>
      </c>
      <c r="C1" s="2" t="s">
        <v>2</v>
      </c>
      <c r="D1" s="2" t="s">
        <v>71</v>
      </c>
      <c r="E1" s="2" t="s">
        <v>2</v>
      </c>
      <c r="F1" s="2" t="s">
        <v>71</v>
      </c>
    </row>
    <row r="2" spans="1:6">
      <c r="A2" s="3" t="s">
        <v>851</v>
      </c>
    </row>
    <row r="3" spans="1:6">
      <c r="A3" s="4" t="s">
        <v>852</v>
      </c>
      <c r="C3" s="7" t="n">
        <v>580</v>
      </c>
      <c r="D3" s="7" t="n">
        <v>431</v>
      </c>
      <c r="E3" s="7" t="n">
        <v>1752</v>
      </c>
      <c r="F3" s="7" t="n">
        <v>726</v>
      </c>
    </row>
    <row r="4" spans="1:6">
      <c r="A4" s="4" t="s">
        <v>853</v>
      </c>
      <c r="E4" s="7" t="n">
        <v>223</v>
      </c>
      <c r="F4" s="6" t="n">
        <v>392</v>
      </c>
    </row>
    <row r="5" spans="1:6">
      <c r="A5" s="4" t="s">
        <v>854</v>
      </c>
      <c r="E5" s="4" t="s">
        <v>855</v>
      </c>
    </row>
    <row r="6" spans="1:6">
      <c r="A6" s="4" t="s">
        <v>856</v>
      </c>
      <c r="E6" s="4" t="s">
        <v>857</v>
      </c>
    </row>
    <row r="7" spans="1:6">
      <c r="A7" s="4" t="s">
        <v>858</v>
      </c>
      <c r="E7" s="4" t="s">
        <v>859</v>
      </c>
    </row>
    <row r="8" spans="1:6">
      <c r="A8" s="4" t="s">
        <v>860</v>
      </c>
      <c r="E8" s="4" t="s">
        <v>861</v>
      </c>
    </row>
    <row r="9" spans="1:6">
      <c r="A9" s="4" t="s">
        <v>862</v>
      </c>
    </row>
    <row r="10" spans="1:6">
      <c r="A10" s="3" t="s">
        <v>851</v>
      </c>
    </row>
    <row r="11" spans="1:6">
      <c r="A11" s="4" t="s">
        <v>863</v>
      </c>
      <c r="C11" s="6" t="n">
        <v>13100</v>
      </c>
      <c r="E11" s="7" t="n">
        <v>13100</v>
      </c>
    </row>
    <row r="12" spans="1:6">
      <c r="A12" s="4" t="s">
        <v>864</v>
      </c>
      <c r="E12" s="4" t="s">
        <v>865</v>
      </c>
    </row>
    <row r="13" spans="1:6">
      <c r="A13" s="4" t="s">
        <v>866</v>
      </c>
    </row>
    <row r="14" spans="1:6">
      <c r="A14" s="3" t="s">
        <v>851</v>
      </c>
    </row>
    <row r="15" spans="1:6">
      <c r="A15" s="4" t="s">
        <v>864</v>
      </c>
      <c r="E15" s="4" t="s">
        <v>867</v>
      </c>
    </row>
    <row r="16" spans="1:6">
      <c r="A16" s="4" t="s">
        <v>868</v>
      </c>
      <c r="C16" s="6" t="n">
        <v>3100</v>
      </c>
      <c r="D16" s="7" t="n">
        <v>67</v>
      </c>
      <c r="E16" s="7" t="n">
        <v>5300</v>
      </c>
      <c r="F16" s="7" t="n">
        <v>83</v>
      </c>
    </row>
    <row r="17" spans="1:6">
      <c r="A17" s="4" t="s">
        <v>869</v>
      </c>
    </row>
    <row r="18" spans="1:6">
      <c r="A18" s="3" t="s">
        <v>851</v>
      </c>
    </row>
    <row r="19" spans="1:6">
      <c r="A19" s="4" t="s">
        <v>864</v>
      </c>
      <c r="E19" s="4" t="s">
        <v>870</v>
      </c>
    </row>
    <row r="20" spans="1:6">
      <c r="A20" s="4" t="s">
        <v>854</v>
      </c>
      <c r="E20" s="4" t="s">
        <v>871</v>
      </c>
    </row>
    <row r="21" spans="1:6">
      <c r="A21" s="4" t="s">
        <v>856</v>
      </c>
      <c r="E21" s="4" t="s">
        <v>872</v>
      </c>
    </row>
    <row r="22" spans="1:6">
      <c r="A22" s="4" t="s">
        <v>858</v>
      </c>
      <c r="E22" s="4" t="s">
        <v>873</v>
      </c>
    </row>
    <row r="23" spans="1:6">
      <c r="A23" s="4" t="s">
        <v>860</v>
      </c>
      <c r="E23" s="4" t="s">
        <v>874</v>
      </c>
    </row>
    <row r="24" spans="1:6">
      <c r="A24" s="4" t="s">
        <v>868</v>
      </c>
      <c r="C24" s="7" t="n">
        <v>346</v>
      </c>
      <c r="E24" s="7" t="n">
        <v>577</v>
      </c>
    </row>
    <row r="25" spans="1:6">
      <c r="A25" s="4" t="s">
        <v>875</v>
      </c>
    </row>
    <row r="26" spans="1:6">
      <c r="A26" s="3" t="s">
        <v>851</v>
      </c>
    </row>
    <row r="27" spans="1:6">
      <c r="A27" s="4" t="s">
        <v>876</v>
      </c>
      <c r="B27" s="6" t="n">
        <v>7000000</v>
      </c>
    </row>
    <row r="28" spans="1:6">
      <c r="A28" s="4" t="s">
        <v>877</v>
      </c>
      <c r="B28" s="4" t="s">
        <v>878</v>
      </c>
    </row>
    <row r="29" spans="1:6">
      <c r="A29" s="4" t="s">
        <v>879</v>
      </c>
      <c r="B29" s="4" t="s">
        <v>419</v>
      </c>
    </row>
    <row r="30" spans="1:6">
      <c r="A30" s="4" t="s">
        <v>880</v>
      </c>
      <c r="B30" s="4" t="s">
        <v>8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4"/>
  </cols>
  <sheetData>
    <row r="1" spans="1:5">
      <c r="A1" s="1" t="s">
        <v>882</v>
      </c>
      <c r="B1" s="2" t="s">
        <v>70</v>
      </c>
      <c r="D1" s="2" t="s">
        <v>1</v>
      </c>
    </row>
    <row r="2" spans="1:5">
      <c r="B2" s="2" t="s">
        <v>2</v>
      </c>
      <c r="C2" s="2" t="s">
        <v>71</v>
      </c>
      <c r="D2" s="2" t="s">
        <v>2</v>
      </c>
      <c r="E2" s="2" t="s">
        <v>71</v>
      </c>
    </row>
    <row r="3" spans="1:5">
      <c r="A3" s="3" t="s">
        <v>225</v>
      </c>
    </row>
    <row r="4" spans="1:5">
      <c r="A4" s="4" t="s">
        <v>135</v>
      </c>
      <c r="B4" s="7" t="n">
        <v>580000</v>
      </c>
      <c r="C4" s="7" t="n">
        <v>431000</v>
      </c>
      <c r="D4" s="7" t="n">
        <v>1752000</v>
      </c>
      <c r="E4" s="7" t="n">
        <v>726000</v>
      </c>
    </row>
    <row r="5" spans="1:5">
      <c r="A5" s="3" t="s">
        <v>883</v>
      </c>
    </row>
    <row r="6" spans="1:5">
      <c r="A6" s="4" t="s">
        <v>884</v>
      </c>
      <c r="D6" s="6" t="n">
        <v>3546992</v>
      </c>
      <c r="E6" s="6" t="n">
        <v>1737570</v>
      </c>
    </row>
    <row r="7" spans="1:5">
      <c r="A7" s="4" t="s">
        <v>885</v>
      </c>
      <c r="D7" s="6" t="n">
        <v>25406</v>
      </c>
      <c r="E7" s="6" t="n">
        <v>47570</v>
      </c>
    </row>
    <row r="8" spans="1:5">
      <c r="A8" s="4" t="s">
        <v>886</v>
      </c>
      <c r="D8" s="6" t="n">
        <v>166483</v>
      </c>
      <c r="E8" s="6" t="n">
        <v>192671</v>
      </c>
    </row>
    <row r="9" spans="1:5">
      <c r="A9" s="4" t="s">
        <v>887</v>
      </c>
      <c r="D9" s="6" t="n">
        <v>169987</v>
      </c>
      <c r="E9" s="6" t="n">
        <v>1829748</v>
      </c>
    </row>
    <row r="10" spans="1:5">
      <c r="A10" s="4" t="s">
        <v>888</v>
      </c>
      <c r="B10" s="6" t="n">
        <v>3525090</v>
      </c>
      <c r="C10" s="6" t="n">
        <v>3327077</v>
      </c>
      <c r="D10" s="6" t="n">
        <v>3525090</v>
      </c>
      <c r="E10" s="6" t="n">
        <v>3327077</v>
      </c>
    </row>
    <row r="11" spans="1:5">
      <c r="A11" s="4" t="s">
        <v>889</v>
      </c>
      <c r="B11" s="6" t="n">
        <v>478141</v>
      </c>
      <c r="C11" s="6" t="n">
        <v>158950</v>
      </c>
      <c r="D11" s="6" t="n">
        <v>478141</v>
      </c>
      <c r="E11" s="6" t="n">
        <v>158950</v>
      </c>
    </row>
    <row r="12" spans="1:5">
      <c r="A12" s="3" t="s">
        <v>890</v>
      </c>
    </row>
    <row r="13" spans="1:5">
      <c r="A13" s="4" t="s">
        <v>891</v>
      </c>
      <c r="D13" s="8" t="n">
        <v>11.17</v>
      </c>
      <c r="E13" s="8" t="n">
        <v>5.51</v>
      </c>
    </row>
    <row r="14" spans="1:5">
      <c r="A14" s="4" t="s">
        <v>892</v>
      </c>
      <c r="D14" s="9" t="n">
        <v>5.79</v>
      </c>
      <c r="E14" s="9" t="n">
        <v>4.52</v>
      </c>
    </row>
    <row r="15" spans="1:5">
      <c r="A15" s="4" t="s">
        <v>893</v>
      </c>
      <c r="D15" s="9" t="n">
        <v>9.01</v>
      </c>
      <c r="E15" s="9" t="n">
        <v>8.380000000000001</v>
      </c>
    </row>
    <row r="16" spans="1:5">
      <c r="A16" s="4" t="s">
        <v>894</v>
      </c>
      <c r="D16" s="9" t="n">
        <v>14.02</v>
      </c>
      <c r="E16" s="9" t="n">
        <v>15.52</v>
      </c>
    </row>
    <row r="17" spans="1:5">
      <c r="A17" s="4" t="s">
        <v>895</v>
      </c>
      <c r="B17" s="8" t="n">
        <v>11.44</v>
      </c>
      <c r="C17" s="8" t="n">
        <v>10.86</v>
      </c>
      <c r="D17" s="9" t="n">
        <v>11.44</v>
      </c>
      <c r="E17" s="9" t="n">
        <v>10.86</v>
      </c>
    </row>
    <row r="18" spans="1:5">
      <c r="A18" s="4" t="s">
        <v>896</v>
      </c>
      <c r="B18" s="8" t="n">
        <v>9.220000000000001</v>
      </c>
      <c r="C18" s="8" t="n">
        <v>4.65</v>
      </c>
      <c r="D18" s="8" t="n">
        <v>9.220000000000001</v>
      </c>
      <c r="E18" s="8" t="n">
        <v>4.65</v>
      </c>
    </row>
    <row r="19" spans="1:5">
      <c r="A19" s="4" t="s">
        <v>897</v>
      </c>
      <c r="D19" s="4" t="s">
        <v>898</v>
      </c>
      <c r="E19" s="4" t="s">
        <v>899</v>
      </c>
    </row>
    <row r="20" spans="1:5">
      <c r="A20" s="4" t="s">
        <v>900</v>
      </c>
      <c r="D20" s="4" t="s">
        <v>901</v>
      </c>
      <c r="E20" s="4" t="s">
        <v>902</v>
      </c>
    </row>
    <row r="21" spans="1:5">
      <c r="A21" s="4" t="s">
        <v>903</v>
      </c>
      <c r="B21" s="7" t="n">
        <v>14212513</v>
      </c>
      <c r="C21" s="7" t="n">
        <v>29197309</v>
      </c>
      <c r="D21" s="7" t="n">
        <v>14212513</v>
      </c>
      <c r="E21" s="7" t="n">
        <v>29197309</v>
      </c>
    </row>
    <row r="22" spans="1:5">
      <c r="A22" s="4" t="s">
        <v>904</v>
      </c>
      <c r="B22" s="7" t="n">
        <v>2887741</v>
      </c>
      <c r="C22" s="7" t="n">
        <v>2382744</v>
      </c>
      <c r="D22" s="7" t="n">
        <v>2887741</v>
      </c>
      <c r="E22" s="7" t="n">
        <v>23827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5</v>
      </c>
      <c r="B1" s="2" t="s">
        <v>1</v>
      </c>
    </row>
    <row r="2" spans="1:3">
      <c r="B2" s="2" t="s">
        <v>2</v>
      </c>
      <c r="C2" s="2" t="s">
        <v>71</v>
      </c>
    </row>
    <row r="3" spans="1:3">
      <c r="A3" s="3" t="s">
        <v>906</v>
      </c>
    </row>
    <row r="4" spans="1:3">
      <c r="A4" s="4" t="s">
        <v>907</v>
      </c>
      <c r="B4" s="6" t="n">
        <v>3393441</v>
      </c>
      <c r="C4" s="6" t="n">
        <v>1704230</v>
      </c>
    </row>
    <row r="5" spans="1:3">
      <c r="A5" s="4" t="s">
        <v>887</v>
      </c>
      <c r="B5" s="6" t="n">
        <v>169987</v>
      </c>
      <c r="C5" s="6" t="n">
        <v>1829748</v>
      </c>
    </row>
    <row r="6" spans="1:3">
      <c r="A6" s="4" t="s">
        <v>908</v>
      </c>
      <c r="B6" s="6" t="n">
        <v>349996</v>
      </c>
      <c r="C6" s="6" t="n">
        <v>173180</v>
      </c>
    </row>
    <row r="7" spans="1:3">
      <c r="A7" s="4" t="s">
        <v>886</v>
      </c>
      <c r="B7" s="6" t="n">
        <v>166483</v>
      </c>
      <c r="C7" s="6" t="n">
        <v>192671</v>
      </c>
    </row>
    <row r="8" spans="1:3">
      <c r="A8" s="4" t="s">
        <v>909</v>
      </c>
      <c r="B8" s="6" t="n">
        <v>3046949</v>
      </c>
      <c r="C8" s="6" t="n">
        <v>3168127</v>
      </c>
    </row>
    <row r="9" spans="1:3">
      <c r="A9" s="3" t="s">
        <v>910</v>
      </c>
    </row>
    <row r="10" spans="1:3">
      <c r="A10" s="4" t="s">
        <v>911</v>
      </c>
      <c r="B10" s="8" t="n">
        <v>4.56</v>
      </c>
      <c r="C10" s="8" t="n">
        <v>1.18</v>
      </c>
    </row>
    <row r="11" spans="1:3">
      <c r="A11" s="4" t="s">
        <v>912</v>
      </c>
      <c r="B11" s="9" t="n">
        <v>6.58</v>
      </c>
      <c r="C11" s="9" t="n">
        <v>6.79</v>
      </c>
    </row>
    <row r="12" spans="1:3">
      <c r="A12" s="4" t="s">
        <v>913</v>
      </c>
      <c r="B12" s="9" t="n">
        <v>4.22</v>
      </c>
      <c r="C12" s="9" t="n">
        <v>0.97</v>
      </c>
    </row>
    <row r="13" spans="1:3">
      <c r="A13" s="4" t="s">
        <v>914</v>
      </c>
      <c r="B13" s="9" t="n">
        <v>3.13</v>
      </c>
      <c r="C13" s="9" t="n">
        <v>2.63</v>
      </c>
    </row>
    <row r="14" spans="1:3">
      <c r="A14" s="4" t="s">
        <v>915</v>
      </c>
      <c r="B14" s="8" t="n">
        <v>4.79</v>
      </c>
      <c r="C14" s="8" t="n">
        <v>4.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3"/>
    <col customWidth="1" max="5" min="5" width="33"/>
    <col customWidth="1" max="6" min="6" width="33"/>
    <col customWidth="1" max="7" min="7" width="40"/>
    <col customWidth="1" max="8" min="8" width="46"/>
    <col customWidth="1" max="9" min="9" width="26"/>
  </cols>
  <sheetData>
    <row r="1" spans="1:9">
      <c r="A1" s="1" t="s">
        <v>121</v>
      </c>
      <c r="B1" s="2" t="s">
        <v>122</v>
      </c>
      <c r="D1" s="2" t="s">
        <v>59</v>
      </c>
      <c r="E1" s="2" t="s">
        <v>123</v>
      </c>
      <c r="F1" s="2" t="s">
        <v>124</v>
      </c>
      <c r="G1" s="2" t="s">
        <v>125</v>
      </c>
      <c r="H1" s="2" t="s">
        <v>51</v>
      </c>
      <c r="I1" s="2" t="s">
        <v>126</v>
      </c>
    </row>
    <row r="2" spans="1:9">
      <c r="A2" s="4" t="s">
        <v>127</v>
      </c>
      <c r="E2" s="6" t="n">
        <v>23896400</v>
      </c>
      <c r="F2" s="6" t="n">
        <v>4723530</v>
      </c>
    </row>
    <row r="3" spans="1:9">
      <c r="A3" s="4" t="s">
        <v>128</v>
      </c>
      <c r="B3" s="7" t="n">
        <v>91814</v>
      </c>
      <c r="D3" s="7" t="n">
        <v>98672</v>
      </c>
      <c r="G3" s="7" t="n">
        <v>-6943</v>
      </c>
      <c r="H3" s="7" t="n">
        <v>85</v>
      </c>
      <c r="I3" s="7" t="n">
        <v>0</v>
      </c>
    </row>
    <row r="4" spans="1:9">
      <c r="A4" s="3" t="s">
        <v>129</v>
      </c>
    </row>
    <row r="5" spans="1:9">
      <c r="A5" s="4" t="s">
        <v>130</v>
      </c>
      <c r="B5" s="6" t="n">
        <v>14887</v>
      </c>
      <c r="G5" s="6" t="n">
        <v>14910</v>
      </c>
      <c r="I5" s="6" t="n">
        <v>-23</v>
      </c>
    </row>
    <row r="6" spans="1:9">
      <c r="A6" s="4" t="s">
        <v>131</v>
      </c>
      <c r="B6" s="6" t="n">
        <v>2</v>
      </c>
      <c r="H6" s="6" t="n">
        <v>2</v>
      </c>
    </row>
    <row r="7" spans="1:9">
      <c r="A7" s="4" t="s">
        <v>132</v>
      </c>
      <c r="B7" s="7" t="n">
        <v>35</v>
      </c>
      <c r="I7" s="6" t="n">
        <v>35</v>
      </c>
    </row>
    <row r="8" spans="1:9">
      <c r="A8" s="4" t="s">
        <v>133</v>
      </c>
      <c r="B8" s="6" t="n">
        <v>47570</v>
      </c>
      <c r="E8" s="6" t="n">
        <v>47570</v>
      </c>
    </row>
    <row r="9" spans="1:9">
      <c r="A9" s="4" t="s">
        <v>134</v>
      </c>
      <c r="B9" s="7" t="n">
        <v>215</v>
      </c>
      <c r="D9" s="6" t="n">
        <v>215</v>
      </c>
    </row>
    <row r="10" spans="1:9">
      <c r="A10" s="4" t="s">
        <v>135</v>
      </c>
      <c r="B10" s="6" t="n">
        <v>726</v>
      </c>
      <c r="D10" s="6" t="n">
        <v>726</v>
      </c>
    </row>
    <row r="11" spans="1:9">
      <c r="A11" s="4" t="s">
        <v>136</v>
      </c>
      <c r="B11" s="6" t="n">
        <v>83</v>
      </c>
      <c r="D11" s="6" t="n">
        <v>83</v>
      </c>
    </row>
    <row r="12" spans="1:9">
      <c r="A12" s="4" t="s">
        <v>137</v>
      </c>
      <c r="B12" s="6" t="n">
        <v>22</v>
      </c>
      <c r="I12" s="6" t="n">
        <v>22</v>
      </c>
    </row>
    <row r="13" spans="1:9">
      <c r="A13" s="4" t="s">
        <v>138</v>
      </c>
      <c r="E13" s="6" t="n">
        <v>5500000</v>
      </c>
    </row>
    <row r="14" spans="1:9">
      <c r="A14" s="4" t="s">
        <v>139</v>
      </c>
      <c r="B14" s="6" t="n">
        <v>87171</v>
      </c>
      <c r="D14" s="6" t="n">
        <v>87171</v>
      </c>
    </row>
    <row r="15" spans="1:9">
      <c r="A15" s="4" t="s">
        <v>140</v>
      </c>
      <c r="B15" s="6" t="n">
        <v>-859</v>
      </c>
      <c r="G15" s="6" t="n">
        <v>-859</v>
      </c>
    </row>
    <row r="16" spans="1:9">
      <c r="A16" s="4" t="s">
        <v>141</v>
      </c>
      <c r="E16" s="6" t="n">
        <v>29443970</v>
      </c>
      <c r="F16" s="6" t="n">
        <v>4723530</v>
      </c>
    </row>
    <row r="17" spans="1:9">
      <c r="A17" s="4" t="s">
        <v>142</v>
      </c>
      <c r="B17" s="6" t="n">
        <v>194096</v>
      </c>
      <c r="D17" s="6" t="n">
        <v>186867</v>
      </c>
      <c r="G17" s="6" t="n">
        <v>7108</v>
      </c>
      <c r="H17" s="6" t="n">
        <v>87</v>
      </c>
      <c r="I17" s="6" t="n">
        <v>34</v>
      </c>
    </row>
    <row r="18" spans="1:9">
      <c r="A18" s="4" t="s">
        <v>143</v>
      </c>
      <c r="E18" s="6" t="n">
        <v>29449369</v>
      </c>
      <c r="F18" s="6" t="n">
        <v>4723530</v>
      </c>
    </row>
    <row r="19" spans="1:9">
      <c r="A19" s="4" t="s">
        <v>144</v>
      </c>
      <c r="B19" s="6" t="n">
        <v>199488</v>
      </c>
      <c r="C19" s="4" t="s">
        <v>28</v>
      </c>
      <c r="D19" s="6" t="n">
        <v>187507</v>
      </c>
      <c r="G19" s="6" t="n">
        <v>12140</v>
      </c>
      <c r="H19" s="6" t="n">
        <v>-192</v>
      </c>
      <c r="I19" s="6" t="n">
        <v>33</v>
      </c>
    </row>
    <row r="20" spans="1:9">
      <c r="A20" s="3" t="s">
        <v>129</v>
      </c>
    </row>
    <row r="21" spans="1:9">
      <c r="A21" s="4" t="s">
        <v>130</v>
      </c>
      <c r="B21" s="6" t="n">
        <v>8284</v>
      </c>
      <c r="G21" s="6" t="n">
        <v>8293</v>
      </c>
      <c r="I21" s="6" t="n">
        <v>-9</v>
      </c>
    </row>
    <row r="22" spans="1:9">
      <c r="A22" s="4" t="s">
        <v>131</v>
      </c>
      <c r="B22" s="6" t="n">
        <v>322</v>
      </c>
      <c r="H22" s="6" t="n">
        <v>322</v>
      </c>
    </row>
    <row r="23" spans="1:9">
      <c r="A23" s="4" t="s">
        <v>145</v>
      </c>
      <c r="E23" s="6" t="n">
        <v>16745</v>
      </c>
    </row>
    <row r="24" spans="1:9">
      <c r="A24" s="4" t="s">
        <v>146</v>
      </c>
      <c r="B24" s="7" t="n">
        <v>0</v>
      </c>
    </row>
    <row r="25" spans="1:9">
      <c r="A25" s="4" t="s">
        <v>133</v>
      </c>
      <c r="B25" s="6" t="n">
        <v>25406</v>
      </c>
      <c r="E25" s="6" t="n">
        <v>25406</v>
      </c>
    </row>
    <row r="26" spans="1:9">
      <c r="A26" s="4" t="s">
        <v>134</v>
      </c>
      <c r="B26" s="7" t="n">
        <v>147</v>
      </c>
      <c r="D26" s="6" t="n">
        <v>147</v>
      </c>
    </row>
    <row r="27" spans="1:9">
      <c r="A27" s="4" t="s">
        <v>135</v>
      </c>
      <c r="B27" s="6" t="n">
        <v>1752</v>
      </c>
      <c r="D27" s="6" t="n">
        <v>1752</v>
      </c>
    </row>
    <row r="28" spans="1:9">
      <c r="A28" s="4" t="s">
        <v>136</v>
      </c>
      <c r="B28" s="6" t="n">
        <v>5893</v>
      </c>
      <c r="D28" s="6" t="n">
        <v>5893</v>
      </c>
    </row>
    <row r="29" spans="1:9">
      <c r="A29" s="4" t="s">
        <v>147</v>
      </c>
      <c r="B29" s="6" t="n">
        <v>-24</v>
      </c>
      <c r="I29" s="6" t="n">
        <v>-24</v>
      </c>
    </row>
    <row r="30" spans="1:9">
      <c r="A30" s="4" t="s">
        <v>140</v>
      </c>
      <c r="B30" s="6" t="n">
        <v>-1710</v>
      </c>
      <c r="G30" s="6" t="n">
        <v>-1710</v>
      </c>
    </row>
    <row r="31" spans="1:9">
      <c r="A31" s="4" t="s">
        <v>148</v>
      </c>
      <c r="E31" s="6" t="n">
        <v>29491520</v>
      </c>
      <c r="F31" s="6" t="n">
        <v>4723530</v>
      </c>
    </row>
    <row r="32" spans="1:9">
      <c r="A32" s="4" t="s">
        <v>149</v>
      </c>
      <c r="B32" s="7" t="n">
        <v>214152</v>
      </c>
      <c r="D32" s="7" t="n">
        <v>195299</v>
      </c>
      <c r="G32" s="7" t="n">
        <v>18723</v>
      </c>
      <c r="H32" s="7" t="n">
        <v>130</v>
      </c>
      <c r="I32" s="7" t="n">
        <v>0</v>
      </c>
    </row>
    <row r="33" spans="1:9">
      <c r="A33" t="n"/>
    </row>
    <row r="34" spans="1:9">
      <c r="A34" s="4" t="s">
        <v>28</v>
      </c>
      <c r="B34" s="4" t="s">
        <v>61</v>
      </c>
    </row>
  </sheetData>
  <mergeCells count="3">
    <mergeCell ref="B1:C1"/>
    <mergeCell ref="A33:I33"/>
    <mergeCell ref="B34:I3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25"/>
    <col customWidth="1" max="6" min="6" width="14"/>
  </cols>
  <sheetData>
    <row r="1" spans="1:6">
      <c r="A1" s="1" t="s">
        <v>916</v>
      </c>
      <c r="B1" s="2" t="s">
        <v>850</v>
      </c>
      <c r="C1" s="2" t="s">
        <v>2</v>
      </c>
      <c r="D1" s="2" t="s">
        <v>71</v>
      </c>
      <c r="E1" s="2" t="s">
        <v>2</v>
      </c>
      <c r="F1" s="2" t="s">
        <v>71</v>
      </c>
    </row>
    <row r="2" spans="1:6">
      <c r="A2" s="3" t="s">
        <v>910</v>
      </c>
    </row>
    <row r="3" spans="1:6">
      <c r="A3" s="4" t="s">
        <v>917</v>
      </c>
      <c r="E3" s="4" t="s">
        <v>861</v>
      </c>
    </row>
    <row r="4" spans="1:6">
      <c r="A4" s="4" t="s">
        <v>918</v>
      </c>
      <c r="E4" s="4" t="s">
        <v>855</v>
      </c>
    </row>
    <row r="5" spans="1:6">
      <c r="A5" s="4" t="s">
        <v>919</v>
      </c>
      <c r="E5" s="4" t="s">
        <v>859</v>
      </c>
    </row>
    <row r="6" spans="1:6">
      <c r="A6" s="4" t="s">
        <v>920</v>
      </c>
      <c r="E6" s="4" t="s">
        <v>857</v>
      </c>
    </row>
    <row r="7" spans="1:6">
      <c r="A7" s="4" t="s">
        <v>866</v>
      </c>
    </row>
    <row r="8" spans="1:6">
      <c r="A8" s="3" t="s">
        <v>921</v>
      </c>
    </row>
    <row r="9" spans="1:6">
      <c r="A9" s="4" t="s">
        <v>884</v>
      </c>
      <c r="E9" s="6" t="n">
        <v>64271</v>
      </c>
    </row>
    <row r="10" spans="1:6">
      <c r="A10" s="4" t="s">
        <v>922</v>
      </c>
      <c r="E10" s="6" t="n">
        <v>589566</v>
      </c>
    </row>
    <row r="11" spans="1:6">
      <c r="A11" s="4" t="s">
        <v>923</v>
      </c>
      <c r="E11" s="6" t="n">
        <v>16745</v>
      </c>
    </row>
    <row r="12" spans="1:6">
      <c r="A12" s="4" t="s">
        <v>924</v>
      </c>
      <c r="E12" s="6" t="n">
        <v>1374</v>
      </c>
    </row>
    <row r="13" spans="1:6">
      <c r="A13" s="4" t="s">
        <v>888</v>
      </c>
      <c r="C13" s="6" t="n">
        <v>635718</v>
      </c>
      <c r="E13" s="6" t="n">
        <v>635718</v>
      </c>
    </row>
    <row r="14" spans="1:6">
      <c r="A14" s="3" t="s">
        <v>910</v>
      </c>
    </row>
    <row r="15" spans="1:6">
      <c r="A15" s="4" t="s">
        <v>925</v>
      </c>
      <c r="E15" s="8" t="n">
        <v>16.17</v>
      </c>
    </row>
    <row r="16" spans="1:6">
      <c r="A16" s="4" t="s">
        <v>926</v>
      </c>
      <c r="E16" s="9" t="n">
        <v>15.58</v>
      </c>
    </row>
    <row r="17" spans="1:6">
      <c r="A17" s="4" t="s">
        <v>927</v>
      </c>
      <c r="E17" s="9" t="n">
        <v>15.94</v>
      </c>
    </row>
    <row r="18" spans="1:6">
      <c r="A18" s="4" t="s">
        <v>928</v>
      </c>
      <c r="E18" s="9" t="n">
        <v>12.55</v>
      </c>
    </row>
    <row r="19" spans="1:6">
      <c r="A19" s="4" t="s">
        <v>929</v>
      </c>
      <c r="C19" s="8" t="n">
        <v>15.64</v>
      </c>
      <c r="E19" s="8" t="n">
        <v>15.64</v>
      </c>
    </row>
    <row r="20" spans="1:6">
      <c r="A20" s="4" t="s">
        <v>868</v>
      </c>
      <c r="C20" s="7" t="n">
        <v>3100</v>
      </c>
      <c r="D20" s="7" t="n">
        <v>67</v>
      </c>
      <c r="E20" s="7" t="n">
        <v>5300</v>
      </c>
      <c r="F20" s="7" t="n">
        <v>83</v>
      </c>
    </row>
    <row r="21" spans="1:6">
      <c r="A21" s="4" t="s">
        <v>930</v>
      </c>
      <c r="C21" s="7" t="n">
        <v>4700</v>
      </c>
      <c r="E21" s="7" t="n">
        <v>4700</v>
      </c>
    </row>
    <row r="22" spans="1:6">
      <c r="A22" s="4" t="s">
        <v>864</v>
      </c>
      <c r="E22" s="4" t="s">
        <v>867</v>
      </c>
    </row>
    <row r="23" spans="1:6">
      <c r="A23" s="4" t="s">
        <v>869</v>
      </c>
    </row>
    <row r="24" spans="1:6">
      <c r="A24" s="3" t="s">
        <v>851</v>
      </c>
    </row>
    <row r="25" spans="1:6">
      <c r="A25" s="4" t="s">
        <v>931</v>
      </c>
      <c r="B25" s="7" t="n">
        <v>34</v>
      </c>
    </row>
    <row r="26" spans="1:6">
      <c r="A26" s="4" t="s">
        <v>932</v>
      </c>
      <c r="B26" s="4" t="s">
        <v>933</v>
      </c>
    </row>
    <row r="27" spans="1:6">
      <c r="A27" s="3" t="s">
        <v>921</v>
      </c>
    </row>
    <row r="28" spans="1:6">
      <c r="A28" s="4" t="s">
        <v>884</v>
      </c>
      <c r="E28" s="6" t="n">
        <v>0</v>
      </c>
    </row>
    <row r="29" spans="1:6">
      <c r="A29" s="4" t="s">
        <v>922</v>
      </c>
      <c r="E29" s="6" t="n">
        <v>850000</v>
      </c>
    </row>
    <row r="30" spans="1:6">
      <c r="A30" s="4" t="s">
        <v>923</v>
      </c>
      <c r="E30" s="6" t="n">
        <v>0</v>
      </c>
    </row>
    <row r="31" spans="1:6">
      <c r="A31" s="4" t="s">
        <v>924</v>
      </c>
      <c r="E31" s="6" t="n">
        <v>0</v>
      </c>
    </row>
    <row r="32" spans="1:6">
      <c r="A32" s="4" t="s">
        <v>888</v>
      </c>
      <c r="C32" s="6" t="n">
        <v>850000</v>
      </c>
      <c r="E32" s="6" t="n">
        <v>850000</v>
      </c>
    </row>
    <row r="33" spans="1:6">
      <c r="A33" s="3" t="s">
        <v>910</v>
      </c>
    </row>
    <row r="34" spans="1:6">
      <c r="A34" s="4" t="s">
        <v>925</v>
      </c>
      <c r="E34" s="7" t="n">
        <v>0</v>
      </c>
    </row>
    <row r="35" spans="1:6">
      <c r="A35" s="4" t="s">
        <v>926</v>
      </c>
      <c r="E35" s="9" t="n">
        <v>7.06</v>
      </c>
    </row>
    <row r="36" spans="1:6">
      <c r="A36" s="4" t="s">
        <v>927</v>
      </c>
      <c r="E36" s="6" t="n">
        <v>0</v>
      </c>
    </row>
    <row r="37" spans="1:6">
      <c r="A37" s="4" t="s">
        <v>928</v>
      </c>
      <c r="E37" s="6" t="n">
        <v>0</v>
      </c>
    </row>
    <row r="38" spans="1:6">
      <c r="A38" s="4" t="s">
        <v>929</v>
      </c>
      <c r="C38" s="8" t="n">
        <v>7.06</v>
      </c>
      <c r="E38" s="8" t="n">
        <v>7.06</v>
      </c>
    </row>
    <row r="39" spans="1:6">
      <c r="A39" s="4" t="s">
        <v>868</v>
      </c>
      <c r="C39" s="7" t="n">
        <v>346</v>
      </c>
      <c r="E39" s="7" t="n">
        <v>577</v>
      </c>
    </row>
    <row r="40" spans="1:6">
      <c r="A40" s="4" t="s">
        <v>930</v>
      </c>
      <c r="C40" s="7" t="n">
        <v>5400</v>
      </c>
      <c r="E40" s="7" t="n">
        <v>5400</v>
      </c>
    </row>
    <row r="41" spans="1:6">
      <c r="A41" s="4" t="s">
        <v>864</v>
      </c>
      <c r="E41" s="4" t="s">
        <v>870</v>
      </c>
    </row>
    <row r="42" spans="1:6">
      <c r="A42" s="4" t="s">
        <v>934</v>
      </c>
      <c r="E42" s="4" t="s">
        <v>935</v>
      </c>
    </row>
    <row r="43" spans="1:6">
      <c r="A43" s="4" t="s">
        <v>917</v>
      </c>
      <c r="E43" s="4" t="s">
        <v>874</v>
      </c>
    </row>
    <row r="44" spans="1:6">
      <c r="A44" s="4" t="s">
        <v>918</v>
      </c>
      <c r="E44" s="4" t="s">
        <v>871</v>
      </c>
    </row>
    <row r="45" spans="1:6">
      <c r="A45" s="4" t="s">
        <v>919</v>
      </c>
      <c r="E45" s="4" t="s">
        <v>873</v>
      </c>
    </row>
    <row r="46" spans="1:6">
      <c r="A46" s="4" t="s">
        <v>920</v>
      </c>
      <c r="E46" s="4" t="s">
        <v>8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r="1" spans="1:4">
      <c r="A1" s="1" t="s">
        <v>150</v>
      </c>
      <c r="B1" s="2" t="s">
        <v>1</v>
      </c>
    </row>
    <row r="2" spans="1:4">
      <c r="B2" s="2" t="s">
        <v>2</v>
      </c>
      <c r="D2" s="2" t="s">
        <v>71</v>
      </c>
    </row>
    <row r="3" spans="1:4">
      <c r="A3" s="3" t="s">
        <v>151</v>
      </c>
    </row>
    <row r="4" spans="1:4">
      <c r="A4" s="4" t="s">
        <v>107</v>
      </c>
      <c r="B4" s="7" t="n">
        <v>8284</v>
      </c>
      <c r="D4" s="7" t="n">
        <v>14887</v>
      </c>
    </row>
    <row r="5" spans="1:4">
      <c r="A5" s="3" t="s">
        <v>152</v>
      </c>
    </row>
    <row r="6" spans="1:4">
      <c r="A6" s="4" t="s">
        <v>153</v>
      </c>
      <c r="B6" s="6" t="n">
        <v>3201</v>
      </c>
      <c r="D6" s="6" t="n">
        <v>1917</v>
      </c>
    </row>
    <row r="7" spans="1:4">
      <c r="A7" s="4" t="s">
        <v>82</v>
      </c>
      <c r="B7" s="6" t="n">
        <v>8692</v>
      </c>
      <c r="D7" s="6" t="n">
        <v>2339</v>
      </c>
    </row>
    <row r="8" spans="1:4">
      <c r="A8" s="4" t="s">
        <v>154</v>
      </c>
      <c r="B8" s="6" t="n">
        <v>135</v>
      </c>
      <c r="D8" s="6" t="n">
        <v>36</v>
      </c>
    </row>
    <row r="9" spans="1:4">
      <c r="A9" s="4" t="s">
        <v>155</v>
      </c>
      <c r="B9" s="6" t="n">
        <v>773</v>
      </c>
      <c r="D9" s="6" t="n">
        <v>1650</v>
      </c>
    </row>
    <row r="10" spans="1:4">
      <c r="A10" s="4" t="s">
        <v>156</v>
      </c>
      <c r="B10" s="6" t="n">
        <v>-510</v>
      </c>
      <c r="D10" s="6" t="n">
        <v>936</v>
      </c>
    </row>
    <row r="11" spans="1:4">
      <c r="A11" s="4" t="s">
        <v>157</v>
      </c>
      <c r="B11" s="6" t="n">
        <v>-701415</v>
      </c>
      <c r="D11" s="6" t="n">
        <v>-740378</v>
      </c>
    </row>
    <row r="12" spans="1:4">
      <c r="A12" s="4" t="s">
        <v>158</v>
      </c>
      <c r="B12" s="6" t="n">
        <v>555192</v>
      </c>
      <c r="D12" s="6" t="n">
        <v>508322</v>
      </c>
    </row>
    <row r="13" spans="1:4">
      <c r="A13" s="4" t="s">
        <v>159</v>
      </c>
      <c r="B13" s="6" t="n">
        <v>-52813</v>
      </c>
      <c r="D13" s="6" t="n">
        <v>-46604</v>
      </c>
    </row>
    <row r="14" spans="1:4">
      <c r="A14" s="4" t="s">
        <v>160</v>
      </c>
      <c r="B14" s="6" t="n">
        <v>61</v>
      </c>
      <c r="D14" s="6" t="n">
        <v>12</v>
      </c>
    </row>
    <row r="15" spans="1:4">
      <c r="A15" s="4" t="s">
        <v>161</v>
      </c>
      <c r="B15" s="6" t="n">
        <v>-5499</v>
      </c>
      <c r="D15" s="6" t="n">
        <v>-5591</v>
      </c>
    </row>
    <row r="16" spans="1:4">
      <c r="A16" s="4" t="s">
        <v>162</v>
      </c>
      <c r="B16" s="6" t="n">
        <v>-1</v>
      </c>
      <c r="D16" s="6" t="n">
        <v>-12</v>
      </c>
    </row>
    <row r="17" spans="1:4">
      <c r="A17" s="4" t="s">
        <v>89</v>
      </c>
      <c r="B17" s="6" t="n">
        <v>0</v>
      </c>
      <c r="D17" s="6" t="n">
        <v>-3782</v>
      </c>
    </row>
    <row r="18" spans="1:4">
      <c r="A18" s="4" t="s">
        <v>163</v>
      </c>
      <c r="B18" s="6" t="n">
        <v>0</v>
      </c>
      <c r="D18" s="6" t="n">
        <v>16</v>
      </c>
    </row>
    <row r="19" spans="1:4">
      <c r="A19" s="4" t="s">
        <v>135</v>
      </c>
      <c r="B19" s="6" t="n">
        <v>1752</v>
      </c>
      <c r="D19" s="6" t="n">
        <v>726</v>
      </c>
    </row>
    <row r="20" spans="1:4">
      <c r="A20" s="4" t="s">
        <v>136</v>
      </c>
      <c r="B20" s="6" t="n">
        <v>5893</v>
      </c>
      <c r="D20" s="6" t="n">
        <v>83</v>
      </c>
    </row>
    <row r="21" spans="1:4">
      <c r="A21" s="4" t="s">
        <v>88</v>
      </c>
      <c r="B21" s="6" t="n">
        <v>0</v>
      </c>
      <c r="D21" s="6" t="n">
        <v>26</v>
      </c>
    </row>
    <row r="22" spans="1:4">
      <c r="A22" s="3" t="s">
        <v>164</v>
      </c>
    </row>
    <row r="23" spans="1:4">
      <c r="A23" s="4" t="s">
        <v>40</v>
      </c>
      <c r="B23" s="6" t="n">
        <v>-858</v>
      </c>
      <c r="D23" s="6" t="n">
        <v>-2431</v>
      </c>
    </row>
    <row r="24" spans="1:4">
      <c r="A24" s="4" t="s">
        <v>47</v>
      </c>
      <c r="B24" s="6" t="n">
        <v>2652</v>
      </c>
      <c r="D24" s="6" t="n">
        <v>2025</v>
      </c>
    </row>
    <row r="25" spans="1:4">
      <c r="A25" s="4" t="s">
        <v>165</v>
      </c>
      <c r="B25" s="6" t="n">
        <v>-174461</v>
      </c>
      <c r="D25" s="6" t="n">
        <v>-265823</v>
      </c>
    </row>
    <row r="26" spans="1:4">
      <c r="A26" s="3" t="s">
        <v>166</v>
      </c>
    </row>
    <row r="27" spans="1:4">
      <c r="A27" s="4" t="s">
        <v>167</v>
      </c>
      <c r="B27" s="6" t="n">
        <v>-24946</v>
      </c>
      <c r="D27" s="6" t="n">
        <v>-15437</v>
      </c>
    </row>
    <row r="28" spans="1:4">
      <c r="A28" s="4" t="s">
        <v>168</v>
      </c>
      <c r="B28" s="6" t="n">
        <v>8764</v>
      </c>
      <c r="D28" s="6" t="n">
        <v>13106</v>
      </c>
    </row>
    <row r="29" spans="1:4">
      <c r="A29" s="4" t="s">
        <v>169</v>
      </c>
      <c r="B29" s="6" t="n">
        <v>680</v>
      </c>
      <c r="D29" s="6" t="n">
        <v>514</v>
      </c>
    </row>
    <row r="30" spans="1:4">
      <c r="A30" s="4" t="s">
        <v>170</v>
      </c>
      <c r="B30" s="6" t="n">
        <v>2750</v>
      </c>
      <c r="D30" s="6" t="n">
        <v>0</v>
      </c>
    </row>
    <row r="31" spans="1:4">
      <c r="A31" s="4" t="s">
        <v>171</v>
      </c>
      <c r="B31" s="6" t="n">
        <v>0</v>
      </c>
      <c r="D31" s="6" t="n">
        <v>9896</v>
      </c>
    </row>
    <row r="32" spans="1:4">
      <c r="A32" s="4" t="s">
        <v>172</v>
      </c>
      <c r="B32" s="6" t="n">
        <v>0</v>
      </c>
      <c r="D32" s="6" t="n">
        <v>319</v>
      </c>
    </row>
    <row r="33" spans="1:4">
      <c r="A33" s="4" t="s">
        <v>137</v>
      </c>
      <c r="B33" s="6" t="n">
        <v>0</v>
      </c>
      <c r="D33" s="6" t="n">
        <v>22</v>
      </c>
    </row>
    <row r="34" spans="1:4">
      <c r="A34" s="4" t="s">
        <v>173</v>
      </c>
      <c r="B34" s="6" t="n">
        <v>-154738</v>
      </c>
      <c r="D34" s="6" t="n">
        <v>66835</v>
      </c>
    </row>
    <row r="35" spans="1:4">
      <c r="A35" s="4" t="s">
        <v>174</v>
      </c>
      <c r="B35" s="6" t="n">
        <v>-1194</v>
      </c>
      <c r="D35" s="6" t="n">
        <v>-29295</v>
      </c>
    </row>
    <row r="36" spans="1:4">
      <c r="A36" s="4" t="s">
        <v>175</v>
      </c>
      <c r="B36" s="6" t="n">
        <v>-168684</v>
      </c>
      <c r="D36" s="6" t="n">
        <v>45960</v>
      </c>
    </row>
    <row r="37" spans="1:4">
      <c r="A37" s="3" t="s">
        <v>176</v>
      </c>
    </row>
    <row r="38" spans="1:4">
      <c r="A38" s="4" t="s">
        <v>177</v>
      </c>
      <c r="B38" s="6" t="n">
        <v>598229</v>
      </c>
      <c r="D38" s="6" t="n">
        <v>240548</v>
      </c>
    </row>
    <row r="39" spans="1:4">
      <c r="A39" s="4" t="s">
        <v>178</v>
      </c>
      <c r="B39" s="6" t="n">
        <v>0</v>
      </c>
      <c r="D39" s="6" t="n">
        <v>12960</v>
      </c>
    </row>
    <row r="40" spans="1:4">
      <c r="A40" s="4" t="s">
        <v>179</v>
      </c>
      <c r="B40" s="6" t="n">
        <v>-301</v>
      </c>
      <c r="D40" s="6" t="n">
        <v>-12730</v>
      </c>
    </row>
    <row r="41" spans="1:4">
      <c r="A41" s="4" t="s">
        <v>180</v>
      </c>
      <c r="B41" s="6" t="n">
        <v>0</v>
      </c>
      <c r="D41" s="6" t="n">
        <v>-6100</v>
      </c>
    </row>
    <row r="42" spans="1:4">
      <c r="A42" s="4" t="s">
        <v>134</v>
      </c>
      <c r="B42" s="6" t="n">
        <v>147</v>
      </c>
      <c r="D42" s="6" t="n">
        <v>215</v>
      </c>
    </row>
    <row r="43" spans="1:4">
      <c r="A43" s="4" t="s">
        <v>181</v>
      </c>
      <c r="B43" s="6" t="n">
        <v>0</v>
      </c>
      <c r="D43" s="6" t="n">
        <v>87171</v>
      </c>
    </row>
    <row r="44" spans="1:4">
      <c r="A44" s="4" t="s">
        <v>182</v>
      </c>
      <c r="B44" s="6" t="n">
        <v>-2052</v>
      </c>
      <c r="D44" s="6" t="n">
        <v>-2222</v>
      </c>
    </row>
    <row r="45" spans="1:4">
      <c r="A45" s="4" t="s">
        <v>183</v>
      </c>
      <c r="B45" s="6" t="n">
        <v>596023</v>
      </c>
      <c r="D45" s="6" t="n">
        <v>319842</v>
      </c>
    </row>
    <row r="46" spans="1:4">
      <c r="A46" s="4" t="s">
        <v>184</v>
      </c>
      <c r="B46" s="6" t="n">
        <v>252878</v>
      </c>
      <c r="D46" s="6" t="n">
        <v>99979</v>
      </c>
    </row>
    <row r="47" spans="1:4">
      <c r="A47" s="4" t="s">
        <v>185</v>
      </c>
      <c r="B47" s="6" t="n">
        <v>102607</v>
      </c>
      <c r="C47" s="4" t="s">
        <v>28</v>
      </c>
      <c r="D47" s="6" t="n">
        <v>29902</v>
      </c>
    </row>
    <row r="48" spans="1:4">
      <c r="A48" s="4" t="s">
        <v>186</v>
      </c>
      <c r="B48" s="6" t="n">
        <v>355485</v>
      </c>
      <c r="D48" s="6" t="n">
        <v>129881</v>
      </c>
    </row>
    <row r="49" spans="1:4">
      <c r="A49" s="3" t="s">
        <v>187</v>
      </c>
    </row>
    <row r="50" spans="1:4">
      <c r="A50" s="4" t="s">
        <v>188</v>
      </c>
      <c r="B50" s="6" t="n">
        <v>10120</v>
      </c>
      <c r="D50" s="6" t="n">
        <v>6501</v>
      </c>
    </row>
    <row r="51" spans="1:4">
      <c r="A51" s="4" t="s">
        <v>189</v>
      </c>
      <c r="B51" s="6" t="n">
        <v>5739</v>
      </c>
      <c r="D51" s="6" t="n">
        <v>11312</v>
      </c>
    </row>
    <row r="52" spans="1:4">
      <c r="A52" s="3" t="s">
        <v>190</v>
      </c>
    </row>
    <row r="53" spans="1:4">
      <c r="A53" s="4" t="s">
        <v>191</v>
      </c>
      <c r="B53" s="6" t="n">
        <v>322</v>
      </c>
      <c r="D53" s="6" t="n">
        <v>2</v>
      </c>
    </row>
    <row r="54" spans="1:4">
      <c r="A54" s="4" t="s">
        <v>192</v>
      </c>
      <c r="B54" s="6" t="n">
        <v>406</v>
      </c>
      <c r="D54" s="6" t="n">
        <v>700</v>
      </c>
    </row>
    <row r="55" spans="1:4">
      <c r="A55" s="4" t="s">
        <v>193</v>
      </c>
      <c r="B55" s="6" t="n">
        <v>96</v>
      </c>
      <c r="D55" s="6" t="n">
        <v>0</v>
      </c>
    </row>
    <row r="56" spans="1:4">
      <c r="A56" s="4" t="s">
        <v>194</v>
      </c>
      <c r="B56" s="6" t="n">
        <v>0</v>
      </c>
      <c r="D56" s="6" t="n">
        <v>4575</v>
      </c>
    </row>
    <row r="57" spans="1:4">
      <c r="A57" s="4" t="s">
        <v>195</v>
      </c>
      <c r="B57" s="6" t="n">
        <v>339322</v>
      </c>
      <c r="D57" s="6" t="n">
        <v>7410</v>
      </c>
    </row>
    <row r="58" spans="1:4">
      <c r="A58" s="4" t="s">
        <v>196</v>
      </c>
      <c r="B58" s="6" t="n">
        <v>2296</v>
      </c>
      <c r="D58" s="6" t="n">
        <v>2129</v>
      </c>
    </row>
    <row r="59" spans="1:4">
      <c r="A59" s="4" t="s">
        <v>197</v>
      </c>
      <c r="B59" s="7" t="n">
        <v>24</v>
      </c>
      <c r="D59" s="7" t="n">
        <v>170</v>
      </c>
    </row>
    <row r="60" spans="1:4">
      <c r="A60" t="n"/>
    </row>
    <row r="61" spans="1:4">
      <c r="A61" s="4" t="s">
        <v>28</v>
      </c>
      <c r="B61" s="4" t="s">
        <v>61</v>
      </c>
    </row>
  </sheetData>
  <mergeCells count="5">
    <mergeCell ref="A1:A2"/>
    <mergeCell ref="B1:D1"/>
    <mergeCell ref="B2:C2"/>
    <mergeCell ref="A60:D60"/>
    <mergeCell ref="B61:D6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Recent Accounting Pronouncement</vt:lpstr>
      <vt:lpstr>Earnings Per Share</vt:lpstr>
      <vt:lpstr>Investment Securities</vt:lpstr>
      <vt:lpstr>Loans Held for Investment and A</vt:lpstr>
      <vt:lpstr>Servicing Assets</vt:lpstr>
      <vt:lpstr>Borrowings</vt:lpstr>
      <vt:lpstr>Fair Value of Financial Instrum</vt:lpstr>
      <vt:lpstr>Commitments and Contingencies</vt:lpstr>
      <vt:lpstr>Stock Plans</vt:lpstr>
      <vt:lpstr>Basis of Presentation (Policies</vt:lpstr>
      <vt:lpstr>Earnings Per Share (Tables)</vt:lpstr>
      <vt:lpstr>Investment Securities (Tables)</vt:lpstr>
      <vt:lpstr>Loans Held for Investment and21</vt:lpstr>
      <vt:lpstr>Servicing Assets (Tables)</vt:lpstr>
      <vt:lpstr>Borrowings (Tables)</vt:lpstr>
      <vt:lpstr>Fair Value of Financial Instr24</vt:lpstr>
      <vt:lpstr>Commitments and Contingencies (</vt:lpstr>
      <vt:lpstr>Stock Plans (Tables)</vt:lpstr>
      <vt:lpstr>Basis of Presentation - Nature </vt:lpstr>
      <vt:lpstr>Basis of Presentation - Busines</vt:lpstr>
      <vt:lpstr>Basis of Presentation Basis of </vt:lpstr>
      <vt:lpstr>Earnings Per Share - Schedule o</vt:lpstr>
      <vt:lpstr>Investment Securities - Summary</vt:lpstr>
      <vt:lpstr>Investment Securities - Summa32</vt:lpstr>
      <vt:lpstr>Investment Securities - Summa33</vt:lpstr>
      <vt:lpstr>Investment Securities - Additio</vt:lpstr>
      <vt:lpstr>Loans Held for Investment and35</vt:lpstr>
      <vt:lpstr>Loans Held for Investment and36</vt:lpstr>
      <vt:lpstr>Loans Held for Investment and37</vt:lpstr>
      <vt:lpstr>Loans Held for Investment and38</vt:lpstr>
      <vt:lpstr>Loans Held for Investment and39</vt:lpstr>
      <vt:lpstr>Loans Held for Investment and40</vt:lpstr>
      <vt:lpstr>Loans Held for Investment and41</vt:lpstr>
      <vt:lpstr>Loans Held for Investment and42</vt:lpstr>
      <vt:lpstr>Loans Held for Investment and43</vt:lpstr>
      <vt:lpstr>Loans Held for Investment and44</vt:lpstr>
      <vt:lpstr>Loans Held for Investment and45</vt:lpstr>
      <vt:lpstr>Servicing Assets - Additional I</vt:lpstr>
      <vt:lpstr>Servicing Assets - Summary of A</vt:lpstr>
      <vt:lpstr>Borrowings - Schedule of Total </vt:lpstr>
      <vt:lpstr>Borrowings - Schedule of Tota49</vt:lpstr>
      <vt:lpstr>Borrowings - (Narrative) (Detai</vt:lpstr>
      <vt:lpstr>Fair Value of Financial Instr51</vt:lpstr>
      <vt:lpstr>Fair Value of Financial Instr52</vt:lpstr>
      <vt:lpstr>Fair Value of Financial Instr53</vt:lpstr>
      <vt:lpstr>Fair Value of Financial Instr54</vt:lpstr>
      <vt:lpstr>Commitments and Contingencies -</vt:lpstr>
      <vt:lpstr>Commitments and Contingencies56</vt:lpstr>
      <vt:lpstr>Stock Plans - (Additional Infor</vt:lpstr>
      <vt:lpstr>Stock Plans - (Summary of Stock</vt:lpstr>
      <vt:lpstr>Stock Plans - (Summary of Non-v</vt:lpstr>
      <vt:lpstr>Stock Plans - (Summary of Rest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7:09:38Z</dcterms:created>
  <dcterms:modified xmlns:dcterms="http://purl.org/dc/terms/" xmlns:xsi="http://www.w3.org/2001/XMLSchema-instance" xsi:type="dcterms:W3CDTF">2016-11-08T17:09:38Z</dcterms:modified>
  <dc:title xmlns:dc="http://purl.org/dc/elements/1.1/">Untitled</dc:title>
  <dc:description xmlns:dc="http://purl.org/dc/elements/1.1/"/>
  <dc:subject xmlns:dc="http://purl.org/dc/elements/1.1/"/>
  <cp:keywords/>
  <cp:category/>
</cp:coreProperties>
</file>